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OTHER LONG-TERM OBLIGATIONS AND"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FAIR VALUE DISCLOSUR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EMPLOYEE SAVINGS PLANS AND MULT" sheetId="23" state="visible" r:id="rId23"/>
    <sheet xmlns:r="http://schemas.openxmlformats.org/officeDocument/2006/relationships" name="QUARTERLY SUMMARY (unaudited)" sheetId="24" state="visible" r:id="rId24"/>
    <sheet xmlns:r="http://schemas.openxmlformats.org/officeDocument/2006/relationships" name="SEGMENT INFORMATION" sheetId="25" state="visible" r:id="rId25"/>
    <sheet xmlns:r="http://schemas.openxmlformats.org/officeDocument/2006/relationships" name="DERIVATIVES" sheetId="26" state="visible" r:id="rId26"/>
    <sheet xmlns:r="http://schemas.openxmlformats.org/officeDocument/2006/relationships" name="DISCONTINUED OPERATIONS" sheetId="27" state="visible" r:id="rId27"/>
    <sheet xmlns:r="http://schemas.openxmlformats.org/officeDocument/2006/relationships" name="SUPPLEMENTAL CONDENSED CONSOLID" sheetId="28" state="visible" r:id="rId28"/>
    <sheet xmlns:r="http://schemas.openxmlformats.org/officeDocument/2006/relationships" name="ORGANIZATION AND SUMMARY OF S_2" sheetId="29" state="visible" r:id="rId29"/>
    <sheet xmlns:r="http://schemas.openxmlformats.org/officeDocument/2006/relationships" name="BUSINESS COMBINATIONS (Tables)" sheetId="30" state="visible" r:id="rId30"/>
    <sheet xmlns:r="http://schemas.openxmlformats.org/officeDocument/2006/relationships" name="ALLOWANCE FOR DOUBTFUL ACCOUN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OTHER LONG-TERM OBLIGATIONS A_2" sheetId="37" state="visible" r:id="rId37"/>
    <sheet xmlns:r="http://schemas.openxmlformats.org/officeDocument/2006/relationships" name="STOCKHOLDERS' EQUITY (Tables)" sheetId="38" state="visible" r:id="rId38"/>
    <sheet xmlns:r="http://schemas.openxmlformats.org/officeDocument/2006/relationships" name="NON-CONTROLLING INTEREST (Table" sheetId="39" state="visible" r:id="rId39"/>
    <sheet xmlns:r="http://schemas.openxmlformats.org/officeDocument/2006/relationships" name="FAIR VALUE DISCLOSUR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EMPLOYEE SAVINGS PLANS AND MU_2" sheetId="45" state="visible" r:id="rId45"/>
    <sheet xmlns:r="http://schemas.openxmlformats.org/officeDocument/2006/relationships" name="QUARTERLY SUMMARY (unaudited) (" sheetId="46" state="visible" r:id="rId46"/>
    <sheet xmlns:r="http://schemas.openxmlformats.org/officeDocument/2006/relationships" name="SEGMENT INFORMATION (Tables)" sheetId="47" state="visible" r:id="rId47"/>
    <sheet xmlns:r="http://schemas.openxmlformats.org/officeDocument/2006/relationships" name="DERIVATIVES (Tables)" sheetId="48" state="visible" r:id="rId48"/>
    <sheet xmlns:r="http://schemas.openxmlformats.org/officeDocument/2006/relationships" name="DISCONTINUED OPERATIONS (Tables" sheetId="49" state="visible" r:id="rId49"/>
    <sheet xmlns:r="http://schemas.openxmlformats.org/officeDocument/2006/relationships" name="SUPPLEMENTAL CONDENSED CONSOL_2" sheetId="50" state="visible" r:id="rId50"/>
    <sheet xmlns:r="http://schemas.openxmlformats.org/officeDocument/2006/relationships" name="ORGANIZATION AND SUMMARY OF S_3" sheetId="51" state="visible" r:id="rId51"/>
    <sheet xmlns:r="http://schemas.openxmlformats.org/officeDocument/2006/relationships" name="ORGANIZATION AND SUMMARY OF S_4" sheetId="52" state="visible" r:id="rId52"/>
    <sheet xmlns:r="http://schemas.openxmlformats.org/officeDocument/2006/relationships" name="ORGANIZATION AND SUMMARY OF S_5" sheetId="53" state="visible" r:id="rId53"/>
    <sheet xmlns:r="http://schemas.openxmlformats.org/officeDocument/2006/relationships" name="ORGANIZATION AND SUMMARY OF S_6" sheetId="54" state="visible" r:id="rId54"/>
    <sheet xmlns:r="http://schemas.openxmlformats.org/officeDocument/2006/relationships" name="ORGANIZATION AND SUMMARY OF S_7" sheetId="55" state="visible" r:id="rId55"/>
    <sheet xmlns:r="http://schemas.openxmlformats.org/officeDocument/2006/relationships" name="ORGANIZATION AND SUMMARY OF S_8" sheetId="56" state="visible" r:id="rId56"/>
    <sheet xmlns:r="http://schemas.openxmlformats.org/officeDocument/2006/relationships" name="ORGANIZATION AND SUMMARY OF S_9" sheetId="57" state="visible" r:id="rId57"/>
    <sheet xmlns:r="http://schemas.openxmlformats.org/officeDocument/2006/relationships" name="BUSINESS COMBINATIONS - 2018 Ac" sheetId="58" state="visible" r:id="rId58"/>
    <sheet xmlns:r="http://schemas.openxmlformats.org/officeDocument/2006/relationships" name="BUSINESS COMBINATIONS - 2018 Su" sheetId="59" state="visible" r:id="rId59"/>
    <sheet xmlns:r="http://schemas.openxmlformats.org/officeDocument/2006/relationships" name="BUSINESS COMBINATIONS - 2017 Ac" sheetId="60" state="visible" r:id="rId60"/>
    <sheet xmlns:r="http://schemas.openxmlformats.org/officeDocument/2006/relationships" name="BUSINESS COMBINATIONS - 2017 Su" sheetId="61" state="visible" r:id="rId61"/>
    <sheet xmlns:r="http://schemas.openxmlformats.org/officeDocument/2006/relationships" name="BUSINESS COMBINATIONS - Acquire"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BUSINESS COMBINATIONS - Actual " sheetId="65" state="visible" r:id="rId65"/>
    <sheet xmlns:r="http://schemas.openxmlformats.org/officeDocument/2006/relationships" name="BUSINESS COMBINATIONS - Estimat" sheetId="66" state="visible" r:id="rId66"/>
    <sheet xmlns:r="http://schemas.openxmlformats.org/officeDocument/2006/relationships" name="BUSINESS COMBINATIONS - Sched_3" sheetId="67" state="visible" r:id="rId67"/>
    <sheet xmlns:r="http://schemas.openxmlformats.org/officeDocument/2006/relationships" name="ALLOWANCE FOR DOUBTFUL ACCOUN_3" sheetId="68" state="visible" r:id="rId68"/>
    <sheet xmlns:r="http://schemas.openxmlformats.org/officeDocument/2006/relationships" name="INVENTORIES (Details)"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ACCRUED LIABILITIES (Details)" sheetId="77" state="visible" r:id="rId77"/>
    <sheet xmlns:r="http://schemas.openxmlformats.org/officeDocument/2006/relationships" name="DEBT - Summary of Debt and Capi" sheetId="78" state="visible" r:id="rId78"/>
    <sheet xmlns:r="http://schemas.openxmlformats.org/officeDocument/2006/relationships" name="DEBT - Schedule of Principal Am" sheetId="79" state="visible" r:id="rId79"/>
    <sheet xmlns:r="http://schemas.openxmlformats.org/officeDocument/2006/relationships" name="DEBT - Senior Unsecured Notes d" sheetId="80" state="visible" r:id="rId80"/>
    <sheet xmlns:r="http://schemas.openxmlformats.org/officeDocument/2006/relationships" name="DEBT - Senior Secured Credit Fa" sheetId="81" state="visible" r:id="rId81"/>
    <sheet xmlns:r="http://schemas.openxmlformats.org/officeDocument/2006/relationships" name="DEBT - Capital Leases and Other" sheetId="82" state="visible" r:id="rId82"/>
    <sheet xmlns:r="http://schemas.openxmlformats.org/officeDocument/2006/relationships" name="OTHER LONG-TERM OBLIGATIONS A_3" sheetId="83" state="visible" r:id="rId83"/>
    <sheet xmlns:r="http://schemas.openxmlformats.org/officeDocument/2006/relationships" name="STOCKHOLDERS' EQUITY - Schedule" sheetId="84" state="visible" r:id="rId84"/>
    <sheet xmlns:r="http://schemas.openxmlformats.org/officeDocument/2006/relationships" name="STOCKHOLDERS' EQUITY - Narrativ" sheetId="85" state="visible" r:id="rId85"/>
    <sheet xmlns:r="http://schemas.openxmlformats.org/officeDocument/2006/relationships" name="NON-CONTROLLING INTEREST - Narr" sheetId="86" state="visible" r:id="rId86"/>
    <sheet xmlns:r="http://schemas.openxmlformats.org/officeDocument/2006/relationships" name="NON-CONTROLLING INTEREST - Non-" sheetId="87" state="visible" r:id="rId87"/>
    <sheet xmlns:r="http://schemas.openxmlformats.org/officeDocument/2006/relationships" name="FAIR VALUE DISCLOSURES - Schedu" sheetId="88" state="visible" r:id="rId88"/>
    <sheet xmlns:r="http://schemas.openxmlformats.org/officeDocument/2006/relationships" name="FAIR VALUE DISCLOSURES - Summar" sheetId="89" state="visible" r:id="rId89"/>
    <sheet xmlns:r="http://schemas.openxmlformats.org/officeDocument/2006/relationships" name="FAIR VALUE DISCLOSURES - Reconc" sheetId="90" state="visible" r:id="rId90"/>
    <sheet xmlns:r="http://schemas.openxmlformats.org/officeDocument/2006/relationships" name="STOCK-BASED COMPENSATION - Narr" sheetId="91" state="visible" r:id="rId91"/>
    <sheet xmlns:r="http://schemas.openxmlformats.org/officeDocument/2006/relationships" name="STOCK-BASED COMPENSATION - Sche" sheetId="92" state="visible" r:id="rId92"/>
    <sheet xmlns:r="http://schemas.openxmlformats.org/officeDocument/2006/relationships" name="STOCK-BASED COMPENSATION - Addi"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STOCK-BASED COMPENSATION - Sc_4" sheetId="96" state="visible" r:id="rId96"/>
    <sheet xmlns:r="http://schemas.openxmlformats.org/officeDocument/2006/relationships" name="INCOME TAXES - Components of In" sheetId="97" state="visible" r:id="rId97"/>
    <sheet xmlns:r="http://schemas.openxmlformats.org/officeDocument/2006/relationships" name="INCOME TAXES - Schedule of Effe" sheetId="98" state="visible" r:id="rId98"/>
    <sheet xmlns:r="http://schemas.openxmlformats.org/officeDocument/2006/relationships" name="INCOME TAXES - Schedule of Comp"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INCOME TAXES - Reconciliation o" sheetId="102" state="visible" r:id="rId102"/>
    <sheet xmlns:r="http://schemas.openxmlformats.org/officeDocument/2006/relationships" name="EARNINGS PER SHARE - Reconcilia" sheetId="103" state="visible" r:id="rId103"/>
    <sheet xmlns:r="http://schemas.openxmlformats.org/officeDocument/2006/relationships" name="EARNINGS PER SHARE - Schedule o"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EMPLOYEE SAVINGS PLANS AND MU_3" sheetId="107" state="visible" r:id="rId107"/>
    <sheet xmlns:r="http://schemas.openxmlformats.org/officeDocument/2006/relationships" name="EMPLOYEE SAVINGS PLANS AND MU_4" sheetId="108" state="visible" r:id="rId108"/>
    <sheet xmlns:r="http://schemas.openxmlformats.org/officeDocument/2006/relationships" name="QUARTERLY SUMMARY (unaudited)_2" sheetId="109" state="visible" r:id="rId109"/>
    <sheet xmlns:r="http://schemas.openxmlformats.org/officeDocument/2006/relationships" name="SEGMENT INFORMATION - Schedule " sheetId="110" state="visible" r:id="rId110"/>
    <sheet xmlns:r="http://schemas.openxmlformats.org/officeDocument/2006/relationships" name="SEGMENT INFORMATION - Schedul_2" sheetId="111" state="visible" r:id="rId111"/>
    <sheet xmlns:r="http://schemas.openxmlformats.org/officeDocument/2006/relationships" name="SEGMENT INFORMATION - Schedul_3" sheetId="112" state="visible" r:id="rId112"/>
    <sheet xmlns:r="http://schemas.openxmlformats.org/officeDocument/2006/relationships" name="SEGMENT INFORMATION - Schedul_4" sheetId="113" state="visible" r:id="rId113"/>
    <sheet xmlns:r="http://schemas.openxmlformats.org/officeDocument/2006/relationships" name="DERIVATIVES - Narrative (Detail" sheetId="114" state="visible" r:id="rId114"/>
    <sheet xmlns:r="http://schemas.openxmlformats.org/officeDocument/2006/relationships" name="DERIVATIVES - Schedule of the E" sheetId="115" state="visible" r:id="rId115"/>
    <sheet xmlns:r="http://schemas.openxmlformats.org/officeDocument/2006/relationships" name="DERIVATIVES - Schedule of Warra" sheetId="116" state="visible" r:id="rId116"/>
    <sheet xmlns:r="http://schemas.openxmlformats.org/officeDocument/2006/relationships" name="DISCONTINUED OPERATIONS - Narra" sheetId="117" state="visible" r:id="rId117"/>
    <sheet xmlns:r="http://schemas.openxmlformats.org/officeDocument/2006/relationships" name="DISCONTINUED OPERATIONS - Resul" sheetId="118" state="visible" r:id="rId118"/>
    <sheet xmlns:r="http://schemas.openxmlformats.org/officeDocument/2006/relationships" name="SUPPLEMENTAL CONDENSED CONSOL_3" sheetId="119" state="visible" r:id="rId119"/>
    <sheet xmlns:r="http://schemas.openxmlformats.org/officeDocument/2006/relationships" name="SUPPLEMENTAL CONDENSED CONSOL_4" sheetId="120" state="visible" r:id="rId120"/>
    <sheet xmlns:r="http://schemas.openxmlformats.org/officeDocument/2006/relationships" name="SUPPLEMENTAL CONDENSED CONSOL_5" sheetId="121" state="visible" r:id="rId121"/>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8</t>
  </si>
  <si>
    <t>Feb. 20, 2019</t>
  </si>
  <si>
    <t>Jun. 30, 2018</t>
  </si>
  <si>
    <t>Document and Entity Information [Abstract]</t>
  </si>
  <si>
    <t>Entity Registrant Name</t>
  </si>
  <si>
    <t>US CONCRETE INC</t>
  </si>
  <si>
    <t>Entity Central Index Key</t>
  </si>
  <si>
    <t>Current Fiscal Year End Dates</t>
  </si>
  <si>
    <t>--12-31</t>
  </si>
  <si>
    <t>Entity Well-known Seasoned Issuer</t>
  </si>
  <si>
    <t>No</t>
  </si>
  <si>
    <t>Entity Voluntary Filers</t>
  </si>
  <si>
    <t>Entity Current Reporting Status</t>
  </si>
  <si>
    <t>Yes</t>
  </si>
  <si>
    <t>Entity Filer Category</t>
  </si>
  <si>
    <t>Large Accelerated Filer</t>
  </si>
  <si>
    <t>Entity Emerging Growth</t>
  </si>
  <si>
    <t>false</t>
  </si>
  <si>
    <t>Entity Small Business</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Millions</t>
  </si>
  <si>
    <t>Dec. 31, 2017</t>
  </si>
  <si>
    <t>Current assets:</t>
  </si>
  <si>
    <t>Cash and cash equivalents</t>
  </si>
  <si>
    <t>Trade accounts receivable, net</t>
  </si>
  <si>
    <t>Inventories</t>
  </si>
  <si>
    <t>Other receivables</t>
  </si>
  <si>
    <t>Prepaid expenses and other</t>
  </si>
  <si>
    <t>Total current assets</t>
  </si>
  <si>
    <t>Property, plant and equipment, net</t>
  </si>
  <si>
    <t>Goodwill</t>
  </si>
  <si>
    <t>Intangible assets, net</t>
  </si>
  <si>
    <t>Other assets</t>
  </si>
  <si>
    <t>Total assets</t>
  </si>
  <si>
    <t>Current liabilities:</t>
  </si>
  <si>
    <t>Accounts payable</t>
  </si>
  <si>
    <t>Accrued liabilities</t>
  </si>
  <si>
    <t>Current maturities of long-term debt</t>
  </si>
  <si>
    <t>Total current liabilities</t>
  </si>
  <si>
    <t>Long-term debt, net of current maturities</t>
  </si>
  <si>
    <t>Other long-term obligations and deferred credits</t>
  </si>
  <si>
    <t>Deferred income taxes</t>
  </si>
  <si>
    <t>Total liabilities</t>
  </si>
  <si>
    <t>Commitments and contingencies (Note 16)</t>
  </si>
  <si>
    <t xml:space="preserve"> </t>
  </si>
  <si>
    <t>Equity:</t>
  </si>
  <si>
    <t>Preferred stock, $0.001 par value per share (10,000,000 shares authorized; none issued)</t>
  </si>
  <si>
    <t>Common stock, $0.001 par value per share (100,000,000 shares authorized; 17,774,000 and 17,585,000 shares issued, respectively; and 16,631,000 and 16,652,000 shares outstanding, respectively)</t>
  </si>
  <si>
    <t>Additional paid-in capital</t>
  </si>
  <si>
    <t>Retained earnings (accumulated deficit)</t>
  </si>
  <si>
    <t>Treasury stock, at cost (1,143,000 and 933,000 common shares, respectively)</t>
  </si>
  <si>
    <t>Total shareholders' equity</t>
  </si>
  <si>
    <t>Non-controlling interest (Note 11)</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Millions, $ in Millions</t>
  </si>
  <si>
    <t>Dec. 31, 2016</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Impairments of goodwill and other assets</t>
  </si>
  <si>
    <t>Gain on sale of business and assets, net</t>
  </si>
  <si>
    <t>Operating income</t>
  </si>
  <si>
    <t>Interest expense, net</t>
  </si>
  <si>
    <t>Derivative loss</t>
  </si>
  <si>
    <t>Loss on extinguishment of debt</t>
  </si>
  <si>
    <t>Other income, net</t>
  </si>
  <si>
    <t>Income from continuing operations before income taxes</t>
  </si>
  <si>
    <t>Income tax expense</t>
  </si>
  <si>
    <t>Income from continuing operations</t>
  </si>
  <si>
    <t>Loss from discontinued operations, net of taxes</t>
  </si>
  <si>
    <t>Net income</t>
  </si>
  <si>
    <t>Less: Net income attributable to non-controlling interest</t>
  </si>
  <si>
    <t>Net income attributable to U.S. Concrete</t>
  </si>
  <si>
    <t>Basic income per share attributable to U.S. Concrete:</t>
  </si>
  <si>
    <t>Income from continuing operations (in dollars per share)</t>
  </si>
  <si>
    <t>Loss from discontinued operations, net of taxes (in dollars per share)</t>
  </si>
  <si>
    <t>Net income per share attributable to U.S. Concrete - basic (in dollars per share)</t>
  </si>
  <si>
    <t>Diluted income per share attributable to U.S. Concrete:</t>
  </si>
  <si>
    <t>Net income per share attributable to U.S. Concrete - diluted (in dollars per share)</t>
  </si>
  <si>
    <t>Weighted average shares outstanding:</t>
  </si>
  <si>
    <t>Basic (in shares)</t>
  </si>
  <si>
    <t>Diluted (in shares)</t>
  </si>
  <si>
    <t>Income (loss) from continuing operations attributable to U.S. Concrete</t>
  </si>
  <si>
    <t>Income from continuing operations attributable to U.S. Concrete</t>
  </si>
  <si>
    <t>CONSOLIDATED STATEMENTS OF TOTAL EQUITY - USD ($) shares in Thousands, $ in Millions</t>
  </si>
  <si>
    <t>Total</t>
  </si>
  <si>
    <t>Common Stock</t>
  </si>
  <si>
    <t>Additional Paid-In Capital</t>
  </si>
  <si>
    <t>Retained Earnings (Accumulated Deficit)</t>
  </si>
  <si>
    <t>Treasury Stock</t>
  </si>
  <si>
    <t>Total Shareholders' Equity (Deficit)</t>
  </si>
  <si>
    <t>Non- controlling Interest</t>
  </si>
  <si>
    <t>Beginning balance (in shares) at Dec. 31, 2015</t>
  </si>
  <si>
    <t>Beginning balance at Dec. 31, 2015</t>
  </si>
  <si>
    <t>Increase (Decrease) in Stockholders' Equity</t>
  </si>
  <si>
    <t>Stock-based compensation</t>
  </si>
  <si>
    <t>Excess tax benefits from stock-based compensation</t>
  </si>
  <si>
    <t>Restricted stock grants, net of cancellations (in shares)</t>
  </si>
  <si>
    <t>Restricted stock grants, net of cancellations</t>
  </si>
  <si>
    <t>Stock options exercised</t>
  </si>
  <si>
    <t>Warrants exercised (in shares)</t>
  </si>
  <si>
    <t>Warrants exercised</t>
  </si>
  <si>
    <t>Other treasury share purchases</t>
  </si>
  <si>
    <t>Common stock issuance (in shares)</t>
  </si>
  <si>
    <t>Common stock issuance</t>
  </si>
  <si>
    <t>Ending balance (in shares) at Dec. 31, 2016</t>
  </si>
  <si>
    <t>Ending balance at Dec. 31, 2016</t>
  </si>
  <si>
    <t>Share repurchase program (shares)</t>
  </si>
  <si>
    <t>Share repurchase program</t>
  </si>
  <si>
    <t>Acquisition-related adjustments</t>
  </si>
  <si>
    <t>Ending balance (in shares) at Dec. 31, 2017</t>
  </si>
  <si>
    <t>Ending balance at Dec. 31, 2017</t>
  </si>
  <si>
    <t>Ending balance (in shares) at Dec. 31, 2018</t>
  </si>
  <si>
    <t>Ending balance at Dec. 31, 2018</t>
  </si>
  <si>
    <t>CONSOLIDATED STATEMENTS OF CASH FLOWS - USD ($) $ in Millions</t>
  </si>
  <si>
    <t>CASH FLOWS FROM OPERATING ACTIVITIES:</t>
  </si>
  <si>
    <t>Adjustments to reconcile net income to net cash provided by operating activities:</t>
  </si>
  <si>
    <t>Amortization of debt issuance costs</t>
  </si>
  <si>
    <t>Net gain on disposal of businesses and assets</t>
  </si>
  <si>
    <t>Provision for doubtful accounts and customer disputes</t>
  </si>
  <si>
    <t>Other, net</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related to acquisitions, net of cash acquired</t>
  </si>
  <si>
    <t>Proceeds from disposals of businesses and property, plant and equipment</t>
  </si>
  <si>
    <t>Purchases of environmental credits</t>
  </si>
  <si>
    <t>Insurance proceeds from property loss claims</t>
  </si>
  <si>
    <t>Net cash used in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warrants and stock options</t>
  </si>
  <si>
    <t>Payments of other long-term obligations</t>
  </si>
  <si>
    <t>Payments for other financing</t>
  </si>
  <si>
    <t>Debt issuance costs</t>
  </si>
  <si>
    <t>Payments for share repurchases</t>
  </si>
  <si>
    <t>Other proceed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Net cash paid for interest</t>
  </si>
  <si>
    <t>Net cash paid for income taxes</t>
  </si>
  <si>
    <t>Supplemental Disclosure of Non-cash Investing and Financing Activities:</t>
  </si>
  <si>
    <t>Capital expenditures funded by capital leases and promissory notes</t>
  </si>
  <si>
    <t>Acquisitions funded by stock issuance, contingent consideration and deferred payments</t>
  </si>
  <si>
    <t>Eliminations and Reclassifications</t>
  </si>
  <si>
    <t>Polaris</t>
  </si>
  <si>
    <t>Current liabilities</t>
  </si>
  <si>
    <t>Polaris | Eliminations and Reclassifications</t>
  </si>
  <si>
    <t>ORGANIZATION AND SUMMARY OF SIGNIFICANT ACCOUNTING POLICIES</t>
  </si>
  <si>
    <t>Organization, Consolidation and Presentation of Financial Statements [Abstract]</t>
  </si>
  <si>
    <t xml:space="preserve"> ORGANIZATION AND SUMMARY OF SIGNIFICANT ACCOUNTING POLICIES Nature of Operations U.S. Concrete, Inc., a Delaware corporation, provides ready-mixed concrete, aggregates and concrete-related products and services to the construction industry in several major markets in the United States. U.S. Concrete, Inc. is a holding company and conducts its businesses through its consolidated subsidiaries. In these notes to the consolidated financial statements (these "Notes"), we refer to U.S. Concrete, Inc. and its subsidiaries as "we," "us," "our," the "Company," or "U.S. Concrete," unless we specifically state otherwise or the context indicates otherwise. 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 For acquisitions accounted for as business combinations, all of the assets acquired and liabilities assumed are recorded at their respective fair value as of the date of the acquisition. For all acquisitions accounted for as business combinations or asset purchases, the results of operations are included in the consolidated financial statements from the respective date of acquisition. During 2018, we completed five acquisitions that were accounted for as business combinations and included 20 standard ready-mixed concrete plants, two quarries and related assets and liabilities (see Note 2 ). During 2017, we completed eight acquisitions that were accounted for as business combinations and included seven standard ready-mixed concrete plants, two quarries, four aggregate distribution terminals and related assets and liabilities (see Note 2 ). Reclassifications Certain reclassifications have been made to prior year amounts to conform with the current year presentation.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income taxes, the valuation of inventory and the valuation and useful lives of property, plant and equipment. Business Combinations Effective January 1, 2018, we follow the new accounting guidance for business combinations that clarifies the definition of a business with the objective of adding guidance to assist entities with evaluating whether transactions should be accounted for as acquisitions (or disposals) of assets or as business combinations. The guidance provides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is intended to reduce the number of transactions that need to be further evaluated. We account for business acquisi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The estimates used for determining the fair value of certain assets and liabilities related to acquisitions are considered Level 3 inputs (as defined in Note 12 ). We utilize recognized valuation techniques, including the income approach, sales approach and cost approach to value the net assets acquired. The impact of changes to the estimated fair value of assets acquired and liabilities assumed is recorded in the reporting period in which the adjustment is identified. Final valuations of assets and liabilities are obtained and recorded as soon as practical, but no later than one year from the date of the acquisition. See Note 12 for additional information regarding valuation of contingent consideration obligations, including maximum payout amounts and how the fair value was estimated. Foreign Currency The Company accounts for its Canadian operations using the United States dollar ("US dollar") as the functional currency, as the primary economic environment in which the entity operate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 During 2017, we recorded net foreign exchange rate losses of $1.9 million primarily related to the funding of the Polaris (as defined in Note 2 ) acquisition.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f any, is included in other current and noncurrent assets based on the expected release date of the underlying obligation. Business and Credit Concentrations We grant credit, generally without collateral, to our customers, which include general contractors, municipalities and commercial companies located primarily in Texas, New Jersey, New York, Pennsylvan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We did not have any customers that accounted for more than 10% of our revenue or any suppliers that accounted for more than 10% of our cost of goods sold in 2018 , 2017 or 2016 . We did not have any customers that accounted for more than 10% of our accounts receivable as of December 31, 2018 or December 31, 2017 . Accounts Receivable Accounts receivable consist primarily of receivables from contracts with customers for the sale of ready-mixed concrete, aggregates and other products. Accounts receivable initially are recorded at the transaction amount.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If actual product demand or market conditions are less favorable than those projected by management, inventory write-downs may be required. Property, Plant and Equipment, Net We state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capital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 less cost to sell. We test for impairment using a multi-tiered approach that incorporates an equal weighting to a multiple of earnings and to undiscounted estimated future cash flows. In 2017, we recorded a $0.5 million non-cash impairment of assets related to property, plant and equipment destroyed by hurricanes at our U.S. Virgin Islands ("USVI") operations. In 2018, we recorded a $1.3 million non-cash impairment of assets related to property, plant and equipment for properties in New Jersey and Michigan which were sold in 2018. Goodwill Goodwill represents the excess of the fair value of consideration given over the fair value of the net tangible and identifiable intangible assets of businesses acquired. The acquisition of assets and liabilities and any resulting goodwill is allocated to the respective reporting unit. We do not amortize goodwill but instead evaluate it for impairment within the reporting unit on an annual basis,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however, the fair value is less than the carrying value, goodwill impairment is determined to be the amount by which a reporting unit’s carrying value exceeds its fair value, not to exceed the carrying amount of goodwill. In September 2017, Hurricanes Irma and Maria resulted in extensive damage, flooding and power outages throughout the USVI, impacting our facilities and operations. In addition, during the fourth quarter of 2017, based on the uncertainty of the timing of the business recovery and its impact on our projected cash flows, we recorded a non-cash goodwill impairment charge of $5.8 million , representing a full impairment of the goodwill related to our USVI operations. 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under the accounting rules for intangible assets, to determine that this indefinite-lived intangible asset was not impaired as of December 31, 2018. See Note 6 for further discussion of our intangible assets. Debt Issuance Costs Debt issuance costs are amortized as interest expense over the scheduled maturity period of the debt. The costs related to our line-of-credit arrangement are amortized over the term of the arrangement, regardless of whether there are any outstanding borrowings. Revenue As of the beginning of 2018, we adopted the new revenue recognition accounting guidance by applying the modified retrospective transition approach to all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e guidance did not have a material impact on the amount or timing of revenue recognized.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9 for disaggregation of revenue by segment and product as we believe that best depicts how the nature, amount, timing and uncertainty of our revenue and cash flows are affected by economic factors. We do not have any customer contracts that meet the definition of unsatisfied performance obligations in accordance with U.S. GAAP.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 Income Taxes We use the asset and liability method of accounting for income taxes under which we record deferred income taxes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We recognize interest and penalties related to uncertain tax positions in income tax expense. The Tax Act (as defined in Note 14 ) requires a U.S. shareholder of a foreign corporation to include in taxable income its global intangible low-tax income (“GILTI”). In general, GILTI is described as the excess of a U.S. shareholder’s total net foreign income over a deemed return on tangible assets. As ASC 740 is unclear as to the treatment of GILTI, an entity may either include the additional taxes on GILTI in income tax expense in the year incurred or recognize deferred taxes for temporary basis differences expected to reverse as GILTI in future years. For 2018, we have included the additional taxes on GILTI in income tax expense. 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change in value of contingent consideration on our consolidated statement of operation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expected to be achieved. For further information, see Note 12 regarding our fair value disclosures. Fair Value of Financial Instruments Our financial instruments consist of cash and cash equivalents, trade receivables, trade payables, long-term debt (including current maturities) and other long-term obligations. We consider the carrying values of cash and cash equivalents, trade receivables and trade payables to be representative of their respective fair value because of their short-term maturities or expected settlement dates. The fair value of our 2024 Notes (as defined in Note 8 ), estimated based on broker / dealer quoted market prices, was $552.0 million as of December 31, 2018 and $645.0 million as of December 31, 2017 . The carrying value of outstanding amounts under our asset-based revolving credit facility (the "Revolving Facility") approximates fair value. The fair value of our contingent consideration obligations associated with acquisitions was $60.7 million at December 31, 2018 and $61.8 million at December 31, 2017 . For further information, see Note 9 regarding our other long-term obligations and Note 12 regarding our fair value disclosures. Stripping Costs We include post-production stripping costs in the cost of inventory produced during the period these costs are incurred. Post-production stripping costs represent stripping costs incurred after the first salable minerals are extracted from the mine. 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5 for additional information regarding our earnings (loss) per share. Comprehensive Income Comprehensive income (loss) represents all changes in equity of an entity during the reporting period, except those resulting from investments by, and distributions to, shareholders. For 2018, 2017, and 2016, no differences existed between our consolidated net income and our consolidated comprehensive income. Stock-based Compensation 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derived service period. We recognize forfeitures of stock-based awards as they occur. We recognize all excess tax benefits and tax deficiencies in the income statement when the awards vest or are settled, rather than recognized as additional paid-in capital in the equity section of the balance sheet. In addition, excess tax benefits are classified as an operating activity in the statement of cash flows. See Note 13 for additional information regarding our stock-based compensation plans. Recent Accounting Pronouncements Not Yet Adopted Lease Accounting. In February 2016, the Financial Accounting Standards Board ("FASB") issued a new lease accounting standard intended to increase transparency and comparability among organizations by reorganizing lease assets and liabilities on the balance sheet and disclosing key information about leasing arrangements.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We expect to adopt the guidance beginning the first quarter of 2019, using the transition approach that permits application of the new standard at the adoption date instead of the earliest comparative period presented in the financial statements. Upon adoption, we expect to record a right-of-use asset and lease liability of approximately $75.0 million to $85.0 million as of January 1, 2019. We are implementing processes and information technology tools to assist in our ongoing lease data collection and analysis and updating our accounting policies and internal controls that will be impacted by the new guidance. Fair Value Measurement Disclosures. In August 2018, the FASB issued a new Accounting Standards Update ("ASU") to eliminate or modify certain of the disclosures related to fair value measurement while adding new disclosures. The ASU is effective for fiscal years beginning after December 15, 2019, including interim periods therein. Early adoption is permitted, including in any interim period for which financial statements have not yet been issued. Early adoption is permitted for the eliminated or modified disclosure requirements and the adoption of all the new disclosure requirements may be delayed until their effective date. The ASU requires prospective application to the new requirements and any modification to disclosures made because of the change to the requirements for the narrative description of measurement of uncertainty. The effects of all other amendments must be applied retrospectively to all periods presented. We are still evaluating this ASU, but since it is focused on disclosures, we do not expect its adoption to have a significant impact on our consolidated financial statements. Customer's Accounting for Fees Paid in a Cloud Computing Arrangement. In August 2018, the FASB issued a new ASU to address the accounting for costs of implementation activities performed in a cloud computing arrangement that is a service contract. The amendments in this ASU align the requirements for capitalizing implementation costs incurred in a hosting arrangement that is a service contract with those for capitalizing implementation costs incurred to develop or obtain internal-use software. The accounting for the service element of a hosting arrangement that is a service contract is not affected by this ASU. Under this ASU, costs for implementation activities in the application development stage are capitalized depending on the nature of the costs, while costs incurred during the preliminary project and post-implementation stages are expensed as the activities are performed. The ASU also requires that the capitalized implementation costs be expensed over the term of the hosting arrangement, while subjecting the capitalized costs to the guidance for impairment of long-lived assets. The ASU is effective for fiscal years beginning after December 15, 2019 and interim periods within those years. Early adoption is permitted, including adoption in any interim period. The ASU may be applied either retrospectively or prospectively to all implementation costs incurred after the date of adoption. We are currently evaluating this ASU, but we do not expect that its adoption will have a significant impact on our consolidated financial statements.</t>
  </si>
  <si>
    <t>BUSINESS COMBINATIONS</t>
  </si>
  <si>
    <t>Business Combinations [Abstract]</t>
  </si>
  <si>
    <t>BUSINESS COMBINATIONS 2018 Acquisitions We completed five acquisitions during 2018 that expanded our ready-mixed concrete operations in the Atlantic Region (which we define to include New York, New Jersey, Washington, D.C. and Pennsylvania), and expanded our ready-mixed concrete and aggregate products operations in West Texas. The aggregate fair value consideration for these acquisitions, which were all accounted for as business combinations, was $70.8 million . The acquisitions included the assets and certain liabilities of the following: • On Time Ready Mix, Inc. (" On Time ") located in Flushing, New York on January 10, 2018 ; • Cutrell Trucking, LLC, Dumas Concrete, LLC, Pampa Concrete Co., Inc., Panhandle Concrete, LLC, and Texas Sand &amp; Gravel Co., Inc. (collectively " Golden Spread ") located in Amarillo, Texas on March 2, 2018 ; • Leon River Aggregate Materials, LLC (" Leon River ") located in Proctor, Texas on August 29, 2018 ; and • Two individually immaterial ready-mixed concrete operations in our Atlantic Region and West Texas Region on March 5, 2018 and September 14, 2018 , respectively. The aggregate fair value consideration for these five acquisitions included $69.9 million in cash and fair value contingent consideration of $1.1 million and was net of a working capital receivable of $0.2 million . We funded the cash portion of the 2018 acquisitions through a combination of cash on hand and borrowings under our Revolving Facility. The combined assets acquired through these 2018 acquisitions included 149 mixer trucks, 20 concrete plant facilities and two aggregate facilities. In 2018, we incurred approximately $0.7 million of transaction costs to effect these acquisitions. We include these transaction costs in selling and general administrative expenses in our condensed consolidated statements of operations. Our accounting for the 2018 business combinations is preliminary. We expect to record adjustments as we accumulate information needed to estimate the fair value of assets acquired and liabilities assumed, including working capital balances, estimated fair value of identifiable intangible assets, property, plant and equipment, adjustments related to determination of the conclusion of tax attributes as of the acquisition date, total consideration and goodwill. The following table presents the total consideration for the 2018 acquisitions and the preliminary amounts related to the assets acquired and liabilities assumed based on the estimated fair value as of the respective acquisition dates (in millions): Inventory $ 1.1 Other current assets 0.1 Property, plant and equipment 37.6 Definite-lived intangible assets 19.8 Total assets acquired 58.6 Current liabilities 0.1 Other long-term liabilities 1.1 Total liabilities assumed 1.2 Goodwill 13.4 Total consideration (fair value) (1) $ 70.8 (1) Included $1.1 million of contingent consideration. 2017 Acquisitions We completed eight acquisitions during 2017 that expanded our ready-mixed concrete and aggregate products operations in the Atlantic Region, expanded our ready-mixed concrete operations in Northern California and facilitated vertical integration on the West Coast. The aggregate fair value consideration for these acquisitions, which were all accounted for as business combinations, was $327.5 million . The acquisitions included the assets of the following: • Corbett Aggregate Companies, LLC (" Corbett ") located in Quinton, New Jersey on April 7, 2017 ; • Harbor Ready-Mix (" Harbor ") located in Redwood City, California on September 29, 2017 ; • A-1 Materials, Inc. (" A-1 ”) and L.C. Frey Company, Inc. ("Frey") (collectively “A-1/Frey”) located in San Carlos, California on September 29, 2017 ; • Action Supply Co., Inc. (" Action Supply ") located in Philadelphia, Pennsylvania on September 29, 2017 ; • Polaris Materials Corporation ("Polaris") located in British Columbia, Canada on November 17, 2017 ; and • Three individually immaterial acquisitions in December 2017 consisting of two ready-mixed concrete operations and a software company. The aggregate fair value consideration for these eight acquisitions included $298.0 million in cash, $5.5 million in payments deferred over a four -year period and fair value contingent consideration of $24.0 million . The combined assets acquired through these 2017 acquisitions included 409 acres of land, two aggregate facilities with approximately 130 million tons of proven aggregates reserves, 51 mixer trucks, seven concrete plant facilities and four aggregates distribution terminals. We funded the cash portion of the acquisitions through a combination of cash on hand and borrowings under our Revolving Facility. Prior to the completion of the Polaris acquisition, we received two promissory notes from Polaris aggregating $18.1 million (Canadian dollars), which were subsequently reclassified as intercompany loans upon completion of the acquisition and have been eliminated from our consolidated balance sheets. During 2017, we incurred $5.9 million of transaction costs related to these 2017 acquisitions, which are included in selling and general administrative expenses in our consolidated statements of operations. See Note 12 for additional information related to contingent consideration obligations, including maximum payout and how the fair value was estimated. The following table presents the total consideration for the 2017 acquisitions and the provisional amounts related to the assets acquired and liabilities assumed based on the estimated fair value as of the respective acquisition dates (in millions): Polaris 2017 Acquisitions (Excluding Polaris) Cash $ 20.7 $ — Accounts receivable (1) 4.6 1.1 Inventory 6.0 0.7 Other current assets 1.5 0.1 Property, plant and equipment 199.3 63.2 Other long-term assets 0.9 — Definite-lived intangible assets — 8.3 Total assets acquired 233.0 73.4 Current liabilities (2) 29.4 1.1 Long-term deferred income tax liability 18.6 — Other long-term liabilities 3.0 — Total liabilities assumed 51.0 1.1 Non-controlling interest (see Note 11) 23.4 — Goodwill 83.8 12.8 Total consideration (fair value) (3) $ 242.4 $ 85.1 (1) Except for Polaris, the aggregate fair value of the 2017 acquisitions acquired accounts receivable approximated the aggregate gross contractual amount. The fair value of Polaris's acquired accounts receivable was $4.6 million , which represented an aggregate gross contractual amount of $4.9 million , less amounts not expected to be collected. (2) Current liabilities for Polaris included $14.2 million payable to the Company, which was eliminated in consolidation. (3) Included $29.5 million of deferred and contingent consideration for acquisitions other than Polaris. Acquired Intangible Assets and Goodwill Intangible assets acquired in 2018 and 2017 totaling $28.1 million as of the respective acquisition dates consisted of customer relationships, non-compete agreements and a favorable contract. The amortization period of these intangible assets ranges from three to ten years. The major classes of intangible assets acquired in the 2018 and 2017 acquisitions were as follows (in millions): Weighted Average Amortization Period (In Years) Fair Value At Acquisition Date Customer relationships 6.7 $ 26.2 Non-competes 5.0 1.5 Favorable contract 3.7 0.4 Total $ 28.1 As of December 31, 2018 , the estimated future aggregate amortization expense of definite-lived intangible assets from the 2018 and 2017 acquisitions was as follows (in millions): 2019 $ 4.9 2020 4.8 2021 3.9 2022 3.7 2023 2.4 Thereafter 4.2 Total $ 23.9 During 2018 , we recorded $4.0 million of amortization expense related to these intangible assets, of which $0.2 million related to measurement period adjustments. During 2017 , we recorded $0.3 million of amortization expense related to these intangible assets. See Note 6 for a description of our measurement period adjustments. The goodwill ascribed to our acquisitions is related to the synergies we expect to achieve with expansion in the markets in which we already operate as well as entry into new metropolitan areas of our existing geographic markets. The goodwill relates to our ready-mixed concrete, aggregate products, and other non-reportable segments. See Note 6 for the allocation of goodwill from our 2018 and 2017 acquisitions to our segments. We generally expect all but $83.8 million of the goodwill from the 2018 and 2017 acquisitions to be deductible for tax purposes. See Note 14 for additional information regarding income taxes. Actual Impact of Acquisitions We recorded approximately $173.4 million of revenue and $9.1 million of income from operations in our consolidated results of operations in 2018 related to the 2018 and 2017 acquisitions following their respective dates of acquisition. We recorded approximately $18.7 million of revenue and $1.4 million of income from operations in our consolidated results of operations in 2017 related to the 2017 acquisitions following their respective dates of acquisition. Unaudited Pro Forma Impact of Acquisitions The information presented below reflects unaudited pro forma combined financial results for the acquisitions completed during 2018 and 2017 , excluding the individually immaterial and other acquisitions in 2018 and 2017 as described above, as historical financial results for these operations were not material and were impractical to obtain from the former owners. All other acquisitions have been included and represent our estimate of the results of operations for 2018 and 2017 as if the 2018 acquisitions had been completed on January 1, 2017 and the 2017 acquisitions had been completed on January 1, 2016 (in millions, except per share information): 2018 2017 Revenue $ 1,523.2 $ 1,473.4 Net income attributable to U.S. Concrete $ 31.3 $ 31.0 Net income per share attributable to U.S. Concrete - basic $ 1.90 $ 1.95 Net income per share attributable to U.S. Concrete - diluted $ 1.90 $ 1.86 The above pro forma results are unaudited and were prepared based on the historical U.S. GAAP results of the Company and the historical results of the acquired companies for which financial information was available, based on data provided by the former owners. These results are not necessarily indicative of what the Company's actual results would have been had the 2018 acquisitions occurred on January 1, 2017 and the 2017 acquisitions occurred on January 1, 2016. The unaudited pro forma net income attributable to U.S. Concrete and per share amounts above reflect the following adjustments (in millions): 2018 2017 Increase in intangible amortization expense $ (0.8 ) $ (4.2 ) Increase in depreciation expense — (9.0 ) Exclusion of buyer transaction costs 1.4 6.4 Exclusion of seller transaction costs — 9.7 Decrease in cost of goods sold related to fair value bump in inventory 0.8 0.4 Increase in expenses related to conversions from IFRS (1) to U.S. GAAP — (0.2 ) Decrease (increase) in income tax expense (0.5 ) 3.9 Increase in non-controlling loss 0.1 (0.4 ) (1) IFRS is defined as International Financial Reporting Standards as issued by the International Accounting Standards Board. The unaudited pro forma results do not reflect any operational efficiencies or potential cost savings that may occur as a result of consolidation of the operations.</t>
  </si>
  <si>
    <t>ALLOWANCE FOR DOUBTFUL ACCOUNTS AND CUSTOMER DISPUTES</t>
  </si>
  <si>
    <t>Receivables [Abstract]</t>
  </si>
  <si>
    <t>ALLOWANCE FOR DOUBTFUL ACCOUNTS AND CUSTOMER DISPUTES ($ in millions) 2018 2017 Balance, beginning of period $ 5.8 $ 6.0 Provision for doubtful accounts and customer disputes 4.6 4.6 Uncollectible receivables written off, net of recoveries (4.3 ) (4.8 ) Balance, end of period $ 6.1 $ 5.8</t>
  </si>
  <si>
    <t>INVENTORIES</t>
  </si>
  <si>
    <t>Inventory Disclosure [Abstract]</t>
  </si>
  <si>
    <t>INVENTORIES December 31, ($ in millions) 2018 2017 Raw materials $ 46.4 $ 44.2 Building materials for resale 2.8 2.2 Other 2.0 1.7 Total $ 51.2 $ 48.1</t>
  </si>
  <si>
    <t>PROPERTY, PLANT AND EQUIPMENT, NET</t>
  </si>
  <si>
    <t>Property, Plant and Equipment [Abstract]</t>
  </si>
  <si>
    <t>PROPERTY, PLANT AND EQUIPMENT, NET December 31, ($ in millions) 2018 2017 Land and mineral deposits $ 310.4 $ 296.6 Buildings and improvements 65.7 56.1 Machinery and equipment 266.2 230.4 Mixers, trucks and other vehicles 244.0 215.8 Other 1.7 2.9 Construction in progress 28.3 12.7 916.3 814.5 Less: accumulated depreciation, depletion and amortization (236.1 ) (178.2 ) Total $ 680.2 $ 636.3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As of December 31, 2018 and 2017 , the net carrying amounts of mineral deposits were $238.9 million and $232.4 million , respectively. As of December 31, 2018 and 2017 , gross assets recorded under capital leases, consisting primarily of drum mixer trucks and other machinery and equipment, were $103.2 million and $77.2 million , respectively, and accumulated amortization was $17.8 million and $7.2 million , respectively. We recorded depreciation, depletion and amortization expense on our property, plant and equipment of $67.9 million for 2018 , $47.1 million for 2017 and $38.3 million for 2016 , which is included in our consolidated statements of operations.</t>
  </si>
  <si>
    <t>GOODWILL AND INTANGIBLE ASSETS, NET</t>
  </si>
  <si>
    <t>Goodwill and Intangible Assets Disclosure [Abstract]</t>
  </si>
  <si>
    <t>GOODWILL AND INTANGIBLE ASSETS, NET Goodwill We completed our annual assessment of goodwill impairment during the fourth quarter of 2018 for those reporting units with goodwill as of October 1, 2018 , and there was no impairment. The results of the first step of the annual impairment tests indicated that the fair value of our operating reporting units with goodwill exceeded their carrying values. Our fair value estimates were determined using estimates and assumptions that we believed were reasonable at the time, including assumptions regarding future operating results for businesses that we have recently acquired. Such estimates and assumptions are subject to inherent uncertainty. Actual results may differ materially from those estimates. Changes in the assumptions or estimates used in the impairment test with respect to a reporting unit or its prospects, which may result from a change in market conditions, market trends, interest rates or other factors outside of our control, or significant under performance relative to historical or projected future operating results, could significantly impact the calculated fair value of the reporting units, which could result in an impairment charge in the future. The accumulated impairment was as follows (in millions): December 31, 2018 2017 2016 Goodwill, gross $ 245.1 $ 210.5 $ 133.3 Accumulated impairment (5.8 ) (5.8 ) — Goodwill, net $ 239.3 $ 204.7 $ 133.3 The changes in goodwill by reportable segment were as follows (in millions): Ready-mixed Concrete Segment Aggregate Products Segment Other Non-Reportable Segments Total Goodwill, net at December 31, 2016 $ 127.5 $ 2.5 $ 3.3 $ 133.3 Impairment charge (4.4 ) (1.4 ) — (5.8 ) 2017 acquisitions 11.8 53.8 9.9 75.5 Measurement period adjustments for prior year business combinations (1) 0.5 1.2 — 1.7 Goodwill, net at December 31, 2017 135.4 56.1 13.2 204.7 2018 acquisitions 12.6 — 0.8 13.4 Measurement period adjustments for prior year business combinations (2) (0.3 ) 30.1 (8.6 ) 21.2 Goodwill, net at December 31, 2018 $ 147.7 $ 86.2 $ 5.4 $ 239.3 (1) Reflects a $1.2 million adjustment to the change in the acquisition accounting for a 2015 acquisition and a $0.5 million adjustment related to determination of the conclusion of tax attributes as of the acquisition date for a 2016 acquisition. The adjustment to the 2015 acquisition accounting was recorded in 2017 as it was not material to the prior periods and had no impact on the consolidated statements of operations of any period. (2) Adjustments for the 2017 acquisitions recorded during 2018 included $21.0 million of additional long-term obligations, of which $18.6 million related to deferred taxes attributable to fair value adjustments of Polaris's fixed assets as of the acquisition date; $2.8 million of assumed liabilities; $0.4 million of lower working capital; $2.7 million of additional property, plant, and equipment; $0.3 million of additional definite-lived intangible assets; and other various changes. The measurement period adjustments for the 2017 acquisitions also included a $9.6 million reclassification of goodwill between the aggregate products segment and other non-reportable segments. We re-characterized the results of our Polaris distribution operations, which include shipping and terminal operations, to the aggregate products segment from other nonreportable segments. This change was made to better reflect how the Polaris business is viewed and operated by management and more closely aligns our reporting with how we manage and report our other aggregate products operations. Intangible Assets Our purchased intangible assets were as follows (in millions): December 31, 2018 Gross Accumulated Amortization Net Weighted Average Remaining Life (in Years) Definite-lived intangible assets Customer relationships $ 108.5 $ (43.1 ) $ 65.4 4.7 Trade names 44.5 (11.1 ) 33.4 19.6 Non-competes 18.3 (12.1 ) 6.2 2.6 Leasehold interests 12.5 (5.1 ) 7.4 5.9 Favorable contract 4.0 (3.8 ) 0.2 1.9 Environmental credits 2.8 — 2.8 17.0 Total definite-lived intangible assets 190.6 (75.2 ) 115.4 9.8 Indefinite-lived intangible assets Land rights (1) 1.2 — 1.2 Total purchased intangible assets $ 191.8 $ (75.2 ) $ 116.6 (1) Land rights will be reclassified to property, plant and equipment upon the division of certain shared properties and settlement of the associated deferred payment. December 31, 2017 Gross Accumulated Amortization Net Weighted Average Remaining Life (in Years) Definite-lived intangible assets Customer relationships $ 89.9 $ (28.1 ) $ 61.8 5.5 Trade names 44.4 (8.1 ) 36.3 19.9 Non-competes 16.9 (8.5 ) 8.4 2.9 Leasehold interests 12.5 (3.4 ) 9.1 6.7 Favorable contract 4.0 (3.0 ) 1.0 1.3 Total definite-lived intangible assets 167.7 (51.1 ) 116.6 9.8 Indefinite-lived intangible assets Land rights (1) 1.5 — 1.5 Total purchased intangible assets $ 169.2 $ (51.1 ) $ 118.1 (1) Land rights will be reclassified to property, plant and equipment upon the division of certain shared properties and settlement of the associated deferred payment. As of December 31, 2018 , the estimated remaining amortization of our definite-lived intangible assets was as follows (in millions): 2019 $ 23.3 2020 21.1 2021 18.8 2022 12.9 2023 6.4 Thereafter 32.9 Total $ 115.4 Also included in other non-current liabilities in our balance sheet were unfavorable lease intangibles with a gross carrying amount of $1.5 million and a net carrying amount of $0.8 million and $1.0 million as of December 31, 2018 and 2017 , respectively. These unfavorable lease intangibles had a weighted average remaining life of 4.6 years as of December 31, 2018 and 4.9 years as of December 31, 2017 . We recorded $23.9 million , $20.7 million and $16.5 million of amortization expense for our definite-lived intangible assets and unfavorable lease intangibles for the years ended December 31, 2018 , 2017 and 2016 , respectively, in our consolidated statements of operations.</t>
  </si>
  <si>
    <t>ACCRUED LIABILITIES</t>
  </si>
  <si>
    <t>Payables and Accruals [Abstract]</t>
  </si>
  <si>
    <t>ACCRUED LIABILITIES December 31, ($ in millions) 2018 2017 Contingent consideration $ 36.2 $ 2.3 Accrued compensation and benefits 12.8 18.5 Accrued materials 10.9 10.3 Accrued insurance reserves 8.7 7.1 Accrued property, sales and other taxes 7.3 6.6 Deferred consideration 4.0 7.2 Accrued interest 3.5 3.4 Other (1) 12.9 10.0 Total $ 96.3 $ 65.4 (1) None of the individual categories included in other represents more than 5% of current liabilities.</t>
  </si>
  <si>
    <t>DEBT</t>
  </si>
  <si>
    <t>Debt Disclosure [Abstract]</t>
  </si>
  <si>
    <t>DEBT December 31, ($ in millions) 2018 2017 Senior unsecured notes due 2024 and unamortized premium (1) $ 608.4 $ 609.9 Asset based revolving credit facility 15.0 9.0 Capital leases 71.2 53.3 Other financing 28.5 31.9 Debt issuance costs (9.0 ) (10.7 ) Total debt 714.1 693.4 Less: current maturities (30.8 ) (26.0 ) Long-term debt, net of current maturities $ 683.3 $ 667.4 (1) The effective interest rate for these notes was 6.56% as of both December 31, 2018 and December 31, 2017 . As of December 31, 2018 , the principal amounts due under our debt agreements for the next five years and thereafter were as follows (in millions): 2019 $ 30.8 2020 30.6 2021 20.8 2022 27.3 2023 5.2 Thereafter 608.4 Total $ 723.1 Senior Unsecured Notes due 2024 During 2016 and 2017, we issued $600.0 million aggregate principal amount of 6.375% senior unsecured notes due 2024 (the "2024 Notes"). The 2024 Notes are governed by an indenture (the “Indenture”) dated as of June 7, 2016, by and among U.S. Concrete, Inc., as issuer, the subsidiary guarantors party thereto, and U.S. Bank National Association, as trustee. The 2024 Notes accrue interest at a rate of 6.375% per annum, which is payable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22 .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Asset Based Revolving Credit Facility The Company has a senior secured asset-based credit facility that provides for up to $350.0 million of revolving borrowings and up to $50.0 million for the issuance of letters of credit, with $17.5 million of undrawn standby letters of credit as of December 31, 2018 . However, any such issuance of letters of credit will reduce the amount available for borrowings under the Revolving Facility. In 2017, we amended the Revolving Facility to among other things, extending the maturity date to August 31, 2022. The Third Amended and Restated Loan and Security Agreement ("Third Loan Agreement") is secured by a first priority lien on substantially all of the personal property of the Company and our guarantors, subject to permitted liens and certain exceptions. Our actual maximum credit availability varies from time to time and is determined by calculating the value of our eligible accounts receivable, inventory, mixer trucks and machinery, minus reserves and other adjustments, as specified in the Third Loan Agreement. Loans may not exceed the borrowing base as defined in the Third Loan Agreement. The Third Loan Agreement also contains a provision for over-advances and protective advances in each case, of up to $25.0 million in excess of the borrowing base levels and provides for swingline loans, up to a $15.0 million sublimit. Loans under the Revolving Facility are in the form of either base rate loans or “LIBOR loans” denominated in U.S. dollars. The Third Loan Agreement requires that we, upon the occurrence of certain events, maintain a fixed charge coverage ratio of at least 1.0 to 1.0 for each period of 12 calendar months. As of December 31, 2018 , we were in compliance with all covenants under the Third Loan Agreement. Capital Leases and Other Financing We have a series of promissory notes with various lenders for the purchase of mixer trucks and other machinery and equipment in an aggregate principal amount of $28.5 million , with fixed annual interest rates ranging from 2.50% to 4.49% , payable monthly for terms ranging from less than two to five years. We have leasing agreements with various other lenders for the purchase of mixer trucks and other machinery and equipment for a total remaining principal amount of $71.2 million as of December 31, 2018, with fixed annual interest rates ranging from less than 2.60% to 4.86% , payable monthly for terms ranging from less than two to seven years. The lease terms include one dollar buyout options at the end of the lease terms. Accordingly, these financings have been classified as capital leases. The current portion of capital leases included in current maturities of long-term debt was $20.2 million and $15.1 million as of December 31, 2018 and 2017 , respectively. The weighted average interest rate of our capital leases and other financings was 3.72% as of December 31, 2018 and 3.31% as of December 31, 2017 .</t>
  </si>
  <si>
    <t>OTHER LONG-TERM OBLIGATIONS AND DEFERRED CREDITS</t>
  </si>
  <si>
    <t>Deferred Credits and Other Liabilities [Abstract]</t>
  </si>
  <si>
    <t>OTHER LONG-TERM OBLIGATIONS AND DEFERRED CREDITS December 31, ($ in millions) 2018 2017 Contingent consideration $ 24.5 $ 59.5 Self-insurance reserves 13.9 13.4 Income taxes 5.7 6.9 Deferred consideration 2.9 6.1 Other 7.8 7.4 Total $ 54.8 $ 93.3</t>
  </si>
  <si>
    <t>STOCKHOLDERS' EQUITY</t>
  </si>
  <si>
    <t>Equity [Abstract]</t>
  </si>
  <si>
    <t>STOCKHOLDERS’ EQUITY</t>
  </si>
  <si>
    <t xml:space="preserve"> STOCKHOLDERS’ EQUITY Common Stock December 31, (in millions) 2018 2017 Shares authorized 100.0 100.0 Shares outstanding at end of period 16.6 16.7 Shares held in treasury 1.1 0.9 Preferred Stock There was no preferred stock issued or outstanding as of December 31, 2018 and 2017 . Share Repurchase Program In May 2014, our Board authorized a program to repurchase up to $50.0 million of our outstanding common stock (the "Share Repurchase Program") until the earlier of March 31, 2017, or a determination by the Board to discontinue the repurchase program. We made no repurchases of our common stock under the Share Repurchase Program that expired on March 31, 2017. In March 2017, our Board authorized a new share repurchase program to repurchase up to $50.0 million of our outstanding common stock (the "Second Share Repurchase Program"), effective April 1, 2017 until the earlier of March 31, 2020, or a determination by the Board to discontinue the Second Share Repurchase Program. During 2018 under the Second Share Repurchase Program, we repurchased 0.2 million shares of our common stock at a cost of $6.7 million . Treasury Stock Employees may elect to satisfy their tax obligations on the vesting of their equity awards by having the required tax payments withheld based on a number of vested shares having an aggregate value on the date of vesting equal to the tax obligation. As a result of such employee elections, we withheld approximately 29,000 shares during 2018 , at a total value of approximately $1.9 million , and approximately 45,000 shares during 2017 , at a total value of approximately $3.1 million . We accounted for the withholding of these shares as treasury stock.</t>
  </si>
  <si>
    <t>NON-CONTROLLING INTEREST</t>
  </si>
  <si>
    <t>Noncontrolling Interest [Abstract]</t>
  </si>
  <si>
    <t>NON-CONTROLLING INTEREST Through its ownership of Polaris, the Company holds a 70% interest in Eagle Rock Materials Ltd. ("Eagle Rock") and an 88% interest in the Orca Sand and Gravel Limited Partnership (“Orca”). Eagle Rock was originally formed to develop the Eagle Rock quarry project in British Columbia, Canada. Orca was formed to develop the Orca quarry, also in British Columbia, Canada, with the remaining 12% minority interest held by the Namgis First Nation (“Namgis”). Non-controlling interest consists of the Namgis’s share of the fair value equity in the partnership offset by the capital contributions loaned to the Namgis by Polaris. To enable the Namgis to make their required equity contributions to Orca once a construction decision was made, Polaris loaned the Namgis $8.0 million (Canadian dollars) in prior years. Polaris’s sole recourse for repayment is against distributions payable to the Namgis by the partnership, after repayment of any approved third party who has loaned the Namgis funds for equity contributions. Reflective of the equity nature of the funding, the balance of the loans offset the non-controlling interest’s share of equity. No interest accrues on the loans until a specified time after a set volume is met, at which time the loans will accrue interest at an annual rate of 6% . Following Orca's achievement of certain financial metrics, the Namgis may elect that up to one-half of the amount to which they are entitled under the partnership agreement be paid in cash. The changes in non-controlling interest during 2018 were as follows (in millions): Non-Controlling Interest Balance - December 31, 2017 $ 21.7 Measurement period adjustments for prior year business combinations 1.8 Non-controlling interest share of Orca net income 1.3 Balance - December 31, 2018 $ 24.8</t>
  </si>
  <si>
    <t>FAIR VALUE DISCLOSURES</t>
  </si>
  <si>
    <t>Fair Value Disclosures [Abstract]</t>
  </si>
  <si>
    <t xml:space="preserve"> FAIR VALUE DISCLOSURES Fair value is defined as the exit price, or the amount that would be received to sell an asset or paid to transfer a liability in an orderly transaction between market participants as of the measurement dat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in millions): December 31, 2018 Total Level 1 Level 2 Level 3 Contingent consideration, including current portion (1) $ 60.7 $ — $ — $ 60.7 $ 60.7 $ — $ — $ 60.7 December 31, 2017 Total Level 1 Level 2 Level 3 Contingent consideration, including current portion (1) $ 61.8 $ — $ — $ 61.8 $ 61.8 $ — $ — $ 61.8 (1) The current portion of contingent consideration is included in accrued liabilities in our consolidated balance sheets. The long-term portion of contingent consideration is included in other long-term obligations and deferred credits in our consolidated balance sheets. The following tables present the valuation inputs for our three model types of acquisition-related contingent consideration arrangements. We estimate the fair value of acquisition-related contingent consideration arrangements using a Monte Carlo simulation model, an income approach or a discounted cash flow technique, as appropriate. These fair value measurements are based on significant inputs not observable in the market, and thus represent Level 3 inputs.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different estimates and assumptions could increase or decrease the estimated fair value of our contingent consideration liability, which would result in different impacts to our consolidated balance sheets and consolidated statements of operations. December 31, 2018 Valuation Inputs Monte Carlo Simulation Income Approach Discounted Cash Flow Technique Fair value (in millions) $ 33.2 $ 26.5 $ 1.0 Discount rate 10.75% - 12.25% 3.70% - 5.00% 6.03% - 15.75% Payment cap (in millions) $ 37.3 $ 27.3 $ 1.1 Expected payment period remaining (in years) 1-3 1 1-4 Management projections of the payout criteria EBITDA/Volumes Permitted reserves/Volumes Volumes December 31, 2017 Valuation Inputs Monte Carlo Simulation Income Approach Discounted Cash Flow Technique Fair value (in millions) $ 37.1 $ 23.6 $ 1.1 Discount rate 9.75% - 11.75% 3.70% - 5.00% 6.03% - 15.75% Payment cap (in millions) $ 39.3 $ 26.0 $ 1.4 Expected payment period remaining (in years) 2-4 1-5 1-5 Management projections of the payout criteria EBITDA/Volumes Permitted reserves/Volumes Volumes A reconciliation of the changes in Level 3 fair value measurements is as follows (in millions): Contingent Consideration Balance at December 31, 2016 $ 32.2 Acquisitions (1) 24.0 Increase in contingent consideration valuation 7.9 Payments of contingent consideration (2.3 ) Balance at December 31, 2017 61.8 Acquisitions (2) 1.1 Payments of contingent consideration (2.2 ) Balance at December 31, 2018 $ 60.7 (1) Represents the fair value of the contingent consideration associated with acquisitions in 2017 as of their respective acquisition dates. (2) Represents the fair value of the contingent consideration associated with two of the 2018 acquisitions as of the acquisition date. In connection with our acquisitions described in Note 2 , the assets acquired were recorded at their fair value on a non-recurring basis as of their respective acquisition dates. We generally use a third party valuation firm to assist us with developing our estimates of fair value. The fair value of property, plant and equipment was based primarily on comparable sales. In determining the fair value of intangible assets, we utilized the cost approach (primarily through the cost-to-recreate method), the market approach and the income approach. The income approach may incorporate the use of a discounted cash flow method. In applying the discounted cash flow method, the estimated future cash flows and residual values for each intangible asset are discounted to a present value using a discount rate based on an estimated weighted average cost of capital for the building materials industry. These cash flow projections were based on management’s estimates of economic and market conditions including revenue growth rates, operating margins, capital expenditures and working capital requirements. The valuations were prepared using Level 3 inputs.</t>
  </si>
  <si>
    <t>STOCK-BASED COMPENSATION</t>
  </si>
  <si>
    <t>Disclosure of Compensation Related Costs, Share-based Payments [Abstract]</t>
  </si>
  <si>
    <t>STOCK-BASED COMPENSATION We grant stock-based compensation awards to management, employees and non-employee directors under the U.S. Concrete, Inc. Long Term Incentive Plan (the "LTI Plan"). As of December 31, 2018 , there were less than 0.1 million shares remaining for future issuance under the LTI Plan. Stock-based compensation may include stock options, stock appreciation rights, restricted stock awards, restricted stock units, cash-settled equity awards and performance awards. Stock-Based Compensation Cost Stock-based compensation cost is measured at the grant date based on the calculated fair value of the award. The expense is recognized on a straight-line basis over the employee’s requisite service period, generally the vesting period of the award or, for performance-based awards, over the derived service period. We recognized stock-based compensation expense related to restricted stock and restricted stock units of $10.4 million in 2018 , $8.3 million in 2017 and $7.1 million in 2016 , with related recognized tax benefits of $2.4 million in 2018 , $3.2 million in 2017 and $2.5 million in 2016 . Recognized tax benefits for stock-based compensation expense are inclusive of excess tax benefits recognized in income tax expense of $0.2 million in 2018 and $1.4 million in 2017. Stock-based compensation expense is reflected in selling, general and administrative expenses in our consolidated statements of operations. As of December 31, 2018 , we had approximately $9.3 million of unrecognized stock-based compensation expense, which we expect to recognize over a weighted average period of approximately 1.2 years . Restricted Stock Units Restricted stock units generally vest over a one to three year period on a quarterly basis. Restricted stock units are subject to restrictions on transfer and certain conditions to vesting. These restricted stock units are not considered outstanding shares of our common stock. Restricted stock unit activity for 2018 was as follows (units in thousands): Number Weighted Average Unvested restricted stock units outstanding at beginning of period 10 $ 76.30 Granted 22 49.94 Vested (10 ) 76.30 Forfeited — — Unvested restricted stock units outstanding at end of period 22 $ 49.94 Additional restricted stock unit information was as follows: 2018 2017 2016 Weighted average fair value per share on grant date (1) $ 49.94 $ 76.30 $ 46.07 Fair value of vested units (in millions) $ 0.8 $ 0.8 $ 0.8 (1) The fair value was determined based upon the closing price of our common stock on the date of grant. Restricted Stock Awards Restricted stock awards are subject to restrictions on transfer and certain conditions to vesting. The restricted stock awards issued to date consisted of a 60% time-vested component and a 40% stock performance hurdle component. The time-vested component vests annually over a three year period. The stock performance hurdle component triggers vesting upon our stock price reaching certain thresholds. During the restriction period, the holders of restricted stock are entitled to vote and receive dividends; however, such dividends would be forfeited in the event the stock does not vest. As a result, these awards are included in our outstanding shares of common stock. Restricted stock award activity for 2018 was as follows (shares in thousands): Number Weighted Unvested restricted stock awards outstanding at beginning of period 248 $ 55.17 Granted 185 61.97 Vested (95 ) 51.58 Forfeited (12 ) 59.53 Unvested restricted stock awards outstanding at end of period 326 $ 59.93 During 2018 , 2017 and 2016 , the weighted average grant date fair value of restricted stock awards granted was $61.97 , $60.24 and $47.59 per share, respectively. The fair value of restricted stock awards subject only to time-based vesting restrictions was determined based upon the closing price of our common stock on the date of grant. The fair value of restricted stock awards subject to market performance hurdles was determined utilizing a Monte Carlo financial valuation model. Compensation expense determined utilizing the Monte Carlo simulation is recognized regardless of whether the common stock reaches the defined thresholds. The range of assumptions used to estimate the fair value of performance-based restricted stock awards granted were as follows: 2018 2017 2016 Expected term (years) 0.67 - 0.92 0.60 - 0.90 0.50 - 0.80 Expected volatility 40.4% 36.9% 36.9% Risk-free interest rate 2.40% 1.69% 1.09% Vesting price (1) $91.10 - $99.10 $82.50 - $91.75 $64.00 - $71.25 Weighted average grant date fair value per share $52.81 - $48.14 $44.96 - $51.31 $36.64 - $41.85 (1) The vesting price is the average of the daily volume-weighted average share price of U.S. Concrete's common stock over any period of 20 consecutive trading days within the three -year period beginning on the date of grant. During 2018 , 2017 and 2016 , the total fair value of restricted stock awards vested was $4.9 million , $4.9 million and $4.0 million , respectively. Stock Options Stock options outstanding at December 31, 2018 were granted prior to 2011. Proceeds from stock option exercises are credited to common stock at par value, and the excess is credited to additional paid-in capital. There were no stock option grants or compensation expense for stock options in 2018 , 2017 or 2016 . Stock option activity for 2018 was as follows (shares in thousands): Number Weighted Options outstanding at beginning of year 19 $ 15.96 Granted — — Exercised (6 ) 13.15 Forfeited and expired — — Options outstanding at end of year 13 $ 17.23 Options exercisable at end of year 13 $ 17.23 The intrinsic value of stock options exercised during 2018 , 2017 and 2016 was $0.3 million in each year. The following table summarizes information about stock options outstanding as of December 31, 2018 (shares in thousands): Options Outstanding Options Exercisable Range of exercise prices Number of Shares Outstanding Remaining Contractual Life Weighted Average Exercise Price Per Share Number of Shares Outstanding Weighted Average Exercise Price Per Share $12.00 - $26.68 13 0.08 $ 17.23 13 $ 17.23 The aggregate intrinsic value of outstanding and exercisable stock options was $0.2 million , $1.3 million and $1.2 million at December 31, 2018 , 2017 and 2016 , respectively.</t>
  </si>
  <si>
    <t>INCOME TAXES</t>
  </si>
  <si>
    <t>Income Tax Disclosure [Abstract]</t>
  </si>
  <si>
    <t xml:space="preserve"> INCOME TAXES The components of income from continuing operations before income taxes were as follows (in millions): 2018 2017 2016 Income (loss) before income taxes: U.S. $ 43.4 $ 51.0 $ 32.8 Non-U.S. 4.7 (12.4 ) (2.0 ) Total income from continuing operations before income taxes $ 48.1 $ 38.6 $ 30.8 A reconciliation of the federal statutory corporate income tax rate to our effective income tax rate follows ($ in millions): 2018 2017 2016 Tax expense (benefit) at statutory rate $ 10.1 21.0 % $ 13.5 35.0 % $ 10.8 35.0 % Add (deduct): Rates different from statutory (1) (0.9 ) (1.9 ) 2.3 5.9 0.6 2.0 Statutory income tax change 2.1 4.4 (7.6 ) (19.6 ) — — State income taxes 0.8 1.7 3.5 9.1 1.4 4.6 Nondeductible items 1.3 2.7 3.1 7.9 0.5 1.6 GILTI inclusion (2) 1.1 2.3 — — — — Unrecognized tax benefit relating to Warrants (3) — — 0.3 0.7 7.5 24.5 Valuation allowance 4.7 9.8 (2.5 ) (6.6 ) 0.9 2.8 Unrecognized tax benefit (2.2 ) (4.7 ) — — — — Other (0.2 ) (0.4 ) (0.2 ) (0.5 ) (0.5 ) (1.7 ) Income tax expense on continuing operations $ 16.8 34.9 % $ 12.4 31.9 % $ 21.2 68.8 % (1) Includes differences between the U.S. federal tax rates and the tax rates in Canada and the U.S. Virgin Islands. (2) In accordance with FASB Staff Q&amp;A, Topic 740, No. 5, we have elected to treat the income tax impact of GILTI as a period cost. (3) Non-cash impacts of changes in the derivative liabilities that we had from our Warrants that expired in August 2017 were not recognized for purposes of calculating our tax provision; instead, they were treated as an unrecognized tax benefit. Further, exercises of the Warrants were also treated as an unrecognized tax benefit for purposes of calculating our tax provision. The amounts of our consolidated federal and state income tax expense (benefit) from continuing operations were as follows (in millions): 2018 2017 2016 Current: U.S. Federal $ 2.2 $ 8.9 $ 2.0 U.S. State (0.2 ) 7.0 2.4 Non-U.S. 0.2 (0.1 ) — 2.2 15.8 4.4 Deferred: U.S. Federal $ 14.2 $ (0.6 ) $ 15.5 U.S. State (0.2 ) (3.5 ) 1.9 Non-U.S. 0.6 0.7 (0.6 ) 14.6 (3.4 ) 16.8 Income tax expense on continuing operations $ 16.8 $ 12.4 $ 21.2 Income tax expense (benefit) was allocated between continuing operations and discontinued operations as follows (in millions): 2018 2017 2016 Continuing operations $ 16.8 $ 12.4 $ 21.2 Discontinued operations — (0.4 ) (0.5 ) Income tax expense $ 16.8 $ 12.0 $ 20.7 Deferred income tax provisions result from temporary differences in the recognition of expenses for financial reporting purposes and for tax reporting purposes. Our deferred income tax liabilities and assets were as follows (in millions): December 31, 2018 2017 Deferred tax assets: Goodwill and other intangibles $ 8.4 $ 7.0 Inventory 2.8 3.5 Accrued insurance 4.6 5.3 Stock compensation 2.5 0.8 Interest limitation carryover 6.6 — Start-up acquisition costs 2.7 2.2 Other accrued expenses 3.4 6.6 Net operating loss carryforwards 8.4 11.0 Property, plant and equipment, net - Polaris 2.9 11.7 Other 3.7 1.4 Total gross deferred tax assets 46.0 49.5 Valuation allowance (9.2 ) (20.7 ) Net deferred tax assets 36.8 28.8 Deferred income tax liabilities: Property, plant and equipment, net - non-Polaris (46.1 ) (33.0 ) Partnership outside basis (26.7 ) — Depletion (1.6 ) (0.6 ) Other (0.4 ) — Total gross deferred tax liabilities (74.8 ) (33.6 ) Net deferred tax liability (1) $ (38.0 ) $ (4.8 ) (1) At December 31, 2018, our state deferred tax asset of $5.1 million was classified as a non-current asset, and our U.S. and foreign deferred tax liability of $43.1 million was classified as a non-current liability. At December 31, 2017, all deferred taxes were recorded as a non-current liability. In December 2017, the U.S. government enacted comprehensive tax legislation commonly referred to as the Tax Cuts and Jobs Act (the “Tax Act”). The Tax Act made broad and complex changes to the U.S. tax code, including, but not limited to, the following that impact us: (1) reduction of the U.S. federal corporate income tax rate from 35% to 21%; (2) extension and expansion of the bonus depreciation provisions; (3) creation of a new limitation on deductible interest expense; (4) enactment of a new provision designed to tax global intangible low-taxed income (“GILTI”) on foreign subsidiaries; (5) repeal of the domestic production activities deduction; (6) further limitation of the deductibility of certain executive compensation; and (7) limitation of certain other deductions. In 2017, the Company recorded provisional income tax benefits of $7.6 million related to the impact of the Tax Act on our deferred tax balances for the change in tax rate and executive compensation payable in future years. As allowed by SEC Staff Accounting Bulletin No. 118, "Income Tax Accounting Implications of the Tax Cuts and Jobs Act," which was issued shortly after the Tax Act was enacted, we completed our accounting for the income tax effects of the Tax Act in 2018 and recognized a $2.1 million reduction to the provisional tax amounts recorded in the fourth quarter of 2017.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had valuation allowances as of December 31, 2018 and 2017 in the amounts of $9.2 million and $20.7 million , respectively, for certain deferred tax assets due to the uncertainty regarding their ultimate realization. In 2018, we established an additional valuation allowance of $6.6 million related to the interest expense limitation carryfoward attribute, resulting from the Tax Act, which we do not believe is more likely than not to be realized under the current interpretation of the applicable statute. Certain acquisition-related valuation allowances were released during the purchase accounting measurement period once it was determined that certain tax attributes were extinguished at the time of acquisition. Additionally, the valuation allowance of $2.6 million related to our New Jersey state net operating losses ("NOLs") was released due to recent state law changes that will allow us to utilize those attributes before they expire. As of December 31, 2018, the Company had NOL carryforwards related to tax losses in Canada and the U.S. that may be used to reduce future taxable income. The Canadian NOL carryforwards were approximately $5.0 million as of December 31, 2018, and expire at various dates from 2032 to 2038. The U.S federal NOL carryforwards were approximately $11.7 million as of December 31, 2018, and expire at various dates from 2025 to 2037. The deferred tax assets associated with state NOL carryforwards were approximately $4.6 million as of December 31, 2018, and the underlying state NOL carryforwards expire at various dates from 2019 to 2037. We maintain a valuation allowance of $2.6 million for certain NOL carryforwards because of the uncertainty of their recovery. Under U.S. tax law, we treat our Canadian and U.S. Virgin Island subsidiaries (collectively, “foreign subsidiaries”) as controlled foreign corporations. We consider the undistributed earnings, if any, and other outside basis differences in our investments in our foreign subsidiaries to be indefinitely reinvested and, accordingly, no foreign withholding or other income taxes have been provided thereon. Due to the complexities in the tax laws, it is not practicable to estimate the amount of deferred income taxes not recorded that are associated with those earnings or other outside basis differences. We have not, nor do we currently anticipate in the foreseeable future, the need to repatriate funds to the U.S. to satisfy domestic liquidity needs arising in the ordinary course of business, including liquidity needs associated with our domestic debt service requirements. At December 31, 2018, we had unrecognized tax benefits of $5.7 million , including accrued penalties and interest, of which, $4.0 million would impact the effective tax rate if recognized. The unrecognized tax benefits were included as a component of other long-term obligations. We recorded interest and penalties related to unrecognized tax benefits, which were included in income tax expense in our consolidated statements of operations of $0.2 million in 2018, $0.4 million in 2017 and $0.1 million in 2016. Total accrued penalties and interest at December 31, 2018 and 2017 were approximately $1.1 million and $0.9 million , respectively, which were included in the related tax liability in our consolidated balance sheets. We do not anticipate that our unrecognized tax benefits will significantly increase or decrease within the next twelve months. A reconciliation of the beginning and ending amount of unrecognized tax benefits is as follows (in millions): 2018 2017 2016 Unrecognized tax benefits at January 1 $ 6.2 $ 43.0 $ 35.0 Additions for tax positions related to current year 0.5 6.8 8.0 Reductions - current year decrease — (5.4 ) — Reductions - prior year decrease — (38.2 ) — Lapse of statute of limitations (2.1 ) — — Unrecognized tax benefits at December 31 $ 4.6 $ 6.2 $ 43.0 We recorded unrecognized tax benefits in 2017 and 2016 of $0.4 million and $7.5 million , respectively, related to our Warrants that expired in August 2017, due to uncertainty about their deductibility for federal and state income tax purposes. Approximately $39.8 million of our unrecognized tax benefits as of December 31, 2016 related to the Warrants. These amounts were subsequently released in 2017 upon expiration of the Warrants, the tax effect of which was generally offset by the write-off of the related deferred tax asset. We conduct business in the U.S., Canada and the U.S. Virgin Islands, and U.S. Concrete, Inc. or one or more of our subsidiaries file income tax returns in the U.S., Canada, U.S. Virgin Islands and various provincial state and local jurisdictions. In the normal course of business, we are subject to examination in the U.S., Canada, U.S. Virgin Islands and the provincial state and local jurisdictions in which we conduct business. With few exceptions, we are no longer subject to U.S. federal, state or local tax examinations or such examinations by the U.S. Virgin Islands for years before 2015. With few exceptions, we are no longer subject to Canadian federal or provincial tax examinations for years before 2014. Currently, the State of Texas is conducting the only active examination, for tax years 2013 to 2015, with regards to the margin tax. The resolution of this audit is still pending.</t>
  </si>
  <si>
    <t>EARNINGS PER SHARE</t>
  </si>
  <si>
    <t>Earnings Per Share [Abstract]</t>
  </si>
  <si>
    <t xml:space="preserve"> EARNINGS PER SHARE Basic earnings per share is computed by dividing net earnings attributable to U.S. Concrete by the weighted average number of common shares outstanding during the period. Diluted earnings attributable to U.S. Concrete per share is computed by dividing net earnings by the weighted average number of common shares outstanding during the period after giving effect to all potentially dilutive securities outstanding during the period. The following is a reconciliation of the components of the basic and diluted earnings per share calculations (in millions): 2018 2017 2016 Numerator for basic and diluted earnings per share: Income from continuing operations attributable to U.S. Concrete $ 30.0 $ 26.1 $ 9.6 Loss from discontinued operations, net of taxes — (0.6 ) (0.7 ) Net income attributable to U.S. Concrete $ 30.0 $ 25.5 $ 8.9 Denominator for diluted earnings per share: Basic weighted average common shares outstanding 16.5 15.9 15.1 Restricted stock and restricted stock units — 0.1 0.1 Warrants — 0.6 1.0 Stock options — — — Diluted weighted average common shares outstanding 16.5 16.6 16.2 The potentially dilutive shares excluded from the diluted earnings per share calculations for the periods presented related to unvested restricted stock awards and restricted stock units, as their effect would have been anti-dilutive or they had not met their performance target and totaled 245,000 in 2018 ; 67,000 in 2017 ; and 36,000 in 2016 .</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February 26, 2019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18 .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18 . We and our subsidiaries are parties to agreements that require us to provide indemnification in certain instances when we acquire businesses and real estate and in the ordinary course of business with our customers, suppliers, lessors and service providers. As of February 26, 2019, there were no material pending claims related to such indemnification. Royalty Assessment In 2014, Eagle Rock Materials Ltd. (“ERM”), a Polaris subsidiary, was notified by the British Columbia Ministry of Forests, Lands and Natural Resource Operations that royalties were due for 2012 and 2013, based on the tenure date, in respect of Polaris’s quarrying lease for the Eagle Rock Quarry project. In 2016, ERM was notified that further royalties were due for 2014, 2015 and 2016 (up to October) based on the tenure date, and in 2017, ERM was notified of interest charges. The total royalties and interest claimed to date are approximately CAD $3.8 million ( $2.9 million ). Although the Company has recorded a provision for a portion of the assessment, it continues to dispute and negotiate certain aspects of the claim, including interest charges and the timing of payment. Eminent Domain Matter In 2018, we incurred $0.7 million of expenses to dismantle and move a ready-mixed concrete plant and office to another location, because the District of Columbia exercised its power of eminent domain over the former site. We incurred certain additional expenditures that were capitalized for the new facilities. We have filed reimbursement claims for all of our costs, but have not recognized a receivable for such reimbursement pending approval by a third party right-of-way agent and the District of Columbia Department of Transportation. Lease Payments We lease certain mobile and other equipment, land, facilities, office space and other items which, in the normal course of business, are renewed or replaced by subsequent leases. Total consolidated expense for such operating leases amounted to $23.4 million in 2018 , $20.7 million in 2017 and $18.5 million in 2016 . Future minimum rental payments with respect to our operating lease obligations as of December 31, 2018 , were as follows (in millions): 2019 $ 18.5 2020 14.9 2021 12.3 2022 9.5 2023 7.7 Thereafter 31.3 Total $ 94.2 Our annual lease expense differs from our future minimum rental payments as a result of month to month equipment leases to support our operations and the impact of deferred rent.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was $20.4 million as of December 31, 2018 and $19.2 million as of December 31, 2017 . Performance Bonds In the normal course of business, we and our subsidiaries were contingently liable under $36.6 million in performance bonds that various contractors, states and municipalities have required as of December 31, 2018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t>
  </si>
  <si>
    <t>EMPLOYEE SAVINGS PLANS AND MULTI-EMPLOYER PENSION PLANS</t>
  </si>
  <si>
    <t>Retirement Benefits [Abstract]</t>
  </si>
  <si>
    <t>EMPLOYEE SAVINGS PLANS AND MULTI-EMPLOYER PENSION PLANS Employee Savings Plans We maintain a defined contribution 401(k) profit sharing plan for employees meeting various employment requirements. Eligible employees may contribute amounts up to the lesser of 60% of their annual compensation or the maximum amount Internal Revenue Service ("IRS") regulations permit. We match 100% of the first 5% of pay contributed by the employee. Matching contributions vest immediately. The match was $5.9 million in 2018, $4.8 million in 2017 and $4.2 million in 2016 , and was predominantly included in selling, general and administrative expenses in the consolidated statements of operations. We also maintain a non-qualified contribution retirement plan ("Non-Qualified Savings Plan") covering highly compensated employees, as defined in the plan. This plan allows eligible employees to defer receipt of up to 75% of their base compensation and 75% of their annual bonus. We do not match contributions to this plan. Contributions under both plans may be invested in various investment funds at the employee's discretion. Such contributions, including the Company's matching contributions described above, may not be invested in the Company's common stock. At inception of the Non-Qualified Savings Plan, the Company established a rabbi trust to fund the plan's obligations. The market value of the trust assets for the Non-Qualified Savings Plan was $2.6 million as of December 31, 2018 and $2.5 million as of December 31, 2017 and was included in other assets in the consolidated balance sheet. The related liability to the participants is included in other long-term obligations in the consolidated balance sheet. Multi-Employer Pension Plans Several of our subsidiaries are parties to various collective bargaining agreements with labor unions having multi-year terms that expire on a staggered basis. As of December 31, 2018 , 1,141 of our employees, or 34.6% of our workforce, were represented by labor unions having collective bargaining agreements with us. As of December 31, 2018 , 152 of our employees, or 4.6% of our workforce, were represented by labor unions having collective bargaining agreements that will expire within one year.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were not required to record a liability in 2018 or 2017 for full or partial withdrawals from any multi-employer pension plans. For additional information regarding our potential future obligations, see Note 16 . 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8 2017 2018 2017 2016 Western Conference of Teamsters Pension Plan 91-6145047/001 Green Green No $ 5.9 $ 5.3 $ 4.8 No 6/30/2020 to 8/31/2023 Local 282 Pension Trust Fund 11-6245313/001 Green Green No 4.4 4.8 3.9 No 6/30/2020 to 6/30/2024 Operating Engineers Pension Trust Fund 94-6090764/001 Red Red Yes 1.2 1.1 1.1 No 7/1/2021 Trucking Employees of North Jersey Pension Fund (1) 22-6063702/001 Red Red Yes 0.6 0.7 0.7 No 4/30/2018 Other (2) Various Various Various Various 2.0 1.9 1.7 No 4/30/2018 to Total $ 14.1 $ 13.8 $ 12.2 (1) We were actively negotiating the Collective Bargaining Agreement for this plan as of December 31, 2018. (2) We were actively negotiating the Collective Bargaining Agreement for three of the plans included in Other as of December 31, 2018. Contributions generally increased from 2016 to 2018 as a result of acquisitions. At the date that these consolidated financial statements were issued, Forms 5500 were generally not available for the 2018 plan year. Based on the most recent Forms 5500 available for each multi-employer pension plan, our 2017 and 2016 contributions for the Local 282 Pension Trust Fund and Trucking Employees of North Jersey Pension Fund represented more than 5% of total contributions.</t>
  </si>
  <si>
    <t>QUARTERLY SUMMARY (unaudited)</t>
  </si>
  <si>
    <t>Quarterly Financial Information Disclosure [Abstract]</t>
  </si>
  <si>
    <t xml:space="preserve"> QUARTERLY SUMMARY (unaudited) 2018 (in millions except per share data) First Second Third Fourth Revenue $ 327.8 $ 404.2 $ 404.3 $ 370.1 Operating income $ 7.6 $ 30.6 $ 35.0 $ 16.7 Net income (loss) $ (3.9 ) $ 16.3 $ 15.8 $ 3.1 Net income (loss) attributable to U.S. Concrete $ (3.9 ) $ 16.3 $ 15.6 $ 2.0 Net income (loss) per share attributable to U.S. Concrete - basic $ (0.23 ) $ 0.99 $ 0.95 $ 0.12 Net income (loss) per share attributable to U.S. Concrete - diluted $ (0.23 ) $ 0.99 $ 0.94 $ 0.12 2017 (in millions, except per share data) First Second Third Fourth Revenue $ 299.1 $ 340.9 $ 354.6 $ 341.3 Operating income $ 21.3 $ 30.3 $ 27.7 $ (0.3 ) Income from continuing operations $ 7.0 $ (2.2 ) $ 24.3 $ (2.9 ) Net income (loss) $ 6.9 $ (2.3 ) $ 24.1 $ (3.0 ) Net income (loss) attributable to U.S. Concrete $ 6.9 $ (2.3 ) $ 24.1 $ (3.1 ) Net income (loss) per share attributable to U.S. Concrete - basic $ 0.44 $ (0.15 ) $ 1.50 $ (0.19 ) Net income (loss) per share attributable to U.S. Concrete - diluted $ 0.42 $ (0.15 ) $ 1.45 $ (0.19 )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During the third quarter of 2018, we recorded a $14.6 million pre-tax gain from the divestitures of our Dallas/Fort Worth area lime operations and an aggregates property in Michigan. During the fourth quarter of 2017, we recognized a $5.8 million non-cash impairment expense of goodwill associated with our USVI operations. The fourth quarter of 2017 also included a $5.0 million expense for increased self-insurance reserves for certain workers’ compensation and automobile liability losses, which primarily resulted from adverse claim development during the year for certain unexpected large claims.</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Pennsylvania, Washington, D.C., Oklahoma and the U.S. Virgin Islands. Our aggregate products segment includes crushed stone, sand and gravel products and serves the markets in which our ready-mixed concrete segment operates as well as the West Coast and Hawaii. Other products not associated with a reportable segment include our aggregates distribution operations, building materials stores, hauling operations, lime slurry (until we divested it on September 5, 2018), ARIDUS ® Rapid Drying Concrete technology, brokered product sales and a recycled aggregates operation.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income from continuing operations, excluding the impact of income tax expense (benefit), depreciation, depletion and amortization, net interest expense and certain other non-cash, non-recurring and/or unusual, non-operating items including, but not limited to: non-cash stock compensation expense, non-cash change in value of contingent consideration, impairment of assets, acquisition-related costs, officer transition expenses, quarry dredge costs for specific event, hurricane-related losses, net of recoveries and derivative loss (income). Acquisition-related costs consist of fees and expenses for accountants, lawyers and other professionals incurred during the negotiation and closing of strategic acquisitions and certain acquired entities' management severance cost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During 2018, we re-characterized the results of our Polaris distribution operations, which include shipping and terminal operations, to the aggregate products segment from other products and eliminations. This change was made to better reflect how the Polaris business is viewed and operated by management and more closely aligns our reporting with how we manage and report our other aggregate products operations. The following tables set forth certain financial information relating to our continuing operations by reportable segment (in millions): 2018 2017 2016 Revenue: Ready-mixed concrete Sales to external customers $ 1,306.5 $ 1,213.0 $ 1,061.0 Aggregate products Sales to external customers 136.5 49.8 41.7 Intersegment sales 46.1 40.9 34.7 Total aggregate products 182.6 90.7 76.4 Total reportable segment revenue 1,489.1 1,303.7 1,137.4 Other products and eliminations 17.3 32.3 30.8 Total revenue $ 1,506.4 $ 1,336.0 $ 1,168.2 Reportable Segment Adjusted EBITDA: Ready-mixed concrete $ 179.2 $ 185.8 $ 157.5 Aggregate products 41.6 27.2 21.7 Total reportable segment Adjusted EBITDA $ 220.8 $ 213.0 $ 179.2 Reconciliation of Total Reportable Segment Adjusted EBITDA to Income From Continuing Operations: Total reportable segment Adjusted EBITDA $ 220.8 $ 213.0 $ 179.2 Other products and eliminations income from operations 21.7 10.8 9.9 Corporate overhead (54.9 ) (56.3 ) (43.5 ) Depreciation, depletion and amortization for reportable segments (85.8 ) (63.1 ) (50.6 ) Acquisition related costs (1.4 ) — — Impairment of goodwill and other assets (1.3 ) (6.2 ) — Hurricane-related losses for reportable segments 0.8 (3.0 ) — Quarry dredge costs for specific event for reportable segments (1.1 ) (3.4 ) — Purchase accounting adjustments for inventory (0.8 ) (1.3 ) — Eminent domain costs (0.7 ) — — Litigation settlement costs (2.1 ) — — Interest expense, net (46.4 ) (42.0 ) (27.7 ) Corporate loss on early extinguishment of debt — (0.1 ) (12.0 ) Corporate derivative loss — (0.8 ) (19.9 ) Change in value of contingent consideration for reportable segments — (7.9 ) (5.2 ) Corporate, other products and eliminations other income, net (0.7 ) (1.1 ) 0.6 Income from continuing operations before income taxes 48.1 38.6 30.8 Income tax expense 16.8 12.4 21.2 Income from continuing operations $ 31.3 $ 26.2 $ 9.6 Capital Expenditures: 2018 2017 2016 Ready-mixed concrete $ 24.0 $ 21.7 $ 25.3 Aggregate products 13.8 18.9 11.2 Other products and corporate 2.1 2.1 3.9 Total capital expenditures $ 39.9 $ 42.7 $ 40.4 Revenue by Product: 2018 2017 2016 Ready-mixed concrete $ 1,306.5 $ 1,213.0 $ 1,061.0 Aggregate products 136.5 49.8 41.7 Aggregates distribution 22.7 30.6 25.5 Building materials 26.2 24.4 19.9 Lime 7.4 9.9 11.1 Hauling 4.8 5.6 5.4 Other 2.3 2.7 3.6 Total revenue $ 1,506.4 $ 1,336.0 $ 1,168.2 December 31, Identifiable Property, Plant and Equipment Assets: 2018 2017 2016 Ready-mixed concrete $ 295.5 $ 266.6 $ 229.1 Aggregate products 355.0 342.1 (1) 87.1 Other products and corporate 29.7 27.6 (1) 21.2 Total identifiable assets $ 680.2 $ 636.3 $ 337.4 (1) $27.5 million was reclassified to aggregate products from other products and corporate due to the segment reporting change made during the three months ended June 30, 2018.</t>
  </si>
  <si>
    <t>DERIVATIVES</t>
  </si>
  <si>
    <t>Derivative Instruments and Hedging Activities Disclosure [Abstract]</t>
  </si>
  <si>
    <t xml:space="preserve"> DERIVATIVES On August 31, 2010, we issued warrants to acquire common stock in two tranches: Class A Warrants to purchase an aggregate of approximately 1.5 million shares of common stock at an exercise price of $22.69 per share and Class B Warrants to purchase an aggregate of approximately 1.5 million shares of common stock at an exercise price of $26.68 per share (collectively, the "Warrants"). Prior to their expiration on August 31, 2017 and in accordance with ASC 815, "Derivatives and Hedging" ("ASC 815"), we were required to account for our Warrants as derivative instruments. The Warrants were not used to manage business risk and were not executed for speculative purposes. The Warrants were treated as potentially dilutive securities in the calculation of diluted earnings per share as shares of our common stock would have been issued if the Warrants had been exercised. A total of 112,638 Class A Warrants and 114,775 Class B Warrants expired unexercised on August 31, 2017. The following table presents the effect of derivative instruments (in millions) on our consolidated statements of operations, excluding income tax effects: Derivative Instruments Not Designated Classification in 2018 2017 2016 Warrants Derivative loss $ — $ 0.8 $ 19.9 As of December 31, 2016, we had Warrants outstanding representing 1.4 million shares. We do not have any derivative instruments with credit features requiring the posting of collateral in the event of a credit downgrade or similar credit event.</t>
  </si>
  <si>
    <t>DISCONTINUED OPERATIONS</t>
  </si>
  <si>
    <t>Discontinued Operations and Disposal Groups [Abstract]</t>
  </si>
  <si>
    <t>DISCONTINUED OPERATIONS Discontinued operations, primarily related to the now expired real estate leases and subleases of businesses that were disposed of in prior years, were as follows (in millions): 2017 2016 Revenue $ — $ — Operating expenses, net (1.0 ) (1.2 ) Loss from discontinued operations, before income taxes (1.0 ) (1.2 ) Income tax benefit (0.4 ) (0.5 ) Loss from discontinued operations $ (0.6 ) $ (0.7 ) We had no discontinued operations in 2018. Cash flows from operating activities included cash used in discontinued operations of $0.6 million for 2017 and $0.5 million for 2016 . Cash flows from investing activities included cash provided by discontinued operations of $0.6 million for 2017 and $0.5 million for 2016 .</t>
  </si>
  <si>
    <t>SUPPLEMENTAL CONDENSED CONSOLIDATING FINANCIAL INFORMATION</t>
  </si>
  <si>
    <t>Condensed Financial Information Disclosure [Abstract]</t>
  </si>
  <si>
    <t>SUPPLEMENTAL CONDENSED CONSOLIDATING FINANCIAL INFORMATION The 2024 Notes are fully and unconditionally and jointly and severally guaranteed on a senior unsecured basis by each direct and indirect domestic subsidiary of the Company, each a guarantor subsidiary. Each guarantor subsidiary is directly or indirectly 100% owned by the Company. Neither the net book value nor the purchase price of any of our recently acquired guarantor subsidiaries were 20% or more of the aggregate principal amount of our 2024 Notes.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information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information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DECEMBER 31, 2018 (in millions) Parent Guarantor Subsidiaries Non-Guarantor Subsidiaries Eliminations and Reclassific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 CONDENSED CONSOLIDATING BALANCE SHEET DECEMBER 31, 2017 (in millions) Parent Guarantor Subsidiaries Non-Guarantor Subsidiaries Eliminations and Reclassifications U.S. Concrete Consolidated ASSETS Current assets: Cash and cash equivalents $ — $ 7.0 $ 15.6 $ — $ 22.6 Trade accounts receivable, net — 208.7 5.5 — 214.2 Inventories — 41.0 7.1 — 48.1 Other receivables 16.3 2.6 0.3 — 19.2 Prepaid expenses and other — 7.0 0.6 — 7.6 Intercompany receivables 14.6 — — (14.6 ) — Total current assets 30.9 266.3 29.1 (14.6 ) 311.7 Property, plant and equipment, net — 416.9 219.4 — 636.3 Goodwill — 142.2 62.5 — 204.7 Intangible assets, net — 115.5 2.6 — 118.1 Investment in subsidiaries 544.3 — — (544.3 ) — Long-term intercompany receivables 322.2 — — (322.2 ) — Other non-current assets — 4.4 1.6 (0.7 ) 5.3 Total assets $ 897.4 $ 945.3 $ 315.2 $ (881.8 ) $ 1,276.1 LIABILITIES AND EQUITY Current liabilities: Accounts payable $ — $ 115.5 $ 1.6 — $ 117.1 Accrued liabilities 6.7 53.1 5.6 — 65.4 Current maturities of long-term debt — 25.3 0.7 — 26.0 Intercompany payables — — 14.6 (14.6 ) — Total current liabilities 6.7 193.9 22.5 (14.6 ) 208.5 Long-term debt, net of current maturities 608.2 58.5 0.7 — 667.4 Other long-term obligations and deferred credits 2.0 88.7 2.6 — 93.3 Deferred income taxes — 5.5 — (0.7 ) 4.8 Long-term intercompany payables — 195.3 126.9 (322.2 ) — Total liabilities 616.9 541.9 152.7 (337.5 ) 974.0 Total shareholder's equity 280.5 403.4 140.8 (544.3 ) 280.4 Non-controlling interest — — 21.7 — 21.7 Total equity 280.5 403.4 162.5 (544.3 ) 302.1 Total liabilities and equity $ 897.4 $ 945.3 $ 315.2 $ (881.8 ) $ 1,276.1 CONDENSED CONSOLIDATING STATEMENT OF OPERATIONS 2018 (in millions) Parent Guarantor Subsidiaries Non-Guarantor Subsidiaries Eliminations and Reclassifications U.S. Concrete Consolidated Revenue $ — $ 1,394.4 $ 112.0 $ — $ 1,506.4 Cost of goods sold before depreciation, depletion and amortization — 1,130.8 81.4 — 1,212.2 Selling, general and administrative expenses — 118.5 8.0 — 126.5 Depreciation, depletion and amortization — 76.2 15.6 — 91.8 Change in value of contingent consideration 0.1 (0.1 ) — — — Impairment of goodwill and other assets — 1.3 — — 1.3 Loss (gain) on sale of business and assets, net — (15.5 ) 0.2 — (15.3 ) Operating income (loss) (0.1 ) 83.2 6.8 — 89.9 Interest expense, net 39.5 3.7 3.2 — 46.4 Other expense (income), net 1.2 (3.7 ) (2.1 ) — (4.6 ) Income (loss) before income taxes, equity in earnings of subsidiaries and non-controlling interest (40.8 ) 83.2 5.7 — 48.1 Income tax expense (benefit) (4.5 ) 18.4 2.9 — 16.8 Net income (loss) before equity in earnings of subsidiaries and non-controlling interest (36.3 ) 64.8 2.8 — 31.3 Equity in earnings of subsidiaries 66.3 — — (66.3 ) — Net income (loss) 30.0 64.8 2.8 (66.3 ) 31.3 Less: Net income attributable to non-controlling interest — — (1.3 ) — (1.3 ) Net income (loss) attributable to U.S. Concrete $ 30.0 $ 64.8 $ 1.5 $ (66.3 ) $ 30.0 CONDENSED CONSOLIDATING STATEMENT OF OPERATIONS 2017 (in millions) Parent Guarantor Subsidiaries Non-Guarantor Subsidiaries Eliminations and Reclassifications U.S. Concrete Consolidated Revenue $ — $ 1,311.6 $ 24.4 $ — $ 1,336.0 Cost of goods sold before depreciation, depletion and amortization — 1,034.3 22.3 — 1,056.6 Selling, general and administrative expenses — 115.4 3.8 — 119.2 Depreciation, depletion and amortization — 64.1 3.7 — 67.8 Change in value of contingent consideration 0.9 7.0 — — 7.9 Impairment of goodwill and other assets — — 6.2 — 6.2 Gain on sale of business and assets, net — (0.7 ) — — (0.7 ) Operating income (loss) (0.9 ) 91.5 (11.6 ) — 79.0 Interest expense, net 39.8 1.6 0.6 — 42.0 Derivative loss 0.8 — — — 0.8 Loss on extinguishment of debt 0.1 — — — 0.1 Other expense (income), net — (2.5 ) — — (2.5 ) Income (loss) from continuing operations before income taxes and equity in earnings of subsidiaries (41.6 ) 92.4 (12.2 ) — 38.6 Income tax expense (benefit) (16.3 ) 29.0 (0.3 ) — 12.4 Net income (loss) from continuing operations before equity in earnings of subsidiaries and non-controlling interest (25.3 ) 63.4 (11.9 ) — 26.2 Loss from discontinued operations, net of taxes and before equity in earnings of subsidiaries — (0.6 ) — — (0.6 ) Net income (loss) before equity in earnings of subsidiaries and non-controlling interest (25.3 ) 62.8 (11.9 ) — 25.6 Equity in earnings of subsidiaries 50.8 — — (50.8 ) — Net income (loss) 25.5 62.8 (11.9 ) (50.8 ) 25.6 Less: Net income attributable to non-controlling interest — — (0.1 ) — (0.1 ) Net income (loss) attributable to U.S. Concrete $ 25.5 $ 62.8 $ (12.0 ) $ (50.8 ) $ 25.5 CONDENSED CONSOLIDATING STATEMENT OF OPERATIONS 2016 (in millions) Parent Guarantor Subsidiaries Non-Guarantor Subsidiaries Eliminations and Reclassifications U.S. Concrete Consolidated Revenue $ — $ 1,147.6 $ 20.6 $ — $ 1,168.2 Cost of goods sold before depreciation, depletion and amortization — 904.6 17.7 — 922.3 Selling, general and administrative expenses — 97.3 2.7 — 100.0 Depreciation, depletion and amortization — 52.8 2.1 — 54.9 Change in value of contingent consideration 0.2 5.0 — — 5.2 Gain on sale of business and assets, net — (1.4 ) — — (1.4 ) Operating income (loss) (0.2 ) 89.3 (1.9 ) — 87.2 Interest expense, net 25.9 1.8 — — 27.7 Derivative loss 19.9 — — — 19.9 Loss on extinguishment of debt 12.0 — — — 12.0 Other expense (income), net — (3.2 ) — — (3.2 ) Income (loss) from continuing operations before income taxes and equity in earnings of subsidiaries (58.0 ) 90.7 (1.9 ) — 30.8 Income tax (benefit) expense (15.1 ) 36.9 (0.6 ) — 21.2 Net income (loss) from continuing operations before equity in earnings of subsidiaries (42.9 ) 53.8 (1.3 ) — 9.6 Loss from discontinued operations, net of taxes and before equity in earnings of subsidiaries — (0.7 ) — — (0.7 ) Net income (loss) before equity in earnings of subsidiaries (42.9 ) 53.1 (1.3 ) — 8.9 Equity in earnings of subsidiaries 51.8 — — (51.8 ) — Net income (loss) $ 8.9 $ 53.1 $ (1.3 ) $ (51.8 ) $ 8.9 CONDENSED CONSOLIDATING STATEMENT OF CASH FLOWS 2018 (in millions) Parent Guarantor Subsidiaries Non-Guarantor Subsidiaries Eliminations U.S. Concrete Consolidated Net cash provided by (used in) operating activities $ (32.5 ) $ 156.4 $ 2.0 $ (3.1 ) $ 122.8 Cash flows from investing activities: Purchases of property, plant and equipment — (35.9 ) (4.0 ) — (39.9 ) Payments related to acquisitions, net of cash acquired — (72.3 ) — — (72.3 ) Proceeds from disposals of businesses and property, plant and equipment — 20.7 — — 20.7 Purchases of environmental credits — — (2.8 ) — (2.8 ) Insurance proceeds from property loss claims — 1.6 1.0 — 2.6 Investment in subsidiaries 6.5 — — (6.5 ) — Net cash provided by (used in) investing activities 6.5 (85.9 ) (5.8 ) (6.5 ) (91.7 ) Cash flows from financing activities: Proceeds from revolver borrowings 431.2 — — — 431.2 Repayments of revolver borrowings (425.2 ) — — — (425.2 ) Proceeds from exercise of stock options 0.1 — — — 0.1 Payments of other long-term obligations (2.2 ) (3.7 ) — — (5.9 ) Payments for other financing — (28.5 ) (1.1 ) — (29.6 ) Payments for share repurchases (6.7 ) — — — (6.7 ) Other treasury share purchases (1.9 ) — — — (1.9 ) Other proceeds — 4.6 — — 4.6 Intercompany funding 30.7 (39.2 ) (1.1 ) 9.6 — Net cash provided by (used in) financing activities 26.0 (66.8 ) (2.2 ) 9.6 (33.4 ) Effect of exchange rates on cash and cash equivalents — — (0.3 ) — (0.3 ) Net increase (decrease) in cash and cash equivalents — 3.7 (6.3 ) — (2.6 ) Cash and cash equivalents at beginning of period — 7.0 15.6 — 22.6 Cash and cash equivalents at end of period $ — $ 10.7 $ 9.3 $ — $ 20.0 CONDENSED CONSOLIDATING STATEMENT OF CASH FLOWS 2017 (in millions) Parent Guarantor Subsidiaries Non-Guarantor Subsidiaries Eliminations U.S. Concrete Consolidated Net cash (used in) provided by operating activities $ (30.1 ) $ 114.5 $ (4.9 ) $ 15.3 $ 94.8 Cash flows from investing activities: Purchases of property, plant and equipment — (40.0 ) (2.7 ) — (42.7 ) Payments related to acquisitions, net of cash acquired (236.1 ) (59.0 ) — — (295.1 ) Proceeds from disposals of businesses and property, plant and equipment — 3.5 — — 3.5 Investment in subsidiaries (1.8 ) — — 1.8 — Net cash provided by (used in) investing activities (237.9 ) (95.5 ) (2.7 ) 1.8 (334.3 ) Cash flows from financing activities: Proceeds from revolver borrowings 54.4 — — — 54.4 Repayments of revolver borrowings (45.4 ) — — — (45.4 ) Proceeds from issuance of debt 211.5 — — — 211.5 Proceeds from exercise of warrants and stock options 2.7 — — — 2.7 Payments of other long-term obligations (4.2 ) (4.8 ) — — (9.0 ) Payments for other financing — (20.2 ) (0.1 ) — (20.3 ) Debt issuance costs (4.5 ) — — — (4.5 ) Other treasury share purchases (3.1 ) — — — (3.1 ) Intercompany funding 56.6 (62.6 ) 23.1 (17.1 ) — Net cash provided by (used in) financing activities 268.0 (87.6 ) 23.0 (17.1 ) 186.3 Effect of exchange rates on cash and cash equivalents — — — — — Net increase (decrease) in cash and cash equivalents — (68.6 ) 15.4 — (53.2 ) Cash and cash equivalents at beginning of period — 75.6 0.2 — 75.8 Cash and cash equivalents at end of period $ — $ 7.0 $ 15.6 $ — $ 22.6 CONDENSED CONSOLIDATING STATEMENT OF CASH FLOWS 2016 (in millions) Parent Guarantor Subsidiaries Non-Guarantor Subsidiaries Eliminations U.S. Concrete Consolidated Net cash provided by (used in) operating activities $ (19.7 ) $ 134.7 $ 1.0 $ — $ 116.0 Cash flows from investing activities: Purchases of property, plant and equipment — (37.5 ) (2.9 ) — (40.4 ) Payments related to acquisitions, net of cash acquired — (127.9 ) — — (127.9 ) Proceeds from disposals of businesses and property, plant and equipment — 4.3 — — 4.3 Insurance proceeds from property loss claims — 1.3 — — 1.3 Investment in subsidiaries (1.5 ) — — 1.5 — Net cash provided by (used in) investing activities (1.5 ) (159.8 ) (2.9 ) 1.5 (162.7 ) Cash flows from financing activities: Proceeds from revolver borrowings 128.9 — — — 128.9 Repayments of revolver borrowings (173.9 ) — — — (173.9 ) Proceeds from debt issuance 400.0 400.0 Repayments of debt (200.0 ) — — — (200.0 ) Premium paid on early retirement of debt (8.5 ) — — — (8.5 ) Proceeds from exercise of stock options and warrants 0.3 — — — 0.3 Payments of other long-term obligations (0.7 ) (4.0 ) — — (4.7 ) Payments for other financing 0.2 (13.6 ) — — (13.4 ) Debt issuance costs (7.8 ) — — — (7.8 ) Other treasury share purchases (2.9 ) — — — (2.9 ) Other proceeds — 0.6 — — 0.6 Intercompany funding (114.4 ) 113.9 2.0 (1.5 ) — Net cash provided by (used in) financing activities 21.2 96.9 2.0 (1.5 ) 118.6 Net increase (decrease) in cash and cash equivalents — 71.8 0.1 — 71.9 Cash and cash equivalents at beginning of period — 3.8 0.1 3.9 Cash and cash equivalents at end of period $ — $ 75.6 $ 0.2 $ — $ 75.8</t>
  </si>
  <si>
    <t>ORGANIZATION AND SUMMARY OF SIGNIFICANT ACCOUNTING POLICIES (Policies)</t>
  </si>
  <si>
    <t>Basis of Presentation</t>
  </si>
  <si>
    <t>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t>
  </si>
  <si>
    <t>Reclassifications</t>
  </si>
  <si>
    <t>Reclassifications Certain reclassifications have been made to prior year amounts to conform with the current year presentation.</t>
  </si>
  <si>
    <t>Use of Estimates</t>
  </si>
  <si>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income taxes, the valuation of inventory and the valuation and useful lives of property, plant and equipment.</t>
  </si>
  <si>
    <t>Business Combinations</t>
  </si>
  <si>
    <t>Business Combinations Effective January 1, 2018, we follow the new accounting guidance for business combinations that clarifies the definition of a business with the objective of adding guidance to assist entities with evaluating whether transactions should be accounted for as acquisitions (or disposals) of assets or as business combinations. The guidance provides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is intended to reduce the number of transactions that need to be further evaluated. We account for business acquisi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The estimates used for determining the fair value of certain assets and liabilities related to acquisitions are considered Level 3 inputs (as defined in Note 12 ). We utilize recognized valuation techniques, including the income approach, sales approach and cost approach to value the net assets acquired. The impact of changes to the estimated fair value of assets acquired and liabilities assumed is recorded in the reporting period in which the adjustment is identified. Final valuations of assets and liabilities are obtained and recorded as soon as practical, but no later than one year from the date of the acquisition.</t>
  </si>
  <si>
    <t>Foreign Currency</t>
  </si>
  <si>
    <t>Foreign Currency The Company accounts for its Canadian operations using the United States dollar ("US dollar") as the functional currency, as the primary economic environment in which the entity operate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t>
  </si>
  <si>
    <t>Cash and Cash Equivalents</t>
  </si>
  <si>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f any, is included in other current and noncurrent assets based on the expected release date of the underlying obligation.</t>
  </si>
  <si>
    <t>Concentration Risk, Credit Risk, Policy</t>
  </si>
  <si>
    <t>Business and Credit Concentrations We grant credit, generally without collateral, to our customers, which include general contractors, municipalities and commercial companies located primarily in Texas, New Jersey, New York, Pennsylvan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t>
  </si>
  <si>
    <t>Accounts Receivable</t>
  </si>
  <si>
    <t>Accounts Receivable Accounts receivable consist primarily of receivables from contracts with customers for the sale of ready-mixed concrete, aggregates and other products. Accounts receivable initially are recorded at the transaction amount.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t>
  </si>
  <si>
    <t>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If actual product demand or market conditions are less favorable than those projected by management, inventory write-downs may be required.</t>
  </si>
  <si>
    <t>Property, Plant and Equipment, Net</t>
  </si>
  <si>
    <t>Property, Plant and Equipment, Net We state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capital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t>
  </si>
  <si>
    <t>Impairment of Long-lived assets</t>
  </si>
  <si>
    <t>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 less cost to sell. We test for impairment using a multi-tiered approach that incorporates an equal weighting to a multiple of earnings and to undiscounted estimated future cash flows</t>
  </si>
  <si>
    <t>Goodwill Goodwill represents the excess of the fair value of consideration given over the fair value of the net tangible and identifiable intangible assets of businesses acquired. The acquisition of assets and liabilities and any resulting goodwill is allocated to the respective reporting unit. We do not amortize goodwill but instead evaluate it for impairment within the reporting unit on an annual basis,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however, the fair value is less than the carrying value, goodwill impairment is determined to be the amount by which a reporting unit’s carrying value exceeds its fair value, not to exceed the carrying amount of goodwill.</t>
  </si>
  <si>
    <t>Intangible Assets</t>
  </si>
  <si>
    <t xml:space="preserve">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under the accounting rules for intangible assets, to determine that this indefinite-lived intangible asset was not impaired as of December 31, 2018. </t>
  </si>
  <si>
    <t>Debt Issuance Costs</t>
  </si>
  <si>
    <t xml:space="preserve">Debt Issuance Costs Debt issuance costs are amortized as interest expense over the scheduled maturity period of the debt. The costs related to our line-of-credit arrangement are amortized over the term of the arrangement, regardless of whether there are any outstanding borrowings. </t>
  </si>
  <si>
    <t xml:space="preserve">Revenue As of the beginning of 2018, we adopted the new revenue recognition accounting guidance by applying the modified retrospective transition approach to all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e guidance did not have a material impact on the amount or timing of revenue recognized.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9 for disaggregation of revenue by segment and product as we believe that best depicts how the nature, amount, timing and uncertainty of our revenue and cash flows are affected by economic factors. We do not have any customer contracts that meet the definition of unsatisfied performance obligations in accordance with U.S. GAAP.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t>
  </si>
  <si>
    <t>Selling, General and Administrative Expenses</t>
  </si>
  <si>
    <t>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Deferred Rent</t>
  </si>
  <si>
    <t>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t>
  </si>
  <si>
    <t>Income Taxes</t>
  </si>
  <si>
    <t xml:space="preserve">Income Taxes We use the asset and liability method of accounting for income taxes under which we record deferred income taxes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We recognize interest and penalties related to uncertain tax positions in income tax expense. The Tax Act (as defined in Note 14 ) requires a U.S. shareholder of a foreign corporation to include in taxable income its global intangible low-tax income (“GILTI”). In general, GILTI is described as the excess of a U.S. shareholder’s total net foreign income over a deemed return on tangible assets. As ASC 740 is unclear as to the treatment of GILTI, an entity may either include the additional taxes on GILTI in income tax expense in the year incurred or recognize deferred taxes for temporary basis differences expected to reverse as GILTI in future years. For 2018, we have included the additional taxes on GILTI in income tax expense. </t>
  </si>
  <si>
    <t>Contingent Consideration</t>
  </si>
  <si>
    <t xml:space="preserve"> 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change in value of contingent consideration on our consolidated statement of operation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expected to be achieved.</t>
  </si>
  <si>
    <t>Fair Value of Financial Instruments</t>
  </si>
  <si>
    <t>Fair Value of Financial Instruments Our financial instruments consist of cash and cash equivalents, trade receivables, trade payables, long-term debt (including current maturities) and other long-term obligations. We consider the carrying values of cash and cash equivalents, trade receivables and trade payables to be representative of their respective fair value because of their short-term maturities or expected settlement dates.</t>
  </si>
  <si>
    <t>Stripping Costs</t>
  </si>
  <si>
    <t>Stripping Costs We include post-production stripping costs in the cost of inventory produced during the period these costs are incurred. Post-production stripping costs represent stripping costs incurred after the first salable minerals are extracted from the mine.</t>
  </si>
  <si>
    <t>Earnings (Loss) Per Share</t>
  </si>
  <si>
    <t>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t>
  </si>
  <si>
    <t>Comprehensive Income</t>
  </si>
  <si>
    <t>Comprehensive Income Comprehensive income (loss) represents all changes in equity of an entity during the reporting period, except those resulting from investments by, and distributions to, shareholders.</t>
  </si>
  <si>
    <t>Stock-based Compensation</t>
  </si>
  <si>
    <t xml:space="preserve">Stock-based Compensation 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derived service period. We recognize forfeitures of stock-based awards as they occur. We recognize all excess tax benefits and tax deficiencies in the income statement when the awards vest or are settled, rather than recognized as additional paid-in capital in the equity section of the balance sheet. In addition, excess tax benefits are classified as an operating activity in the statement of cash flows. </t>
  </si>
  <si>
    <t>Recent Accounting Pronouncements Not Yet Adopted</t>
  </si>
  <si>
    <t>Recent Accounting Pronouncements Not Yet Adopted Lease Accounting. In February 2016, the Financial Accounting Standards Board ("FASB") issued a new lease accounting standard intended to increase transparency and comparability among organizations by reorganizing lease assets and liabilities on the balance sheet and disclosing key information about leasing arrangements.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We expect to adopt the guidance beginning the first quarter of 2019, using the transition approach that permits application of the new standard at the adoption date instead of the earliest comparative period presented in the financial statements. Upon adoption, we expect to record a right-of-use asset and lease liability of approximately $75.0 million to $85.0 million as of January 1, 2019. We are implementing processes and information technology tools to assist in our ongoing lease data collection and analysis and updating our accounting policies and internal controls that will be impacted by the new guidance. Fair Value Measurement Disclosures. In August 2018, the FASB issued a new Accounting Standards Update ("ASU") to eliminate or modify certain of the disclosures related to fair value measurement while adding new disclosures. The ASU is effective for fiscal years beginning after December 15, 2019, including interim periods therein. Early adoption is permitted, including in any interim period for which financial statements have not yet been issued. Early adoption is permitted for the eliminated or modified disclosure requirements and the adoption of all the new disclosure requirements may be delayed until their effective date. The ASU requires prospective application to the new requirements and any modification to disclosures made because of the change to the requirements for the narrative description of measurement of uncertainty. The effects of all other amendments must be applied retrospectively to all periods presented. We are still evaluating this ASU, but since it is focused on disclosures, we do not expect its adoption to have a significant impact on our consolidated financial statements. Customer's Accounting for Fees Paid in a Cloud Computing Arrangement. In August 2018, the FASB issued a new ASU to address the accounting for costs of implementation activities performed in a cloud computing arrangement that is a service contract. The amendments in this ASU align the requirements for capitalizing implementation costs incurred in a hosting arrangement that is a service contract with those for capitalizing implementation costs incurred to develop or obtain internal-use software. The accounting for the service element of a hosting arrangement that is a service contract is not affected by this ASU. Under this ASU, costs for implementation activities in the application development stage are capitalized depending on the nature of the costs, while costs incurred during the preliminary project and post-implementation stages are expensed as the activities are performed. The ASU also requires that the capitalized implementation costs be expensed over the term of the hosting arrangement, while subjecting the capitalized costs to the guidance for impairment of long-lived assets. The ASU is effective for fiscal years beginning after December 15, 2019 and interim periods within those years. Early adoption is permitted, including adoption in any interim period. The ASU may be applied either retrospectively or prospectively to all implementation costs incurred after the date of adoption. We are currently evaluating this ASU, but we do not expect that its adoption will have a significant impact on our consolidated financial statements.</t>
  </si>
  <si>
    <t>BUSINESS COMBINATIONS (Tables)</t>
  </si>
  <si>
    <t>Summary of Total Consideration for Acquisitions</t>
  </si>
  <si>
    <t>The following table presents the total consideration for the 2018 acquisitions and the preliminary amounts related to the assets acquired and liabilities assumed based on the estimated fair value as of the respective acquisition dates (in millions): Inventory $ 1.1 Other current assets 0.1 Property, plant and equipment 37.6 Definite-lived intangible assets 19.8 Total assets acquired 58.6 Current liabilities 0.1 Other long-term liabilities 1.1 Total liabilities assumed 1.2 Goodwill 13.4 Total consideration (fair value) (1) $ 70.8 (1) Included $1.1 million of contingent consideration. The following table presents the total consideration for the 2017 acquisitions and the provisional amounts related to the assets acquired and liabilities assumed based on the estimated fair value as of the respective acquisition dates (in millions): Polaris 2017 Acquisitions (Excluding Polaris) Cash $ 20.7 $ — Accounts receivable (1) 4.6 1.1 Inventory 6.0 0.7 Other current assets 1.5 0.1 Property, plant and equipment 199.3 63.2 Other long-term assets 0.9 — Definite-lived intangible assets — 8.3 Total assets acquired 233.0 73.4 Current liabilities (2) 29.4 1.1 Long-term deferred income tax liability 18.6 — Other long-term liabilities 3.0 — Total liabilities assumed 51.0 1.1 Non-controlling interest (see Note 11) 23.4 — Goodwill 83.8 12.8 Total consideration (fair value) (3) $ 242.4 $ 85.1 (1) Except for Polaris, the aggregate fair value of the 2017 acquisitions acquired accounts receivable approximated the aggregate gross contractual amount. The fair value of Polaris's acquired accounts receivable was $4.6 million , which represented an aggregate gross contractual amount of $4.9 million , less amounts not expected to be collected. (2) Current liabilities for Polaris included $14.2 million payable to the Company, which was eliminated in consolidation. (3) Included $29.5 million of deferred and contingent consideration for acquisitions other than Polaris.</t>
  </si>
  <si>
    <t>Schedule of Major Classes of Intangible Assets Acquired</t>
  </si>
  <si>
    <t>The major classes of intangible assets acquired in the 2018 and 2017 acquisitions were as follows (in millions): Weighted Average Amortization Period (In Years) Fair Value At Acquisition Date Customer relationships 6.7 $ 26.2 Non-competes 5.0 1.5 Favorable contract 3.7 0.4 Total $ 28.1</t>
  </si>
  <si>
    <t>Schedule of Estimated Future Aggregate Amortization Expense</t>
  </si>
  <si>
    <t>As of December 31, 2018 , the estimated future aggregate amortization expense of definite-lived intangible assets from the 2018 and 2017 acquisitions was as follows (in millions): 2019 $ 4.9 2020 4.8 2021 3.9 2022 3.7 2023 2.4 Thereafter 4.2 Total $ 23.9 As of December 31, 2018 , the estimated remaining amortization of our definite-lived intangible assets was as follows (in millions): 2019 $ 23.3 2020 21.1 2021 18.8 2022 12.9 2023 6.4 Thereafter 32.9 Total $ 115.4</t>
  </si>
  <si>
    <t>Estimate of Results of Operations As If Acquisitions Had Been Completed</t>
  </si>
  <si>
    <t>The information presented below reflects unaudited pro forma combined financial results for the acquisitions completed during 2018 and 2017 , excluding the individually immaterial and other acquisitions in 2018 and 2017 as described above, as historical financial results for these operations were not material and were impractical to obtain from the former owners. All other acquisitions have been included and represent our estimate of the results of operations for 2018 and 2017 as if the 2018 acquisitions had been completed on January 1, 2017 and the 2017 acquisitions had been completed on January 1, 2016 (in millions, except per share information): 2018 2017 Revenue $ 1,523.2 $ 1,473.4 Net income attributable to U.S. Concrete $ 31.3 $ 31.0 Net income per share attributable to U.S. Concrete - basic $ 1.90 $ 1.95 Net income per share attributable to U.S. Concrete - diluted $ 1.90 $ 1.86</t>
  </si>
  <si>
    <t>Schedule of Unaudited Pro Forma Net Income (Loss)</t>
  </si>
  <si>
    <t>The unaudited pro forma net income attributable to U.S. Concrete and per share amounts above reflect the following adjustments (in millions): 2018 2017 Increase in intangible amortization expense $ (0.8 ) $ (4.2 ) Increase in depreciation expense — (9.0 ) Exclusion of buyer transaction costs 1.4 6.4 Exclusion of seller transaction costs — 9.7 Decrease in cost of goods sold related to fair value bump in inventory 0.8 0.4 Increase in expenses related to conversions from IFRS (1) to U.S. GAAP — (0.2 ) Decrease (increase) in income tax expense (0.5 ) 3.9 Increase in non-controlling loss 0.1 (0.4 ) (1) IFRS is defined as International Financial Reporting Standards as issued by the International Accounting Standards Board.</t>
  </si>
  <si>
    <t>ALLOWANCE FOR DOUBTFUL ACCOUNTS AND CUSTOMER DISPUTES (Tables)</t>
  </si>
  <si>
    <t>Schedule of Activity in Allowance for Doubtful Accounts and Customer Disputes</t>
  </si>
  <si>
    <t>($ in millions) 2018 2017 Balance, beginning of period $ 5.8 $ 6.0 Provision for doubtful accounts and customer disputes 4.6 4.6 Uncollectible receivables written off, net of recoveries (4.3 ) (4.8 ) Balance, end of period $ 6.1 $ 5.8</t>
  </si>
  <si>
    <t>INVENTORIES (Tables)</t>
  </si>
  <si>
    <t>Schedule of Inventory</t>
  </si>
  <si>
    <t xml:space="preserve"> December 31, ($ in millions) 2018 2017 Raw materials $ 46.4 $ 44.2 Building materials for resale 2.8 2.2 Other 2.0 1.7 Total $ 51.2 $ 48.1</t>
  </si>
  <si>
    <t>PROPERTY, PLANT AND EQUIPMENT, NET (Tables)</t>
  </si>
  <si>
    <t>Schedule of Property, Plant and Equipment, Net</t>
  </si>
  <si>
    <t xml:space="preserve"> December 31, ($ in millions) 2018 2017 Land and mineral deposits $ 310.4 $ 296.6 Buildings and improvements 65.7 56.1 Machinery and equipment 266.2 230.4 Mixers, trucks and other vehicles 244.0 215.8 Other 1.7 2.9 Construction in progress 28.3 12.7 916.3 814.5 Less: accumulated depreciation, depletion and amortization (236.1 ) (178.2 ) Total $ 680.2 $ 636.3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t>
  </si>
  <si>
    <t>GOODWILL AND INTANGIBLE ASSETS, NET (Tables)</t>
  </si>
  <si>
    <t>Schedule of Changes in Goodwill By Reportable Segment</t>
  </si>
  <si>
    <t>The accumulated impairment was as follows (in millions): December 31, 2018 2017 2016 Goodwill, gross $ 245.1 $ 210.5 $ 133.3 Accumulated impairment (5.8 ) (5.8 ) — Goodwill, net $ 239.3 $ 204.7 $ 133.3 The changes in goodwill by reportable segment were as follows (in millions): Ready-mixed Concrete Segment Aggregate Products Segment Other Non-Reportable Segments Total Goodwill, net at December 31, 2016 $ 127.5 $ 2.5 $ 3.3 $ 133.3 Impairment charge (4.4 ) (1.4 ) — (5.8 ) 2017 acquisitions 11.8 53.8 9.9 75.5 Measurement period adjustments for prior year business combinations (1) 0.5 1.2 — 1.7 Goodwill, net at December 31, 2017 135.4 56.1 13.2 204.7 2018 acquisitions 12.6 — 0.8 13.4 Measurement period adjustments for prior year business combinations (2) (0.3 ) 30.1 (8.6 ) 21.2 Goodwill, net at December 31, 2018 $ 147.7 $ 86.2 $ 5.4 $ 239.3 (1) Reflects a $1.2 million adjustment to the change in the acquisition accounting for a 2015 acquisition and a $0.5 million adjustment related to determination of the conclusion of tax attributes as of the acquisition date for a 2016 acquisition. The adjustment to the 2015 acquisition accounting was recorded in 2017 as it was not material to the prior periods and had no impact on the consolidated statements of operations of any period. (2) Adjustments for the 2017 acquisitions recorded during 2018 included $21.0 million of additional long-term obligations, of which $18.6 million related to deferred taxes attributable to fair value adjustments of Polaris's fixed assets as of the acquisition date; $2.8 million of assumed liabilities; $0.4 million of lower working capital; $2.7 million of additional property, plant, and equipment; $0.3 million of additional definite-lived intangible assets; and other various changes. The measurement period adjustments for the 2017 acquisitions also included a $9.6 million reclassification of goodwill between the aggregate products segment and other non-reportable segments. We re-characterized the results of our Polaris distribution operations, which include shipping and terminal operations, to the aggregate products segment from other nonreportable segments. This change was made to better reflect how the Polaris business is viewed and operated by management and more closely aligns our reporting with how we manage and report our other aggregate products operations.</t>
  </si>
  <si>
    <t>Our purchased intangible assets were as follows (in millions): December 31, 2018 Gross Accumulated Amortization Net Weighted Average Remaining Life (in Years) Definite-lived intangible assets Customer relationships $ 108.5 $ (43.1 ) $ 65.4 4.7 Trade names 44.5 (11.1 ) 33.4 19.6 Non-competes 18.3 (12.1 ) 6.2 2.6 Leasehold interests 12.5 (5.1 ) 7.4 5.9 Favorable contract 4.0 (3.8 ) 0.2 1.9 Environmental credits 2.8 — 2.8 17.0 Total definite-lived intangible assets 190.6 (75.2 ) 115.4 9.8 Indefinite-lived intangible assets Land rights (1) 1.2 — 1.2 Total purchased intangible assets $ 191.8 $ (75.2 ) $ 116.6 (1) Land rights will be reclassified to property, plant and equipment upon the division of certain shared properties and settlement of the associated deferred payment. December 31, 2017 Gross Accumulated Amortization Net Weighted Average Remaining Life (in Years) Definite-lived intangible assets Customer relationships $ 89.9 $ (28.1 ) $ 61.8 5.5 Trade names 44.4 (8.1 ) 36.3 19.9 Non-competes 16.9 (8.5 ) 8.4 2.9 Leasehold interests 12.5 (3.4 ) 9.1 6.7 Favorable contract 4.0 (3.0 ) 1.0 1.3 Total definite-lived intangible assets 167.7 (51.1 ) 116.6 9.8 Indefinite-lived intangible assets Land rights (1) 1.5 — 1.5 Total purchased intangible assets $ 169.2 $ (51.1 ) $ 118.1 (1) Land rights will be reclassified to property, plant and equipment upon the division of certain shared properties and settlement of the associated deferred payment.</t>
  </si>
  <si>
    <t>Schedule of Estimated Remaining Amortization of Definite-Lived Intangible Assets</t>
  </si>
  <si>
    <t>ACCRUED LIABILITIES (Tables)</t>
  </si>
  <si>
    <t>Schedule of Accrued Liabilities</t>
  </si>
  <si>
    <t xml:space="preserve"> December 31, ($ in millions) 2018 2017 Contingent consideration $ 36.2 $ 2.3 Accrued compensation and benefits 12.8 18.5 Accrued materials 10.9 10.3 Accrued insurance reserves 8.7 7.1 Accrued property, sales and other taxes 7.3 6.6 Deferred consideration 4.0 7.2 Accrued interest 3.5 3.4 Other (1) 12.9 10.0 Total $ 96.3 $ 65.4 (1) None of the individual categories included in other represents more than 5% of current liabilities.</t>
  </si>
  <si>
    <t>DEBT (Tables)</t>
  </si>
  <si>
    <t>Summary of Debt and Capital Leases</t>
  </si>
  <si>
    <t xml:space="preserve"> December 31, ($ in millions) 2018 2017 Senior unsecured notes due 2024 and unamortized premium (1) $ 608.4 $ 609.9 Asset based revolving credit facility 15.0 9.0 Capital leases 71.2 53.3 Other financing 28.5 31.9 Debt issuance costs (9.0 ) (10.7 ) Total debt 714.1 693.4 Less: current maturities (30.8 ) (26.0 ) Long-term debt, net of current maturities $ 683.3 $ 667.4 (1) The effective interest rate for these notes was 6.56% as of both December 31, 2018 and December 31, 2017 .</t>
  </si>
  <si>
    <t>Schedule of Principal Amounts Due Under Debt Agreements</t>
  </si>
  <si>
    <t>As of December 31, 2018 , the principal amounts due under our debt agreements for the next five years and thereafter were as follows (in millions): 2019 $ 30.8 2020 30.6 2021 20.8 2022 27.3 2023 5.2 Thereafter 608.4 Total $ 723.1</t>
  </si>
  <si>
    <t>OTHER LONG-TERM OBLIGATIONS AND DEFERRED CREDITS (Tables)</t>
  </si>
  <si>
    <t>Summary of Other Long-term Obligations and Deferred Credit</t>
  </si>
  <si>
    <t xml:space="preserve"> December 31, ($ in millions) 2018 2017 Contingent consideration $ 24.5 $ 59.5 Self-insurance reserves 13.9 13.4 Income taxes 5.7 6.9 Deferred consideration 2.9 6.1 Other 7.8 7.4 Total $ 54.8 $ 93.3</t>
  </si>
  <si>
    <t>STOCKHOLDERS' EQUITY (Tables)</t>
  </si>
  <si>
    <t>Schedule of Information Regarding Common Stock</t>
  </si>
  <si>
    <t xml:space="preserve"> December 31, (in millions) 2018 2017 Shares authorized 100.0 100.0 Shares outstanding at end of period 16.6 16.7 Shares held in treasury 1.1 0.9</t>
  </si>
  <si>
    <t>NON-CONTROLLING INTEREST (Tables)</t>
  </si>
  <si>
    <t>Summary of Non-controlling Interest</t>
  </si>
  <si>
    <t>The changes in non-controlling interest during 2018 were as follows (in millions): Non-Controlling Interest Balance - December 31, 2017 $ 21.7 Measurement period adjustments for prior year business combinations 1.8 Non-controlling interest share of Orca net income 1.3 Balance - December 31, 2018 $ 24.8</t>
  </si>
  <si>
    <t>FAIR VALUE DISCLOSURES (Tables)</t>
  </si>
  <si>
    <t>Schedule of Liabilities Measured at Fair Value</t>
  </si>
  <si>
    <t>The following tables present our fair value hierarchy for liabilities measured at fair value on a recurring basis (in millions): December 31, 2018 Total Level 1 Level 2 Level 3 Contingent consideration, including current portion (1) $ 60.7 $ — $ — $ 60.7 $ 60.7 $ — $ — $ 60.7 December 31, 2017 Total Level 1 Level 2 Level 3 Contingent consideration, including current portion (1) $ 61.8 $ — $ — $ 61.8 $ 61.8 $ — $ — $ 61.8 (1) The current portion of contingent consideration is included in accrued liabilities in our consolidated balance sheets. The long-term portion of contingent consideration is included in other long-term obligations and deferred credits in our consolidated balance sheets.</t>
  </si>
  <si>
    <t>Summary of Assumptions Used to Calculate Fair Value</t>
  </si>
  <si>
    <t>The following tables present the valuation inputs for our three model types of acquisition-related contingent consideration arrangements. We estimate the fair value of acquisition-related contingent consideration arrangements using a Monte Carlo simulation model, an income approach or a discounted cash flow technique, as appropriate. These fair value measurements are based on significant inputs not observable in the market, and thus represent Level 3 inputs.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different estimates and assumptions could increase or decrease the estimated fair value of our contingent consideration liability, which would result in different impacts to our consolidated balance sheets and consolidated statements of operations. December 31, 2018 Valuation Inputs Monte Carlo Simulation Income Approach Discounted Cash Flow Technique Fair value (in millions) $ 33.2 $ 26.5 $ 1.0 Discount rate 10.75% - 12.25% 3.70% - 5.00% 6.03% - 15.75% Payment cap (in millions) $ 37.3 $ 27.3 $ 1.1 Expected payment period remaining (in years) 1-3 1 1-4 Management projections of the payout criteria EBITDA/Volumes Permitted reserves/Volumes Volumes December 31, 2017 Valuation Inputs Monte Carlo Simulation Income Approach Discounted Cash Flow Technique Fair value (in millions) $ 37.1 $ 23.6 $ 1.1 Discount rate 9.75% - 11.75% 3.70% - 5.00% 6.03% - 15.75% Payment cap (in millions) $ 39.3 $ 26.0 $ 1.4 Expected payment period remaining (in years) 2-4 1-5 1-5 Management projections of the payout criteria EBITDA/Volumes Permitted reserves/Volumes Volumes</t>
  </si>
  <si>
    <t>Reconciliation of Changes in Level 3 Fair Value Measurements</t>
  </si>
  <si>
    <t>A reconciliation of the changes in Level 3 fair value measurements is as follows (in millions): Contingent Consideration Balance at December 31, 2016 $ 32.2 Acquisitions (1) 24.0 Increase in contingent consideration valuation 7.9 Payments of contingent consideration (2.3 ) Balance at December 31, 2017 61.8 Acquisitions (2) 1.1 Payments of contingent consideration (2.2 ) Balance at December 31, 2018 $ 60.7 (1) Represents the fair value of the contingent consideration associated with acquisitions in 2017 as of their respective acquisition dates. (2) Represents the fair value of the contingent consideration associated with two of the 2018 acquisitions as of the acquisition date. In connection with our acquisitions described in Note 2 , the assets acquired were recorded at their fair value on a non-recurring basis as of their respective acquisition dates. We generally use a third party valuation firm to assist us with developing our estimates of fair value. The fair value of property, plant and equipment was based primarily on comparable sales. In determining the fair value of intangible assets, we utilized the cost approach (primarily through the cost-to-recreate method), the market approach and the income approach. The income approach may incorporate the use of a discounted cash flow method. In applying the discounted cash flow method, the estimated future cash flows and residual values for each intangible asset are discounted to a present value using a discount rate based on an estimated weighted average cost of capital for the building materials industry. These cash flow projections were based on management’s estimates of economic and market conditions including revenue growth rates, operating margins, capital expenditures and working capital requirements. The valuations were prepared using Level 3 inputs.</t>
  </si>
  <si>
    <t>STOCK-BASED COMPENSATION (Tables)</t>
  </si>
  <si>
    <t>Schedule of Restricted Stock Unit Activity</t>
  </si>
  <si>
    <t>Restricted stock unit activity for 2018 was as follows (units in thousands): Number Weighted Average Unvested restricted stock units outstanding at beginning of period 10 $ 76.30 Granted 22 49.94 Vested (10 ) 76.30 Forfeited — — Unvested restricted stock units outstanding at end of period 22 $ 49.94 Additional restricted stock unit information was as follows: 2018 2017 2016 Weighted average fair value per share on grant date (1) $ 49.94 $ 76.30 $ 46.07 Fair value of vested units (in millions) $ 0.8 $ 0.8 $ 0.8 (1) The fair value was determined based upon the closing price of our common stock on the date of grant.</t>
  </si>
  <si>
    <t>Schedule of Restricted Stock Award Activity</t>
  </si>
  <si>
    <t>Restricted stock award activity for 2018 was as follows (shares in thousands): Number Weighted Unvested restricted stock awards outstanding at beginning of period 248 $ 55.17 Granted 185 61.97 Vested (95 ) 51.58 Forfeited (12 ) 59.53 Unvested restricted stock awards outstanding at end of period 326 $ 59.93</t>
  </si>
  <si>
    <t>Schedule of Range of Assumptions Used to Estimate the Fair Value Of Performance Based Restricted Stock</t>
  </si>
  <si>
    <t>The range of assumptions used to estimate the fair value of performance-based restricted stock awards granted were as follows: 2018 2017 2016 Expected term (years) 0.67 - 0.92 0.60 - 0.90 0.50 - 0.80 Expected volatility 40.4% 36.9% 36.9% Risk-free interest rate 2.40% 1.69% 1.09% Vesting price (1) $91.10 - $99.10 $82.50 - $91.75 $64.00 - $71.25 Weighted average grant date fair value per share $52.81 - $48.14 $44.96 - $51.31 $36.64 - $41.85 (1) The vesting price is the average of the daily volume-weighted average share price of U.S. Concrete's common stock over any period of 20 consecutive trading days within the three -year period beginning on the date of grant.</t>
  </si>
  <si>
    <t>Schedule of Stock Option Activity</t>
  </si>
  <si>
    <t>Stock option activity for 2018 was as follows (shares in thousands): Number Weighted Options outstanding at beginning of year 19 $ 15.96 Granted — — Exercised (6 ) 13.15 Forfeited and expired — — Options outstanding at end of year 13 $ 17.23 Options exercisable at end of year 13 $ 17.23</t>
  </si>
  <si>
    <t>Schedule of Information about Stock Options Outstanding</t>
  </si>
  <si>
    <t>The following table summarizes information about stock options outstanding as of December 31, 2018 (shares in thousands): Options Outstanding Options Exercisable Range of exercise prices Number of Shares Outstanding Remaining Contractual Life Weighted Average Exercise Price Per Share Number of Shares Outstanding Weighted Average Exercise Price Per Share $12.00 - $26.68 13 0.08 $ 17.23 13 $ 17.23</t>
  </si>
  <si>
    <t>INCOME TAXES (Tables)</t>
  </si>
  <si>
    <t>Components of Income Before Taxes, Domestic and Foreign</t>
  </si>
  <si>
    <t>The components of income from continuing operations before income taxes were as follows (in millions): 2018 2017 2016 Income (loss) before income taxes: U.S. $ 43.4 $ 51.0 $ 32.8 Non-U.S. 4.7 (12.4 ) (2.0 ) Total income from continuing operations before income taxes $ 48.1 $ 38.6 $ 30.8</t>
  </si>
  <si>
    <t>Schedule of Components of Income Tax Expense (Benefit)</t>
  </si>
  <si>
    <t>The components of income from continuing operations before income taxes were as follows (in millions): 2018 2017 2016 Income (loss) before income taxes: U.S. $ 43.4 $ 51.0 $ 32.8 Non-U.S. 4.7 (12.4 ) (2.0 ) Total income from continuing operations before income taxes $ 48.1 $ 38.6 $ 30.8 The amounts of our consolidated federal and state income tax expense (benefit) from continuing operations were as follows (in millions): 2018 2017 2016 Current: U.S. Federal $ 2.2 $ 8.9 $ 2.0 U.S. State (0.2 ) 7.0 2.4 Non-U.S. 0.2 (0.1 ) — 2.2 15.8 4.4 Deferred: U.S. Federal $ 14.2 $ (0.6 ) $ 15.5 U.S. State (0.2 ) (3.5 ) 1.9 Non-U.S. 0.6 0.7 (0.6 ) 14.6 (3.4 ) 16.8 Income tax expense on continuing operations $ 16.8 $ 12.4 $ 21.2 Income tax expense (benefit) was allocated between continuing operations and discontinued operations as follows (in millions): 2018 2017 2016 Continuing operations $ 16.8 $ 12.4 $ 21.2 Discontinued operations — (0.4 ) (0.5 ) Income tax expense $ 16.8 $ 12.0 $ 20.7</t>
  </si>
  <si>
    <t>Schedule of Effective Income Tax Rate Reconciliation</t>
  </si>
  <si>
    <t>A reconciliation of the federal statutory corporate income tax rate to our effective income tax rate follows ($ in millions): 2018 2017 2016 Tax expense (benefit) at statutory rate $ 10.1 21.0 % $ 13.5 35.0 % $ 10.8 35.0 % Add (deduct): Rates different from statutory (1) (0.9 ) (1.9 ) 2.3 5.9 0.6 2.0 Statutory income tax change 2.1 4.4 (7.6 ) (19.6 ) — — State income taxes 0.8 1.7 3.5 9.1 1.4 4.6 Nondeductible items 1.3 2.7 3.1 7.9 0.5 1.6 GILTI inclusion (2) 1.1 2.3 — — — — Unrecognized tax benefit relating to Warrants (3) — — 0.3 0.7 7.5 24.5 Valuation allowance 4.7 9.8 (2.5 ) (6.6 ) 0.9 2.8 Unrecognized tax benefit (2.2 ) (4.7 ) — — — — Other (0.2 ) (0.4 ) (0.2 ) (0.5 ) (0.5 ) (1.7 ) Income tax expense on continuing operations $ 16.8 34.9 % $ 12.4 31.9 % $ 21.2 68.8 % (1) Includes differences between the U.S. federal tax rates and the tax rates in Canada and the U.S. Virgin Islands. (2) In accordance with FASB Staff Q&amp;A, Topic 740, No. 5, we have elected to treat the income tax impact of GILTI as a period cost. (3) Non-cash impacts of changes in the derivative liabilities that we had from our Warrants that expired in August 2017 were not recognized for purposes of calculating our tax provision; instead, they were treated as an unrecognized tax benefit. Further, exercises of the Warrants were also treated as an unrecognized tax benefit for purposes of calculating our tax provision.</t>
  </si>
  <si>
    <t>Schedule of Deferred Tax Assets and Liabilities</t>
  </si>
  <si>
    <t xml:space="preserve">Our deferred income tax liabilities and assets were as follows (in millions): December 31, 2018 2017 Deferred tax assets: Goodwill and other intangibles $ 8.4 $ 7.0 Inventory 2.8 3.5 Accrued insurance 4.6 5.3 Stock compensation 2.5 0.8 Interest limitation carryover 6.6 — Start-up acquisition costs 2.7 2.2 Other accrued expenses 3.4 6.6 Net operating loss carryforwards 8.4 11.0 Property, plant and equipment, net - Polaris 2.9 11.7 Other 3.7 1.4 Total gross deferred tax assets 46.0 49.5 Valuation allowance (9.2 ) (20.7 ) Net deferred tax assets 36.8 28.8 Deferred income tax liabilities: Property, plant and equipment, net - non-Polaris (46.1 ) (33.0 ) Partnership outside basis (26.7 ) — Depletion (1.6 ) (0.6 ) Other (0.4 ) — Total gross deferred tax liabilities (74.8 ) (33.6 ) Net deferred tax liability (1) $ (38.0 ) $ (4.8 ) (1) At December 31, 2018, our state deferred tax asset of $5.1 million was classified as a non-current asset, and our U.S. and foreign deferred tax liability of $43.1 million was classified as a non-current liability. At December 31, 2017, all deferred taxes were recorded as a non-current liability. </t>
  </si>
  <si>
    <t>Reconciliation of Unrecognized Tax Benefits</t>
  </si>
  <si>
    <t>A reconciliation of the beginning and ending amount of unrecognized tax benefits is as follows (in millions): 2018 2017 2016 Unrecognized tax benefits at January 1 $ 6.2 $ 43.0 $ 35.0 Additions for tax positions related to current year 0.5 6.8 8.0 Reductions - current year decrease — (5.4 ) — Reductions - prior year decrease — (38.2 ) — Lapse of statute of limitations (2.1 ) — — Unrecognized tax benefits at December 31 $ 4.6 $ 6.2 $ 43.0</t>
  </si>
  <si>
    <t>EARNINGS PER SHARE (Tables)</t>
  </si>
  <si>
    <t>Reconciliation of Components of Basic and Diluted Earnings Per Share</t>
  </si>
  <si>
    <t>The following is a reconciliation of the components of the basic and diluted earnings per share calculations (in millions): 2018 2017 2016 Numerator for basic and diluted earnings per share: Income from continuing operations attributable to U.S. Concrete $ 30.0 $ 26.1 $ 9.6 Loss from discontinued operations, net of taxes — (0.6 ) (0.7 ) Net income attributable to U.S. Concrete $ 30.0 $ 25.5 $ 8.9 Denominator for diluted earnings per share: Basic weighted average common shares outstanding 16.5 15.9 15.1 Restricted stock and restricted stock units — 0.1 0.1 Warrants — 0.6 1.0 Stock options — — — Diluted weighted average common shares outstanding 16.5 16.6 16.2</t>
  </si>
  <si>
    <t>Schedule of Potentially Dilutive Shares Excluded from the Diluted Earnings (Loss) Per Share Calculations</t>
  </si>
  <si>
    <t>The potentially dilutive shares excluded from the diluted earnings per share calculations for the periods presented related to unvested restricted stock awards and restricted stock units, as their effect would have been anti-dilutive or they had not met their performance target and totaled 245,000 in 2018 ; 67,000 in 2017 ; and 36,000 in 2016 .</t>
  </si>
  <si>
    <t>COMMITMENTS AND CONTINGENCIES (Tables)</t>
  </si>
  <si>
    <t>Schedule of Future Minimum Rental Payments</t>
  </si>
  <si>
    <t>Future minimum rental payments with respect to our operating lease obligations as of December 31, 2018 , were as follows (in millions): 2019 $ 18.5 2020 14.9 2021 12.3 2022 9.5 2023 7.7 Thereafter 31.3 Total $ 94.2</t>
  </si>
  <si>
    <t>EMPLOYEE SAVINGS PLANS AND MULTI-EMPLOYER PENSION PLANS (Tables)</t>
  </si>
  <si>
    <t>Schedule of Contributions to Significant Plans</t>
  </si>
  <si>
    <t>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8 2017 2018 2017 2016 Western Conference of Teamsters Pension Plan 91-6145047/001 Green Green No $ 5.9 $ 5.3 $ 4.8 No 6/30/2020 to 8/31/2023 Local 282 Pension Trust Fund 11-6245313/001 Green Green No 4.4 4.8 3.9 No 6/30/2020 to 6/30/2024 Operating Engineers Pension Trust Fund 94-6090764/001 Red Red Yes 1.2 1.1 1.1 No 7/1/2021 Trucking Employees of North Jersey Pension Fund (1) 22-6063702/001 Red Red Yes 0.6 0.7 0.7 No 4/30/2018 Other (2) Various Various Various Various 2.0 1.9 1.7 No 4/30/2018 to Total $ 14.1 $ 13.8 $ 12.2 (1) We were actively negotiating the Collective Bargaining Agreement for this plan as of December 31, 2018. (2) We were actively negotiating the Collective Bargaining Agreement for three of the plans included in Other as of December 31, 2018.</t>
  </si>
  <si>
    <t>QUARTERLY SUMMARY (unaudited) (Tables)</t>
  </si>
  <si>
    <t>Schedule of Quarterly Financial Information</t>
  </si>
  <si>
    <t xml:space="preserve"> 2018 (in millions except per share data) First Second Third Fourth Revenue $ 327.8 $ 404.2 $ 404.3 $ 370.1 Operating income $ 7.6 $ 30.6 $ 35.0 $ 16.7 Net income (loss) $ (3.9 ) $ 16.3 $ 15.8 $ 3.1 Net income (loss) attributable to U.S. Concrete $ (3.9 ) $ 16.3 $ 15.6 $ 2.0 Net income (loss) per share attributable to U.S. Concrete - basic $ (0.23 ) $ 0.99 $ 0.95 $ 0.12 Net income (loss) per share attributable to U.S. Concrete - diluted $ (0.23 ) $ 0.99 $ 0.94 $ 0.12 2017 (in millions, except per share data) First Second Third Fourth Revenue $ 299.1 $ 340.9 $ 354.6 $ 341.3 Operating income $ 21.3 $ 30.3 $ 27.7 $ (0.3 ) Income from continuing operations $ 7.0 $ (2.2 ) $ 24.3 $ (2.9 ) Net income (loss) $ 6.9 $ (2.3 ) $ 24.1 $ (3.0 ) Net income (loss) attributable to U.S. Concrete $ 6.9 $ (2.3 ) $ 24.1 $ (3.1 ) Net income (loss) per share attributable to U.S. Concrete - basic $ 0.44 $ (0.15 ) $ 1.50 $ (0.19 ) Net income (loss) per share attributable to U.S. Concrete - diluted $ 0.42 $ (0.15 ) $ 1.45 $ (0.19 )</t>
  </si>
  <si>
    <t>SEGMENT INFORMATION (Tables)</t>
  </si>
  <si>
    <t>Schedule of Certain Financial Information Relating to Continuing Operations by Reportable Segment</t>
  </si>
  <si>
    <t>The following tables set forth certain financial information relating to our continuing operations by reportable segment (in millions): 2018 2017 2016 Revenue: Ready-mixed concrete Sales to external customers $ 1,306.5 $ 1,213.0 $ 1,061.0 Aggregate products Sales to external customers 136.5 49.8 41.7 Intersegment sales 46.1 40.9 34.7 Total aggregate products 182.6 90.7 76.4 Total reportable segment revenue 1,489.1 1,303.7 1,137.4 Other products and eliminations 17.3 32.3 30.8 Total revenue $ 1,506.4 $ 1,336.0 $ 1,168.2 Reportable Segment Adjusted EBITDA: Ready-mixed concrete $ 179.2 $ 185.8 $ 157.5 Aggregate products 41.6 27.2 21.7 Total reportable segment Adjusted EBITDA $ 220.8 $ 213.0 $ 179.2 Reconciliation of Total Reportable Segment Adjusted EBITDA to Income From Continuing Operations: Total reportable segment Adjusted EBITDA $ 220.8 $ 213.0 $ 179.2 Other products and eliminations income from operations 21.7 10.8 9.9 Corporate overhead (54.9 ) (56.3 ) (43.5 ) Depreciation, depletion and amortization for reportable segments (85.8 ) (63.1 ) (50.6 ) Acquisition related costs (1.4 ) — — Impairment of goodwill and other assets (1.3 ) (6.2 ) — Hurricane-related losses for reportable segments 0.8 (3.0 ) — Quarry dredge costs for specific event for reportable segments (1.1 ) (3.4 ) — Purchase accounting adjustments for inventory (0.8 ) (1.3 ) — Eminent domain costs (0.7 ) — — Litigation settlement costs (2.1 ) — — Interest expense, net (46.4 ) (42.0 ) (27.7 ) Corporate loss on early extinguishment of debt — (0.1 ) (12.0 ) Corporate derivative loss — (0.8 ) (19.9 ) Change in value of contingent consideration for reportable segments — (7.9 ) (5.2 ) Corporate, other products and eliminations other income, net (0.7 ) (1.1 ) 0.6 Income from continuing operations before income taxes 48.1 38.6 30.8 Income tax expense 16.8 12.4 21.2 Income from continuing operations $ 31.3 $ 26.2 $ 9.6 Capital Expenditures: 2018 2017 2016 Ready-mixed concrete $ 24.0 $ 21.7 $ 25.3 Aggregate products 13.8 18.9 11.2 Other products and corporate 2.1 2.1 3.9 Total capital expenditures $ 39.9 $ 42.7 $ 40.4 Revenue by Product: 2018 2017 2016 Ready-mixed concrete $ 1,306.5 $ 1,213.0 $ 1,061.0 Aggregate products 136.5 49.8 41.7 Aggregates distribution 22.7 30.6 25.5 Building materials 26.2 24.4 19.9 Lime 7.4 9.9 11.1 Hauling 4.8 5.6 5.4 Other 2.3 2.7 3.6 Total revenue $ 1,506.4 $ 1,336.0 $ 1,168.2 December 31, Identifiable Property, Plant and Equipment Assets: 2018 2017 2016 Ready-mixed concrete $ 295.5 $ 266.6 $ 229.1 Aggregate products 355.0 342.1 (1) 87.1 Other products and corporate 29.7 27.6 (1) 21.2 Total identifiable assets $ 680.2 $ 636.3 $ 337.4 (1) $27.5 million was reclassified to aggregate products from other products and corporate due to the segment reporting change made during the three months ended June 30, 2018.</t>
  </si>
  <si>
    <t>DERIVATIVES (Tables)</t>
  </si>
  <si>
    <t>Schedule of the Effect of Derivative Instruments</t>
  </si>
  <si>
    <t xml:space="preserve">The following table presents the effect of derivative instruments (in millions) on our consolidated statements of operations, excluding income tax effects: Derivative Instruments Not Designated Classification in 2018 2017 2016 Warrants Derivative loss $ — $ 0.8 $ 19.9 </t>
  </si>
  <si>
    <t>DISCONTINUED OPERATIONS (Tables)</t>
  </si>
  <si>
    <t>Results of Discontinued Operations</t>
  </si>
  <si>
    <t>Discontinued operations, primarily related to the now expired real estate leases and subleases of businesses that were disposed of in prior years, were as follows (in millions): 2017 2016 Revenue $ — $ — Operating expenses, net (1.0 ) (1.2 ) Loss from discontinued operations, before income taxes (1.0 ) (1.2 ) Income tax benefit (0.4 ) (0.5 ) Loss from discontinued operations $ (0.6 ) $ (0.7 )</t>
  </si>
  <si>
    <t>SUPPLEMENTAL CONDENSED CONSOLIDATING FINANCIAL INFORMATION (Tables)</t>
  </si>
  <si>
    <t>CONDENSED CONSOLIDATING BALANCE SHEET</t>
  </si>
  <si>
    <t>CONDENSED CONSOLIDATING BALANCE SHEET DECEMBER 31, 2018 (in millions) Parent Guarantor Subsidiaries Non-Guarantor Subsidiaries Eliminations and Reclassific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 CONDENSED CONSOLIDATING BALANCE SHEET DECEMBER 31, 2017 (in millions) Parent Guarantor Subsidiaries Non-Guarantor Subsidiaries Eliminations and Reclassifications U.S. Concrete Consolidated ASSETS Current assets: Cash and cash equivalents $ — $ 7.0 $ 15.6 $ — $ 22.6 Trade accounts receivable, net — 208.7 5.5 — 214.2 Inventories — 41.0 7.1 — 48.1 Other receivables 16.3 2.6 0.3 — 19.2 Prepaid expenses and other — 7.0 0.6 — 7.6 Intercompany receivables 14.6 — — (14.6 ) — Total current assets 30.9 266.3 29.1 (14.6 ) 311.7 Property, plant and equipment, net — 416.9 219.4 — 636.3 Goodwill — 142.2 62.5 — 204.7 Intangible assets, net — 115.5 2.6 — 118.1 Investment in subsidiaries 544.3 — — (544.3 ) — Long-term intercompany receivables 322.2 — — (322.2 ) — Other non-current assets — 4.4 1.6 (0.7 ) 5.3 Total assets $ 897.4 $ 945.3 $ 315.2 $ (881.8 ) $ 1,276.1 LIABILITIES AND EQUITY Current liabilities: Accounts payable $ — $ 115.5 $ 1.6 — $ 117.1 Accrued liabilities 6.7 53.1 5.6 — 65.4 Current maturities of long-term debt — 25.3 0.7 — 26.0 Intercompany payables — — 14.6 (14.6 ) — Total current liabilities 6.7 193.9 22.5 (14.6 ) 208.5 Long-term debt, net of current maturities 608.2 58.5 0.7 — 667.4 Other long-term obligations and deferred credits 2.0 88.7 2.6 — 93.3 Deferred income taxes — 5.5 — (0.7 ) 4.8 Long-term intercompany payables — 195.3 126.9 (322.2 ) — Total liabilities 616.9 541.9 152.7 (337.5 ) 974.0 Total shareholder's equity 280.5 403.4 140.8 (544.3 ) 280.4 Non-controlling interest — — 21.7 — 21.7 Total equity 280.5 403.4 162.5 (544.3 ) 302.1 Total liabilities and equity $ 897.4 $ 945.3 $ 315.2 $ (881.8 ) $ 1,276.1</t>
  </si>
  <si>
    <t>CONDENSED CONSOLIDATING STATEMENT OF OPERATIONS</t>
  </si>
  <si>
    <t>CONDENSED CONSOLIDATING STATEMENT OF OPERATIONS 2018 (in millions) Parent Guarantor Subsidiaries Non-Guarantor Subsidiaries Eliminations and Reclassifications U.S. Concrete Consolidated Revenue $ — $ 1,394.4 $ 112.0 $ — $ 1,506.4 Cost of goods sold before depreciation, depletion and amortization — 1,130.8 81.4 — 1,212.2 Selling, general and administrative expenses — 118.5 8.0 — 126.5 Depreciation, depletion and amortization — 76.2 15.6 — 91.8 Change in value of contingent consideration 0.1 (0.1 ) — — — Impairment of goodwill and other assets — 1.3 — — 1.3 Loss (gain) on sale of business and assets, net — (15.5 ) 0.2 — (15.3 ) Operating income (loss) (0.1 ) 83.2 6.8 — 89.9 Interest expense, net 39.5 3.7 3.2 — 46.4 Other expense (income), net 1.2 (3.7 ) (2.1 ) — (4.6 ) Income (loss) before income taxes, equity in earnings of subsidiaries and non-controlling interest (40.8 ) 83.2 5.7 — 48.1 Income tax expense (benefit) (4.5 ) 18.4 2.9 — 16.8 Net income (loss) before equity in earnings of subsidiaries and non-controlling interest (36.3 ) 64.8 2.8 — 31.3 Equity in earnings of subsidiaries 66.3 — — (66.3 ) — Net income (loss) 30.0 64.8 2.8 (66.3 ) 31.3 Less: Net income attributable to non-controlling interest — — (1.3 ) — (1.3 ) Net income (loss) attributable to U.S. Concrete $ 30.0 $ 64.8 $ 1.5 $ (66.3 ) $ 30.0 CONDENSED CONSOLIDATING STATEMENT OF OPERATIONS 2017 (in millions) Parent Guarantor Subsidiaries Non-Guarantor Subsidiaries Eliminations and Reclassifications U.S. Concrete Consolidated Revenue $ — $ 1,311.6 $ 24.4 $ — $ 1,336.0 Cost of goods sold before depreciation, depletion and amortization — 1,034.3 22.3 — 1,056.6 Selling, general and administrative expenses — 115.4 3.8 — 119.2 Depreciation, depletion and amortization — 64.1 3.7 — 67.8 Change in value of contingent consideration 0.9 7.0 — — 7.9 Impairment of goodwill and other assets — — 6.2 — 6.2 Gain on sale of business and assets, net — (0.7 ) — — (0.7 ) Operating income (loss) (0.9 ) 91.5 (11.6 ) — 79.0 Interest expense, net 39.8 1.6 0.6 — 42.0 Derivative loss 0.8 — — — 0.8 Loss on extinguishment of debt 0.1 — — — 0.1 Other expense (income), net — (2.5 ) — — (2.5 ) Income (loss) from continuing operations before income taxes and equity in earnings of subsidiaries (41.6 ) 92.4 (12.2 ) — 38.6 Income tax expense (benefit) (16.3 ) 29.0 (0.3 ) — 12.4 Net income (loss) from continuing operations before equity in earnings of subsidiaries and non-controlling interest (25.3 ) 63.4 (11.9 ) — 26.2 Loss from discontinued operations, net of taxes and before equity in earnings of subsidiaries — (0.6 ) — — (0.6 ) Net income (loss) before equity in earnings of subsidiaries and non-controlling interest (25.3 ) 62.8 (11.9 ) — 25.6 Equity in earnings of subsidiaries 50.8 — — (50.8 ) — Net income (loss) 25.5 62.8 (11.9 ) (50.8 ) 25.6 Less: Net income attributable to non-controlling interest — — (0.1 ) — (0.1 ) Net income (loss) attributable to U.S. Concrete $ 25.5 $ 62.8 $ (12.0 ) $ (50.8 ) $ 25.5 CONDENSED CONSOLIDATING STATEMENT OF OPERATIONS 2016 (in millions) Parent Guarantor Subsidiaries Non-Guarantor Subsidiaries Eliminations and Reclassifications U.S. Concrete Consolidated Revenue $ — $ 1,147.6 $ 20.6 $ — $ 1,168.2 Cost of goods sold before depreciation, depletion and amortization — 904.6 17.7 — 922.3 Selling, general and administrative expenses — 97.3 2.7 — 100.0 Depreciation, depletion and amortization — 52.8 2.1 — 54.9 Change in value of contingent consideration 0.2 5.0 — — 5.2 Gain on sale of business and assets, net — (1.4 ) — — (1.4 ) Operating income (loss) (0.2 ) 89.3 (1.9 ) — 87.2 Interest expense, net 25.9 1.8 — — 27.7 Derivative loss 19.9 — — — 19.9 Loss on extinguishment of debt 12.0 — — — 12.0 Other expense (income), net — (3.2 ) — — (3.2 ) Income (loss) from continuing operations before income taxes and equity in earnings of subsidiaries (58.0 ) 90.7 (1.9 ) — 30.8 Income tax (benefit) expense (15.1 ) 36.9 (0.6 ) — 21.2 Net income (loss) from continuing operations before equity in earnings of subsidiaries (42.9 ) 53.8 (1.3 ) — 9.6 Loss from discontinued operations, net of taxes and before equity in earnings of subsidiaries — (0.7 ) — — (0.7 ) Net income (loss) before equity in earnings of subsidiaries (42.9 ) 53.1 (1.3 ) — 8.9 Equity in earnings of subsidiaries 51.8 — — (51.8 ) — Net income (loss) $ 8.9 $ 53.1 $ (1.3 ) $ (51.8 ) $ 8.9</t>
  </si>
  <si>
    <t>CONDENSED CONSOLIDATING STATEMENT OF CASH FLOWS</t>
  </si>
  <si>
    <t>CONDENSED CONSOLIDATING STATEMENT OF CASH FLOWS 2018 (in millions) Parent Guarantor Subsidiaries Non-Guarantor Subsidiaries Eliminations U.S. Concrete Consolidated Net cash provided by (used in) operating activities $ (32.5 ) $ 156.4 $ 2.0 $ (3.1 ) $ 122.8 Cash flows from investing activities: Purchases of property, plant and equipment — (35.9 ) (4.0 ) — (39.9 ) Payments related to acquisitions, net of cash acquired — (72.3 ) — — (72.3 ) Proceeds from disposals of businesses and property, plant and equipment — 20.7 — — 20.7 Purchases of environmental credits — — (2.8 ) — (2.8 ) Insurance proceeds from property loss claims — 1.6 1.0 — 2.6 Investment in subsidiaries 6.5 — — (6.5 ) — Net cash provided by (used in) investing activities 6.5 (85.9 ) (5.8 ) (6.5 ) (91.7 ) Cash flows from financing activities: Proceeds from revolver borrowings 431.2 — — — 431.2 Repayments of revolver borrowings (425.2 ) — — — (425.2 ) Proceeds from exercise of stock options 0.1 — — — 0.1 Payments of other long-term obligations (2.2 ) (3.7 ) — — (5.9 ) Payments for other financing — (28.5 ) (1.1 ) — (29.6 ) Payments for share repurchases (6.7 ) — — — (6.7 ) Other treasury share purchases (1.9 ) — — — (1.9 ) Other proceeds — 4.6 — — 4.6 Intercompany funding 30.7 (39.2 ) (1.1 ) 9.6 — Net cash provided by (used in) financing activities 26.0 (66.8 ) (2.2 ) 9.6 (33.4 ) Effect of exchange rates on cash and cash equivalents — — (0.3 ) — (0.3 ) Net increase (decrease) in cash and cash equivalents — 3.7 (6.3 ) — (2.6 ) Cash and cash equivalents at beginning of period — 7.0 15.6 — 22.6 Cash and cash equivalents at end of period $ — $ 10.7 $ 9.3 $ — $ 20.0 CONDENSED CONSOLIDATING STATEMENT OF CASH FLOWS 2017 (in millions) Parent Guarantor Subsidiaries Non-Guarantor Subsidiaries Eliminations U.S. Concrete Consolidated Net cash (used in) provided by operating activities $ (30.1 ) $ 114.5 $ (4.9 ) $ 15.3 $ 94.8 Cash flows from investing activities: Purchases of property, plant and equipment — (40.0 ) (2.7 ) — (42.7 ) Payments related to acquisitions, net of cash acquired (236.1 ) (59.0 ) — — (295.1 ) Proceeds from disposals of businesses and property, plant and equipment — 3.5 — — 3.5 Investment in subsidiaries (1.8 ) — — 1.8 — Net cash provided by (used in) investing activities (237.9 ) (95.5 ) (2.7 ) 1.8 (334.3 ) Cash flows from financing activities: Proceeds from revolver borrowings 54.4 — — — 54.4 Repayments of revolver borrowings (45.4 ) — — — (45.4 ) Proceeds from issuance of debt 211.5 — — — 211.5 Proceeds from exercise of warrants and stock options 2.7 — — — 2.7 Payments of other long-term obligations (4.2 ) (4.8 ) — — (9.0 ) Payments for other financing — (20.2 ) (0.1 ) — (20.3 ) Debt issuance costs (4.5 ) — — — (4.5 ) Other treasury share purchases (3.1 ) — — — (3.1 ) Intercompany funding 56.6 (62.6 ) 23.1 (17.1 ) — Net cash provided by (used in) financing activities 268.0 (87.6 ) 23.0 (17.1 ) 186.3 Effect of exchange rates on cash and cash equivalents — — — — — Net increase (decrease) in cash and cash equivalents — (68.6 ) 15.4 — (53.2 ) Cash and cash equivalents at beginning of period — 75.6 0.2 — 75.8 Cash and cash equivalents at end of period $ — $ 7.0 $ 15.6 $ — $ 22.6 CONDENSED CONSOLIDATING STATEMENT OF CASH FLOWS 2016 (in millions) Parent Guarantor Subsidiaries Non-Guarantor Subsidiaries Eliminations U.S. Concrete Consolidated Net cash provided by (used in) operating activities $ (19.7 ) $ 134.7 $ 1.0 $ — $ 116.0 Cash flows from investing activities: Purchases of property, plant and equipment — (37.5 ) (2.9 ) — (40.4 ) Payments related to acquisitions, net of cash acquired — (127.9 ) — — (127.9 ) Proceeds from disposals of businesses and property, plant and equipment — 4.3 — — 4.3 Insurance proceeds from property loss claims — 1.3 — — 1.3 Investment in subsidiaries (1.5 ) — — 1.5 — Net cash provided by (used in) investing activities (1.5 ) (159.8 ) (2.9 ) 1.5 (162.7 ) Cash flows from financing activities: Proceeds from revolver borrowings 128.9 — — — 128.9 Repayments of revolver borrowings (173.9 ) — — — (173.9 ) Proceeds from debt issuance 400.0 400.0 Repayments of debt (200.0 ) — — — (200.0 ) Premium paid on early retirement of debt (8.5 ) — — — (8.5 ) Proceeds from exercise of stock options and warrants 0.3 — — — 0.3 Payments of other long-term obligations (0.7 ) (4.0 ) — — (4.7 ) Payments for other financing 0.2 (13.6 ) — — (13.4 ) Debt issuance costs (7.8 ) — — — (7.8 ) Other treasury share purchases (2.9 ) — — — (2.9 ) Other proceeds — 0.6 — — 0.6 Intercompany funding (114.4 ) 113.9 2.0 (1.5 ) — Net cash provided by (used in) financing activities 21.2 96.9 2.0 (1.5 ) 118.6 Net increase (decrease) in cash and cash equivalents — 71.8 0.1 — 71.9 Cash and cash equivalents at beginning of period — 3.8 0.1 3.9 Cash and cash equivalents at end of period $ — $ 75.6 $ 0.2 $ — $ 75.8</t>
  </si>
  <si>
    <t>ORGANIZATION AND SUMMARY OF SIGNIFICANT ACCOUNTING POLICIES - Basis of Presentation (Narrative) (Details)</t>
  </si>
  <si>
    <t>Dec. 31, 2018quarryprocessing_facilitybusiness</t>
  </si>
  <si>
    <t>Dec. 31, 2017quarryprocessing_facilitybusinessterminal</t>
  </si>
  <si>
    <t>Number of businesses acquired | business</t>
  </si>
  <si>
    <t>Number of plants acquired | processing_facility</t>
  </si>
  <si>
    <t>Number of quarries acquired | quarry</t>
  </si>
  <si>
    <t>Number of distribution terminals | terminal</t>
  </si>
  <si>
    <t>ORGANIZATION AND SUMMARY OF SIGNIFICANT ACCOUNTING POLICIES - Foreign Currency (Narrative) (Details) $ in Millions</t>
  </si>
  <si>
    <t>Dec. 31, 2017USD ($)</t>
  </si>
  <si>
    <t>Foreign currency exchange rate losses</t>
  </si>
  <si>
    <t>ORGANIZATION AND SUMMARY OF SIGNIFICANT ACCOUNTING POLICIES - Impairment of Long-lived Assets (Narrative) (Details) - USD ($) $ in Millions</t>
  </si>
  <si>
    <t>Impairment of assets related to property destroyed by hurricanes</t>
  </si>
  <si>
    <t>ORGANIZATION AND SUMMARY OF SIGNIFICANT ACCOUNTING POLICIES - Goodwill (Narrative) (Details) - USD ($)</t>
  </si>
  <si>
    <t>3 Months Ended</t>
  </si>
  <si>
    <t>Unusual or Infrequent Item, or Both [Line Items]</t>
  </si>
  <si>
    <t>Accumulated impairment</t>
  </si>
  <si>
    <t>Hurricanes Irma and Maria</t>
  </si>
  <si>
    <t>ORGANIZATION AND SUMMARY OF SIGNIFICANT ACCOUNTING POLICIES - Intangible Assets (Narrative) (Details)</t>
  </si>
  <si>
    <t>Finite-Lived Intangible Assets [Line Items]</t>
  </si>
  <si>
    <t>Finite-lived intangible asset, useful life</t>
  </si>
  <si>
    <t>4 years 6 months 22 days</t>
  </si>
  <si>
    <t>4 years 11 months 12 days</t>
  </si>
  <si>
    <t>Minimum</t>
  </si>
  <si>
    <t>3 years</t>
  </si>
  <si>
    <t>Maximum</t>
  </si>
  <si>
    <t>25 years</t>
  </si>
  <si>
    <t>ORGANIZATION AND SUMMARY OF SIGNIFICANT ACCOUNTING POLICIES - Fair Value of Financial Instruments (Narrative) (Details) - USD ($) $ in Millions</t>
  </si>
  <si>
    <t>Debt Instrument [Line Items]</t>
  </si>
  <si>
    <t>Fair value of contingent consideration obligations associated with acquisitions</t>
  </si>
  <si>
    <t>Senior unsecured notes due 2024</t>
  </si>
  <si>
    <t>Fair value of Notes</t>
  </si>
  <si>
    <t>ORGANIZATION AND SUMMARY OF SIGNIFICANT ACCOUNTING POLICIES - Recent Accounting Pronouncements Not Yet Adopted (Narrative) (Details) - Accounting Standards Update 2016-02 - Subsequent Event - Scenario, Forecast $ in Millions</t>
  </si>
  <si>
    <t>Jan. 01, 2019USD ($)</t>
  </si>
  <si>
    <t>New Accounting Pronouncements or Change in Accounting Principle [Line Items]</t>
  </si>
  <si>
    <t>Right-of-use asset</t>
  </si>
  <si>
    <t>Operating lease liability</t>
  </si>
  <si>
    <t>BUSINESS COMBINATIONS - 2018 Acquisitions (Details) $ in Millions</t>
  </si>
  <si>
    <t>1 Months Ended</t>
  </si>
  <si>
    <t>6 Months Ended</t>
  </si>
  <si>
    <t>Dec. 31, 2017USD ($)business</t>
  </si>
  <si>
    <t>Sep. 14, 2018business</t>
  </si>
  <si>
    <t>Dec. 31, 2018USD ($)mixer_truckprocessing_facilitybusinessaggregate_facility</t>
  </si>
  <si>
    <t>Dec. 31, 2016USD ($)</t>
  </si>
  <si>
    <t>Business Acquisition [Line Items]</t>
  </si>
  <si>
    <t>Cash paid on acquisition</t>
  </si>
  <si>
    <t>Contingent consideration fair value (in millions)</t>
  </si>
  <si>
    <t>Working capital receivable</t>
  </si>
  <si>
    <t>Transaction costs incurred</t>
  </si>
  <si>
    <t>Atlantic Region and West Texas</t>
  </si>
  <si>
    <t>Total consideration for acquisitions</t>
  </si>
  <si>
    <t>Mixer trucks acquired | mixer_truck</t>
  </si>
  <si>
    <t>Ready-mix concrete plants acquired | processing_facility</t>
  </si>
  <si>
    <t>Aggregate facilities acquired | aggregate_facility</t>
  </si>
  <si>
    <t>Series of Individually Immaterial Business Acquisitions</t>
  </si>
  <si>
    <t>BUSINESS COMBINATIONS - 2018 Summary of Total Consideration for Acquisitions (Details) - USD ($) $ in Millions</t>
  </si>
  <si>
    <t>Inventory</t>
  </si>
  <si>
    <t>Other current assets</t>
  </si>
  <si>
    <t>Property, plant and equipment</t>
  </si>
  <si>
    <t>Definite-lived intangible assets</t>
  </si>
  <si>
    <t>Total assets acquired</t>
  </si>
  <si>
    <t>Other long-term liabilities</t>
  </si>
  <si>
    <t>Total liabilities assumed</t>
  </si>
  <si>
    <t>Total consideration (fair value)</t>
  </si>
  <si>
    <t>BUSINESS COMBINATIONS - 2017 Acquisitions (Narrative) (Details) T in Millions, $ in Millions, $ in Millions</t>
  </si>
  <si>
    <t>Dec. 31, 2017USD ($)aprocessing_facilitybusinessterminal</t>
  </si>
  <si>
    <t>Dec. 31, 2018USD ($)business</t>
  </si>
  <si>
    <t>Dec. 31, 2017USD ($)aterminal</t>
  </si>
  <si>
    <t>Dec. 31, 2017USD ($)amixer_truckterminal</t>
  </si>
  <si>
    <t>Dec. 31, 2017USD ($)aprocessing_facilityterminal</t>
  </si>
  <si>
    <t>Dec. 31, 2017USD ($)abusinessterminal</t>
  </si>
  <si>
    <t>Dec. 31, 2017USD ($)anoteterminal</t>
  </si>
  <si>
    <t>Dec. 31, 2017USD ($)aterminalT</t>
  </si>
  <si>
    <t>Dec. 31, 2017CAD ($)aterminal</t>
  </si>
  <si>
    <t>Number of assets acquired</t>
  </si>
  <si>
    <t>Deferred payments</t>
  </si>
  <si>
    <t>Period to make deferred payments</t>
  </si>
  <si>
    <t>4 years</t>
  </si>
  <si>
    <t>Area of land acquired | a</t>
  </si>
  <si>
    <t>Proven reserves acquired | T</t>
  </si>
  <si>
    <t>Number of aggregate distribution terminals | terminal</t>
  </si>
  <si>
    <t>Atlantic Region And Northern California</t>
  </si>
  <si>
    <t>Number of assets acquired | processing_facility</t>
  </si>
  <si>
    <t>Number of promissory notes acquired | note</t>
  </si>
  <si>
    <t>Eliminations and Reclassifications | Polaris</t>
  </si>
  <si>
    <t>Promissory notes from related party</t>
  </si>
  <si>
    <t>BUSINESS COMBINATIONS - 2017 Summary of Total Consideration for Acquisitions (Details) - USD ($) $ in Millions</t>
  </si>
  <si>
    <t>Fair value (in millions)</t>
  </si>
  <si>
    <t>Cash</t>
  </si>
  <si>
    <t>Other long-term assets</t>
  </si>
  <si>
    <t>Long-term deferred income tax liability</t>
  </si>
  <si>
    <t>Non-controlling interest (see Note 11)</t>
  </si>
  <si>
    <t>Fair value of receivables acquired</t>
  </si>
  <si>
    <t>Acquired receivables, gross contractual amount</t>
  </si>
  <si>
    <t>2017 Acquisitions (Excluding Polaris)</t>
  </si>
  <si>
    <t>BUSINESS COMBINATIONS - Acquired Intangible Assets and Goodwill (Narrative) (Details) - USD ($) $ in Millions</t>
  </si>
  <si>
    <t>Amortization period</t>
  </si>
  <si>
    <t>Amortization expense of intangibles</t>
  </si>
  <si>
    <t>Acquisitions 2017 and 2018</t>
  </si>
  <si>
    <t>Measurement period adjustment to amortization</t>
  </si>
  <si>
    <t>Goodwill not expected to be deductible for tax purposes</t>
  </si>
  <si>
    <t>Acquisitions 2017 and 2018 | Minimum</t>
  </si>
  <si>
    <t>Acquisitions 2017 and 2018 | Maximum</t>
  </si>
  <si>
    <t>10 years</t>
  </si>
  <si>
    <t>BUSINESS COMBINATIONS - Schedule of Major Classes of Intangible Assets Acquired (Details) - Acquisitions 2017 and 2018 - USD ($) $ in Millions</t>
  </si>
  <si>
    <t>Acquired Finite-Lived Intangible Assets [Line Items]</t>
  </si>
  <si>
    <t>Fair Value At Acquisition Date</t>
  </si>
  <si>
    <t>Customer relationships</t>
  </si>
  <si>
    <t>Weighted Average Amortization Period (In Years)</t>
  </si>
  <si>
    <t>6 years 8 months 23 days</t>
  </si>
  <si>
    <t>Non-competes</t>
  </si>
  <si>
    <t>5 years</t>
  </si>
  <si>
    <t>Favorable contract</t>
  </si>
  <si>
    <t>3 years 8 months 1 day</t>
  </si>
  <si>
    <t>BUSINESS COMBINATIONS - Schedule of Estimated Future Aggregate Amortization Expense (Details) - USD ($) $ in Millions</t>
  </si>
  <si>
    <t>Thereafter</t>
  </si>
  <si>
    <t>Net</t>
  </si>
  <si>
    <t>BUSINESS COMBINATIONS - Actual Impact of Acquisitions (Narrative) (Details) - USD ($) $ in Millions</t>
  </si>
  <si>
    <t>Revenue recorded since date of acquisitions</t>
  </si>
  <si>
    <t>Income from operations recorded since date of acquisitions</t>
  </si>
  <si>
    <t>BUSINESS COMBINATIONS - Estimate of Results of Operations As If Acquisitions Had Been Completed (Details) - USD ($) $ / shares in Units, $ in Millions</t>
  </si>
  <si>
    <t>Net income per share attributable to U.S. Concrete - basic (in USD per share)</t>
  </si>
  <si>
    <t>Net income per share attributable to U.S. Concrete - diluted (in USD per share)</t>
  </si>
  <si>
    <t>BUSINESS COMBINATIONS - Schedule of Unaudited Pro Forma Net Income (Loss) (Details) - USD ($) $ in Millions</t>
  </si>
  <si>
    <t>Business Acquisition, Pro Forma Information, Nonrecurring Adjustment [Line Items]</t>
  </si>
  <si>
    <t>Increase in intangible amortization expense</t>
  </si>
  <si>
    <t>Decrease (increase) in income tax expense</t>
  </si>
  <si>
    <t>Acquisition-related Costs</t>
  </si>
  <si>
    <t>Increase in depreciation expense</t>
  </si>
  <si>
    <t>Exclusion of buyer transaction costs</t>
  </si>
  <si>
    <t>Exclusion of seller transaction costs</t>
  </si>
  <si>
    <t>Decrease in cost of goods sold related to fair value bump in inventory</t>
  </si>
  <si>
    <t>Increase in expenses related to conversions from IFRS to U.S. GAAP</t>
  </si>
  <si>
    <t>Increase in non-controlling loss</t>
  </si>
  <si>
    <t>ALLOWANCE FOR DOUBTFUL ACCOUNTS AND CUSTOMER DISPUTES (Details) - USD ($) $ in Millions</t>
  </si>
  <si>
    <t>Allowance for Doubtful Accounts and Customer Disputes</t>
  </si>
  <si>
    <t>Balance, beginning of period</t>
  </si>
  <si>
    <t>Uncollectible receivables written off, net of recoveries</t>
  </si>
  <si>
    <t>Balance, end of period</t>
  </si>
  <si>
    <t>INVENTORIES (Details) - USD ($) $ in Millions</t>
  </si>
  <si>
    <t>Raw materials</t>
  </si>
  <si>
    <t>Building materials for resale</t>
  </si>
  <si>
    <t>Other</t>
  </si>
  <si>
    <t>Total inventory</t>
  </si>
  <si>
    <t>PROPERTY, PLANT AND EQUIPMENT, NET - Schedule of Property, Plant and Equipment, Net (Details) - USD ($) $ in Millions</t>
  </si>
  <si>
    <t>Property, Plant and Equipment [Line Items]</t>
  </si>
  <si>
    <t>Property, plant and equipment, gross</t>
  </si>
  <si>
    <t>Less: accumulated depreciation, depletion and amortization</t>
  </si>
  <si>
    <t>Land and mineral deposits</t>
  </si>
  <si>
    <t>Buildings and improvements</t>
  </si>
  <si>
    <t>Machinery and equipment</t>
  </si>
  <si>
    <t>Mixers, trucks and other vehicles</t>
  </si>
  <si>
    <t>Construction in progress</t>
  </si>
  <si>
    <t>Minimum | Machinery and equipment</t>
  </si>
  <si>
    <t>Property, plant and equipment useful life (years)</t>
  </si>
  <si>
    <t>Minimum | Mixers, trucks and other vehicles</t>
  </si>
  <si>
    <t>1 year</t>
  </si>
  <si>
    <t>Minimum | Other</t>
  </si>
  <si>
    <t>Minimum | Buildings and land improvements</t>
  </si>
  <si>
    <t>Maximum | Machinery and equipment</t>
  </si>
  <si>
    <t>30 years</t>
  </si>
  <si>
    <t>Maximum | Mixers, trucks and other vehicles</t>
  </si>
  <si>
    <t>12 years</t>
  </si>
  <si>
    <t>Maximum | Other</t>
  </si>
  <si>
    <t>Maximum | Buildings and land improvements</t>
  </si>
  <si>
    <t>40 years</t>
  </si>
  <si>
    <t>PROPERTY, PLANT AND EQUIPMENT, NET - Narrative (Details) - USD ($) $ in Millions</t>
  </si>
  <si>
    <t>Net carrying amounts of mineral deposits</t>
  </si>
  <si>
    <t>Depreciation and depletion expense</t>
  </si>
  <si>
    <t>Mixer trucks</t>
  </si>
  <si>
    <t>Gross assets recorded under capital leases</t>
  </si>
  <si>
    <t>Accumulated amortization</t>
  </si>
  <si>
    <t>GOODWILL AND INTANGIBLE ASSETS, NET - Narrative (Details) - USD ($)</t>
  </si>
  <si>
    <t>Gross carrying amount of unfavorable lease intangibles</t>
  </si>
  <si>
    <t>Net carrying amount of unfavorable lease intangibles</t>
  </si>
  <si>
    <t>GOODWILL AND INTANGIBLE ASSETS, NET - Schedule of Goodwill (Details) - USD ($) $ in Millions</t>
  </si>
  <si>
    <t>Goodwill, gross</t>
  </si>
  <si>
    <t>Goodwill, net</t>
  </si>
  <si>
    <t>GOODWILL AND INTANGIBLE ASSETS, NET - Schedule of Changes in Goodwill By Reportable Segment (Details)</t>
  </si>
  <si>
    <t>Dec. 31, 2018USD ($)</t>
  </si>
  <si>
    <t>Goodwill beginning balance</t>
  </si>
  <si>
    <t>Impairment charge</t>
  </si>
  <si>
    <t>Acquisitions</t>
  </si>
  <si>
    <t>Measurement period adjustments for prior year business combinations</t>
  </si>
  <si>
    <t>Goodwill ending balance</t>
  </si>
  <si>
    <t>Ready-mixed Concrete Segment</t>
  </si>
  <si>
    <t>Aggregate Products Segment</t>
  </si>
  <si>
    <t>Other Non-Reportable Segments</t>
  </si>
  <si>
    <t>Purchase accounting adjustment to definite-lived and indefinite-lived intangible assets</t>
  </si>
  <si>
    <t>Purchase accounting adjustment to property, plant and equipment</t>
  </si>
  <si>
    <t>Additional long-term obligations recorded for 2017 acquisitions</t>
  </si>
  <si>
    <t>Deferred taxes attributable to fair value adjustments</t>
  </si>
  <si>
    <t>Assumed liabilities</t>
  </si>
  <si>
    <t>Working capital</t>
  </si>
  <si>
    <t>Goodwill, reclassifications</t>
  </si>
  <si>
    <t>GOODWILL AND INTANGIBLE ASSETS, NET - Schedule of Purchased Intangible Assets (Details) - USD ($) $ in Millions</t>
  </si>
  <si>
    <t>Gross</t>
  </si>
  <si>
    <t>Accumulated Amortization</t>
  </si>
  <si>
    <t>Weighted Average Remaining Life (in Years)</t>
  </si>
  <si>
    <t>9 years 9 months 29 days</t>
  </si>
  <si>
    <t>Intangible assets, gross</t>
  </si>
  <si>
    <t>Land rights</t>
  </si>
  <si>
    <t>Acquired Indefinite-lived Intangible Assets [Line Items]</t>
  </si>
  <si>
    <t>Indefinite-lived intangible assets</t>
  </si>
  <si>
    <t>4 years 8 months 16 days</t>
  </si>
  <si>
    <t>5 years 5 months 19 days</t>
  </si>
  <si>
    <t>Trade names</t>
  </si>
  <si>
    <t>19 years 7 months 2 days</t>
  </si>
  <si>
    <t>19 years 10 months 13 days</t>
  </si>
  <si>
    <t>2 years 7 months 20 days</t>
  </si>
  <si>
    <t>2 years 11 months 5 days</t>
  </si>
  <si>
    <t>Leasehold interests</t>
  </si>
  <si>
    <t>5 years 11 months 8 days</t>
  </si>
  <si>
    <t>6 years 7 months 28 days</t>
  </si>
  <si>
    <t>1 year 11 months 1 day</t>
  </si>
  <si>
    <t>1 year 4 months 6 days</t>
  </si>
  <si>
    <t>Environmental credits</t>
  </si>
  <si>
    <t>17 years</t>
  </si>
  <si>
    <t>GOODWILL AND INTANGIBLE ASSETS, NET - Schedule of Estimated Remaining Amortization of Definite-Lived Intangible Assets (Details) - USD ($) $ in Millions</t>
  </si>
  <si>
    <t>Year Ending December 31,</t>
  </si>
  <si>
    <t>ACCRUED LIABILITIES (Details) - USD ($) $ in Millions</t>
  </si>
  <si>
    <t>Contingent consideration</t>
  </si>
  <si>
    <t>Accrued compensation and benefits</t>
  </si>
  <si>
    <t>Accrued materials</t>
  </si>
  <si>
    <t>Accrued insurance reserves</t>
  </si>
  <si>
    <t>Accrued property, sales and other taxes</t>
  </si>
  <si>
    <t>Deferred consideration</t>
  </si>
  <si>
    <t>Accrued interest</t>
  </si>
  <si>
    <t>DEBT - Summary of Debt and Capital Leases (Details) - USD ($) $ in Millions</t>
  </si>
  <si>
    <t>Capital leases</t>
  </si>
  <si>
    <t>Total debt</t>
  </si>
  <si>
    <t>Less: current maturities</t>
  </si>
  <si>
    <t>Asset based revolving credit facility</t>
  </si>
  <si>
    <t>Long-term debt</t>
  </si>
  <si>
    <t>Other financing</t>
  </si>
  <si>
    <t>Senior unsecured notes due 2024 | Senior Notes</t>
  </si>
  <si>
    <t>Effective interest rate</t>
  </si>
  <si>
    <t>6.56%</t>
  </si>
  <si>
    <t>DEBT - Schedule of Principal Amounts Due Under Debt Agreements (Details) $ in Millions</t>
  </si>
  <si>
    <t>DEBT - Senior Unsecured Notes due 2024 (Narrative) (Details) - Senior Notes - Senior unsecured notes due 2024</t>
  </si>
  <si>
    <t>Aggregate principal amount of offering</t>
  </si>
  <si>
    <t>Stated interest rate</t>
  </si>
  <si>
    <t>6.375%</t>
  </si>
  <si>
    <t>DEBT - Senior Secured Credit Facility (Narrative) (Details) - Line of Credit - Third Loan Agreement</t>
  </si>
  <si>
    <t>Revolving Facility</t>
  </si>
  <si>
    <t>Borrowing capacity under credit agreements</t>
  </si>
  <si>
    <t>Provision for over-advances and protective advances</t>
  </si>
  <si>
    <t>Minimum fixed charge coverage ratio</t>
  </si>
  <si>
    <t>100.00%</t>
  </si>
  <si>
    <t>Fixed charge coverage ratio, measurement period</t>
  </si>
  <si>
    <t>12 months</t>
  </si>
  <si>
    <t>Letters of credit</t>
  </si>
  <si>
    <t>Undrawn standby letters of credit</t>
  </si>
  <si>
    <t>Swingline Loan</t>
  </si>
  <si>
    <t>DEBT - Capital Leases and Other Financing (Narrative) (Details) - USD ($)</t>
  </si>
  <si>
    <t>Capital leases and other financings</t>
  </si>
  <si>
    <t>Weighted average interest rate</t>
  </si>
  <si>
    <t>3.72%</t>
  </si>
  <si>
    <t>3.31%</t>
  </si>
  <si>
    <t>Other financing | Minimum</t>
  </si>
  <si>
    <t>2.50%</t>
  </si>
  <si>
    <t>Debt, term</t>
  </si>
  <si>
    <t>2 years</t>
  </si>
  <si>
    <t>Other financing | Maximum</t>
  </si>
  <si>
    <t>4.49%</t>
  </si>
  <si>
    <t>Capital leases | Minimum</t>
  </si>
  <si>
    <t>2.60%</t>
  </si>
  <si>
    <t>Capital leases | Maximum</t>
  </si>
  <si>
    <t>4.86%</t>
  </si>
  <si>
    <t>7 years</t>
  </si>
  <si>
    <t>OTHER LONG-TERM OBLIGATIONS AND DEFERRED CREDITS - Summary of Other Long-Term Obligations and Deferred Credits (Details) - USD ($) $ in Millions</t>
  </si>
  <si>
    <t>Self-insurance reserves</t>
  </si>
  <si>
    <t>Income taxes</t>
  </si>
  <si>
    <t>STOCKHOLDERS' EQUITY - Schedule of Information Regarding Common Stock (Details) - shares</t>
  </si>
  <si>
    <t>Shares authorized (in shares)</t>
  </si>
  <si>
    <t>Shares outstanding at end of period (in shares)</t>
  </si>
  <si>
    <t>Shares held in treasury (in shares)</t>
  </si>
  <si>
    <t>STOCKHOLDERS' EQUITY - Narrative (Details) - USD ($)</t>
  </si>
  <si>
    <t>Mar. 31, 2017</t>
  </si>
  <si>
    <t>May 31, 2014</t>
  </si>
  <si>
    <t>Class of Stock [Line Items]</t>
  </si>
  <si>
    <t>Preferred stock, outstanding (in shares)</t>
  </si>
  <si>
    <t>Repurchases of common stock (in shares)</t>
  </si>
  <si>
    <t>Share Repurchase Program | Common Stock</t>
  </si>
  <si>
    <t>Authorized repurchase amount</t>
  </si>
  <si>
    <t>Second Share Repurchase Program | Common Stock</t>
  </si>
  <si>
    <t>NON-CONTROLLING INTEREST - Narrative (Details) - CAD ($) $ in Millions</t>
  </si>
  <si>
    <t>Eagle Rock Materials Ltd.</t>
  </si>
  <si>
    <t>Noncontrolling Interest [Line Items]</t>
  </si>
  <si>
    <t>Interest held by the company</t>
  </si>
  <si>
    <t>70.00%</t>
  </si>
  <si>
    <t>Orca</t>
  </si>
  <si>
    <t>88.00%</t>
  </si>
  <si>
    <t>Namgis First Nation | Orca</t>
  </si>
  <si>
    <t>Ownership percentage, by non-controlling interest holders</t>
  </si>
  <si>
    <t>12.00%</t>
  </si>
  <si>
    <t>Acquired loans</t>
  </si>
  <si>
    <t>Loan annual interest rate</t>
  </si>
  <si>
    <t>6.00%</t>
  </si>
  <si>
    <t>NON-CONTROLLING INTEREST - Non-controlling Interest Activity (Details) - USD ($) $ in Millions</t>
  </si>
  <si>
    <t>Stockholders' Equity Attributable to Noncontrolling Interest [Roll Forward]</t>
  </si>
  <si>
    <t>Balance - December 31, 2017</t>
  </si>
  <si>
    <t>Non-controlling interest share of Orca net income</t>
  </si>
  <si>
    <t>Balance - December 31, 2018</t>
  </si>
  <si>
    <t>FAIR VALUE DISCLOSURES - Schedule of Liabilities Measured at Fair Value (Details) - USD ($) $ in Millions</t>
  </si>
  <si>
    <t>Fair Value, Assets and Liabilities Measured on Recurring and Nonrecurring Basis [Line Items]</t>
  </si>
  <si>
    <t>Contingent consideration, including current portion</t>
  </si>
  <si>
    <t>Financial liabilities measured at fair value</t>
  </si>
  <si>
    <t>FAIR VALUE DISCLOSURES - Summary of Assumptions Used in Calculating Fair Value (Details) $ in Millions</t>
  </si>
  <si>
    <t>Dec. 31, 2018USD ($)Year</t>
  </si>
  <si>
    <t>Dec. 31, 2017USD ($)Year</t>
  </si>
  <si>
    <t>Fair Value Measurement Inputs and Valuation Techniques [Line Items]</t>
  </si>
  <si>
    <t>Fair value (in millions) | $</t>
  </si>
  <si>
    <t>Monte Carlo Simulation | Minimum | Discount Rate</t>
  </si>
  <si>
    <t>Contingent consideration, measurement input</t>
  </si>
  <si>
    <t>Monte Carlo Simulation | Minimum | Expected Payment Period</t>
  </si>
  <si>
    <t>Contingent consideration, measurement input | Year</t>
  </si>
  <si>
    <t>Monte Carlo Simulation | Maximum | Discount Rate</t>
  </si>
  <si>
    <t>Monte Carlo Simulation | Maximum | Expected Payment Period</t>
  </si>
  <si>
    <t>Income Approach | Expected Payment Period</t>
  </si>
  <si>
    <t>Income Approach | Minimum | Discount Rate</t>
  </si>
  <si>
    <t>Income Approach | Minimum | Expected Payment Period</t>
  </si>
  <si>
    <t>Income Approach | Maximum | Discount Rate</t>
  </si>
  <si>
    <t>Income Approach | Maximum | Expected Payment Period</t>
  </si>
  <si>
    <t>Discounted Cash Flow | Minimum | Discount Rate</t>
  </si>
  <si>
    <t>Discounted Cash Flow | Minimum | Expected Payment Period</t>
  </si>
  <si>
    <t>Discounted Cash Flow | Maximum | Discount Rate</t>
  </si>
  <si>
    <t>Discounted Cash Flow | Maximum | Expected Payment Period</t>
  </si>
  <si>
    <t>Fair Value, Measurements, Recurring | Monte Carlo Simulation</t>
  </si>
  <si>
    <t>Fair Value, Measurements, Recurring | Monte Carlo Simulation | Measurement Input, Prepayment Cap [Member]</t>
  </si>
  <si>
    <t>Payment cap (in millions) | $</t>
  </si>
  <si>
    <t>Fair Value, Measurements, Recurring | Income Approach</t>
  </si>
  <si>
    <t>Fair Value, Measurements, Recurring | Income Approach | Measurement Input, Prepayment Cap [Member]</t>
  </si>
  <si>
    <t>Fair Value, Measurements, Recurring | Discounted Cash Flow</t>
  </si>
  <si>
    <t>Fair Value, Measurements, Recurring | Discounted Cash Flow | Measurement Input, Prepayment Cap [Member]</t>
  </si>
  <si>
    <t>FAIR VALUE DISCLOSURES - Reconciliation of Changes in Level 3 Fair Value Measurements (Details) - Contingent Consideration - USD ($) $ in Millions</t>
  </si>
  <si>
    <t>Fair Value, Liabilities Measured on Recurring Basis, Unobservable Input Reconciliation, Calculation</t>
  </si>
  <si>
    <t>Beginning Balance</t>
  </si>
  <si>
    <t>Increase in contingent consideration valuation</t>
  </si>
  <si>
    <t>Payments of contingent consideration</t>
  </si>
  <si>
    <t>Ending Balance</t>
  </si>
  <si>
    <t>STOCK-BASED COMPENSATION - Narrative (Details) - USD ($)</t>
  </si>
  <si>
    <t>Share-based Compensation Arrangement by Share-based Payment Award [Line Items]</t>
  </si>
  <si>
    <t>Stock-based compensation expense recognized</t>
  </si>
  <si>
    <t>Tax benefit</t>
  </si>
  <si>
    <t>Excess tax benefit</t>
  </si>
  <si>
    <t>Unrecognized compensation cost</t>
  </si>
  <si>
    <t>Weighted-average recognition period</t>
  </si>
  <si>
    <t>1 year 2 months 12 days</t>
  </si>
  <si>
    <t>Award vesting period</t>
  </si>
  <si>
    <t>Stock option grants (in shares)</t>
  </si>
  <si>
    <t>Total intrinsic value of stock options exercised</t>
  </si>
  <si>
    <t>Weighted-average grant date fair value per share (in dollars per share)</t>
  </si>
  <si>
    <t>Restricted Stock Units</t>
  </si>
  <si>
    <t>Fair value of restricted stock units vested</t>
  </si>
  <si>
    <t>Restricted Stock Units | Minimum</t>
  </si>
  <si>
    <t>Restricted Stock Units | Maximum</t>
  </si>
  <si>
    <t>Restricted Stock Awards</t>
  </si>
  <si>
    <t>Percentage of plan that vest in relation to time</t>
  </si>
  <si>
    <t>60.00%</t>
  </si>
  <si>
    <t>Percentage of plan that vests based on performance</t>
  </si>
  <si>
    <t>40.00%</t>
  </si>
  <si>
    <t>Restricted Stock Awards | Maximum</t>
  </si>
  <si>
    <t>Stock Options</t>
  </si>
  <si>
    <t>Aggregate intrinsic value of outstanding and exercisable stock options</t>
  </si>
  <si>
    <t>Long Term Incentive Plan</t>
  </si>
  <si>
    <t>Shares remaining for future issuance (in shares)</t>
  </si>
  <si>
    <t>STOCK-BASED COMPENSATION - Schedule of Restricted Stock Unit and Stock Award Activity (Details) - $ / shares shares in Thousands</t>
  </si>
  <si>
    <t>Number of Shares</t>
  </si>
  <si>
    <t>Unvested outstanding at beginning of period (in shares)</t>
  </si>
  <si>
    <t>Granted (in shares)</t>
  </si>
  <si>
    <t>Vested (in shares)</t>
  </si>
  <si>
    <t>Forfeited (in shares)</t>
  </si>
  <si>
    <t>Unvested outstanding at end of period (in shares)</t>
  </si>
  <si>
    <t>Weighted Average Grant Date Fair Value Per Share</t>
  </si>
  <si>
    <t>Unvested outstanding at beginning of period (in dollars per share)</t>
  </si>
  <si>
    <t>Granted (in dollars per share)</t>
  </si>
  <si>
    <t>Vested (in dollars per share)</t>
  </si>
  <si>
    <t>Forfeited (in dollars per share)</t>
  </si>
  <si>
    <t>Unvested outstanding at end of period (in dollars per share)</t>
  </si>
  <si>
    <t>STOCK-BASED COMPENSATION - Additional Restricted Stock Information (Details) - Restricted Stock Units - USD ($) $ / shares in Units, $ in Millions</t>
  </si>
  <si>
    <t>Fair value of vested units (in millions)</t>
  </si>
  <si>
    <t>STOCK-BASED COMPENSATION - Schedule of Range of Assumptions Used to Estimate the Fair Value Of Performance Based Restricted Stock (Details) - $ / shares</t>
  </si>
  <si>
    <t>Expected volatility</t>
  </si>
  <si>
    <t>40.40%</t>
  </si>
  <si>
    <t>36.90%</t>
  </si>
  <si>
    <t>Risk-free interest rate</t>
  </si>
  <si>
    <t>2.40%</t>
  </si>
  <si>
    <t>1.69%</t>
  </si>
  <si>
    <t>1.09%</t>
  </si>
  <si>
    <t>Period over which vesting price is determined</t>
  </si>
  <si>
    <t>20 days</t>
  </si>
  <si>
    <t>Expected term (years)</t>
  </si>
  <si>
    <t>7 months 30 days</t>
  </si>
  <si>
    <t>7 months 6 days</t>
  </si>
  <si>
    <t>6 months</t>
  </si>
  <si>
    <t>Vesting price (in dollars per share)</t>
  </si>
  <si>
    <t>10 months 30 days</t>
  </si>
  <si>
    <t>10 months 24 days</t>
  </si>
  <si>
    <t>9 months 18 days</t>
  </si>
  <si>
    <t>STOCK-BASED COMPENSATION - Schedule of Stock Option Activity (Details) - $ / shares</t>
  </si>
  <si>
    <t>Number of Shares Underlying Options</t>
  </si>
  <si>
    <t>Options outstanding at beginning of year (in shares)</t>
  </si>
  <si>
    <t>Exercised (in shares)</t>
  </si>
  <si>
    <t>Forfeited and expired (in shares)</t>
  </si>
  <si>
    <t>Options outstanding at end of year (in shares)</t>
  </si>
  <si>
    <t>Options exercisable at end of year (in shares)</t>
  </si>
  <si>
    <t>Weighted Average Exercise Price Per Share</t>
  </si>
  <si>
    <t>Options outstanding at beginning of year (in dollars per share)</t>
  </si>
  <si>
    <t>Exercised (in dollars per share)</t>
  </si>
  <si>
    <t>Forfeited and expired (in dollars per share)</t>
  </si>
  <si>
    <t>Options outstanding at end of year (in dollars per share)</t>
  </si>
  <si>
    <t>Options exercisable at end of year (in dollars per share)</t>
  </si>
  <si>
    <t>STOCK-BASED COMPENSATION - Schedule of Information about Stock Options Outstanding (Details) - $ / shares shares in Thousands</t>
  </si>
  <si>
    <t>Options Outstanding</t>
  </si>
  <si>
    <t>Number of Shares Outstanding (in shares)</t>
  </si>
  <si>
    <t>Weighted Average Exercise Price Per Share (in dollars per share)</t>
  </si>
  <si>
    <t>Options Exercisable</t>
  </si>
  <si>
    <t>$12.00 - $26.68</t>
  </si>
  <si>
    <t>Range of exercise prices, Lower Range (in dollars per share)</t>
  </si>
  <si>
    <t>Range of exercise prices, Upper Range (in dollars per share)</t>
  </si>
  <si>
    <t>Remaining Contractual Life</t>
  </si>
  <si>
    <t>28 days</t>
  </si>
  <si>
    <t>INCOME TAXES - Components of Income Before Taxes, Domestic and Foreign (Details) - USD ($) $ in Millions</t>
  </si>
  <si>
    <t>U.S.</t>
  </si>
  <si>
    <t>Non-U.S.</t>
  </si>
  <si>
    <t>INCOME TAXES - Schedule of Effective Income Tax Rate Reconciliation (Details) - USD ($) $ in Millions</t>
  </si>
  <si>
    <t>Effective Income Tax Rate Reconciliation, Amount</t>
  </si>
  <si>
    <t>Tax expense (benefit) at statutory rate</t>
  </si>
  <si>
    <t>Rates different from statutory</t>
  </si>
  <si>
    <t>Statutory income tax change</t>
  </si>
  <si>
    <t>State income taxes</t>
  </si>
  <si>
    <t>Nondeductible items</t>
  </si>
  <si>
    <t>GILTI inclusion</t>
  </si>
  <si>
    <t>Unrecognized tax benefit relating to Warrants</t>
  </si>
  <si>
    <t>Valuation allowance</t>
  </si>
  <si>
    <t>Unrecognized tax benefit</t>
  </si>
  <si>
    <t>Income tax expense on continuing operations</t>
  </si>
  <si>
    <t>Effective Income Tax Rate Reconciliation, Percent</t>
  </si>
  <si>
    <t>Tax expense (benefit) at statutory rate (percentage)</t>
  </si>
  <si>
    <t>21.00%</t>
  </si>
  <si>
    <t>35.00%</t>
  </si>
  <si>
    <t>Rates different from statutory (percentage)</t>
  </si>
  <si>
    <t>(1.90%)</t>
  </si>
  <si>
    <t>5.90%</t>
  </si>
  <si>
    <t>2.00%</t>
  </si>
  <si>
    <t>Statutory income tax change (percentage)</t>
  </si>
  <si>
    <t>4.40%</t>
  </si>
  <si>
    <t>(19.60%)</t>
  </si>
  <si>
    <t>0.00%</t>
  </si>
  <si>
    <t>State income taxes (percentage)</t>
  </si>
  <si>
    <t>1.70%</t>
  </si>
  <si>
    <t>9.10%</t>
  </si>
  <si>
    <t>4.60%</t>
  </si>
  <si>
    <t>Nondeductible items (percentage)</t>
  </si>
  <si>
    <t>2.70%</t>
  </si>
  <si>
    <t>7.90%</t>
  </si>
  <si>
    <t>1.60%</t>
  </si>
  <si>
    <t>GILTI inclusion (percentage)</t>
  </si>
  <si>
    <t>2.30%</t>
  </si>
  <si>
    <t>Unrecognized tax benefit relating to Warrants (percentage)</t>
  </si>
  <si>
    <t>0.70%</t>
  </si>
  <si>
    <t>24.50%</t>
  </si>
  <si>
    <t>Valuation allowance (percentage)</t>
  </si>
  <si>
    <t>9.80%</t>
  </si>
  <si>
    <t>(6.60%)</t>
  </si>
  <si>
    <t>2.80%</t>
  </si>
  <si>
    <t>Unrecognized tax benefit (percentage)</t>
  </si>
  <si>
    <t>(4.70%)</t>
  </si>
  <si>
    <t>(0.00%)</t>
  </si>
  <si>
    <t>Other (percentage)</t>
  </si>
  <si>
    <t>(0.40%)</t>
  </si>
  <si>
    <t>(0.50%)</t>
  </si>
  <si>
    <t>(1.70%)</t>
  </si>
  <si>
    <t>Income tax expense on continuing operations (percentage)</t>
  </si>
  <si>
    <t>34.90%</t>
  </si>
  <si>
    <t>31.90%</t>
  </si>
  <si>
    <t>68.80%</t>
  </si>
  <si>
    <t>INCOME TAXES - Schedule of Components of Income Tax Expense (Benefit) (Details) - USD ($) $ in Millions</t>
  </si>
  <si>
    <t>Current:</t>
  </si>
  <si>
    <t>U.S. Federal</t>
  </si>
  <si>
    <t>U.S. State</t>
  </si>
  <si>
    <t>Current income tax expense (benefit)</t>
  </si>
  <si>
    <t>Deferred:</t>
  </si>
  <si>
    <t>Deferred income tax expense (benefit)</t>
  </si>
  <si>
    <t>Continuing operations</t>
  </si>
  <si>
    <t>Discontinued operations</t>
  </si>
  <si>
    <t>INCOME TAXES - Schedule of Deferred Tax Assets and Liabilities (Details) - USD ($) $ in Millions</t>
  </si>
  <si>
    <t>Deferred tax assets:</t>
  </si>
  <si>
    <t>Goodwill and other intangibles</t>
  </si>
  <si>
    <t>Accrued insurance</t>
  </si>
  <si>
    <t>Stock compensation</t>
  </si>
  <si>
    <t>Interest limitation carryover</t>
  </si>
  <si>
    <t>Start-up acquisition costs</t>
  </si>
  <si>
    <t>Other accrued expenses</t>
  </si>
  <si>
    <t>Net operating loss carryforwards</t>
  </si>
  <si>
    <t>Property, plant and equipment, net - Polaris</t>
  </si>
  <si>
    <t>Total gross deferred tax assets</t>
  </si>
  <si>
    <t>Net deferred tax assets</t>
  </si>
  <si>
    <t>Deferred income tax liabilities:</t>
  </si>
  <si>
    <t>Property, plant and equipment, net - non-Polaris</t>
  </si>
  <si>
    <t>Partnership outside basis</t>
  </si>
  <si>
    <t>Depletion</t>
  </si>
  <si>
    <t>Total gross deferred tax liabilities</t>
  </si>
  <si>
    <t>Net deferred tax liability</t>
  </si>
  <si>
    <t>State</t>
  </si>
  <si>
    <t>Income Tax Examination [Line Items]</t>
  </si>
  <si>
    <t>Current deferred tax asset</t>
  </si>
  <si>
    <t>Domestic and Foreign</t>
  </si>
  <si>
    <t>Non-current deferred tax liability</t>
  </si>
  <si>
    <t>INCOME TAXES - Narrative (Details) - USD ($) $ in Millions</t>
  </si>
  <si>
    <t>Dec. 31, 2015</t>
  </si>
  <si>
    <t>Operating Loss Carryforwards [Line Items]</t>
  </si>
  <si>
    <t>Statutory income tax change - benefit</t>
  </si>
  <si>
    <t>Change in provisional benefit due to completion of accounting</t>
  </si>
  <si>
    <t>Valuation allowances</t>
  </si>
  <si>
    <t>Additional valuation allowance</t>
  </si>
  <si>
    <t>Operating loss carryforwards, valuation allowance</t>
  </si>
  <si>
    <t>Unrecognized tax benefits, gross</t>
  </si>
  <si>
    <t>Amount excluded from tax provision</t>
  </si>
  <si>
    <t>Unrecognized tax benefits</t>
  </si>
  <si>
    <t>Interest and penalties</t>
  </si>
  <si>
    <t>Total accrued penalties and interest</t>
  </si>
  <si>
    <t>Unrecognized tax benefit that would impact effective tax rate</t>
  </si>
  <si>
    <t>Warrants</t>
  </si>
  <si>
    <t>Foreign Tax Authority</t>
  </si>
  <si>
    <t>Operating loss carryforwards</t>
  </si>
  <si>
    <t>Domestic Tax Authority</t>
  </si>
  <si>
    <t>New Jersey Division of Taxation</t>
  </si>
  <si>
    <t>INCOME TAXES - Reconciliation of Unrecognized Tax Benefits (Details) - USD ($) $ in Millions</t>
  </si>
  <si>
    <t>Reconciliation of Unrecognized Tax Benefits, Excluding Amounts Pertaining to Examined Tax Returns</t>
  </si>
  <si>
    <t>Unrecognized tax benefits at January 1</t>
  </si>
  <si>
    <t>Additions for tax positions related to current year</t>
  </si>
  <si>
    <t>Reductions - current year decrease</t>
  </si>
  <si>
    <t>Reductions - prior year decrease</t>
  </si>
  <si>
    <t>Lapse of statute of limitations</t>
  </si>
  <si>
    <t>Unrecognized tax benefits at December 31</t>
  </si>
  <si>
    <t>EARNINGS PER SHARE - Reconciliation of Components of Basic and Diluted Earnings Per Share (Details) - USD ($) shares in Millions, $ in Millions</t>
  </si>
  <si>
    <t>Sep. 30, 2018</t>
  </si>
  <si>
    <t>Mar. 31, 2018</t>
  </si>
  <si>
    <t>Sep. 30, 2017</t>
  </si>
  <si>
    <t>Jun. 30, 2017</t>
  </si>
  <si>
    <t>Numerator for basic and diluted earnings per share:</t>
  </si>
  <si>
    <t>Denominator: (in shares)</t>
  </si>
  <si>
    <t>Basic weighted average common shares outstanding (in shares)</t>
  </si>
  <si>
    <t>Restricted stock and restricted stock units (in shares)</t>
  </si>
  <si>
    <t>Warrants (in shares)</t>
  </si>
  <si>
    <t>Stock options (in shares)</t>
  </si>
  <si>
    <t>Denominator for diluted earnings per share (in shares)</t>
  </si>
  <si>
    <t>EARNINGS PER SHARE - Schedule of Potentially Dilutive Shares Excluded from the Diluted Earnings (Loss) Per Share Calculations (Details) - shares shares in Thousands</t>
  </si>
  <si>
    <t>Unvested restricted stock awards and restricted stock units</t>
  </si>
  <si>
    <t>Antidilutive Securities Excluded from Computation of Earnings Per Share [Line Items]</t>
  </si>
  <si>
    <t>Total potentially dilutive shares (in shares)</t>
  </si>
  <si>
    <t>COMMITMENTS AND CONTINGENCIES - Narrative (Details) $ in Millions, $ in Millions</t>
  </si>
  <si>
    <t>Dec. 31, 2018CAD ($)</t>
  </si>
  <si>
    <t>Loss Contingencies [Line Items]</t>
  </si>
  <si>
    <t>Moving expenses</t>
  </si>
  <si>
    <t>Total consolidated expense for operating leases</t>
  </si>
  <si>
    <t>Eagle Rock Materials Ltd., Royalties And Interest</t>
  </si>
  <si>
    <t>Amount for which the company and its subsidiaries are contingently liable</t>
  </si>
  <si>
    <t>Self-insured claims</t>
  </si>
  <si>
    <t>Deductible retentions per occurrence</t>
  </si>
  <si>
    <t>Amount accrued for self-insurance claims</t>
  </si>
  <si>
    <t>Performance bonds</t>
  </si>
  <si>
    <t>COMMITMENTS AND CONTINGENCIES - Schedule of Future Minimum Rental Payments (Details) $ in Millions</t>
  </si>
  <si>
    <t>EMPLOYEE SAVINGS PLANS AND MULTI-EMPLOYER PENSION PLANS - Narrative (Details) $ in Millions</t>
  </si>
  <si>
    <t>Dec. 31, 2018USD ($)employee</t>
  </si>
  <si>
    <t>Defined Contribution Plan Disclosure [Line Items]</t>
  </si>
  <si>
    <t>Potential maximum contribution stated as a percentage of employee compensation</t>
  </si>
  <si>
    <t>Percent matched of employee contributions</t>
  </si>
  <si>
    <t>Percent of employee gross pay</t>
  </si>
  <si>
    <t>5.00%</t>
  </si>
  <si>
    <t>Defined contribution plan, cost | $</t>
  </si>
  <si>
    <t>Non-Qualified Savings Plan</t>
  </si>
  <si>
    <t>Maximum base compensation deferral percent</t>
  </si>
  <si>
    <t>75.00%</t>
  </si>
  <si>
    <t>Maximum annual bonus deferral percent</t>
  </si>
  <si>
    <t>Rabbi trust to fund the plan's obligation | $</t>
  </si>
  <si>
    <t>Unionized Employees Concentration Risk</t>
  </si>
  <si>
    <t>Number of employees represented by labor unions | employee</t>
  </si>
  <si>
    <t>Percent of workforce represented by labor unions</t>
  </si>
  <si>
    <t>34.60%</t>
  </si>
  <si>
    <t>Collective Bargaining Agreements, Less Than One Year Expiration</t>
  </si>
  <si>
    <t>EMPLOYEE SAVINGS PLANS AND MULTI-EMPLOYER PENSION PLANS - Schedule of Contributions to Significant Plans (Details) - USD ($) $ in Millions</t>
  </si>
  <si>
    <t>Contributions</t>
  </si>
  <si>
    <t>Western Conference Teamster Pension Plan</t>
  </si>
  <si>
    <t>Local 282 Pension Trust Fund</t>
  </si>
  <si>
    <t>Operating Engineers Pension Trust Fund</t>
  </si>
  <si>
    <t>Trucking Employees of New Jersey Pension Fund</t>
  </si>
  <si>
    <t>Other Pension Fund</t>
  </si>
  <si>
    <t>QUARTERLY SUMMARY (unaudited) (Details) - USD ($)</t>
  </si>
  <si>
    <t>Effect of Fourth Quarter Events [Line Items]</t>
  </si>
  <si>
    <t>Net income (loss)</t>
  </si>
  <si>
    <t>Net income (loss) attributable to U.S. Concrete</t>
  </si>
  <si>
    <t>Net income (loss) per share attributable to U.S. Concrete - basic (in dollars per share)</t>
  </si>
  <si>
    <t>Net income (loss) per share attributable to U.S. Concrete - diluted (in dollars per share)</t>
  </si>
  <si>
    <t>Gain on sale of businesses</t>
  </si>
  <si>
    <t>Goodwill impairment</t>
  </si>
  <si>
    <t>General insurance expense</t>
  </si>
  <si>
    <t>SEGMENT INFORMATION - Schedule of Certain Financial Information Relating to Continuing Operations by Reportable Segment (Details) $ in Millions</t>
  </si>
  <si>
    <t>Sep. 30, 2018USD ($)</t>
  </si>
  <si>
    <t>Jun. 30, 2018USD ($)</t>
  </si>
  <si>
    <t>Mar. 31, 2018USD ($)</t>
  </si>
  <si>
    <t>Sep. 30, 2017USD ($)</t>
  </si>
  <si>
    <t>Jun. 30, 2017USD ($)</t>
  </si>
  <si>
    <t>Mar. 31, 2017USD ($)</t>
  </si>
  <si>
    <t>Dec. 31, 2018USD ($)reporting_segment</t>
  </si>
  <si>
    <t>Segment Reporting Information [Line Items]</t>
  </si>
  <si>
    <t>Number of reportable segments | reporting_segment</t>
  </si>
  <si>
    <t>Other products and eliminations income from operations</t>
  </si>
  <si>
    <t>Depreciation, depletion and amortization for reportable segments</t>
  </si>
  <si>
    <t>Acquisition related costs</t>
  </si>
  <si>
    <t>Hurricane-related losses for reportable segments</t>
  </si>
  <si>
    <t>Quarry dredge costs for specific event for reportable segments</t>
  </si>
  <si>
    <t>Eminent domain costs</t>
  </si>
  <si>
    <t>Litigation settlement costs</t>
  </si>
  <si>
    <t>Corporate loss on early extinguishment of debt</t>
  </si>
  <si>
    <t>Corporate derivative loss</t>
  </si>
  <si>
    <t>Change in value of contingent consideration for reportable segments</t>
  </si>
  <si>
    <t>Corporate, other products and eliminations other income, net</t>
  </si>
  <si>
    <t>Aggregate products</t>
  </si>
  <si>
    <t>Operating Segments</t>
  </si>
  <si>
    <t>Total reportable segment Adjusted EBITDA</t>
  </si>
  <si>
    <t>Purchase accounting adjustments for inventory</t>
  </si>
  <si>
    <t>Operating Segments | Ready-mixed concrete</t>
  </si>
  <si>
    <t>Operating Segments | Aggregate products</t>
  </si>
  <si>
    <t>Intersegment sales | Aggregate products</t>
  </si>
  <si>
    <t>Other products and eliminations</t>
  </si>
  <si>
    <t>Corporate overhead</t>
  </si>
  <si>
    <t>SEGMENT INFORMATION - Schedule of Cap Ex by Product (Details) - USD ($) $ in Millions</t>
  </si>
  <si>
    <t>Capital expenditures</t>
  </si>
  <si>
    <t>Operating Segments | Aggregate Products Segment</t>
  </si>
  <si>
    <t>Corporate And Eliminations</t>
  </si>
  <si>
    <t>SEGMENT INFORMATION - Schedule of Revenue by Product (Details) - USD ($) $ in Millions</t>
  </si>
  <si>
    <t>Revenue from External Customer [Line Items]</t>
  </si>
  <si>
    <t>Ready-mixed concrete</t>
  </si>
  <si>
    <t>Aggregates distribution</t>
  </si>
  <si>
    <t>Building materials</t>
  </si>
  <si>
    <t>Lime</t>
  </si>
  <si>
    <t>Hauling</t>
  </si>
  <si>
    <t>SEGMENT INFORMATION - Schedule of Identifiable Property, Plant and Equipment Assets (Details) - USD ($) $ in Millions</t>
  </si>
  <si>
    <t>Total identifiable assets</t>
  </si>
  <si>
    <t>Reclassified to aggregate products from other and corporate</t>
  </si>
  <si>
    <t>Other products and corporate</t>
  </si>
  <si>
    <t>DERIVATIVES - Narrative (Details)</t>
  </si>
  <si>
    <t>Aug. 31, 2017shares</t>
  </si>
  <si>
    <t>Aug. 31, 2010tranche$ / sharesshares</t>
  </si>
  <si>
    <t>Class of Warrant or Right [Line Items]</t>
  </si>
  <si>
    <t>Number Of Tranches | tranche</t>
  </si>
  <si>
    <t>Class A Warrant</t>
  </si>
  <si>
    <t>Warrants issued to acquire common stock (in shares)</t>
  </si>
  <si>
    <t>Exercise price (in dollars per share) | $ / shares</t>
  </si>
  <si>
    <t>Warrants expired unexercised (in shares)</t>
  </si>
  <si>
    <t>Class B Warrant</t>
  </si>
  <si>
    <t>DERIVATIVES - Schedule of the Effect of Derivative Instruments (Details) - USD ($) $ in Millions</t>
  </si>
  <si>
    <t>Derivative Instruments, Gain (Loss) [Line Items]</t>
  </si>
  <si>
    <t>Warrants | Derivative loss | Derivative Instruments Not Designated as Hedging Instruments under ASC 815</t>
  </si>
  <si>
    <t>DERIVATIVES - Schedule of Warrant Volume Positions (Details) shares in Millions</t>
  </si>
  <si>
    <t>Dec. 31, 2016shares</t>
  </si>
  <si>
    <t>Warrants | Derivative Instruments Not Designated as Hedging Instruments under ASC 815</t>
  </si>
  <si>
    <t>Derivative [Line Items]</t>
  </si>
  <si>
    <t>Number of warrants (in shares)</t>
  </si>
  <si>
    <t>DISCONTINUED OPERATIONS - Narrative (Details) - USD ($) $ in Millions</t>
  </si>
  <si>
    <t>Operating cash flows used in discontinued operations</t>
  </si>
  <si>
    <t>Investing cash flows provided by discontinued operations</t>
  </si>
  <si>
    <t>DISCONTINUED OPERATIONS - Results of Discontinued Operations (Details) - USD ($) $ in Millions</t>
  </si>
  <si>
    <t>Income Statement, Balance Sheet and Additional Disclosures by Disposal Groups, Including Discontinued Operations [Line Items]</t>
  </si>
  <si>
    <t>Income tax benefit</t>
  </si>
  <si>
    <t>Loss from discontinued operations</t>
  </si>
  <si>
    <t>Precast concrete operation in Pennsylvania | Discontinued operations, disposed of by sale</t>
  </si>
  <si>
    <t>Operating expenses, net</t>
  </si>
  <si>
    <t>Loss from discontinued operations, before income taxes</t>
  </si>
  <si>
    <t>SUPPLEMENTAL CONDENSED CONSOLIDATING FINANCIAL INFORMATION - Condensed Consolidating Balance Sheets (Details) - USD ($) $ in Millions</t>
  </si>
  <si>
    <t>Intercompany receivables</t>
  </si>
  <si>
    <t>Investment in subsidiaries</t>
  </si>
  <si>
    <t>Long-term intercompany receivables</t>
  </si>
  <si>
    <t>Intercompany payables</t>
  </si>
  <si>
    <t>Long-term intercompany payables</t>
  </si>
  <si>
    <t>Parent | Reportable Legal Entities</t>
  </si>
  <si>
    <t>Guarantor Subsidiaries | Reportable Legal Entities</t>
  </si>
  <si>
    <t>Non-Guarantor Subsidiaries | Reportable Legal Entities</t>
  </si>
  <si>
    <t>SUPPLEMENTAL CONDENSED CONSOLIDATING FINANCIAL INFORMATION - Condensed Consolidating Statements of Operations (Details) - USD ($) $ in Millions</t>
  </si>
  <si>
    <t>Condensed Income Statements, Captions [Line Items]</t>
  </si>
  <si>
    <t>Loss (gain) on sale of business and assets, net</t>
  </si>
  <si>
    <t>Income (loss) before income taxes, equity in earnings of subsidiaries and non-controlling interest</t>
  </si>
  <si>
    <t>Net income (loss) before equity in earnings of subsidiaries and non-controlling interest</t>
  </si>
  <si>
    <t>SUPPLEMENTAL CONDENSED CONSOLIDATING FINANCIAL INFORMATION - Condensed Consolidating Statements of Cash Flows (Details) - USD ($) $ in Millions</t>
  </si>
  <si>
    <t>Condensed Cash Flow Statements, Captions [Line Items]</t>
  </si>
  <si>
    <t>Net cash (used in) provided by operating activities</t>
  </si>
  <si>
    <t>Cash flows from investing activities:</t>
  </si>
  <si>
    <t>Cash flows from financing activities:</t>
  </si>
  <si>
    <t>Intercompany funding</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Acquisitions &quot;#,##0_);_(&quot;Acquisitions &quot;(#,##0)" numFmtId="169"/>
    <numFmt formatCode="_(&quot;Level &quot;#,##0_);_(&quot;Level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342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732340560</v>
      </c>
    </row>
    <row r="15" spans="1:4">
      <c r="A15" s="4" t="s">
        <v>23</v>
      </c>
      <c r="C15" s="5" t="n">
        <v>16646789</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3</v>
      </c>
    </row>
    <row r="2" spans="1:3">
      <c r="A2" s="3" t="s">
        <v>890</v>
      </c>
    </row>
    <row r="3" spans="1:3">
      <c r="A3" s="4" t="s">
        <v>891</v>
      </c>
      <c r="B3" s="7" t="n">
        <v>8.4</v>
      </c>
      <c r="C3" s="6" t="n">
        <v>7</v>
      </c>
    </row>
    <row r="4" spans="1:3">
      <c r="A4" s="4" t="s">
        <v>458</v>
      </c>
      <c r="B4" s="8" t="n">
        <v>2.8</v>
      </c>
      <c r="C4" s="8" t="n">
        <v>3.5</v>
      </c>
    </row>
    <row r="5" spans="1:3">
      <c r="A5" s="4" t="s">
        <v>892</v>
      </c>
      <c r="B5" s="8" t="n">
        <v>4.6</v>
      </c>
      <c r="C5" s="8" t="n">
        <v>5.3</v>
      </c>
    </row>
    <row r="6" spans="1:3">
      <c r="A6" s="4" t="s">
        <v>893</v>
      </c>
      <c r="B6" s="8" t="n">
        <v>2.5</v>
      </c>
      <c r="C6" s="8" t="n">
        <v>0.8</v>
      </c>
    </row>
    <row r="7" spans="1:3">
      <c r="A7" s="4" t="s">
        <v>894</v>
      </c>
      <c r="B7" s="8" t="n">
        <v>6.6</v>
      </c>
      <c r="C7" s="5" t="n">
        <v>0</v>
      </c>
    </row>
    <row r="8" spans="1:3">
      <c r="A8" s="4" t="s">
        <v>895</v>
      </c>
      <c r="B8" s="8" t="n">
        <v>2.7</v>
      </c>
      <c r="C8" s="8" t="n">
        <v>2.2</v>
      </c>
    </row>
    <row r="9" spans="1:3">
      <c r="A9" s="4" t="s">
        <v>896</v>
      </c>
      <c r="B9" s="8" t="n">
        <v>3.4</v>
      </c>
      <c r="C9" s="8" t="n">
        <v>6.6</v>
      </c>
    </row>
    <row r="10" spans="1:3">
      <c r="A10" s="4" t="s">
        <v>897</v>
      </c>
      <c r="B10" s="8" t="n">
        <v>8.4</v>
      </c>
      <c r="C10" s="5" t="n">
        <v>11</v>
      </c>
    </row>
    <row r="11" spans="1:3">
      <c r="A11" s="4" t="s">
        <v>898</v>
      </c>
      <c r="B11" s="8" t="n">
        <v>2.9</v>
      </c>
      <c r="C11" s="8" t="n">
        <v>11.7</v>
      </c>
    </row>
    <row r="12" spans="1:3">
      <c r="A12" s="4" t="s">
        <v>544</v>
      </c>
      <c r="B12" s="8" t="n">
        <v>3.7</v>
      </c>
      <c r="C12" s="8" t="n">
        <v>1.4</v>
      </c>
    </row>
    <row r="13" spans="1:3">
      <c r="A13" s="4" t="s">
        <v>899</v>
      </c>
      <c r="B13" s="5" t="n">
        <v>46</v>
      </c>
      <c r="C13" s="8" t="n">
        <v>49.5</v>
      </c>
    </row>
    <row r="14" spans="1:3">
      <c r="A14" s="4" t="s">
        <v>837</v>
      </c>
      <c r="B14" s="8" t="n">
        <v>-9.199999999999999</v>
      </c>
      <c r="C14" s="8" t="n">
        <v>-20.7</v>
      </c>
    </row>
    <row r="15" spans="1:3">
      <c r="A15" s="4" t="s">
        <v>900</v>
      </c>
      <c r="B15" s="8" t="n">
        <v>36.8</v>
      </c>
      <c r="C15" s="8" t="n">
        <v>28.8</v>
      </c>
    </row>
    <row r="16" spans="1:3">
      <c r="A16" s="3" t="s">
        <v>901</v>
      </c>
    </row>
    <row r="17" spans="1:3">
      <c r="A17" s="4" t="s">
        <v>902</v>
      </c>
      <c r="B17" s="8" t="n">
        <v>-46.1</v>
      </c>
      <c r="C17" s="5" t="n">
        <v>-33</v>
      </c>
    </row>
    <row r="18" spans="1:3">
      <c r="A18" s="4" t="s">
        <v>903</v>
      </c>
      <c r="B18" s="8" t="n">
        <v>-26.7</v>
      </c>
      <c r="C18" s="5" t="n">
        <v>0</v>
      </c>
    </row>
    <row r="19" spans="1:3">
      <c r="A19" s="4" t="s">
        <v>904</v>
      </c>
      <c r="B19" s="8" t="n">
        <v>-1.6</v>
      </c>
      <c r="C19" s="8" t="n">
        <v>-0.6</v>
      </c>
    </row>
    <row r="20" spans="1:3">
      <c r="A20" s="4" t="s">
        <v>544</v>
      </c>
      <c r="B20" s="8" t="n">
        <v>-0.4</v>
      </c>
      <c r="C20" s="5" t="n">
        <v>0</v>
      </c>
    </row>
    <row r="21" spans="1:3">
      <c r="A21" s="4" t="s">
        <v>905</v>
      </c>
      <c r="B21" s="8" t="n">
        <v>-74.8</v>
      </c>
      <c r="C21" s="8" t="n">
        <v>-33.6</v>
      </c>
    </row>
    <row r="22" spans="1:3">
      <c r="A22" s="4" t="s">
        <v>906</v>
      </c>
      <c r="B22" s="5" t="n">
        <v>-38</v>
      </c>
      <c r="C22" s="7" t="n">
        <v>-4.8</v>
      </c>
    </row>
    <row r="23" spans="1:3">
      <c r="A23" s="4" t="s">
        <v>907</v>
      </c>
    </row>
    <row r="24" spans="1:3">
      <c r="A24" s="3" t="s">
        <v>908</v>
      </c>
    </row>
    <row r="25" spans="1:3">
      <c r="A25" s="4" t="s">
        <v>909</v>
      </c>
      <c r="B25" s="8" t="n">
        <v>5.1</v>
      </c>
    </row>
    <row r="26" spans="1:3">
      <c r="A26" s="4" t="s">
        <v>910</v>
      </c>
    </row>
    <row r="27" spans="1:3">
      <c r="A27" s="3" t="s">
        <v>908</v>
      </c>
    </row>
    <row r="28" spans="1:3">
      <c r="A28" s="4" t="s">
        <v>911</v>
      </c>
      <c r="B28" s="7" t="n">
        <v>4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912</v>
      </c>
      <c r="B1" s="2" t="s">
        <v>416</v>
      </c>
      <c r="C1" s="2" t="s">
        <v>1</v>
      </c>
    </row>
    <row r="2" spans="1:6">
      <c r="B2" s="2" t="s">
        <v>33</v>
      </c>
      <c r="C2" s="2" t="s">
        <v>2</v>
      </c>
      <c r="D2" s="2" t="s">
        <v>33</v>
      </c>
      <c r="E2" s="2" t="s">
        <v>78</v>
      </c>
      <c r="F2" s="2" t="s">
        <v>913</v>
      </c>
    </row>
    <row r="3" spans="1:6">
      <c r="A3" s="3" t="s">
        <v>914</v>
      </c>
    </row>
    <row r="4" spans="1:6">
      <c r="A4" s="4" t="s">
        <v>915</v>
      </c>
      <c r="C4" s="7" t="n">
        <v>-2.1</v>
      </c>
      <c r="D4" s="7" t="n">
        <v>7.6</v>
      </c>
      <c r="E4" s="6" t="n">
        <v>0</v>
      </c>
    </row>
    <row r="5" spans="1:6">
      <c r="A5" s="4" t="s">
        <v>916</v>
      </c>
      <c r="B5" s="7" t="n">
        <v>2.1</v>
      </c>
    </row>
    <row r="6" spans="1:6">
      <c r="A6" s="4" t="s">
        <v>917</v>
      </c>
      <c r="B6" s="8" t="n">
        <v>20.7</v>
      </c>
      <c r="C6" s="8" t="n">
        <v>9.199999999999999</v>
      </c>
      <c r="D6" s="8" t="n">
        <v>20.7</v>
      </c>
    </row>
    <row r="7" spans="1:6">
      <c r="A7" s="4" t="s">
        <v>918</v>
      </c>
      <c r="C7" s="8" t="n">
        <v>6.6</v>
      </c>
    </row>
    <row r="8" spans="1:6">
      <c r="A8" s="4" t="s">
        <v>906</v>
      </c>
      <c r="B8" s="8" t="n">
        <v>-4.8</v>
      </c>
      <c r="C8" s="5" t="n">
        <v>-38</v>
      </c>
      <c r="D8" s="8" t="n">
        <v>-4.8</v>
      </c>
    </row>
    <row r="9" spans="1:6">
      <c r="A9" s="4" t="s">
        <v>919</v>
      </c>
      <c r="C9" s="8" t="n">
        <v>2.6</v>
      </c>
    </row>
    <row r="10" spans="1:6">
      <c r="A10" s="4" t="s">
        <v>920</v>
      </c>
      <c r="C10" s="8" t="n">
        <v>5.7</v>
      </c>
    </row>
    <row r="11" spans="1:6">
      <c r="A11" s="4" t="s">
        <v>921</v>
      </c>
      <c r="D11" s="8" t="n">
        <v>0.4</v>
      </c>
      <c r="E11" s="8" t="n">
        <v>7.5</v>
      </c>
    </row>
    <row r="12" spans="1:6">
      <c r="A12" s="4" t="s">
        <v>922</v>
      </c>
      <c r="B12" s="8" t="n">
        <v>6.2</v>
      </c>
      <c r="C12" s="8" t="n">
        <v>4.6</v>
      </c>
      <c r="D12" s="8" t="n">
        <v>6.2</v>
      </c>
      <c r="E12" s="5" t="n">
        <v>43</v>
      </c>
      <c r="F12" s="6" t="n">
        <v>35</v>
      </c>
    </row>
    <row r="13" spans="1:6">
      <c r="A13" s="4" t="s">
        <v>923</v>
      </c>
      <c r="C13" s="8" t="n">
        <v>0.2</v>
      </c>
      <c r="D13" s="8" t="n">
        <v>0.4</v>
      </c>
      <c r="E13" s="8" t="n">
        <v>0.1</v>
      </c>
    </row>
    <row r="14" spans="1:6">
      <c r="A14" s="4" t="s">
        <v>924</v>
      </c>
      <c r="B14" s="7" t="n">
        <v>0.9</v>
      </c>
      <c r="C14" s="8" t="n">
        <v>1.1</v>
      </c>
      <c r="D14" s="7" t="n">
        <v>0.9</v>
      </c>
    </row>
    <row r="15" spans="1:6">
      <c r="A15" s="4" t="s">
        <v>925</v>
      </c>
      <c r="C15" s="5" t="n">
        <v>4</v>
      </c>
    </row>
    <row r="16" spans="1:6">
      <c r="A16" s="4" t="s">
        <v>926</v>
      </c>
    </row>
    <row r="17" spans="1:6">
      <c r="A17" s="3" t="s">
        <v>914</v>
      </c>
    </row>
    <row r="18" spans="1:6">
      <c r="A18" s="4" t="s">
        <v>922</v>
      </c>
      <c r="E18" s="7" t="n">
        <v>39.8</v>
      </c>
    </row>
    <row r="19" spans="1:6">
      <c r="A19" s="4" t="s">
        <v>927</v>
      </c>
    </row>
    <row r="20" spans="1:6">
      <c r="A20" s="3" t="s">
        <v>914</v>
      </c>
    </row>
    <row r="21" spans="1:6">
      <c r="A21" s="4" t="s">
        <v>928</v>
      </c>
      <c r="C21" s="5" t="n">
        <v>5</v>
      </c>
    </row>
    <row r="22" spans="1:6">
      <c r="A22" s="4" t="s">
        <v>929</v>
      </c>
    </row>
    <row r="23" spans="1:6">
      <c r="A23" s="3" t="s">
        <v>914</v>
      </c>
    </row>
    <row r="24" spans="1:6">
      <c r="A24" s="4" t="s">
        <v>928</v>
      </c>
      <c r="C24" s="8" t="n">
        <v>11.7</v>
      </c>
    </row>
    <row r="25" spans="1:6">
      <c r="A25" s="4" t="s">
        <v>907</v>
      </c>
    </row>
    <row r="26" spans="1:6">
      <c r="A26" s="3" t="s">
        <v>914</v>
      </c>
    </row>
    <row r="27" spans="1:6">
      <c r="A27" s="4" t="s">
        <v>928</v>
      </c>
      <c r="C27" s="8" t="n">
        <v>4.6</v>
      </c>
    </row>
    <row r="28" spans="1:6">
      <c r="A28" s="4" t="s">
        <v>930</v>
      </c>
    </row>
    <row r="29" spans="1:6">
      <c r="A29" s="3" t="s">
        <v>914</v>
      </c>
    </row>
    <row r="30" spans="1:6">
      <c r="A30" s="4" t="s">
        <v>919</v>
      </c>
      <c r="C30" s="7" t="n">
        <v>2.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78</v>
      </c>
    </row>
    <row r="3" spans="1:4">
      <c r="A3" s="3" t="s">
        <v>932</v>
      </c>
    </row>
    <row r="4" spans="1:4">
      <c r="A4" s="4" t="s">
        <v>933</v>
      </c>
      <c r="B4" s="7" t="n">
        <v>6.2</v>
      </c>
      <c r="C4" s="6" t="n">
        <v>43</v>
      </c>
      <c r="D4" s="6" t="n">
        <v>35</v>
      </c>
    </row>
    <row r="5" spans="1:4">
      <c r="A5" s="4" t="s">
        <v>934</v>
      </c>
      <c r="B5" s="8" t="n">
        <v>0.5</v>
      </c>
      <c r="C5" s="8" t="n">
        <v>6.8</v>
      </c>
      <c r="D5" s="5" t="n">
        <v>8</v>
      </c>
    </row>
    <row r="6" spans="1:4">
      <c r="A6" s="4" t="s">
        <v>935</v>
      </c>
      <c r="B6" s="5" t="n">
        <v>0</v>
      </c>
      <c r="C6" s="8" t="n">
        <v>-5.4</v>
      </c>
      <c r="D6" s="5" t="n">
        <v>0</v>
      </c>
    </row>
    <row r="7" spans="1:4">
      <c r="A7" s="4" t="s">
        <v>936</v>
      </c>
      <c r="B7" s="5" t="n">
        <v>0</v>
      </c>
      <c r="C7" s="8" t="n">
        <v>-38.2</v>
      </c>
      <c r="D7" s="5" t="n">
        <v>0</v>
      </c>
    </row>
    <row r="8" spans="1:4">
      <c r="A8" s="4" t="s">
        <v>937</v>
      </c>
      <c r="B8" s="8" t="n">
        <v>-2.1</v>
      </c>
      <c r="C8" s="5" t="n">
        <v>0</v>
      </c>
      <c r="D8" s="5" t="n">
        <v>0</v>
      </c>
    </row>
    <row r="9" spans="1:4">
      <c r="A9" s="4" t="s">
        <v>938</v>
      </c>
      <c r="B9" s="7" t="n">
        <v>4.6</v>
      </c>
      <c r="C9" s="7" t="n">
        <v>6.2</v>
      </c>
      <c r="D9" s="6" t="n">
        <v>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16</v>
      </c>
      <c r="J1" s="2" t="s">
        <v>1</v>
      </c>
    </row>
    <row r="2" spans="1:12">
      <c r="B2" s="2" t="s">
        <v>2</v>
      </c>
      <c r="C2" s="2" t="s">
        <v>940</v>
      </c>
      <c r="D2" s="2" t="s">
        <v>4</v>
      </c>
      <c r="E2" s="2" t="s">
        <v>941</v>
      </c>
      <c r="F2" s="2" t="s">
        <v>33</v>
      </c>
      <c r="G2" s="2" t="s">
        <v>942</v>
      </c>
      <c r="H2" s="2" t="s">
        <v>943</v>
      </c>
      <c r="I2" s="2" t="s">
        <v>680</v>
      </c>
      <c r="J2" s="2" t="s">
        <v>2</v>
      </c>
      <c r="K2" s="2" t="s">
        <v>33</v>
      </c>
      <c r="L2" s="2" t="s">
        <v>78</v>
      </c>
    </row>
    <row r="3" spans="1:12">
      <c r="A3" s="3" t="s">
        <v>944</v>
      </c>
    </row>
    <row r="4" spans="1:12">
      <c r="A4" s="4" t="s">
        <v>109</v>
      </c>
      <c r="J4" s="6" t="n">
        <v>30</v>
      </c>
      <c r="K4" s="7" t="n">
        <v>26.1</v>
      </c>
      <c r="L4" s="7" t="n">
        <v>9.6</v>
      </c>
    </row>
    <row r="5" spans="1:12">
      <c r="A5" s="4" t="s">
        <v>95</v>
      </c>
      <c r="J5" s="5" t="n">
        <v>0</v>
      </c>
      <c r="K5" s="8" t="n">
        <v>-0.6</v>
      </c>
      <c r="L5" s="8" t="n">
        <v>-0.7</v>
      </c>
    </row>
    <row r="6" spans="1:12">
      <c r="A6" s="4" t="s">
        <v>98</v>
      </c>
      <c r="B6" s="6" t="n">
        <v>2</v>
      </c>
      <c r="C6" s="7" t="n">
        <v>15.6</v>
      </c>
      <c r="D6" s="7" t="n">
        <v>16.3</v>
      </c>
      <c r="E6" s="7" t="n">
        <v>-3.9</v>
      </c>
      <c r="F6" s="7" t="n">
        <v>-3.1</v>
      </c>
      <c r="G6" s="7" t="n">
        <v>24.1</v>
      </c>
      <c r="H6" s="7" t="n">
        <v>-2.3</v>
      </c>
      <c r="I6" s="7" t="n">
        <v>6.9</v>
      </c>
      <c r="J6" s="6" t="n">
        <v>30</v>
      </c>
      <c r="K6" s="7" t="n">
        <v>25.5</v>
      </c>
      <c r="L6" s="7" t="n">
        <v>8.9</v>
      </c>
    </row>
    <row r="7" spans="1:12">
      <c r="A7" s="3" t="s">
        <v>945</v>
      </c>
    </row>
    <row r="8" spans="1:12">
      <c r="A8" s="4" t="s">
        <v>946</v>
      </c>
      <c r="J8" s="8" t="n">
        <v>16.5</v>
      </c>
      <c r="K8" s="8" t="n">
        <v>15.9</v>
      </c>
      <c r="L8" s="8" t="n">
        <v>15.1</v>
      </c>
    </row>
    <row r="9" spans="1:12">
      <c r="A9" s="4" t="s">
        <v>947</v>
      </c>
      <c r="J9" s="5" t="n">
        <v>0</v>
      </c>
      <c r="K9" s="8" t="n">
        <v>0.1</v>
      </c>
      <c r="L9" s="8" t="n">
        <v>0.1</v>
      </c>
    </row>
    <row r="10" spans="1:12">
      <c r="A10" s="4" t="s">
        <v>948</v>
      </c>
      <c r="J10" s="5" t="n">
        <v>0</v>
      </c>
      <c r="K10" s="8" t="n">
        <v>0.6</v>
      </c>
      <c r="L10" s="5" t="n">
        <v>1</v>
      </c>
    </row>
    <row r="11" spans="1:12">
      <c r="A11" s="4" t="s">
        <v>949</v>
      </c>
      <c r="J11" s="5" t="n">
        <v>0</v>
      </c>
      <c r="K11" s="5" t="n">
        <v>0</v>
      </c>
      <c r="L11" s="5" t="n">
        <v>0</v>
      </c>
    </row>
    <row r="12" spans="1:12">
      <c r="A12" s="4" t="s">
        <v>950</v>
      </c>
      <c r="J12" s="8" t="n">
        <v>16.5</v>
      </c>
      <c r="K12" s="8" t="n">
        <v>16.6</v>
      </c>
      <c r="L12" s="8" t="n">
        <v>16.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78</v>
      </c>
    </row>
    <row r="3" spans="1:4">
      <c r="A3" s="4" t="s">
        <v>952</v>
      </c>
    </row>
    <row r="4" spans="1:4">
      <c r="A4" s="3" t="s">
        <v>953</v>
      </c>
    </row>
    <row r="5" spans="1:4">
      <c r="A5" s="4" t="s">
        <v>954</v>
      </c>
      <c r="B5" s="5" t="n">
        <v>245</v>
      </c>
      <c r="C5" s="5" t="n">
        <v>67</v>
      </c>
      <c r="D5" s="5" t="n">
        <v>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1</v>
      </c>
    </row>
    <row r="2" spans="1:5">
      <c r="B2" s="2" t="s">
        <v>581</v>
      </c>
      <c r="C2" s="2" t="s">
        <v>411</v>
      </c>
      <c r="D2" s="2" t="s">
        <v>445</v>
      </c>
      <c r="E2" s="2" t="s">
        <v>956</v>
      </c>
    </row>
    <row r="3" spans="1:5">
      <c r="A3" s="3" t="s">
        <v>957</v>
      </c>
    </row>
    <row r="4" spans="1:5">
      <c r="A4" s="4" t="s">
        <v>958</v>
      </c>
      <c r="B4" s="7" t="n">
        <v>0.7</v>
      </c>
    </row>
    <row r="5" spans="1:5">
      <c r="A5" s="4" t="s">
        <v>959</v>
      </c>
      <c r="B5" s="8" t="n">
        <v>23.4</v>
      </c>
      <c r="C5" s="7" t="n">
        <v>20.7</v>
      </c>
      <c r="D5" s="7" t="n">
        <v>18.5</v>
      </c>
    </row>
    <row r="6" spans="1:5">
      <c r="A6" s="4" t="s">
        <v>960</v>
      </c>
    </row>
    <row r="7" spans="1:5">
      <c r="A7" s="3" t="s">
        <v>957</v>
      </c>
    </row>
    <row r="8" spans="1:5">
      <c r="A8" s="4" t="s">
        <v>961</v>
      </c>
      <c r="B8" s="8" t="n">
        <v>2.9</v>
      </c>
      <c r="E8" s="7" t="n">
        <v>3.8</v>
      </c>
    </row>
    <row r="9" spans="1:5">
      <c r="A9" s="4" t="s">
        <v>962</v>
      </c>
    </row>
    <row r="10" spans="1:5">
      <c r="A10" s="3" t="s">
        <v>957</v>
      </c>
    </row>
    <row r="11" spans="1:5">
      <c r="A11" s="4" t="s">
        <v>963</v>
      </c>
      <c r="B11" s="5" t="n">
        <v>1</v>
      </c>
    </row>
    <row r="12" spans="1:5">
      <c r="A12" s="4" t="s">
        <v>964</v>
      </c>
      <c r="B12" s="8" t="n">
        <v>20.4</v>
      </c>
      <c r="C12" s="7" t="n">
        <v>19.2</v>
      </c>
    </row>
    <row r="13" spans="1:5">
      <c r="A13" s="4" t="s">
        <v>965</v>
      </c>
    </row>
    <row r="14" spans="1:5">
      <c r="A14" s="3" t="s">
        <v>957</v>
      </c>
    </row>
    <row r="15" spans="1:5">
      <c r="A15" s="4" t="s">
        <v>961</v>
      </c>
      <c r="B15" s="7" t="n">
        <v>3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581</v>
      </c>
    </row>
    <row r="2" spans="1:2">
      <c r="A2" s="3" t="s">
        <v>621</v>
      </c>
    </row>
    <row r="3" spans="1:2">
      <c r="A3" s="5" t="n">
        <v>2019</v>
      </c>
      <c r="B3" s="7" t="n">
        <v>18.5</v>
      </c>
    </row>
    <row r="4" spans="1:2">
      <c r="A4" s="5" t="n">
        <v>2020</v>
      </c>
      <c r="B4" s="8" t="n">
        <v>14.9</v>
      </c>
    </row>
    <row r="5" spans="1:2">
      <c r="A5" s="5" t="n">
        <v>2021</v>
      </c>
      <c r="B5" s="8" t="n">
        <v>12.3</v>
      </c>
    </row>
    <row r="6" spans="1:2">
      <c r="A6" s="5" t="n">
        <v>2022</v>
      </c>
      <c r="B6" s="8" t="n">
        <v>9.5</v>
      </c>
    </row>
    <row r="7" spans="1:2">
      <c r="A7" s="5" t="n">
        <v>2023</v>
      </c>
      <c r="B7" s="8" t="n">
        <v>7.7</v>
      </c>
    </row>
    <row r="8" spans="1:2">
      <c r="A8" s="4" t="s">
        <v>517</v>
      </c>
      <c r="B8" s="8" t="n">
        <v>31.3</v>
      </c>
    </row>
    <row r="9" spans="1:2">
      <c r="A9" s="4" t="s">
        <v>111</v>
      </c>
      <c r="B9" s="7" t="n">
        <v>9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7</v>
      </c>
      <c r="B1" s="2" t="s">
        <v>1</v>
      </c>
    </row>
    <row r="2" spans="1:4">
      <c r="B2" s="2" t="s">
        <v>968</v>
      </c>
      <c r="C2" s="2" t="s">
        <v>411</v>
      </c>
      <c r="D2" s="2" t="s">
        <v>445</v>
      </c>
    </row>
    <row r="3" spans="1:4">
      <c r="A3" s="3" t="s">
        <v>969</v>
      </c>
    </row>
    <row r="4" spans="1:4">
      <c r="A4" s="4" t="s">
        <v>970</v>
      </c>
      <c r="B4" s="4" t="s">
        <v>761</v>
      </c>
    </row>
    <row r="5" spans="1:4">
      <c r="A5" s="4" t="s">
        <v>971</v>
      </c>
      <c r="B5" s="4" t="s">
        <v>650</v>
      </c>
    </row>
    <row r="6" spans="1:4">
      <c r="A6" s="4" t="s">
        <v>972</v>
      </c>
      <c r="B6" s="4" t="s">
        <v>973</v>
      </c>
    </row>
    <row r="7" spans="1:4">
      <c r="A7" s="4" t="s">
        <v>974</v>
      </c>
      <c r="B7" s="7" t="n">
        <v>5.9</v>
      </c>
      <c r="C7" s="7" t="n">
        <v>4.8</v>
      </c>
      <c r="D7" s="7" t="n">
        <v>4.2</v>
      </c>
    </row>
    <row r="8" spans="1:4">
      <c r="A8" s="4" t="s">
        <v>975</v>
      </c>
    </row>
    <row r="9" spans="1:4">
      <c r="A9" s="3" t="s">
        <v>969</v>
      </c>
    </row>
    <row r="10" spans="1:4">
      <c r="A10" s="4" t="s">
        <v>976</v>
      </c>
      <c r="B10" s="4" t="s">
        <v>977</v>
      </c>
    </row>
    <row r="11" spans="1:4">
      <c r="A11" s="4" t="s">
        <v>978</v>
      </c>
      <c r="B11" s="4" t="s">
        <v>977</v>
      </c>
    </row>
    <row r="12" spans="1:4">
      <c r="A12" s="4" t="s">
        <v>979</v>
      </c>
      <c r="B12" s="7" t="n">
        <v>2.6</v>
      </c>
      <c r="C12" s="7" t="n">
        <v>2.5</v>
      </c>
    </row>
    <row r="13" spans="1:4">
      <c r="A13" s="4" t="s">
        <v>980</v>
      </c>
    </row>
    <row r="14" spans="1:4">
      <c r="A14" s="3" t="s">
        <v>969</v>
      </c>
    </row>
    <row r="15" spans="1:4">
      <c r="A15" s="4" t="s">
        <v>981</v>
      </c>
      <c r="B15" s="5" t="n">
        <v>1141</v>
      </c>
    </row>
    <row r="16" spans="1:4">
      <c r="A16" s="4" t="s">
        <v>982</v>
      </c>
      <c r="B16" s="4" t="s">
        <v>983</v>
      </c>
    </row>
    <row r="17" spans="1:4">
      <c r="A17" s="4" t="s">
        <v>984</v>
      </c>
    </row>
    <row r="18" spans="1:4">
      <c r="A18" s="3" t="s">
        <v>969</v>
      </c>
    </row>
    <row r="19" spans="1:4">
      <c r="A19" s="4" t="s">
        <v>981</v>
      </c>
      <c r="B19" s="5" t="n">
        <v>152</v>
      </c>
    </row>
    <row r="20" spans="1:4">
      <c r="A20" s="4" t="s">
        <v>982</v>
      </c>
      <c r="B20" s="4" t="s">
        <v>8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78</v>
      </c>
    </row>
    <row r="3" spans="1:4">
      <c r="A3" s="3" t="s">
        <v>969</v>
      </c>
    </row>
    <row r="4" spans="1:4">
      <c r="A4" s="4" t="s">
        <v>986</v>
      </c>
      <c r="B4" s="7" t="n">
        <v>14.1</v>
      </c>
      <c r="C4" s="7" t="n">
        <v>13.8</v>
      </c>
      <c r="D4" s="7" t="n">
        <v>12.2</v>
      </c>
    </row>
    <row r="5" spans="1:4">
      <c r="A5" s="4" t="s">
        <v>987</v>
      </c>
    </row>
    <row r="6" spans="1:4">
      <c r="A6" s="3" t="s">
        <v>969</v>
      </c>
    </row>
    <row r="7" spans="1:4">
      <c r="A7" s="4" t="s">
        <v>986</v>
      </c>
      <c r="B7" s="8" t="n">
        <v>5.9</v>
      </c>
      <c r="C7" s="8" t="n">
        <v>5.3</v>
      </c>
      <c r="D7" s="8" t="n">
        <v>4.8</v>
      </c>
    </row>
    <row r="8" spans="1:4">
      <c r="A8" s="4" t="s">
        <v>988</v>
      </c>
    </row>
    <row r="9" spans="1:4">
      <c r="A9" s="3" t="s">
        <v>969</v>
      </c>
    </row>
    <row r="10" spans="1:4">
      <c r="A10" s="4" t="s">
        <v>986</v>
      </c>
      <c r="B10" s="8" t="n">
        <v>4.4</v>
      </c>
      <c r="C10" s="8" t="n">
        <v>4.8</v>
      </c>
      <c r="D10" s="8" t="n">
        <v>3.9</v>
      </c>
    </row>
    <row r="11" spans="1:4">
      <c r="A11" s="4" t="s">
        <v>989</v>
      </c>
    </row>
    <row r="12" spans="1:4">
      <c r="A12" s="3" t="s">
        <v>969</v>
      </c>
    </row>
    <row r="13" spans="1:4">
      <c r="A13" s="4" t="s">
        <v>986</v>
      </c>
      <c r="B13" s="8" t="n">
        <v>1.2</v>
      </c>
      <c r="C13" s="8" t="n">
        <v>1.1</v>
      </c>
      <c r="D13" s="8" t="n">
        <v>1.1</v>
      </c>
    </row>
    <row r="14" spans="1:4">
      <c r="A14" s="4" t="s">
        <v>990</v>
      </c>
    </row>
    <row r="15" spans="1:4">
      <c r="A15" s="3" t="s">
        <v>969</v>
      </c>
    </row>
    <row r="16" spans="1:4">
      <c r="A16" s="4" t="s">
        <v>986</v>
      </c>
      <c r="B16" s="8" t="n">
        <v>0.6</v>
      </c>
      <c r="C16" s="8" t="n">
        <v>0.7</v>
      </c>
      <c r="D16" s="8" t="n">
        <v>0.7</v>
      </c>
    </row>
    <row r="17" spans="1:4">
      <c r="A17" s="4" t="s">
        <v>991</v>
      </c>
    </row>
    <row r="18" spans="1:4">
      <c r="A18" s="3" t="s">
        <v>969</v>
      </c>
    </row>
    <row r="19" spans="1:4">
      <c r="A19" s="4" t="s">
        <v>986</v>
      </c>
      <c r="B19" s="6" t="n">
        <v>2</v>
      </c>
      <c r="C19" s="7" t="n">
        <v>1.9</v>
      </c>
      <c r="D19" s="7" t="n">
        <v>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92</v>
      </c>
      <c r="B1" s="2" t="s">
        <v>416</v>
      </c>
      <c r="J1" s="2" t="s">
        <v>1</v>
      </c>
    </row>
    <row r="2" spans="1:12">
      <c r="B2" s="2" t="s">
        <v>2</v>
      </c>
      <c r="C2" s="2" t="s">
        <v>940</v>
      </c>
      <c r="D2" s="2" t="s">
        <v>4</v>
      </c>
      <c r="E2" s="2" t="s">
        <v>941</v>
      </c>
      <c r="F2" s="2" t="s">
        <v>33</v>
      </c>
      <c r="G2" s="2" t="s">
        <v>942</v>
      </c>
      <c r="H2" s="2" t="s">
        <v>943</v>
      </c>
      <c r="I2" s="2" t="s">
        <v>680</v>
      </c>
      <c r="J2" s="2" t="s">
        <v>2</v>
      </c>
      <c r="K2" s="2" t="s">
        <v>33</v>
      </c>
      <c r="L2" s="2" t="s">
        <v>78</v>
      </c>
    </row>
    <row r="3" spans="1:12">
      <c r="A3" s="3" t="s">
        <v>993</v>
      </c>
    </row>
    <row r="4" spans="1:12">
      <c r="A4" s="4" t="s">
        <v>80</v>
      </c>
      <c r="B4" s="6" t="n">
        <v>370100000</v>
      </c>
      <c r="C4" s="6" t="n">
        <v>404300000</v>
      </c>
      <c r="D4" s="6" t="n">
        <v>404200000</v>
      </c>
      <c r="E4" s="6" t="n">
        <v>327800000</v>
      </c>
      <c r="F4" s="6" t="n">
        <v>341300000</v>
      </c>
      <c r="G4" s="6" t="n">
        <v>354600000</v>
      </c>
      <c r="H4" s="6" t="n">
        <v>340900000</v>
      </c>
      <c r="I4" s="6" t="n">
        <v>299100000</v>
      </c>
      <c r="J4" s="6" t="n">
        <v>1506400000</v>
      </c>
      <c r="K4" s="6" t="n">
        <v>1336000000</v>
      </c>
      <c r="L4" s="6" t="n">
        <v>1168200000</v>
      </c>
    </row>
    <row r="5" spans="1:12">
      <c r="A5" s="4" t="s">
        <v>87</v>
      </c>
      <c r="B5" s="5" t="n">
        <v>16700000</v>
      </c>
      <c r="C5" s="5" t="n">
        <v>35000000</v>
      </c>
      <c r="D5" s="5" t="n">
        <v>30600000</v>
      </c>
      <c r="E5" s="5" t="n">
        <v>7600000</v>
      </c>
      <c r="F5" s="5" t="n">
        <v>-300000</v>
      </c>
      <c r="G5" s="5" t="n">
        <v>27700000</v>
      </c>
      <c r="H5" s="5" t="n">
        <v>30300000</v>
      </c>
      <c r="I5" s="5" t="n">
        <v>21300000</v>
      </c>
      <c r="J5" s="5" t="n">
        <v>89900000</v>
      </c>
      <c r="K5" s="5" t="n">
        <v>79000000</v>
      </c>
      <c r="L5" s="5" t="n">
        <v>87200000</v>
      </c>
    </row>
    <row r="6" spans="1:12">
      <c r="A6" s="4" t="s">
        <v>94</v>
      </c>
      <c r="F6" s="5" t="n">
        <v>-2900000</v>
      </c>
      <c r="G6" s="5" t="n">
        <v>24300000</v>
      </c>
      <c r="H6" s="5" t="n">
        <v>-2200000</v>
      </c>
      <c r="I6" s="5" t="n">
        <v>7000000</v>
      </c>
      <c r="J6" s="5" t="n">
        <v>31300000</v>
      </c>
      <c r="K6" s="5" t="n">
        <v>26200000</v>
      </c>
      <c r="L6" s="5" t="n">
        <v>9600000</v>
      </c>
    </row>
    <row r="7" spans="1:12">
      <c r="A7" s="4" t="s">
        <v>994</v>
      </c>
      <c r="B7" s="5" t="n">
        <v>3100000</v>
      </c>
      <c r="C7" s="5" t="n">
        <v>15800000</v>
      </c>
      <c r="D7" s="5" t="n">
        <v>16300000</v>
      </c>
      <c r="E7" s="5" t="n">
        <v>-3900000</v>
      </c>
      <c r="F7" s="5" t="n">
        <v>-3000000</v>
      </c>
      <c r="G7" s="5" t="n">
        <v>24100000</v>
      </c>
      <c r="H7" s="5" t="n">
        <v>-2300000</v>
      </c>
      <c r="I7" s="5" t="n">
        <v>6900000</v>
      </c>
      <c r="J7" s="5" t="n">
        <v>31300000</v>
      </c>
      <c r="K7" s="5" t="n">
        <v>25600000</v>
      </c>
      <c r="L7" s="5" t="n">
        <v>8900000</v>
      </c>
    </row>
    <row r="8" spans="1:12">
      <c r="A8" s="4" t="s">
        <v>995</v>
      </c>
      <c r="B8" s="6" t="n">
        <v>2000000</v>
      </c>
      <c r="C8" s="6" t="n">
        <v>15600000</v>
      </c>
      <c r="D8" s="6" t="n">
        <v>16300000</v>
      </c>
      <c r="E8" s="6" t="n">
        <v>-3900000</v>
      </c>
      <c r="F8" s="6" t="n">
        <v>-3100000</v>
      </c>
      <c r="G8" s="6" t="n">
        <v>24100000</v>
      </c>
      <c r="H8" s="6" t="n">
        <v>-2300000</v>
      </c>
      <c r="I8" s="6" t="n">
        <v>6900000</v>
      </c>
      <c r="J8" s="6" t="n">
        <v>30000000</v>
      </c>
      <c r="K8" s="6" t="n">
        <v>25500000</v>
      </c>
      <c r="L8" s="6" t="n">
        <v>8900000</v>
      </c>
    </row>
    <row r="9" spans="1:12">
      <c r="A9" s="4" t="s">
        <v>996</v>
      </c>
      <c r="B9" s="10" t="n">
        <v>0.12</v>
      </c>
      <c r="C9" s="10" t="n">
        <v>0.95</v>
      </c>
      <c r="D9" s="10" t="n">
        <v>0.99</v>
      </c>
      <c r="E9" s="10" t="n">
        <v>-0.23</v>
      </c>
      <c r="F9" s="10" t="n">
        <v>-0.19</v>
      </c>
      <c r="G9" s="10" t="n">
        <v>1.5</v>
      </c>
      <c r="H9" s="10" t="n">
        <v>-0.15</v>
      </c>
      <c r="I9" s="10" t="n">
        <v>0.44</v>
      </c>
      <c r="J9" s="10" t="n">
        <v>1.82</v>
      </c>
      <c r="K9" s="10" t="n">
        <v>1.6</v>
      </c>
      <c r="L9" s="10" t="n">
        <v>0.59</v>
      </c>
    </row>
    <row r="10" spans="1:12">
      <c r="A10" s="4" t="s">
        <v>997</v>
      </c>
      <c r="B10" s="10" t="n">
        <v>0.12</v>
      </c>
      <c r="C10" s="10" t="n">
        <v>0.9399999999999999</v>
      </c>
      <c r="D10" s="10" t="n">
        <v>0.99</v>
      </c>
      <c r="E10" s="10" t="n">
        <v>-0.23</v>
      </c>
      <c r="F10" s="10" t="n">
        <v>-0.19</v>
      </c>
      <c r="G10" s="10" t="n">
        <v>1.45</v>
      </c>
      <c r="H10" s="10" t="n">
        <v>-0.15</v>
      </c>
      <c r="I10" s="10" t="n">
        <v>0.42</v>
      </c>
      <c r="J10" s="10" t="n">
        <v>1.82</v>
      </c>
      <c r="K10" s="10" t="n">
        <v>1.53</v>
      </c>
      <c r="L10" s="10" t="n">
        <v>0.55</v>
      </c>
    </row>
    <row r="11" spans="1:12">
      <c r="A11" s="4" t="s">
        <v>998</v>
      </c>
      <c r="C11" s="6" t="n">
        <v>14600000</v>
      </c>
    </row>
    <row r="12" spans="1:12">
      <c r="A12" s="4" t="s">
        <v>999</v>
      </c>
      <c r="J12" s="6" t="n">
        <v>0</v>
      </c>
      <c r="K12" s="6" t="n">
        <v>5800000</v>
      </c>
    </row>
    <row r="13" spans="1:12">
      <c r="A13" s="4" t="s">
        <v>1000</v>
      </c>
      <c r="F13" s="6" t="n">
        <v>5000000</v>
      </c>
    </row>
    <row r="14" spans="1:12">
      <c r="A14" s="4" t="s">
        <v>419</v>
      </c>
    </row>
    <row r="15" spans="1:12">
      <c r="A15" s="3" t="s">
        <v>993</v>
      </c>
    </row>
    <row r="16" spans="1:12">
      <c r="A16" s="4" t="s">
        <v>999</v>
      </c>
      <c r="F16" s="6" t="n">
        <v>580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001</v>
      </c>
      <c r="B1" s="2" t="s">
        <v>416</v>
      </c>
      <c r="J1" s="2" t="s">
        <v>1</v>
      </c>
    </row>
    <row r="2" spans="1:12">
      <c r="B2" s="2" t="s">
        <v>581</v>
      </c>
      <c r="C2" s="2" t="s">
        <v>1002</v>
      </c>
      <c r="D2" s="2" t="s">
        <v>1003</v>
      </c>
      <c r="E2" s="2" t="s">
        <v>1004</v>
      </c>
      <c r="F2" s="2" t="s">
        <v>411</v>
      </c>
      <c r="G2" s="2" t="s">
        <v>1005</v>
      </c>
      <c r="H2" s="2" t="s">
        <v>1006</v>
      </c>
      <c r="I2" s="2" t="s">
        <v>1007</v>
      </c>
      <c r="J2" s="2" t="s">
        <v>1008</v>
      </c>
      <c r="K2" s="2" t="s">
        <v>411</v>
      </c>
      <c r="L2" s="2" t="s">
        <v>445</v>
      </c>
    </row>
    <row r="3" spans="1:12">
      <c r="A3" s="3" t="s">
        <v>1009</v>
      </c>
    </row>
    <row r="4" spans="1:12">
      <c r="A4" s="4" t="s">
        <v>1010</v>
      </c>
      <c r="J4" s="5" t="n">
        <v>2</v>
      </c>
    </row>
    <row r="5" spans="1:12">
      <c r="A5" s="4" t="s">
        <v>80</v>
      </c>
      <c r="B5" s="7" t="n">
        <v>370.1</v>
      </c>
      <c r="C5" s="7" t="n">
        <v>404.3</v>
      </c>
      <c r="D5" s="7" t="n">
        <v>404.2</v>
      </c>
      <c r="E5" s="7" t="n">
        <v>327.8</v>
      </c>
      <c r="F5" s="7" t="n">
        <v>341.3</v>
      </c>
      <c r="G5" s="7" t="n">
        <v>354.6</v>
      </c>
      <c r="H5" s="7" t="n">
        <v>340.9</v>
      </c>
      <c r="I5" s="7" t="n">
        <v>299.1</v>
      </c>
      <c r="J5" s="7" t="n">
        <v>1506.4</v>
      </c>
      <c r="K5" s="6" t="n">
        <v>1336</v>
      </c>
      <c r="L5" s="7" t="n">
        <v>1168.2</v>
      </c>
    </row>
    <row r="6" spans="1:12">
      <c r="A6" s="4" t="s">
        <v>1011</v>
      </c>
      <c r="B6" s="7" t="n">
        <v>16.7</v>
      </c>
      <c r="C6" s="6" t="n">
        <v>35</v>
      </c>
      <c r="D6" s="7" t="n">
        <v>30.6</v>
      </c>
      <c r="E6" s="7" t="n">
        <v>7.6</v>
      </c>
      <c r="F6" s="7" t="n">
        <v>-0.3</v>
      </c>
      <c r="G6" s="7" t="n">
        <v>27.7</v>
      </c>
      <c r="H6" s="7" t="n">
        <v>30.3</v>
      </c>
      <c r="I6" s="7" t="n">
        <v>21.3</v>
      </c>
      <c r="J6" s="8" t="n">
        <v>89.90000000000001</v>
      </c>
      <c r="K6" s="5" t="n">
        <v>79</v>
      </c>
      <c r="L6" s="8" t="n">
        <v>87.2</v>
      </c>
    </row>
    <row r="7" spans="1:12">
      <c r="A7" s="4" t="s">
        <v>1012</v>
      </c>
      <c r="J7" s="8" t="n">
        <v>-91.8</v>
      </c>
      <c r="K7" s="8" t="n">
        <v>-67.8</v>
      </c>
      <c r="L7" s="8" t="n">
        <v>-54.9</v>
      </c>
    </row>
    <row r="8" spans="1:12">
      <c r="A8" s="4" t="s">
        <v>1013</v>
      </c>
      <c r="J8" s="8" t="n">
        <v>-1.4</v>
      </c>
      <c r="K8" s="5" t="n">
        <v>0</v>
      </c>
      <c r="L8" s="5" t="n">
        <v>0</v>
      </c>
    </row>
    <row r="9" spans="1:12">
      <c r="A9" s="4" t="s">
        <v>85</v>
      </c>
      <c r="J9" s="8" t="n">
        <v>-1.3</v>
      </c>
      <c r="K9" s="8" t="n">
        <v>-6.2</v>
      </c>
      <c r="L9" s="5" t="n">
        <v>0</v>
      </c>
    </row>
    <row r="10" spans="1:12">
      <c r="A10" s="4" t="s">
        <v>1014</v>
      </c>
      <c r="J10" s="8" t="n">
        <v>0.8</v>
      </c>
      <c r="K10" s="5" t="n">
        <v>-3</v>
      </c>
      <c r="L10" s="5" t="n">
        <v>0</v>
      </c>
    </row>
    <row r="11" spans="1:12">
      <c r="A11" s="4" t="s">
        <v>1015</v>
      </c>
      <c r="J11" s="8" t="n">
        <v>-1.1</v>
      </c>
      <c r="K11" s="8" t="n">
        <v>-3.4</v>
      </c>
      <c r="L11" s="5" t="n">
        <v>0</v>
      </c>
    </row>
    <row r="12" spans="1:12">
      <c r="A12" s="4" t="s">
        <v>1016</v>
      </c>
      <c r="J12" s="8" t="n">
        <v>-0.7</v>
      </c>
      <c r="K12" s="5" t="n">
        <v>0</v>
      </c>
      <c r="L12" s="5" t="n">
        <v>0</v>
      </c>
    </row>
    <row r="13" spans="1:12">
      <c r="A13" s="4" t="s">
        <v>1017</v>
      </c>
      <c r="J13" s="8" t="n">
        <v>-2.1</v>
      </c>
      <c r="K13" s="5" t="n">
        <v>0</v>
      </c>
      <c r="L13" s="5" t="n">
        <v>0</v>
      </c>
    </row>
    <row r="14" spans="1:12">
      <c r="A14" s="4" t="s">
        <v>88</v>
      </c>
      <c r="J14" s="8" t="n">
        <v>-46.4</v>
      </c>
      <c r="K14" s="5" t="n">
        <v>-42</v>
      </c>
      <c r="L14" s="8" t="n">
        <v>-27.7</v>
      </c>
    </row>
    <row r="15" spans="1:12">
      <c r="A15" s="4" t="s">
        <v>1018</v>
      </c>
      <c r="J15" s="5" t="n">
        <v>0</v>
      </c>
      <c r="K15" s="8" t="n">
        <v>-0.1</v>
      </c>
      <c r="L15" s="5" t="n">
        <v>-12</v>
      </c>
    </row>
    <row r="16" spans="1:12">
      <c r="A16" s="4" t="s">
        <v>1019</v>
      </c>
      <c r="J16" s="5" t="n">
        <v>0</v>
      </c>
      <c r="K16" s="8" t="n">
        <v>-0.8</v>
      </c>
      <c r="L16" s="8" t="n">
        <v>-19.9</v>
      </c>
    </row>
    <row r="17" spans="1:12">
      <c r="A17" s="4" t="s">
        <v>1020</v>
      </c>
      <c r="J17" s="5" t="n">
        <v>0</v>
      </c>
      <c r="K17" s="8" t="n">
        <v>-7.9</v>
      </c>
      <c r="L17" s="8" t="n">
        <v>-5.2</v>
      </c>
    </row>
    <row r="18" spans="1:12">
      <c r="A18" s="4" t="s">
        <v>1021</v>
      </c>
      <c r="J18" s="8" t="n">
        <v>4.6</v>
      </c>
      <c r="K18" s="8" t="n">
        <v>2.5</v>
      </c>
      <c r="L18" s="8" t="n">
        <v>3.2</v>
      </c>
    </row>
    <row r="19" spans="1:12">
      <c r="A19" s="4" t="s">
        <v>92</v>
      </c>
      <c r="J19" s="8" t="n">
        <v>48.1</v>
      </c>
      <c r="K19" s="8" t="n">
        <v>38.6</v>
      </c>
      <c r="L19" s="8" t="n">
        <v>30.8</v>
      </c>
    </row>
    <row r="20" spans="1:12">
      <c r="A20" s="4" t="s">
        <v>93</v>
      </c>
      <c r="J20" s="8" t="n">
        <v>16.8</v>
      </c>
      <c r="K20" s="8" t="n">
        <v>12.4</v>
      </c>
      <c r="L20" s="8" t="n">
        <v>21.2</v>
      </c>
    </row>
    <row r="21" spans="1:12">
      <c r="A21" s="4" t="s">
        <v>94</v>
      </c>
      <c r="J21" s="8" t="n">
        <v>31.3</v>
      </c>
      <c r="K21" s="8" t="n">
        <v>26.2</v>
      </c>
      <c r="L21" s="8" t="n">
        <v>9.6</v>
      </c>
    </row>
    <row r="22" spans="1:12">
      <c r="A22" s="4" t="s">
        <v>1022</v>
      </c>
    </row>
    <row r="23" spans="1:12">
      <c r="A23" s="3" t="s">
        <v>1009</v>
      </c>
    </row>
    <row r="24" spans="1:12">
      <c r="A24" s="4" t="s">
        <v>80</v>
      </c>
      <c r="J24" s="8" t="n">
        <v>136.5</v>
      </c>
      <c r="K24" s="8" t="n">
        <v>49.8</v>
      </c>
      <c r="L24" s="8" t="n">
        <v>41.7</v>
      </c>
    </row>
    <row r="25" spans="1:12">
      <c r="A25" s="4" t="s">
        <v>1023</v>
      </c>
    </row>
    <row r="26" spans="1:12">
      <c r="A26" s="3" t="s">
        <v>1009</v>
      </c>
    </row>
    <row r="27" spans="1:12">
      <c r="A27" s="4" t="s">
        <v>80</v>
      </c>
      <c r="J27" s="8" t="n">
        <v>1489.1</v>
      </c>
      <c r="K27" s="8" t="n">
        <v>1303.7</v>
      </c>
      <c r="L27" s="8" t="n">
        <v>1137.4</v>
      </c>
    </row>
    <row r="28" spans="1:12">
      <c r="A28" s="4" t="s">
        <v>1024</v>
      </c>
      <c r="J28" s="8" t="n">
        <v>220.8</v>
      </c>
      <c r="K28" s="5" t="n">
        <v>213</v>
      </c>
      <c r="L28" s="8" t="n">
        <v>179.2</v>
      </c>
    </row>
    <row r="29" spans="1:12">
      <c r="A29" s="4" t="s">
        <v>1012</v>
      </c>
      <c r="J29" s="8" t="n">
        <v>-85.8</v>
      </c>
      <c r="K29" s="8" t="n">
        <v>-63.1</v>
      </c>
      <c r="L29" s="8" t="n">
        <v>-50.6</v>
      </c>
    </row>
    <row r="30" spans="1:12">
      <c r="A30" s="4" t="s">
        <v>85</v>
      </c>
      <c r="J30" s="8" t="n">
        <v>-1.3</v>
      </c>
      <c r="K30" s="8" t="n">
        <v>-6.2</v>
      </c>
      <c r="L30" s="5" t="n">
        <v>0</v>
      </c>
    </row>
    <row r="31" spans="1:12">
      <c r="A31" s="4" t="s">
        <v>1025</v>
      </c>
      <c r="J31" s="8" t="n">
        <v>-0.8</v>
      </c>
      <c r="K31" s="8" t="n">
        <v>-1.3</v>
      </c>
      <c r="L31" s="5" t="n">
        <v>0</v>
      </c>
    </row>
    <row r="32" spans="1:12">
      <c r="A32" s="4" t="s">
        <v>1026</v>
      </c>
    </row>
    <row r="33" spans="1:12">
      <c r="A33" s="3" t="s">
        <v>1009</v>
      </c>
    </row>
    <row r="34" spans="1:12">
      <c r="A34" s="4" t="s">
        <v>80</v>
      </c>
      <c r="J34" s="8" t="n">
        <v>1306.5</v>
      </c>
      <c r="K34" s="5" t="n">
        <v>1213</v>
      </c>
      <c r="L34" s="5" t="n">
        <v>1061</v>
      </c>
    </row>
    <row r="35" spans="1:12">
      <c r="A35" s="4" t="s">
        <v>1024</v>
      </c>
      <c r="J35" s="8" t="n">
        <v>179.2</v>
      </c>
      <c r="K35" s="8" t="n">
        <v>185.8</v>
      </c>
      <c r="L35" s="8" t="n">
        <v>157.5</v>
      </c>
    </row>
    <row r="36" spans="1:12">
      <c r="A36" s="4" t="s">
        <v>1027</v>
      </c>
    </row>
    <row r="37" spans="1:12">
      <c r="A37" s="3" t="s">
        <v>1009</v>
      </c>
    </row>
    <row r="38" spans="1:12">
      <c r="A38" s="4" t="s">
        <v>80</v>
      </c>
      <c r="J38" s="8" t="n">
        <v>182.6</v>
      </c>
      <c r="K38" s="8" t="n">
        <v>90.7</v>
      </c>
      <c r="L38" s="8" t="n">
        <v>76.40000000000001</v>
      </c>
    </row>
    <row r="39" spans="1:12">
      <c r="A39" s="4" t="s">
        <v>1024</v>
      </c>
      <c r="J39" s="8" t="n">
        <v>41.6</v>
      </c>
      <c r="K39" s="8" t="n">
        <v>27.2</v>
      </c>
      <c r="L39" s="8" t="n">
        <v>21.7</v>
      </c>
    </row>
    <row r="40" spans="1:12">
      <c r="A40" s="4" t="s">
        <v>1028</v>
      </c>
    </row>
    <row r="41" spans="1:12">
      <c r="A41" s="3" t="s">
        <v>1009</v>
      </c>
    </row>
    <row r="42" spans="1:12">
      <c r="A42" s="4" t="s">
        <v>80</v>
      </c>
      <c r="J42" s="8" t="n">
        <v>46.1</v>
      </c>
      <c r="K42" s="8" t="n">
        <v>40.9</v>
      </c>
      <c r="L42" s="8" t="n">
        <v>34.7</v>
      </c>
    </row>
    <row r="43" spans="1:12">
      <c r="A43" s="4" t="s">
        <v>1029</v>
      </c>
    </row>
    <row r="44" spans="1:12">
      <c r="A44" s="3" t="s">
        <v>1009</v>
      </c>
    </row>
    <row r="45" spans="1:12">
      <c r="A45" s="4" t="s">
        <v>80</v>
      </c>
      <c r="J45" s="8" t="n">
        <v>17.3</v>
      </c>
      <c r="K45" s="8" t="n">
        <v>32.3</v>
      </c>
      <c r="L45" s="8" t="n">
        <v>30.8</v>
      </c>
    </row>
    <row r="46" spans="1:12">
      <c r="A46" s="4" t="s">
        <v>1011</v>
      </c>
      <c r="J46" s="8" t="n">
        <v>21.7</v>
      </c>
      <c r="K46" s="8" t="n">
        <v>10.8</v>
      </c>
      <c r="L46" s="8" t="n">
        <v>9.9</v>
      </c>
    </row>
    <row r="47" spans="1:12">
      <c r="A47" s="4" t="s">
        <v>1021</v>
      </c>
      <c r="J47" s="8" t="n">
        <v>-0.7</v>
      </c>
      <c r="K47" s="8" t="n">
        <v>-1.1</v>
      </c>
      <c r="L47" s="8" t="n">
        <v>0.6</v>
      </c>
    </row>
    <row r="48" spans="1:12">
      <c r="A48" s="4" t="s">
        <v>1030</v>
      </c>
    </row>
    <row r="49" spans="1:12">
      <c r="A49" s="3" t="s">
        <v>1009</v>
      </c>
    </row>
    <row r="50" spans="1:12">
      <c r="A50" s="4" t="s">
        <v>1030</v>
      </c>
      <c r="J50" s="7" t="n">
        <v>-54.9</v>
      </c>
      <c r="K50" s="7" t="n">
        <v>-56.3</v>
      </c>
      <c r="L50" s="7" t="n">
        <v>-43.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78</v>
      </c>
    </row>
    <row r="3" spans="1:4">
      <c r="A3" s="3" t="s">
        <v>1009</v>
      </c>
    </row>
    <row r="4" spans="1:4">
      <c r="A4" s="4" t="s">
        <v>1032</v>
      </c>
      <c r="B4" s="7" t="n">
        <v>39.9</v>
      </c>
      <c r="C4" s="7" t="n">
        <v>42.7</v>
      </c>
      <c r="D4" s="7" t="n">
        <v>40.4</v>
      </c>
    </row>
    <row r="5" spans="1:4">
      <c r="A5" s="4" t="s">
        <v>1026</v>
      </c>
    </row>
    <row r="6" spans="1:4">
      <c r="A6" s="3" t="s">
        <v>1009</v>
      </c>
    </row>
    <row r="7" spans="1:4">
      <c r="A7" s="4" t="s">
        <v>1032</v>
      </c>
      <c r="B7" s="5" t="n">
        <v>24</v>
      </c>
      <c r="C7" s="8" t="n">
        <v>21.7</v>
      </c>
      <c r="D7" s="8" t="n">
        <v>25.3</v>
      </c>
    </row>
    <row r="8" spans="1:4">
      <c r="A8" s="4" t="s">
        <v>1033</v>
      </c>
    </row>
    <row r="9" spans="1:4">
      <c r="A9" s="3" t="s">
        <v>1009</v>
      </c>
    </row>
    <row r="10" spans="1:4">
      <c r="A10" s="4" t="s">
        <v>1032</v>
      </c>
      <c r="B10" s="8" t="n">
        <v>13.8</v>
      </c>
      <c r="C10" s="8" t="n">
        <v>18.9</v>
      </c>
      <c r="D10" s="8" t="n">
        <v>11.2</v>
      </c>
    </row>
    <row r="11" spans="1:4">
      <c r="A11" s="4" t="s">
        <v>1034</v>
      </c>
    </row>
    <row r="12" spans="1:4">
      <c r="A12" s="3" t="s">
        <v>1009</v>
      </c>
    </row>
    <row r="13" spans="1:4">
      <c r="A13" s="4" t="s">
        <v>1032</v>
      </c>
      <c r="B13" s="7" t="n">
        <v>2.1</v>
      </c>
      <c r="C13" s="7" t="n">
        <v>2.1</v>
      </c>
      <c r="D13" s="7" t="n">
        <v>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16</v>
      </c>
      <c r="J1" s="2" t="s">
        <v>1</v>
      </c>
    </row>
    <row r="2" spans="1:12">
      <c r="B2" s="2" t="s">
        <v>2</v>
      </c>
      <c r="C2" s="2" t="s">
        <v>940</v>
      </c>
      <c r="D2" s="2" t="s">
        <v>4</v>
      </c>
      <c r="E2" s="2" t="s">
        <v>941</v>
      </c>
      <c r="F2" s="2" t="s">
        <v>33</v>
      </c>
      <c r="G2" s="2" t="s">
        <v>942</v>
      </c>
      <c r="H2" s="2" t="s">
        <v>943</v>
      </c>
      <c r="I2" s="2" t="s">
        <v>680</v>
      </c>
      <c r="J2" s="2" t="s">
        <v>2</v>
      </c>
      <c r="K2" s="2" t="s">
        <v>33</v>
      </c>
      <c r="L2" s="2" t="s">
        <v>78</v>
      </c>
    </row>
    <row r="3" spans="1:12">
      <c r="A3" s="3" t="s">
        <v>1036</v>
      </c>
    </row>
    <row r="4" spans="1:12">
      <c r="A4" s="4" t="s">
        <v>80</v>
      </c>
      <c r="B4" s="7" t="n">
        <v>370.1</v>
      </c>
      <c r="C4" s="7" t="n">
        <v>404.3</v>
      </c>
      <c r="D4" s="7" t="n">
        <v>404.2</v>
      </c>
      <c r="E4" s="7" t="n">
        <v>327.8</v>
      </c>
      <c r="F4" s="7" t="n">
        <v>341.3</v>
      </c>
      <c r="G4" s="7" t="n">
        <v>354.6</v>
      </c>
      <c r="H4" s="7" t="n">
        <v>340.9</v>
      </c>
      <c r="I4" s="7" t="n">
        <v>299.1</v>
      </c>
      <c r="J4" s="7" t="n">
        <v>1506.4</v>
      </c>
      <c r="K4" s="6" t="n">
        <v>1336</v>
      </c>
      <c r="L4" s="7" t="n">
        <v>1168.2</v>
      </c>
    </row>
    <row r="5" spans="1:12">
      <c r="A5" s="4" t="s">
        <v>1037</v>
      </c>
    </row>
    <row r="6" spans="1:12">
      <c r="A6" s="3" t="s">
        <v>1036</v>
      </c>
    </row>
    <row r="7" spans="1:12">
      <c r="A7" s="4" t="s">
        <v>80</v>
      </c>
      <c r="J7" s="8" t="n">
        <v>1306.5</v>
      </c>
      <c r="K7" s="5" t="n">
        <v>1213</v>
      </c>
      <c r="L7" s="5" t="n">
        <v>1061</v>
      </c>
    </row>
    <row r="8" spans="1:12">
      <c r="A8" s="4" t="s">
        <v>1022</v>
      </c>
    </row>
    <row r="9" spans="1:12">
      <c r="A9" s="3" t="s">
        <v>1036</v>
      </c>
    </row>
    <row r="10" spans="1:12">
      <c r="A10" s="4" t="s">
        <v>80</v>
      </c>
      <c r="J10" s="8" t="n">
        <v>136.5</v>
      </c>
      <c r="K10" s="8" t="n">
        <v>49.8</v>
      </c>
      <c r="L10" s="8" t="n">
        <v>41.7</v>
      </c>
    </row>
    <row r="11" spans="1:12">
      <c r="A11" s="4" t="s">
        <v>1038</v>
      </c>
    </row>
    <row r="12" spans="1:12">
      <c r="A12" s="3" t="s">
        <v>1036</v>
      </c>
    </row>
    <row r="13" spans="1:12">
      <c r="A13" s="4" t="s">
        <v>80</v>
      </c>
      <c r="J13" s="8" t="n">
        <v>22.7</v>
      </c>
      <c r="K13" s="8" t="n">
        <v>30.6</v>
      </c>
      <c r="L13" s="8" t="n">
        <v>25.5</v>
      </c>
    </row>
    <row r="14" spans="1:12">
      <c r="A14" s="4" t="s">
        <v>1039</v>
      </c>
    </row>
    <row r="15" spans="1:12">
      <c r="A15" s="3" t="s">
        <v>1036</v>
      </c>
    </row>
    <row r="16" spans="1:12">
      <c r="A16" s="4" t="s">
        <v>80</v>
      </c>
      <c r="J16" s="8" t="n">
        <v>26.2</v>
      </c>
      <c r="K16" s="8" t="n">
        <v>24.4</v>
      </c>
      <c r="L16" s="8" t="n">
        <v>19.9</v>
      </c>
    </row>
    <row r="17" spans="1:12">
      <c r="A17" s="4" t="s">
        <v>1040</v>
      </c>
    </row>
    <row r="18" spans="1:12">
      <c r="A18" s="3" t="s">
        <v>1036</v>
      </c>
    </row>
    <row r="19" spans="1:12">
      <c r="A19" s="4" t="s">
        <v>80</v>
      </c>
      <c r="J19" s="8" t="n">
        <v>7.4</v>
      </c>
      <c r="K19" s="8" t="n">
        <v>9.9</v>
      </c>
      <c r="L19" s="8" t="n">
        <v>11.1</v>
      </c>
    </row>
    <row r="20" spans="1:12">
      <c r="A20" s="4" t="s">
        <v>1041</v>
      </c>
    </row>
    <row r="21" spans="1:12">
      <c r="A21" s="3" t="s">
        <v>1036</v>
      </c>
    </row>
    <row r="22" spans="1:12">
      <c r="A22" s="4" t="s">
        <v>80</v>
      </c>
      <c r="J22" s="8" t="n">
        <v>4.8</v>
      </c>
      <c r="K22" s="8" t="n">
        <v>5.6</v>
      </c>
      <c r="L22" s="8" t="n">
        <v>5.4</v>
      </c>
    </row>
    <row r="23" spans="1:12">
      <c r="A23" s="4" t="s">
        <v>544</v>
      </c>
    </row>
    <row r="24" spans="1:12">
      <c r="A24" s="3" t="s">
        <v>1036</v>
      </c>
    </row>
    <row r="25" spans="1:12">
      <c r="A25" s="4" t="s">
        <v>80</v>
      </c>
      <c r="J25" s="7" t="n">
        <v>2.3</v>
      </c>
      <c r="K25" s="7" t="n">
        <v>2.7</v>
      </c>
      <c r="L25" s="7" t="n">
        <v>3.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4</v>
      </c>
      <c r="D1" s="2" t="s">
        <v>33</v>
      </c>
      <c r="E1" s="2" t="s">
        <v>78</v>
      </c>
    </row>
    <row r="2" spans="1:5">
      <c r="A2" s="3" t="s">
        <v>1009</v>
      </c>
    </row>
    <row r="3" spans="1:5">
      <c r="A3" s="4" t="s">
        <v>1043</v>
      </c>
      <c r="B3" s="7" t="n">
        <v>680.2</v>
      </c>
      <c r="D3" s="7" t="n">
        <v>636.3</v>
      </c>
      <c r="E3" s="7" t="n">
        <v>337.4</v>
      </c>
    </row>
    <row r="4" spans="1:5">
      <c r="A4" s="4" t="s">
        <v>1044</v>
      </c>
      <c r="C4" s="7" t="n">
        <v>27.5</v>
      </c>
    </row>
    <row r="5" spans="1:5">
      <c r="A5" s="4" t="s">
        <v>1045</v>
      </c>
    </row>
    <row r="6" spans="1:5">
      <c r="A6" s="3" t="s">
        <v>1009</v>
      </c>
    </row>
    <row r="7" spans="1:5">
      <c r="A7" s="4" t="s">
        <v>1043</v>
      </c>
      <c r="B7" s="8" t="n">
        <v>29.7</v>
      </c>
      <c r="D7" s="8" t="n">
        <v>27.6</v>
      </c>
      <c r="E7" s="8" t="n">
        <v>21.2</v>
      </c>
    </row>
    <row r="8" spans="1:5">
      <c r="A8" s="4" t="s">
        <v>1037</v>
      </c>
    </row>
    <row r="9" spans="1:5">
      <c r="A9" s="3" t="s">
        <v>1009</v>
      </c>
    </row>
    <row r="10" spans="1:5">
      <c r="A10" s="4" t="s">
        <v>1043</v>
      </c>
      <c r="B10" s="8" t="n">
        <v>295.5</v>
      </c>
      <c r="D10" s="8" t="n">
        <v>266.6</v>
      </c>
      <c r="E10" s="8" t="n">
        <v>229.1</v>
      </c>
    </row>
    <row r="11" spans="1:5">
      <c r="A11" s="4" t="s">
        <v>1022</v>
      </c>
    </row>
    <row r="12" spans="1:5">
      <c r="A12" s="3" t="s">
        <v>1009</v>
      </c>
    </row>
    <row r="13" spans="1:5">
      <c r="A13" s="4" t="s">
        <v>1043</v>
      </c>
      <c r="B13" s="6" t="n">
        <v>355</v>
      </c>
      <c r="D13" s="7" t="n">
        <v>342.1</v>
      </c>
      <c r="E13" s="7" t="n">
        <v>87.099999999999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0"/>
    <col customWidth="1" max="3" min="3" width="37"/>
  </cols>
  <sheetData>
    <row r="1" spans="1:3">
      <c r="A1" s="1" t="s">
        <v>1046</v>
      </c>
      <c r="B1" s="2" t="s">
        <v>1047</v>
      </c>
      <c r="C1" s="2" t="s">
        <v>1048</v>
      </c>
    </row>
    <row r="2" spans="1:3">
      <c r="A2" s="3" t="s">
        <v>1049</v>
      </c>
    </row>
    <row r="3" spans="1:3">
      <c r="A3" s="4" t="s">
        <v>1050</v>
      </c>
      <c r="C3" s="5" t="n">
        <v>2</v>
      </c>
    </row>
    <row r="4" spans="1:3">
      <c r="A4" s="4" t="s">
        <v>1051</v>
      </c>
    </row>
    <row r="5" spans="1:3">
      <c r="A5" s="3" t="s">
        <v>1049</v>
      </c>
    </row>
    <row r="6" spans="1:3">
      <c r="A6" s="4" t="s">
        <v>1052</v>
      </c>
      <c r="C6" s="5" t="n">
        <v>1500000</v>
      </c>
    </row>
    <row r="7" spans="1:3">
      <c r="A7" s="4" t="s">
        <v>1053</v>
      </c>
      <c r="C7" s="10" t="n">
        <v>22.69</v>
      </c>
    </row>
    <row r="8" spans="1:3">
      <c r="A8" s="4" t="s">
        <v>1054</v>
      </c>
      <c r="B8" s="5" t="n">
        <v>112638</v>
      </c>
    </row>
    <row r="9" spans="1:3">
      <c r="A9" s="4" t="s">
        <v>1055</v>
      </c>
    </row>
    <row r="10" spans="1:3">
      <c r="A10" s="3" t="s">
        <v>1049</v>
      </c>
    </row>
    <row r="11" spans="1:3">
      <c r="A11" s="4" t="s">
        <v>1052</v>
      </c>
      <c r="C11" s="5" t="n">
        <v>1500000</v>
      </c>
    </row>
    <row r="12" spans="1:3">
      <c r="A12" s="4" t="s">
        <v>1053</v>
      </c>
      <c r="C12" s="10" t="n">
        <v>26.68</v>
      </c>
    </row>
    <row r="13" spans="1:3">
      <c r="A13" s="4" t="s">
        <v>1054</v>
      </c>
      <c r="B13" s="5" t="n">
        <v>1147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78</v>
      </c>
    </row>
    <row r="3" spans="1:4">
      <c r="A3" s="3" t="s">
        <v>1057</v>
      </c>
    </row>
    <row r="4" spans="1:4">
      <c r="A4" s="4" t="s">
        <v>89</v>
      </c>
      <c r="B4" s="6" t="n">
        <v>0</v>
      </c>
      <c r="C4" s="7" t="n">
        <v>-0.8</v>
      </c>
      <c r="D4" s="7" t="n">
        <v>-19.9</v>
      </c>
    </row>
    <row r="5" spans="1:4">
      <c r="A5" s="4" t="s">
        <v>1058</v>
      </c>
    </row>
    <row r="6" spans="1:4">
      <c r="A6" s="3" t="s">
        <v>1057</v>
      </c>
    </row>
    <row r="7" spans="1:4">
      <c r="A7" s="4" t="s">
        <v>89</v>
      </c>
      <c r="B7" s="6" t="n">
        <v>0</v>
      </c>
      <c r="C7" s="7" t="n">
        <v>0.8</v>
      </c>
      <c r="D7" s="7" t="n">
        <v>1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59</v>
      </c>
      <c r="B1" s="2" t="s">
        <v>1060</v>
      </c>
    </row>
    <row r="2" spans="1:2">
      <c r="A2" s="4" t="s">
        <v>1061</v>
      </c>
    </row>
    <row r="3" spans="1:2">
      <c r="A3" s="3" t="s">
        <v>1062</v>
      </c>
    </row>
    <row r="4" spans="1:2">
      <c r="A4" s="4" t="s">
        <v>1063</v>
      </c>
      <c r="B4" s="8" t="n">
        <v>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64</v>
      </c>
      <c r="B1" s="2" t="s">
        <v>1</v>
      </c>
    </row>
    <row r="2" spans="1:3">
      <c r="B2" s="2" t="s">
        <v>33</v>
      </c>
      <c r="C2" s="2" t="s">
        <v>78</v>
      </c>
    </row>
    <row r="3" spans="1:3">
      <c r="A3" s="3" t="s">
        <v>249</v>
      </c>
    </row>
    <row r="4" spans="1:3">
      <c r="A4" s="4" t="s">
        <v>1065</v>
      </c>
      <c r="B4" s="7" t="n">
        <v>0.6</v>
      </c>
      <c r="C4" s="7" t="n">
        <v>0.5</v>
      </c>
    </row>
    <row r="5" spans="1:3">
      <c r="A5" s="4" t="s">
        <v>1066</v>
      </c>
      <c r="B5" s="7" t="n">
        <v>0.6</v>
      </c>
      <c r="C5" s="7" t="n">
        <v>0.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78</v>
      </c>
    </row>
    <row r="3" spans="1:4">
      <c r="A3" s="3" t="s">
        <v>1068</v>
      </c>
    </row>
    <row r="4" spans="1:4">
      <c r="A4" s="4" t="s">
        <v>1069</v>
      </c>
      <c r="B4" s="6" t="n">
        <v>0</v>
      </c>
      <c r="C4" s="7" t="n">
        <v>-0.4</v>
      </c>
      <c r="D4" s="7" t="n">
        <v>-0.5</v>
      </c>
    </row>
    <row r="5" spans="1:4">
      <c r="A5" s="4" t="s">
        <v>1070</v>
      </c>
      <c r="B5" s="6" t="n">
        <v>0</v>
      </c>
      <c r="C5" s="8" t="n">
        <v>-0.6</v>
      </c>
      <c r="D5" s="8" t="n">
        <v>-0.7</v>
      </c>
    </row>
    <row r="6" spans="1:4">
      <c r="A6" s="4" t="s">
        <v>1071</v>
      </c>
    </row>
    <row r="7" spans="1:4">
      <c r="A7" s="3" t="s">
        <v>1068</v>
      </c>
    </row>
    <row r="8" spans="1:4">
      <c r="A8" s="4" t="s">
        <v>80</v>
      </c>
      <c r="C8" s="5" t="n">
        <v>0</v>
      </c>
      <c r="D8" s="5" t="n">
        <v>0</v>
      </c>
    </row>
    <row r="9" spans="1:4">
      <c r="A9" s="4" t="s">
        <v>1072</v>
      </c>
      <c r="C9" s="5" t="n">
        <v>-1</v>
      </c>
      <c r="D9" s="8" t="n">
        <v>-1.2</v>
      </c>
    </row>
    <row r="10" spans="1:4">
      <c r="A10" s="4" t="s">
        <v>1073</v>
      </c>
      <c r="C10" s="5" t="n">
        <v>-1</v>
      </c>
      <c r="D10" s="8" t="n">
        <v>-1.2</v>
      </c>
    </row>
    <row r="11" spans="1:4">
      <c r="A11" s="4" t="s">
        <v>1069</v>
      </c>
      <c r="C11" s="8" t="n">
        <v>-0.4</v>
      </c>
      <c r="D11" s="8" t="n">
        <v>-0.5</v>
      </c>
    </row>
    <row r="12" spans="1:4">
      <c r="A12" s="4" t="s">
        <v>1070</v>
      </c>
      <c r="C12" s="7" t="n">
        <v>-0.6</v>
      </c>
      <c r="D12" s="7" t="n">
        <v>-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33</v>
      </c>
      <c r="D1" s="2" t="s">
        <v>78</v>
      </c>
      <c r="E1" s="2" t="s">
        <v>913</v>
      </c>
    </row>
    <row r="2" spans="1:5">
      <c r="A2" s="3" t="s">
        <v>34</v>
      </c>
    </row>
    <row r="3" spans="1:5">
      <c r="A3" s="4" t="s">
        <v>35</v>
      </c>
      <c r="B3" s="6" t="n">
        <v>20</v>
      </c>
      <c r="C3" s="7" t="n">
        <v>22.6</v>
      </c>
    </row>
    <row r="4" spans="1:5">
      <c r="A4" s="4" t="s">
        <v>36</v>
      </c>
      <c r="B4" s="8" t="n">
        <v>226.6</v>
      </c>
      <c r="C4" s="8" t="n">
        <v>214.2</v>
      </c>
    </row>
    <row r="5" spans="1:5">
      <c r="A5" s="4" t="s">
        <v>37</v>
      </c>
      <c r="B5" s="8" t="n">
        <v>51.2</v>
      </c>
      <c r="C5" s="8" t="n">
        <v>48.1</v>
      </c>
    </row>
    <row r="6" spans="1:5">
      <c r="A6" s="4" t="s">
        <v>38</v>
      </c>
      <c r="B6" s="8" t="n">
        <v>18.4</v>
      </c>
      <c r="C6" s="8" t="n">
        <v>19.2</v>
      </c>
    </row>
    <row r="7" spans="1:5">
      <c r="A7" s="4" t="s">
        <v>39</v>
      </c>
      <c r="B7" s="8" t="n">
        <v>7.9</v>
      </c>
      <c r="C7" s="8" t="n">
        <v>7.6</v>
      </c>
    </row>
    <row r="8" spans="1:5">
      <c r="A8" s="4" t="s">
        <v>1075</v>
      </c>
      <c r="B8" s="5" t="n">
        <v>0</v>
      </c>
      <c r="C8" s="5" t="n">
        <v>0</v>
      </c>
    </row>
    <row r="9" spans="1:5">
      <c r="A9" s="4" t="s">
        <v>40</v>
      </c>
      <c r="B9" s="8" t="n">
        <v>324.1</v>
      </c>
      <c r="C9" s="8" t="n">
        <v>311.7</v>
      </c>
    </row>
    <row r="10" spans="1:5">
      <c r="A10" s="4" t="s">
        <v>41</v>
      </c>
      <c r="B10" s="8" t="n">
        <v>680.2</v>
      </c>
      <c r="C10" s="8" t="n">
        <v>636.3</v>
      </c>
      <c r="D10" s="7" t="n">
        <v>337.4</v>
      </c>
    </row>
    <row r="11" spans="1:5">
      <c r="A11" s="4" t="s">
        <v>42</v>
      </c>
      <c r="B11" s="8" t="n">
        <v>239.3</v>
      </c>
      <c r="C11" s="8" t="n">
        <v>204.7</v>
      </c>
      <c r="D11" s="8" t="n">
        <v>133.3</v>
      </c>
    </row>
    <row r="12" spans="1:5">
      <c r="A12" s="4" t="s">
        <v>43</v>
      </c>
      <c r="B12" s="8" t="n">
        <v>116.6</v>
      </c>
      <c r="C12" s="8" t="n">
        <v>118.1</v>
      </c>
    </row>
    <row r="13" spans="1:5">
      <c r="A13" s="4" t="s">
        <v>1076</v>
      </c>
      <c r="B13" s="5" t="n">
        <v>0</v>
      </c>
      <c r="C13" s="5" t="n">
        <v>0</v>
      </c>
    </row>
    <row r="14" spans="1:5">
      <c r="A14" s="4" t="s">
        <v>1077</v>
      </c>
      <c r="B14" s="5" t="n">
        <v>0</v>
      </c>
      <c r="C14" s="5" t="n">
        <v>0</v>
      </c>
    </row>
    <row r="15" spans="1:5">
      <c r="A15" s="4" t="s">
        <v>44</v>
      </c>
      <c r="B15" s="8" t="n">
        <v>11.1</v>
      </c>
      <c r="C15" s="8" t="n">
        <v>5.3</v>
      </c>
    </row>
    <row r="16" spans="1:5">
      <c r="A16" s="4" t="s">
        <v>45</v>
      </c>
      <c r="B16" s="8" t="n">
        <v>1371.3</v>
      </c>
      <c r="C16" s="8" t="n">
        <v>1276.1</v>
      </c>
    </row>
    <row r="17" spans="1:5">
      <c r="A17" s="3" t="s">
        <v>46</v>
      </c>
    </row>
    <row r="18" spans="1:5">
      <c r="A18" s="4" t="s">
        <v>47</v>
      </c>
      <c r="B18" s="8" t="n">
        <v>125.8</v>
      </c>
      <c r="C18" s="8" t="n">
        <v>117.1</v>
      </c>
    </row>
    <row r="19" spans="1:5">
      <c r="A19" s="4" t="s">
        <v>48</v>
      </c>
      <c r="B19" s="8" t="n">
        <v>96.3</v>
      </c>
      <c r="C19" s="8" t="n">
        <v>65.40000000000001</v>
      </c>
    </row>
    <row r="20" spans="1:5">
      <c r="A20" s="4" t="s">
        <v>49</v>
      </c>
      <c r="B20" s="8" t="n">
        <v>30.8</v>
      </c>
      <c r="C20" s="5" t="n">
        <v>26</v>
      </c>
    </row>
    <row r="21" spans="1:5">
      <c r="A21" s="4" t="s">
        <v>1078</v>
      </c>
      <c r="B21" s="5" t="n">
        <v>0</v>
      </c>
      <c r="C21" s="5" t="n">
        <v>0</v>
      </c>
    </row>
    <row r="22" spans="1:5">
      <c r="A22" s="4" t="s">
        <v>50</v>
      </c>
      <c r="B22" s="8" t="n">
        <v>252.9</v>
      </c>
      <c r="C22" s="8" t="n">
        <v>208.5</v>
      </c>
    </row>
    <row r="23" spans="1:5">
      <c r="A23" s="4" t="s">
        <v>51</v>
      </c>
      <c r="B23" s="8" t="n">
        <v>683.3</v>
      </c>
      <c r="C23" s="8" t="n">
        <v>667.4</v>
      </c>
    </row>
    <row r="24" spans="1:5">
      <c r="A24" s="4" t="s">
        <v>52</v>
      </c>
      <c r="B24" s="8" t="n">
        <v>54.8</v>
      </c>
      <c r="C24" s="8" t="n">
        <v>93.3</v>
      </c>
    </row>
    <row r="25" spans="1:5">
      <c r="A25" s="4" t="s">
        <v>53</v>
      </c>
      <c r="B25" s="8" t="n">
        <v>43.1</v>
      </c>
      <c r="C25" s="8" t="n">
        <v>4.8</v>
      </c>
    </row>
    <row r="26" spans="1:5">
      <c r="A26" s="4" t="s">
        <v>1079</v>
      </c>
      <c r="B26" s="5" t="n">
        <v>0</v>
      </c>
      <c r="C26" s="5" t="n">
        <v>0</v>
      </c>
    </row>
    <row r="27" spans="1:5">
      <c r="A27" s="4" t="s">
        <v>54</v>
      </c>
      <c r="B27" s="8" t="n">
        <v>1034.1</v>
      </c>
      <c r="C27" s="5" t="n">
        <v>974</v>
      </c>
    </row>
    <row r="28" spans="1:5">
      <c r="A28" s="4" t="s">
        <v>63</v>
      </c>
      <c r="B28" s="8" t="n">
        <v>312.4</v>
      </c>
      <c r="C28" s="8" t="n">
        <v>280.4</v>
      </c>
    </row>
    <row r="29" spans="1:5">
      <c r="A29" s="4" t="s">
        <v>64</v>
      </c>
      <c r="B29" s="8" t="n">
        <v>24.8</v>
      </c>
      <c r="C29" s="8" t="n">
        <v>21.7</v>
      </c>
    </row>
    <row r="30" spans="1:5">
      <c r="A30" s="4" t="s">
        <v>65</v>
      </c>
      <c r="B30" s="8" t="n">
        <v>337.2</v>
      </c>
      <c r="C30" s="8" t="n">
        <v>302.1</v>
      </c>
      <c r="D30" s="7" t="n">
        <v>188.8</v>
      </c>
      <c r="E30" s="7" t="n">
        <v>133.9</v>
      </c>
    </row>
    <row r="31" spans="1:5">
      <c r="A31" s="4" t="s">
        <v>66</v>
      </c>
      <c r="B31" s="8" t="n">
        <v>1371.3</v>
      </c>
      <c r="C31" s="8" t="n">
        <v>1276.1</v>
      </c>
    </row>
    <row r="32" spans="1:5">
      <c r="A32" s="4" t="s">
        <v>183</v>
      </c>
    </row>
    <row r="33" spans="1:5">
      <c r="A33" s="3" t="s">
        <v>34</v>
      </c>
    </row>
    <row r="34" spans="1:5">
      <c r="A34" s="4" t="s">
        <v>35</v>
      </c>
      <c r="B34" s="5" t="n">
        <v>0</v>
      </c>
      <c r="C34" s="5" t="n">
        <v>0</v>
      </c>
    </row>
    <row r="35" spans="1:5">
      <c r="A35" s="4" t="s">
        <v>36</v>
      </c>
      <c r="B35" s="5" t="n">
        <v>0</v>
      </c>
      <c r="C35" s="5" t="n">
        <v>0</v>
      </c>
    </row>
    <row r="36" spans="1:5">
      <c r="A36" s="4" t="s">
        <v>37</v>
      </c>
      <c r="B36" s="5" t="n">
        <v>0</v>
      </c>
      <c r="C36" s="5" t="n">
        <v>0</v>
      </c>
    </row>
    <row r="37" spans="1:5">
      <c r="A37" s="4" t="s">
        <v>38</v>
      </c>
      <c r="B37" s="5" t="n">
        <v>0</v>
      </c>
      <c r="C37" s="5" t="n">
        <v>0</v>
      </c>
    </row>
    <row r="38" spans="1:5">
      <c r="A38" s="4" t="s">
        <v>39</v>
      </c>
      <c r="B38" s="5" t="n">
        <v>0</v>
      </c>
      <c r="C38" s="5" t="n">
        <v>0</v>
      </c>
    </row>
    <row r="39" spans="1:5">
      <c r="A39" s="4" t="s">
        <v>1075</v>
      </c>
      <c r="B39" s="5" t="n">
        <v>-10</v>
      </c>
      <c r="C39" s="8" t="n">
        <v>-14.6</v>
      </c>
    </row>
    <row r="40" spans="1:5">
      <c r="A40" s="4" t="s">
        <v>40</v>
      </c>
      <c r="B40" s="5" t="n">
        <v>-10</v>
      </c>
      <c r="C40" s="8" t="n">
        <v>-14.6</v>
      </c>
    </row>
    <row r="41" spans="1:5">
      <c r="A41" s="4" t="s">
        <v>41</v>
      </c>
      <c r="B41" s="5" t="n">
        <v>0</v>
      </c>
      <c r="C41" s="5" t="n">
        <v>0</v>
      </c>
    </row>
    <row r="42" spans="1:5">
      <c r="A42" s="4" t="s">
        <v>42</v>
      </c>
      <c r="B42" s="5" t="n">
        <v>0</v>
      </c>
      <c r="C42" s="5" t="n">
        <v>0</v>
      </c>
    </row>
    <row r="43" spans="1:5">
      <c r="A43" s="4" t="s">
        <v>43</v>
      </c>
      <c r="B43" s="5" t="n">
        <v>0</v>
      </c>
      <c r="C43" s="5" t="n">
        <v>0</v>
      </c>
    </row>
    <row r="44" spans="1:5">
      <c r="A44" s="4" t="s">
        <v>1076</v>
      </c>
      <c r="B44" s="8" t="n">
        <v>-604.1</v>
      </c>
      <c r="C44" s="8" t="n">
        <v>-544.3</v>
      </c>
    </row>
    <row r="45" spans="1:5">
      <c r="A45" s="4" t="s">
        <v>1077</v>
      </c>
      <c r="B45" s="5" t="n">
        <v>-310</v>
      </c>
      <c r="C45" s="8" t="n">
        <v>-322.2</v>
      </c>
    </row>
    <row r="46" spans="1:5">
      <c r="A46" s="4" t="s">
        <v>44</v>
      </c>
      <c r="B46" s="5" t="n">
        <v>0</v>
      </c>
      <c r="C46" s="8" t="n">
        <v>-0.7</v>
      </c>
    </row>
    <row r="47" spans="1:5">
      <c r="A47" s="4" t="s">
        <v>45</v>
      </c>
      <c r="B47" s="8" t="n">
        <v>-924.1</v>
      </c>
      <c r="C47" s="8" t="n">
        <v>-881.8</v>
      </c>
    </row>
    <row r="48" spans="1:5">
      <c r="A48" s="3" t="s">
        <v>46</v>
      </c>
    </row>
    <row r="49" spans="1:5">
      <c r="A49" s="4" t="s">
        <v>47</v>
      </c>
      <c r="B49" s="5" t="n">
        <v>0</v>
      </c>
      <c r="C49" s="5" t="n">
        <v>0</v>
      </c>
    </row>
    <row r="50" spans="1:5">
      <c r="A50" s="4" t="s">
        <v>48</v>
      </c>
      <c r="B50" s="5" t="n">
        <v>0</v>
      </c>
      <c r="C50" s="5" t="n">
        <v>0</v>
      </c>
    </row>
    <row r="51" spans="1:5">
      <c r="A51" s="4" t="s">
        <v>49</v>
      </c>
      <c r="B51" s="5" t="n">
        <v>0</v>
      </c>
      <c r="C51" s="5" t="n">
        <v>0</v>
      </c>
    </row>
    <row r="52" spans="1:5">
      <c r="A52" s="4" t="s">
        <v>1078</v>
      </c>
      <c r="B52" s="5" t="n">
        <v>-10</v>
      </c>
      <c r="C52" s="8" t="n">
        <v>-14.6</v>
      </c>
    </row>
    <row r="53" spans="1:5">
      <c r="A53" s="4" t="s">
        <v>50</v>
      </c>
      <c r="B53" s="5" t="n">
        <v>-10</v>
      </c>
      <c r="C53" s="8" t="n">
        <v>-14.6</v>
      </c>
    </row>
    <row r="54" spans="1:5">
      <c r="A54" s="4" t="s">
        <v>51</v>
      </c>
      <c r="B54" s="5" t="n">
        <v>0</v>
      </c>
      <c r="C54" s="5" t="n">
        <v>0</v>
      </c>
    </row>
    <row r="55" spans="1:5">
      <c r="A55" s="4" t="s">
        <v>52</v>
      </c>
      <c r="B55" s="5" t="n">
        <v>0</v>
      </c>
      <c r="C55" s="5" t="n">
        <v>0</v>
      </c>
    </row>
    <row r="56" spans="1:5">
      <c r="A56" s="4" t="s">
        <v>53</v>
      </c>
      <c r="B56" s="5" t="n">
        <v>0</v>
      </c>
      <c r="C56" s="8" t="n">
        <v>-0.7</v>
      </c>
    </row>
    <row r="57" spans="1:5">
      <c r="A57" s="4" t="s">
        <v>1079</v>
      </c>
      <c r="B57" s="5" t="n">
        <v>-310</v>
      </c>
      <c r="C57" s="8" t="n">
        <v>-322.2</v>
      </c>
    </row>
    <row r="58" spans="1:5">
      <c r="A58" s="4" t="s">
        <v>54</v>
      </c>
      <c r="B58" s="5" t="n">
        <v>-320</v>
      </c>
      <c r="C58" s="8" t="n">
        <v>-337.5</v>
      </c>
    </row>
    <row r="59" spans="1:5">
      <c r="A59" s="4" t="s">
        <v>63</v>
      </c>
      <c r="B59" s="8" t="n">
        <v>-604.1</v>
      </c>
      <c r="C59" s="8" t="n">
        <v>-544.3</v>
      </c>
    </row>
    <row r="60" spans="1:5">
      <c r="A60" s="4" t="s">
        <v>64</v>
      </c>
      <c r="B60" s="5" t="n">
        <v>0</v>
      </c>
      <c r="C60" s="5" t="n">
        <v>0</v>
      </c>
    </row>
    <row r="61" spans="1:5">
      <c r="A61" s="4" t="s">
        <v>65</v>
      </c>
      <c r="B61" s="8" t="n">
        <v>-604.1</v>
      </c>
      <c r="C61" s="8" t="n">
        <v>-544.3</v>
      </c>
    </row>
    <row r="62" spans="1:5">
      <c r="A62" s="4" t="s">
        <v>66</v>
      </c>
      <c r="B62" s="8" t="n">
        <v>-924.1</v>
      </c>
      <c r="C62" s="8" t="n">
        <v>-881.8</v>
      </c>
    </row>
    <row r="63" spans="1:5">
      <c r="A63" s="4" t="s">
        <v>1080</v>
      </c>
    </row>
    <row r="64" spans="1:5">
      <c r="A64" s="3" t="s">
        <v>34</v>
      </c>
    </row>
    <row r="65" spans="1:5">
      <c r="A65" s="4" t="s">
        <v>35</v>
      </c>
      <c r="B65" s="5" t="n">
        <v>0</v>
      </c>
      <c r="C65" s="5" t="n">
        <v>0</v>
      </c>
    </row>
    <row r="66" spans="1:5">
      <c r="A66" s="4" t="s">
        <v>36</v>
      </c>
      <c r="B66" s="5" t="n">
        <v>0</v>
      </c>
      <c r="C66" s="5" t="n">
        <v>0</v>
      </c>
    </row>
    <row r="67" spans="1:5">
      <c r="A67" s="4" t="s">
        <v>37</v>
      </c>
      <c r="B67" s="5" t="n">
        <v>0</v>
      </c>
      <c r="C67" s="5" t="n">
        <v>0</v>
      </c>
    </row>
    <row r="68" spans="1:5">
      <c r="A68" s="4" t="s">
        <v>38</v>
      </c>
      <c r="B68" s="8" t="n">
        <v>11.1</v>
      </c>
      <c r="C68" s="8" t="n">
        <v>16.3</v>
      </c>
    </row>
    <row r="69" spans="1:5">
      <c r="A69" s="4" t="s">
        <v>39</v>
      </c>
      <c r="B69" s="5" t="n">
        <v>0</v>
      </c>
      <c r="C69" s="5" t="n">
        <v>0</v>
      </c>
    </row>
    <row r="70" spans="1:5">
      <c r="A70" s="4" t="s">
        <v>1075</v>
      </c>
      <c r="B70" s="8" t="n">
        <v>9.699999999999999</v>
      </c>
      <c r="C70" s="8" t="n">
        <v>14.6</v>
      </c>
    </row>
    <row r="71" spans="1:5">
      <c r="A71" s="4" t="s">
        <v>40</v>
      </c>
      <c r="B71" s="8" t="n">
        <v>20.8</v>
      </c>
      <c r="C71" s="8" t="n">
        <v>30.9</v>
      </c>
    </row>
    <row r="72" spans="1:5">
      <c r="A72" s="4" t="s">
        <v>41</v>
      </c>
      <c r="B72" s="5" t="n">
        <v>0</v>
      </c>
      <c r="C72" s="5" t="n">
        <v>0</v>
      </c>
    </row>
    <row r="73" spans="1:5">
      <c r="A73" s="4" t="s">
        <v>42</v>
      </c>
      <c r="B73" s="5" t="n">
        <v>0</v>
      </c>
      <c r="C73" s="5" t="n">
        <v>0</v>
      </c>
    </row>
    <row r="74" spans="1:5">
      <c r="A74" s="4" t="s">
        <v>43</v>
      </c>
      <c r="B74" s="5" t="n">
        <v>0</v>
      </c>
      <c r="C74" s="5" t="n">
        <v>0</v>
      </c>
    </row>
    <row r="75" spans="1:5">
      <c r="A75" s="4" t="s">
        <v>1076</v>
      </c>
      <c r="B75" s="8" t="n">
        <v>604.1</v>
      </c>
      <c r="C75" s="8" t="n">
        <v>544.3</v>
      </c>
    </row>
    <row r="76" spans="1:5">
      <c r="A76" s="4" t="s">
        <v>1077</v>
      </c>
      <c r="B76" s="8" t="n">
        <v>308.9</v>
      </c>
      <c r="C76" s="8" t="n">
        <v>322.2</v>
      </c>
    </row>
    <row r="77" spans="1:5">
      <c r="A77" s="4" t="s">
        <v>44</v>
      </c>
      <c r="B77" s="5" t="n">
        <v>0</v>
      </c>
      <c r="C77" s="5" t="n">
        <v>0</v>
      </c>
    </row>
    <row r="78" spans="1:5">
      <c r="A78" s="4" t="s">
        <v>45</v>
      </c>
      <c r="B78" s="8" t="n">
        <v>933.8</v>
      </c>
      <c r="C78" s="8" t="n">
        <v>897.4</v>
      </c>
    </row>
    <row r="79" spans="1:5">
      <c r="A79" s="3" t="s">
        <v>46</v>
      </c>
    </row>
    <row r="80" spans="1:5">
      <c r="A80" s="4" t="s">
        <v>47</v>
      </c>
      <c r="B80" s="5" t="n">
        <v>0</v>
      </c>
      <c r="C80" s="5" t="n">
        <v>0</v>
      </c>
    </row>
    <row r="81" spans="1:5">
      <c r="A81" s="4" t="s">
        <v>48</v>
      </c>
      <c r="B81" s="8" t="n">
        <v>4.7</v>
      </c>
      <c r="C81" s="8" t="n">
        <v>6.7</v>
      </c>
    </row>
    <row r="82" spans="1:5">
      <c r="A82" s="4" t="s">
        <v>49</v>
      </c>
      <c r="B82" s="8" t="n">
        <v>0.3</v>
      </c>
      <c r="C82" s="5" t="n">
        <v>0</v>
      </c>
    </row>
    <row r="83" spans="1:5">
      <c r="A83" s="4" t="s">
        <v>1078</v>
      </c>
      <c r="B83" s="5" t="n">
        <v>0</v>
      </c>
      <c r="C83" s="5" t="n">
        <v>0</v>
      </c>
    </row>
    <row r="84" spans="1:5">
      <c r="A84" s="4" t="s">
        <v>50</v>
      </c>
      <c r="B84" s="5" t="n">
        <v>5</v>
      </c>
      <c r="C84" s="8" t="n">
        <v>6.7</v>
      </c>
    </row>
    <row r="85" spans="1:5">
      <c r="A85" s="4" t="s">
        <v>51</v>
      </c>
      <c r="B85" s="8" t="n">
        <v>615.5</v>
      </c>
      <c r="C85" s="8" t="n">
        <v>608.2</v>
      </c>
    </row>
    <row r="86" spans="1:5">
      <c r="A86" s="4" t="s">
        <v>52</v>
      </c>
      <c r="B86" s="8" t="n">
        <v>0.9</v>
      </c>
      <c r="C86" s="5" t="n">
        <v>2</v>
      </c>
    </row>
    <row r="87" spans="1:5">
      <c r="A87" s="4" t="s">
        <v>53</v>
      </c>
      <c r="B87" s="5" t="n">
        <v>0</v>
      </c>
      <c r="C87" s="5" t="n">
        <v>0</v>
      </c>
    </row>
    <row r="88" spans="1:5">
      <c r="A88" s="4" t="s">
        <v>1079</v>
      </c>
      <c r="B88" s="5" t="n">
        <v>0</v>
      </c>
      <c r="C88" s="5" t="n">
        <v>0</v>
      </c>
    </row>
    <row r="89" spans="1:5">
      <c r="A89" s="4" t="s">
        <v>54</v>
      </c>
      <c r="B89" s="8" t="n">
        <v>621.4</v>
      </c>
      <c r="C89" s="8" t="n">
        <v>616.9</v>
      </c>
    </row>
    <row r="90" spans="1:5">
      <c r="A90" s="4" t="s">
        <v>63</v>
      </c>
      <c r="B90" s="8" t="n">
        <v>312.4</v>
      </c>
      <c r="C90" s="8" t="n">
        <v>280.5</v>
      </c>
    </row>
    <row r="91" spans="1:5">
      <c r="A91" s="4" t="s">
        <v>64</v>
      </c>
      <c r="B91" s="5" t="n">
        <v>0</v>
      </c>
      <c r="C91" s="5" t="n">
        <v>0</v>
      </c>
    </row>
    <row r="92" spans="1:5">
      <c r="A92" s="4" t="s">
        <v>65</v>
      </c>
      <c r="B92" s="8" t="n">
        <v>312.4</v>
      </c>
      <c r="C92" s="8" t="n">
        <v>280.5</v>
      </c>
    </row>
    <row r="93" spans="1:5">
      <c r="A93" s="4" t="s">
        <v>66</v>
      </c>
      <c r="B93" s="8" t="n">
        <v>933.8</v>
      </c>
      <c r="C93" s="8" t="n">
        <v>897.4</v>
      </c>
    </row>
    <row r="94" spans="1:5">
      <c r="A94" s="4" t="s">
        <v>1081</v>
      </c>
    </row>
    <row r="95" spans="1:5">
      <c r="A95" s="3" t="s">
        <v>34</v>
      </c>
    </row>
    <row r="96" spans="1:5">
      <c r="A96" s="4" t="s">
        <v>35</v>
      </c>
      <c r="B96" s="8" t="n">
        <v>10.8</v>
      </c>
      <c r="C96" s="5" t="n">
        <v>7</v>
      </c>
    </row>
    <row r="97" spans="1:5">
      <c r="A97" s="4" t="s">
        <v>36</v>
      </c>
      <c r="B97" s="8" t="n">
        <v>219.7</v>
      </c>
      <c r="C97" s="8" t="n">
        <v>208.7</v>
      </c>
    </row>
    <row r="98" spans="1:5">
      <c r="A98" s="4" t="s">
        <v>37</v>
      </c>
      <c r="B98" s="8" t="n">
        <v>42.4</v>
      </c>
      <c r="C98" s="5" t="n">
        <v>41</v>
      </c>
    </row>
    <row r="99" spans="1:5">
      <c r="A99" s="4" t="s">
        <v>38</v>
      </c>
      <c r="B99" s="5" t="n">
        <v>7</v>
      </c>
      <c r="C99" s="8" t="n">
        <v>2.6</v>
      </c>
    </row>
    <row r="100" spans="1:5">
      <c r="A100" s="4" t="s">
        <v>39</v>
      </c>
      <c r="B100" s="8" t="n">
        <v>7.1</v>
      </c>
      <c r="C100" s="5" t="n">
        <v>7</v>
      </c>
    </row>
    <row r="101" spans="1:5">
      <c r="A101" s="4" t="s">
        <v>1075</v>
      </c>
      <c r="B101" s="5" t="n">
        <v>0</v>
      </c>
      <c r="C101" s="5" t="n">
        <v>0</v>
      </c>
    </row>
    <row r="102" spans="1:5">
      <c r="A102" s="4" t="s">
        <v>40</v>
      </c>
      <c r="B102" s="5" t="n">
        <v>287</v>
      </c>
      <c r="C102" s="8" t="n">
        <v>266.3</v>
      </c>
    </row>
    <row r="103" spans="1:5">
      <c r="A103" s="4" t="s">
        <v>41</v>
      </c>
      <c r="B103" s="8" t="n">
        <v>468.3</v>
      </c>
      <c r="C103" s="8" t="n">
        <v>416.9</v>
      </c>
    </row>
    <row r="104" spans="1:5">
      <c r="A104" s="4" t="s">
        <v>42</v>
      </c>
      <c r="B104" s="8" t="n">
        <v>155.5</v>
      </c>
      <c r="C104" s="8" t="n">
        <v>142.2</v>
      </c>
    </row>
    <row r="105" spans="1:5">
      <c r="A105" s="4" t="s">
        <v>43</v>
      </c>
      <c r="B105" s="8" t="n">
        <v>111.8</v>
      </c>
      <c r="C105" s="8" t="n">
        <v>115.5</v>
      </c>
    </row>
    <row r="106" spans="1:5">
      <c r="A106" s="4" t="s">
        <v>1076</v>
      </c>
      <c r="B106" s="5" t="n">
        <v>0</v>
      </c>
      <c r="C106" s="5" t="n">
        <v>0</v>
      </c>
    </row>
    <row r="107" spans="1:5">
      <c r="A107" s="4" t="s">
        <v>1077</v>
      </c>
      <c r="B107" s="5" t="n">
        <v>0</v>
      </c>
      <c r="C107" s="5" t="n">
        <v>0</v>
      </c>
    </row>
    <row r="108" spans="1:5">
      <c r="A108" s="4" t="s">
        <v>44</v>
      </c>
      <c r="B108" s="8" t="n">
        <v>10.8</v>
      </c>
      <c r="C108" s="8" t="n">
        <v>4.4</v>
      </c>
    </row>
    <row r="109" spans="1:5">
      <c r="A109" s="4" t="s">
        <v>45</v>
      </c>
      <c r="B109" s="8" t="n">
        <v>1033.4</v>
      </c>
      <c r="C109" s="8" t="n">
        <v>945.3</v>
      </c>
    </row>
    <row r="110" spans="1:5">
      <c r="A110" s="3" t="s">
        <v>46</v>
      </c>
    </row>
    <row r="111" spans="1:5">
      <c r="A111" s="4" t="s">
        <v>47</v>
      </c>
      <c r="B111" s="8" t="n">
        <v>122.4</v>
      </c>
      <c r="C111" s="8" t="n">
        <v>115.5</v>
      </c>
    </row>
    <row r="112" spans="1:5">
      <c r="A112" s="4" t="s">
        <v>48</v>
      </c>
      <c r="B112" s="8" t="n">
        <v>83.2</v>
      </c>
      <c r="C112" s="8" t="n">
        <v>53.1</v>
      </c>
    </row>
    <row r="113" spans="1:5">
      <c r="A113" s="4" t="s">
        <v>49</v>
      </c>
      <c r="B113" s="8" t="n">
        <v>29.9</v>
      </c>
      <c r="C113" s="8" t="n">
        <v>25.3</v>
      </c>
    </row>
    <row r="114" spans="1:5">
      <c r="A114" s="4" t="s">
        <v>1078</v>
      </c>
      <c r="B114" s="5" t="n">
        <v>0</v>
      </c>
      <c r="C114" s="5" t="n">
        <v>0</v>
      </c>
    </row>
    <row r="115" spans="1:5">
      <c r="A115" s="4" t="s">
        <v>50</v>
      </c>
      <c r="B115" s="8" t="n">
        <v>235.5</v>
      </c>
      <c r="C115" s="8" t="n">
        <v>193.9</v>
      </c>
    </row>
    <row r="116" spans="1:5">
      <c r="A116" s="4" t="s">
        <v>51</v>
      </c>
      <c r="B116" s="8" t="n">
        <v>67.59999999999999</v>
      </c>
      <c r="C116" s="8" t="n">
        <v>58.5</v>
      </c>
    </row>
    <row r="117" spans="1:5">
      <c r="A117" s="4" t="s">
        <v>52</v>
      </c>
      <c r="B117" s="5" t="n">
        <v>51</v>
      </c>
      <c r="C117" s="8" t="n">
        <v>88.7</v>
      </c>
    </row>
    <row r="118" spans="1:5">
      <c r="A118" s="4" t="s">
        <v>53</v>
      </c>
      <c r="B118" s="8" t="n">
        <v>22.4</v>
      </c>
      <c r="C118" s="8" t="n">
        <v>5.5</v>
      </c>
    </row>
    <row r="119" spans="1:5">
      <c r="A119" s="4" t="s">
        <v>1079</v>
      </c>
      <c r="B119" s="8" t="n">
        <v>188.7</v>
      </c>
      <c r="C119" s="8" t="n">
        <v>195.3</v>
      </c>
    </row>
    <row r="120" spans="1:5">
      <c r="A120" s="4" t="s">
        <v>54</v>
      </c>
      <c r="B120" s="8" t="n">
        <v>565.2</v>
      </c>
      <c r="C120" s="8" t="n">
        <v>541.9</v>
      </c>
    </row>
    <row r="121" spans="1:5">
      <c r="A121" s="4" t="s">
        <v>63</v>
      </c>
      <c r="B121" s="8" t="n">
        <v>468.2</v>
      </c>
      <c r="C121" s="8" t="n">
        <v>403.4</v>
      </c>
    </row>
    <row r="122" spans="1:5">
      <c r="A122" s="4" t="s">
        <v>64</v>
      </c>
      <c r="B122" s="5" t="n">
        <v>0</v>
      </c>
      <c r="C122" s="5" t="n">
        <v>0</v>
      </c>
    </row>
    <row r="123" spans="1:5">
      <c r="A123" s="4" t="s">
        <v>65</v>
      </c>
      <c r="B123" s="8" t="n">
        <v>468.2</v>
      </c>
      <c r="C123" s="8" t="n">
        <v>403.4</v>
      </c>
    </row>
    <row r="124" spans="1:5">
      <c r="A124" s="4" t="s">
        <v>66</v>
      </c>
      <c r="B124" s="8" t="n">
        <v>1033.4</v>
      </c>
      <c r="C124" s="8" t="n">
        <v>945.3</v>
      </c>
    </row>
    <row r="125" spans="1:5">
      <c r="A125" s="4" t="s">
        <v>1082</v>
      </c>
    </row>
    <row r="126" spans="1:5">
      <c r="A126" s="3" t="s">
        <v>34</v>
      </c>
    </row>
    <row r="127" spans="1:5">
      <c r="A127" s="4" t="s">
        <v>35</v>
      </c>
      <c r="B127" s="8" t="n">
        <v>9.199999999999999</v>
      </c>
      <c r="C127" s="8" t="n">
        <v>15.6</v>
      </c>
    </row>
    <row r="128" spans="1:5">
      <c r="A128" s="4" t="s">
        <v>36</v>
      </c>
      <c r="B128" s="8" t="n">
        <v>6.9</v>
      </c>
      <c r="C128" s="8" t="n">
        <v>5.5</v>
      </c>
    </row>
    <row r="129" spans="1:5">
      <c r="A129" s="4" t="s">
        <v>37</v>
      </c>
      <c r="B129" s="8" t="n">
        <v>8.800000000000001</v>
      </c>
      <c r="C129" s="8" t="n">
        <v>7.1</v>
      </c>
    </row>
    <row r="130" spans="1:5">
      <c r="A130" s="4" t="s">
        <v>38</v>
      </c>
      <c r="B130" s="8" t="n">
        <v>0.3</v>
      </c>
      <c r="C130" s="8" t="n">
        <v>0.3</v>
      </c>
    </row>
    <row r="131" spans="1:5">
      <c r="A131" s="4" t="s">
        <v>39</v>
      </c>
      <c r="B131" s="8" t="n">
        <v>0.8</v>
      </c>
      <c r="C131" s="8" t="n">
        <v>0.6</v>
      </c>
    </row>
    <row r="132" spans="1:5">
      <c r="A132" s="4" t="s">
        <v>1075</v>
      </c>
      <c r="B132" s="8" t="n">
        <v>0.3</v>
      </c>
      <c r="C132" s="5" t="n">
        <v>0</v>
      </c>
    </row>
    <row r="133" spans="1:5">
      <c r="A133" s="4" t="s">
        <v>40</v>
      </c>
      <c r="B133" s="8" t="n">
        <v>26.3</v>
      </c>
      <c r="C133" s="8" t="n">
        <v>29.1</v>
      </c>
    </row>
    <row r="134" spans="1:5">
      <c r="A134" s="4" t="s">
        <v>41</v>
      </c>
      <c r="B134" s="8" t="n">
        <v>211.9</v>
      </c>
      <c r="C134" s="8" t="n">
        <v>219.4</v>
      </c>
    </row>
    <row r="135" spans="1:5">
      <c r="A135" s="4" t="s">
        <v>42</v>
      </c>
      <c r="B135" s="8" t="n">
        <v>83.8</v>
      </c>
      <c r="C135" s="8" t="n">
        <v>62.5</v>
      </c>
    </row>
    <row r="136" spans="1:5">
      <c r="A136" s="4" t="s">
        <v>43</v>
      </c>
      <c r="B136" s="8" t="n">
        <v>4.8</v>
      </c>
      <c r="C136" s="8" t="n">
        <v>2.6</v>
      </c>
    </row>
    <row r="137" spans="1:5">
      <c r="A137" s="4" t="s">
        <v>1076</v>
      </c>
      <c r="B137" s="5" t="n">
        <v>0</v>
      </c>
      <c r="C137" s="5" t="n">
        <v>0</v>
      </c>
    </row>
    <row r="138" spans="1:5">
      <c r="A138" s="4" t="s">
        <v>1077</v>
      </c>
      <c r="B138" s="8" t="n">
        <v>1.1</v>
      </c>
      <c r="C138" s="5" t="n">
        <v>0</v>
      </c>
    </row>
    <row r="139" spans="1:5">
      <c r="A139" s="4" t="s">
        <v>44</v>
      </c>
      <c r="B139" s="8" t="n">
        <v>0.3</v>
      </c>
      <c r="C139" s="8" t="n">
        <v>1.6</v>
      </c>
    </row>
    <row r="140" spans="1:5">
      <c r="A140" s="4" t="s">
        <v>45</v>
      </c>
      <c r="B140" s="8" t="n">
        <v>328.2</v>
      </c>
      <c r="C140" s="8" t="n">
        <v>315.2</v>
      </c>
    </row>
    <row r="141" spans="1:5">
      <c r="A141" s="3" t="s">
        <v>46</v>
      </c>
    </row>
    <row r="142" spans="1:5">
      <c r="A142" s="4" t="s">
        <v>47</v>
      </c>
      <c r="B142" s="8" t="n">
        <v>3.4</v>
      </c>
      <c r="C142" s="8" t="n">
        <v>1.6</v>
      </c>
    </row>
    <row r="143" spans="1:5">
      <c r="A143" s="4" t="s">
        <v>48</v>
      </c>
      <c r="B143" s="8" t="n">
        <v>8.4</v>
      </c>
      <c r="C143" s="8" t="n">
        <v>5.6</v>
      </c>
    </row>
    <row r="144" spans="1:5">
      <c r="A144" s="4" t="s">
        <v>49</v>
      </c>
      <c r="B144" s="8" t="n">
        <v>0.6</v>
      </c>
      <c r="C144" s="8" t="n">
        <v>0.7</v>
      </c>
    </row>
    <row r="145" spans="1:5">
      <c r="A145" s="4" t="s">
        <v>1078</v>
      </c>
      <c r="B145" s="5" t="n">
        <v>10</v>
      </c>
      <c r="C145" s="8" t="n">
        <v>14.6</v>
      </c>
    </row>
    <row r="146" spans="1:5">
      <c r="A146" s="4" t="s">
        <v>50</v>
      </c>
      <c r="B146" s="8" t="n">
        <v>22.4</v>
      </c>
      <c r="C146" s="8" t="n">
        <v>22.5</v>
      </c>
    </row>
    <row r="147" spans="1:5">
      <c r="A147" s="4" t="s">
        <v>51</v>
      </c>
      <c r="B147" s="8" t="n">
        <v>0.2</v>
      </c>
      <c r="C147" s="8" t="n">
        <v>0.7</v>
      </c>
    </row>
    <row r="148" spans="1:5">
      <c r="A148" s="4" t="s">
        <v>52</v>
      </c>
      <c r="B148" s="8" t="n">
        <v>2.9</v>
      </c>
      <c r="C148" s="8" t="n">
        <v>2.6</v>
      </c>
    </row>
    <row r="149" spans="1:5">
      <c r="A149" s="4" t="s">
        <v>53</v>
      </c>
      <c r="B149" s="8" t="n">
        <v>20.7</v>
      </c>
      <c r="C149" s="5" t="n">
        <v>0</v>
      </c>
    </row>
    <row r="150" spans="1:5">
      <c r="A150" s="4" t="s">
        <v>1079</v>
      </c>
      <c r="B150" s="8" t="n">
        <v>121.3</v>
      </c>
      <c r="C150" s="8" t="n">
        <v>126.9</v>
      </c>
    </row>
    <row r="151" spans="1:5">
      <c r="A151" s="4" t="s">
        <v>54</v>
      </c>
      <c r="B151" s="8" t="n">
        <v>167.5</v>
      </c>
      <c r="C151" s="8" t="n">
        <v>152.7</v>
      </c>
    </row>
    <row r="152" spans="1:5">
      <c r="A152" s="4" t="s">
        <v>63</v>
      </c>
      <c r="B152" s="8" t="n">
        <v>135.9</v>
      </c>
      <c r="C152" s="8" t="n">
        <v>140.8</v>
      </c>
    </row>
    <row r="153" spans="1:5">
      <c r="A153" s="4" t="s">
        <v>64</v>
      </c>
      <c r="B153" s="8" t="n">
        <v>24.8</v>
      </c>
      <c r="C153" s="8" t="n">
        <v>21.7</v>
      </c>
    </row>
    <row r="154" spans="1:5">
      <c r="A154" s="4" t="s">
        <v>65</v>
      </c>
      <c r="B154" s="8" t="n">
        <v>160.7</v>
      </c>
      <c r="C154" s="8" t="n">
        <v>162.5</v>
      </c>
    </row>
    <row r="155" spans="1:5">
      <c r="A155" s="4" t="s">
        <v>66</v>
      </c>
      <c r="B155" s="7" t="n">
        <v>328.2</v>
      </c>
      <c r="C155" s="7" t="n">
        <v>31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416</v>
      </c>
      <c r="J1" s="2" t="s">
        <v>1</v>
      </c>
    </row>
    <row r="2" spans="1:12">
      <c r="B2" s="2" t="s">
        <v>2</v>
      </c>
      <c r="C2" s="2" t="s">
        <v>940</v>
      </c>
      <c r="D2" s="2" t="s">
        <v>4</v>
      </c>
      <c r="E2" s="2" t="s">
        <v>941</v>
      </c>
      <c r="F2" s="2" t="s">
        <v>33</v>
      </c>
      <c r="G2" s="2" t="s">
        <v>942</v>
      </c>
      <c r="H2" s="2" t="s">
        <v>943</v>
      </c>
      <c r="I2" s="2" t="s">
        <v>680</v>
      </c>
      <c r="J2" s="2" t="s">
        <v>2</v>
      </c>
      <c r="K2" s="2" t="s">
        <v>33</v>
      </c>
      <c r="L2" s="2" t="s">
        <v>78</v>
      </c>
    </row>
    <row r="3" spans="1:12">
      <c r="A3" s="3" t="s">
        <v>1084</v>
      </c>
    </row>
    <row r="4" spans="1:12">
      <c r="A4" s="4" t="s">
        <v>80</v>
      </c>
      <c r="B4" s="7" t="n">
        <v>370.1</v>
      </c>
      <c r="C4" s="7" t="n">
        <v>404.3</v>
      </c>
      <c r="D4" s="7" t="n">
        <v>404.2</v>
      </c>
      <c r="E4" s="7" t="n">
        <v>327.8</v>
      </c>
      <c r="F4" s="7" t="n">
        <v>341.3</v>
      </c>
      <c r="G4" s="7" t="n">
        <v>354.6</v>
      </c>
      <c r="H4" s="7" t="n">
        <v>340.9</v>
      </c>
      <c r="I4" s="7" t="n">
        <v>299.1</v>
      </c>
      <c r="J4" s="7" t="n">
        <v>1506.4</v>
      </c>
      <c r="K4" s="6" t="n">
        <v>1336</v>
      </c>
      <c r="L4" s="7" t="n">
        <v>1168.2</v>
      </c>
    </row>
    <row r="5" spans="1:12">
      <c r="A5" s="4" t="s">
        <v>81</v>
      </c>
      <c r="J5" s="8" t="n">
        <v>1212.2</v>
      </c>
      <c r="K5" s="8" t="n">
        <v>1056.6</v>
      </c>
      <c r="L5" s="8" t="n">
        <v>922.3</v>
      </c>
    </row>
    <row r="6" spans="1:12">
      <c r="A6" s="4" t="s">
        <v>82</v>
      </c>
      <c r="J6" s="8" t="n">
        <v>126.5</v>
      </c>
      <c r="K6" s="8" t="n">
        <v>119.2</v>
      </c>
      <c r="L6" s="5" t="n">
        <v>100</v>
      </c>
    </row>
    <row r="7" spans="1:12">
      <c r="A7" s="4" t="s">
        <v>83</v>
      </c>
      <c r="J7" s="8" t="n">
        <v>91.8</v>
      </c>
      <c r="K7" s="8" t="n">
        <v>67.8</v>
      </c>
      <c r="L7" s="8" t="n">
        <v>54.9</v>
      </c>
    </row>
    <row r="8" spans="1:12">
      <c r="A8" s="4" t="s">
        <v>84</v>
      </c>
      <c r="J8" s="5" t="n">
        <v>0</v>
      </c>
      <c r="K8" s="8" t="n">
        <v>7.9</v>
      </c>
      <c r="L8" s="8" t="n">
        <v>5.2</v>
      </c>
    </row>
    <row r="9" spans="1:12">
      <c r="A9" s="4" t="s">
        <v>85</v>
      </c>
      <c r="J9" s="8" t="n">
        <v>1.3</v>
      </c>
      <c r="K9" s="8" t="n">
        <v>6.2</v>
      </c>
      <c r="L9" s="5" t="n">
        <v>0</v>
      </c>
    </row>
    <row r="10" spans="1:12">
      <c r="A10" s="4" t="s">
        <v>1085</v>
      </c>
      <c r="J10" s="8" t="n">
        <v>-15.3</v>
      </c>
      <c r="K10" s="8" t="n">
        <v>-0.7</v>
      </c>
      <c r="L10" s="8" t="n">
        <v>-1.4</v>
      </c>
    </row>
    <row r="11" spans="1:12">
      <c r="A11" s="4" t="s">
        <v>87</v>
      </c>
      <c r="B11" s="8" t="n">
        <v>16.7</v>
      </c>
      <c r="C11" s="5" t="n">
        <v>35</v>
      </c>
      <c r="D11" s="8" t="n">
        <v>30.6</v>
      </c>
      <c r="E11" s="8" t="n">
        <v>7.6</v>
      </c>
      <c r="F11" s="8" t="n">
        <v>-0.3</v>
      </c>
      <c r="G11" s="8" t="n">
        <v>27.7</v>
      </c>
      <c r="H11" s="8" t="n">
        <v>30.3</v>
      </c>
      <c r="I11" s="8" t="n">
        <v>21.3</v>
      </c>
      <c r="J11" s="8" t="n">
        <v>89.90000000000001</v>
      </c>
      <c r="K11" s="5" t="n">
        <v>79</v>
      </c>
      <c r="L11" s="8" t="n">
        <v>87.2</v>
      </c>
    </row>
    <row r="12" spans="1:12">
      <c r="A12" s="4" t="s">
        <v>88</v>
      </c>
      <c r="J12" s="8" t="n">
        <v>46.4</v>
      </c>
      <c r="K12" s="5" t="n">
        <v>42</v>
      </c>
      <c r="L12" s="8" t="n">
        <v>27.7</v>
      </c>
    </row>
    <row r="13" spans="1:12">
      <c r="A13" s="4" t="s">
        <v>89</v>
      </c>
      <c r="J13" s="5" t="n">
        <v>0</v>
      </c>
      <c r="K13" s="8" t="n">
        <v>0.8</v>
      </c>
      <c r="L13" s="8" t="n">
        <v>19.9</v>
      </c>
    </row>
    <row r="14" spans="1:12">
      <c r="A14" s="4" t="s">
        <v>90</v>
      </c>
      <c r="J14" s="5" t="n">
        <v>0</v>
      </c>
      <c r="K14" s="8" t="n">
        <v>0.1</v>
      </c>
      <c r="L14" s="5" t="n">
        <v>12</v>
      </c>
    </row>
    <row r="15" spans="1:12">
      <c r="A15" s="4" t="s">
        <v>91</v>
      </c>
      <c r="J15" s="8" t="n">
        <v>-4.6</v>
      </c>
      <c r="K15" s="8" t="n">
        <v>-2.5</v>
      </c>
      <c r="L15" s="8" t="n">
        <v>-3.2</v>
      </c>
    </row>
    <row r="16" spans="1:12">
      <c r="A16" s="4" t="s">
        <v>1086</v>
      </c>
      <c r="J16" s="8" t="n">
        <v>-48.1</v>
      </c>
      <c r="K16" s="8" t="n">
        <v>-38.6</v>
      </c>
      <c r="L16" s="8" t="n">
        <v>-30.8</v>
      </c>
    </row>
    <row r="17" spans="1:12">
      <c r="A17" s="4" t="s">
        <v>93</v>
      </c>
      <c r="J17" s="8" t="n">
        <v>16.8</v>
      </c>
      <c r="K17" s="8" t="n">
        <v>12.4</v>
      </c>
      <c r="L17" s="8" t="n">
        <v>21.2</v>
      </c>
    </row>
    <row r="18" spans="1:12">
      <c r="A18" s="4" t="s">
        <v>94</v>
      </c>
      <c r="F18" s="8" t="n">
        <v>-2.9</v>
      </c>
      <c r="G18" s="8" t="n">
        <v>24.3</v>
      </c>
      <c r="H18" s="8" t="n">
        <v>-2.2</v>
      </c>
      <c r="I18" s="5" t="n">
        <v>7</v>
      </c>
      <c r="J18" s="8" t="n">
        <v>31.3</v>
      </c>
      <c r="K18" s="8" t="n">
        <v>26.2</v>
      </c>
      <c r="L18" s="8" t="n">
        <v>9.6</v>
      </c>
    </row>
    <row r="19" spans="1:12">
      <c r="A19" s="4" t="s">
        <v>95</v>
      </c>
      <c r="J19" s="5" t="n">
        <v>0</v>
      </c>
      <c r="K19" s="8" t="n">
        <v>-0.6</v>
      </c>
      <c r="L19" s="8" t="n">
        <v>-0.7</v>
      </c>
    </row>
    <row r="20" spans="1:12">
      <c r="A20" s="4" t="s">
        <v>1087</v>
      </c>
      <c r="J20" s="8" t="n">
        <v>31.3</v>
      </c>
      <c r="K20" s="8" t="n">
        <v>25.6</v>
      </c>
      <c r="L20" s="8" t="n">
        <v>8.9</v>
      </c>
    </row>
    <row r="21" spans="1:12">
      <c r="A21" s="4" t="s">
        <v>1087</v>
      </c>
      <c r="J21" s="5" t="n">
        <v>0</v>
      </c>
      <c r="K21" s="5" t="n">
        <v>0</v>
      </c>
      <c r="L21" s="5" t="n">
        <v>0</v>
      </c>
    </row>
    <row r="22" spans="1:12">
      <c r="A22" s="4" t="s">
        <v>96</v>
      </c>
      <c r="B22" s="8" t="n">
        <v>3.1</v>
      </c>
      <c r="C22" s="8" t="n">
        <v>15.8</v>
      </c>
      <c r="D22" s="8" t="n">
        <v>16.3</v>
      </c>
      <c r="E22" s="8" t="n">
        <v>-3.9</v>
      </c>
      <c r="F22" s="5" t="n">
        <v>-3</v>
      </c>
      <c r="G22" s="8" t="n">
        <v>24.1</v>
      </c>
      <c r="H22" s="8" t="n">
        <v>-2.3</v>
      </c>
      <c r="I22" s="8" t="n">
        <v>6.9</v>
      </c>
      <c r="J22" s="8" t="n">
        <v>31.3</v>
      </c>
      <c r="K22" s="8" t="n">
        <v>25.6</v>
      </c>
      <c r="L22" s="8" t="n">
        <v>8.9</v>
      </c>
    </row>
    <row r="23" spans="1:12">
      <c r="A23" s="4" t="s">
        <v>97</v>
      </c>
      <c r="J23" s="8" t="n">
        <v>-1.3</v>
      </c>
      <c r="K23" s="8" t="n">
        <v>-0.1</v>
      </c>
      <c r="L23" s="5" t="n">
        <v>0</v>
      </c>
    </row>
    <row r="24" spans="1:12">
      <c r="A24" s="4" t="s">
        <v>98</v>
      </c>
      <c r="B24" s="6" t="n">
        <v>2</v>
      </c>
      <c r="C24" s="7" t="n">
        <v>15.6</v>
      </c>
      <c r="D24" s="7" t="n">
        <v>16.3</v>
      </c>
      <c r="E24" s="7" t="n">
        <v>-3.9</v>
      </c>
      <c r="F24" s="7" t="n">
        <v>-3.1</v>
      </c>
      <c r="G24" s="7" t="n">
        <v>24.1</v>
      </c>
      <c r="H24" s="7" t="n">
        <v>-2.3</v>
      </c>
      <c r="I24" s="7" t="n">
        <v>6.9</v>
      </c>
      <c r="J24" s="5" t="n">
        <v>30</v>
      </c>
      <c r="K24" s="8" t="n">
        <v>25.5</v>
      </c>
      <c r="L24" s="8" t="n">
        <v>8.9</v>
      </c>
    </row>
    <row r="25" spans="1:12">
      <c r="A25" s="4" t="s">
        <v>183</v>
      </c>
    </row>
    <row r="26" spans="1:12">
      <c r="A26" s="3" t="s">
        <v>1084</v>
      </c>
    </row>
    <row r="27" spans="1:12">
      <c r="A27" s="4" t="s">
        <v>80</v>
      </c>
      <c r="J27" s="5" t="n">
        <v>0</v>
      </c>
      <c r="K27" s="5" t="n">
        <v>0</v>
      </c>
      <c r="L27" s="5" t="n">
        <v>0</v>
      </c>
    </row>
    <row r="28" spans="1:12">
      <c r="A28" s="4" t="s">
        <v>81</v>
      </c>
      <c r="J28" s="5" t="n">
        <v>0</v>
      </c>
      <c r="K28" s="5" t="n">
        <v>0</v>
      </c>
      <c r="L28" s="5" t="n">
        <v>0</v>
      </c>
    </row>
    <row r="29" spans="1:12">
      <c r="A29" s="4" t="s">
        <v>82</v>
      </c>
      <c r="J29" s="5" t="n">
        <v>0</v>
      </c>
      <c r="K29" s="5" t="n">
        <v>0</v>
      </c>
      <c r="L29" s="5" t="n">
        <v>0</v>
      </c>
    </row>
    <row r="30" spans="1:12">
      <c r="A30" s="4" t="s">
        <v>83</v>
      </c>
      <c r="J30" s="5" t="n">
        <v>0</v>
      </c>
      <c r="K30" s="5" t="n">
        <v>0</v>
      </c>
      <c r="L30" s="5" t="n">
        <v>0</v>
      </c>
    </row>
    <row r="31" spans="1:12">
      <c r="A31" s="4" t="s">
        <v>84</v>
      </c>
      <c r="J31" s="5" t="n">
        <v>0</v>
      </c>
      <c r="K31" s="5" t="n">
        <v>0</v>
      </c>
      <c r="L31" s="5" t="n">
        <v>0</v>
      </c>
    </row>
    <row r="32" spans="1:12">
      <c r="A32" s="4" t="s">
        <v>85</v>
      </c>
      <c r="J32" s="5" t="n">
        <v>0</v>
      </c>
      <c r="K32" s="5" t="n">
        <v>0</v>
      </c>
    </row>
    <row r="33" spans="1:12">
      <c r="A33" s="4" t="s">
        <v>1085</v>
      </c>
      <c r="J33" s="5" t="n">
        <v>0</v>
      </c>
      <c r="K33" s="5" t="n">
        <v>0</v>
      </c>
      <c r="L33" s="5" t="n">
        <v>0</v>
      </c>
    </row>
    <row r="34" spans="1:12">
      <c r="A34" s="4" t="s">
        <v>87</v>
      </c>
      <c r="J34" s="5" t="n">
        <v>0</v>
      </c>
      <c r="K34" s="5" t="n">
        <v>0</v>
      </c>
      <c r="L34" s="5" t="n">
        <v>0</v>
      </c>
    </row>
    <row r="35" spans="1:12">
      <c r="A35" s="4" t="s">
        <v>88</v>
      </c>
      <c r="J35" s="5" t="n">
        <v>0</v>
      </c>
      <c r="K35" s="5" t="n">
        <v>0</v>
      </c>
      <c r="L35" s="5" t="n">
        <v>0</v>
      </c>
    </row>
    <row r="36" spans="1:12">
      <c r="A36" s="4" t="s">
        <v>89</v>
      </c>
      <c r="K36" s="5" t="n">
        <v>0</v>
      </c>
      <c r="L36" s="5" t="n">
        <v>0</v>
      </c>
    </row>
    <row r="37" spans="1:12">
      <c r="A37" s="4" t="s">
        <v>90</v>
      </c>
      <c r="K37" s="5" t="n">
        <v>0</v>
      </c>
      <c r="L37" s="5" t="n">
        <v>0</v>
      </c>
    </row>
    <row r="38" spans="1:12">
      <c r="A38" s="4" t="s">
        <v>91</v>
      </c>
      <c r="J38" s="5" t="n">
        <v>0</v>
      </c>
      <c r="K38" s="5" t="n">
        <v>0</v>
      </c>
      <c r="L38" s="5" t="n">
        <v>0</v>
      </c>
    </row>
    <row r="39" spans="1:12">
      <c r="A39" s="4" t="s">
        <v>1086</v>
      </c>
      <c r="J39" s="5" t="n">
        <v>0</v>
      </c>
      <c r="K39" s="5" t="n">
        <v>0</v>
      </c>
      <c r="L39" s="5" t="n">
        <v>0</v>
      </c>
    </row>
    <row r="40" spans="1:12">
      <c r="A40" s="4" t="s">
        <v>93</v>
      </c>
      <c r="J40" s="5" t="n">
        <v>0</v>
      </c>
      <c r="K40" s="5" t="n">
        <v>0</v>
      </c>
      <c r="L40" s="5" t="n">
        <v>0</v>
      </c>
    </row>
    <row r="41" spans="1:12">
      <c r="A41" s="4" t="s">
        <v>94</v>
      </c>
      <c r="K41" s="5" t="n">
        <v>0</v>
      </c>
      <c r="L41" s="5" t="n">
        <v>0</v>
      </c>
    </row>
    <row r="42" spans="1:12">
      <c r="A42" s="4" t="s">
        <v>95</v>
      </c>
      <c r="K42" s="5" t="n">
        <v>0</v>
      </c>
      <c r="L42" s="5" t="n">
        <v>0</v>
      </c>
    </row>
    <row r="43" spans="1:12">
      <c r="A43" s="4" t="s">
        <v>1087</v>
      </c>
      <c r="J43" s="5" t="n">
        <v>0</v>
      </c>
      <c r="K43" s="5" t="n">
        <v>0</v>
      </c>
      <c r="L43" s="5" t="n">
        <v>0</v>
      </c>
    </row>
    <row r="44" spans="1:12">
      <c r="A44" s="4" t="s">
        <v>1087</v>
      </c>
      <c r="J44" s="8" t="n">
        <v>-66.3</v>
      </c>
      <c r="K44" s="8" t="n">
        <v>-50.8</v>
      </c>
      <c r="L44" s="8" t="n">
        <v>-51.8</v>
      </c>
    </row>
    <row r="45" spans="1:12">
      <c r="A45" s="4" t="s">
        <v>96</v>
      </c>
      <c r="J45" s="8" t="n">
        <v>-66.3</v>
      </c>
      <c r="K45" s="8" t="n">
        <v>-50.8</v>
      </c>
      <c r="L45" s="8" t="n">
        <v>-51.8</v>
      </c>
    </row>
    <row r="46" spans="1:12">
      <c r="A46" s="4" t="s">
        <v>97</v>
      </c>
      <c r="J46" s="5" t="n">
        <v>0</v>
      </c>
      <c r="K46" s="5" t="n">
        <v>0</v>
      </c>
    </row>
    <row r="47" spans="1:12">
      <c r="A47" s="4" t="s">
        <v>98</v>
      </c>
      <c r="J47" s="8" t="n">
        <v>-66.3</v>
      </c>
      <c r="K47" s="8" t="n">
        <v>-50.8</v>
      </c>
    </row>
    <row r="48" spans="1:12">
      <c r="A48" s="4" t="s">
        <v>1080</v>
      </c>
    </row>
    <row r="49" spans="1:12">
      <c r="A49" s="3" t="s">
        <v>1084</v>
      </c>
    </row>
    <row r="50" spans="1:12">
      <c r="A50" s="4" t="s">
        <v>80</v>
      </c>
      <c r="J50" s="5" t="n">
        <v>0</v>
      </c>
      <c r="K50" s="5" t="n">
        <v>0</v>
      </c>
      <c r="L50" s="5" t="n">
        <v>0</v>
      </c>
    </row>
    <row r="51" spans="1:12">
      <c r="A51" s="4" t="s">
        <v>81</v>
      </c>
      <c r="J51" s="5" t="n">
        <v>0</v>
      </c>
      <c r="K51" s="5" t="n">
        <v>0</v>
      </c>
      <c r="L51" s="5" t="n">
        <v>0</v>
      </c>
    </row>
    <row r="52" spans="1:12">
      <c r="A52" s="4" t="s">
        <v>82</v>
      </c>
      <c r="J52" s="5" t="n">
        <v>0</v>
      </c>
      <c r="K52" s="5" t="n">
        <v>0</v>
      </c>
      <c r="L52" s="5" t="n">
        <v>0</v>
      </c>
    </row>
    <row r="53" spans="1:12">
      <c r="A53" s="4" t="s">
        <v>83</v>
      </c>
      <c r="J53" s="5" t="n">
        <v>0</v>
      </c>
      <c r="K53" s="5" t="n">
        <v>0</v>
      </c>
      <c r="L53" s="5" t="n">
        <v>0</v>
      </c>
    </row>
    <row r="54" spans="1:12">
      <c r="A54" s="4" t="s">
        <v>84</v>
      </c>
      <c r="J54" s="8" t="n">
        <v>0.1</v>
      </c>
      <c r="K54" s="8" t="n">
        <v>0.9</v>
      </c>
      <c r="L54" s="8" t="n">
        <v>0.2</v>
      </c>
    </row>
    <row r="55" spans="1:12">
      <c r="A55" s="4" t="s">
        <v>85</v>
      </c>
      <c r="J55" s="5" t="n">
        <v>0</v>
      </c>
      <c r="K55" s="5" t="n">
        <v>0</v>
      </c>
    </row>
    <row r="56" spans="1:12">
      <c r="A56" s="4" t="s">
        <v>1085</v>
      </c>
      <c r="J56" s="5" t="n">
        <v>0</v>
      </c>
      <c r="K56" s="5" t="n">
        <v>0</v>
      </c>
      <c r="L56" s="5" t="n">
        <v>0</v>
      </c>
    </row>
    <row r="57" spans="1:12">
      <c r="A57" s="4" t="s">
        <v>87</v>
      </c>
      <c r="J57" s="8" t="n">
        <v>-0.1</v>
      </c>
      <c r="K57" s="8" t="n">
        <v>-0.9</v>
      </c>
      <c r="L57" s="8" t="n">
        <v>-0.2</v>
      </c>
    </row>
    <row r="58" spans="1:12">
      <c r="A58" s="4" t="s">
        <v>88</v>
      </c>
      <c r="J58" s="8" t="n">
        <v>39.5</v>
      </c>
      <c r="K58" s="8" t="n">
        <v>39.8</v>
      </c>
      <c r="L58" s="8" t="n">
        <v>25.9</v>
      </c>
    </row>
    <row r="59" spans="1:12">
      <c r="A59" s="4" t="s">
        <v>89</v>
      </c>
      <c r="K59" s="8" t="n">
        <v>0.8</v>
      </c>
      <c r="L59" s="8" t="n">
        <v>19.9</v>
      </c>
    </row>
    <row r="60" spans="1:12">
      <c r="A60" s="4" t="s">
        <v>90</v>
      </c>
      <c r="K60" s="8" t="n">
        <v>0.1</v>
      </c>
      <c r="L60" s="5" t="n">
        <v>12</v>
      </c>
    </row>
    <row r="61" spans="1:12">
      <c r="A61" s="4" t="s">
        <v>91</v>
      </c>
      <c r="J61" s="8" t="n">
        <v>1.2</v>
      </c>
      <c r="K61" s="5" t="n">
        <v>0</v>
      </c>
      <c r="L61" s="5" t="n">
        <v>0</v>
      </c>
    </row>
    <row r="62" spans="1:12">
      <c r="A62" s="4" t="s">
        <v>1086</v>
      </c>
      <c r="J62" s="8" t="n">
        <v>40.8</v>
      </c>
      <c r="K62" s="8" t="n">
        <v>41.6</v>
      </c>
      <c r="L62" s="5" t="n">
        <v>58</v>
      </c>
    </row>
    <row r="63" spans="1:12">
      <c r="A63" s="4" t="s">
        <v>93</v>
      </c>
      <c r="J63" s="8" t="n">
        <v>-4.5</v>
      </c>
      <c r="K63" s="8" t="n">
        <v>-16.3</v>
      </c>
      <c r="L63" s="8" t="n">
        <v>-15.1</v>
      </c>
    </row>
    <row r="64" spans="1:12">
      <c r="A64" s="4" t="s">
        <v>94</v>
      </c>
      <c r="K64" s="8" t="n">
        <v>-25.3</v>
      </c>
      <c r="L64" s="8" t="n">
        <v>-42.9</v>
      </c>
    </row>
    <row r="65" spans="1:12">
      <c r="A65" s="4" t="s">
        <v>95</v>
      </c>
      <c r="K65" s="5" t="n">
        <v>0</v>
      </c>
      <c r="L65" s="5" t="n">
        <v>0</v>
      </c>
    </row>
    <row r="66" spans="1:12">
      <c r="A66" s="4" t="s">
        <v>1087</v>
      </c>
      <c r="J66" s="8" t="n">
        <v>-36.3</v>
      </c>
      <c r="K66" s="8" t="n">
        <v>-25.3</v>
      </c>
      <c r="L66" s="8" t="n">
        <v>-42.9</v>
      </c>
    </row>
    <row r="67" spans="1:12">
      <c r="A67" s="4" t="s">
        <v>1087</v>
      </c>
      <c r="J67" s="8" t="n">
        <v>66.3</v>
      </c>
      <c r="K67" s="8" t="n">
        <v>50.8</v>
      </c>
      <c r="L67" s="8" t="n">
        <v>51.8</v>
      </c>
    </row>
    <row r="68" spans="1:12">
      <c r="A68" s="4" t="s">
        <v>96</v>
      </c>
      <c r="J68" s="5" t="n">
        <v>30</v>
      </c>
      <c r="K68" s="8" t="n">
        <v>25.5</v>
      </c>
      <c r="L68" s="8" t="n">
        <v>8.9</v>
      </c>
    </row>
    <row r="69" spans="1:12">
      <c r="A69" s="4" t="s">
        <v>97</v>
      </c>
      <c r="J69" s="5" t="n">
        <v>0</v>
      </c>
      <c r="K69" s="5" t="n">
        <v>0</v>
      </c>
    </row>
    <row r="70" spans="1:12">
      <c r="A70" s="4" t="s">
        <v>98</v>
      </c>
      <c r="J70" s="5" t="n">
        <v>30</v>
      </c>
      <c r="K70" s="8" t="n">
        <v>25.5</v>
      </c>
    </row>
    <row r="71" spans="1:12">
      <c r="A71" s="4" t="s">
        <v>1081</v>
      </c>
    </row>
    <row r="72" spans="1:12">
      <c r="A72" s="3" t="s">
        <v>1084</v>
      </c>
    </row>
    <row r="73" spans="1:12">
      <c r="A73" s="4" t="s">
        <v>80</v>
      </c>
      <c r="J73" s="8" t="n">
        <v>1394.4</v>
      </c>
      <c r="K73" s="8" t="n">
        <v>1311.6</v>
      </c>
      <c r="L73" s="8" t="n">
        <v>1147.6</v>
      </c>
    </row>
    <row r="74" spans="1:12">
      <c r="A74" s="4" t="s">
        <v>81</v>
      </c>
      <c r="J74" s="8" t="n">
        <v>1130.8</v>
      </c>
      <c r="K74" s="8" t="n">
        <v>1034.3</v>
      </c>
      <c r="L74" s="8" t="n">
        <v>904.6</v>
      </c>
    </row>
    <row r="75" spans="1:12">
      <c r="A75" s="4" t="s">
        <v>82</v>
      </c>
      <c r="J75" s="8" t="n">
        <v>118.5</v>
      </c>
      <c r="K75" s="8" t="n">
        <v>115.4</v>
      </c>
      <c r="L75" s="8" t="n">
        <v>97.3</v>
      </c>
    </row>
    <row r="76" spans="1:12">
      <c r="A76" s="4" t="s">
        <v>83</v>
      </c>
      <c r="J76" s="8" t="n">
        <v>76.2</v>
      </c>
      <c r="K76" s="8" t="n">
        <v>64.09999999999999</v>
      </c>
      <c r="L76" s="8" t="n">
        <v>52.8</v>
      </c>
    </row>
    <row r="77" spans="1:12">
      <c r="A77" s="4" t="s">
        <v>84</v>
      </c>
      <c r="J77" s="8" t="n">
        <v>-0.1</v>
      </c>
      <c r="K77" s="5" t="n">
        <v>7</v>
      </c>
      <c r="L77" s="5" t="n">
        <v>5</v>
      </c>
    </row>
    <row r="78" spans="1:12">
      <c r="A78" s="4" t="s">
        <v>85</v>
      </c>
      <c r="J78" s="8" t="n">
        <v>1.3</v>
      </c>
      <c r="K78" s="5" t="n">
        <v>0</v>
      </c>
    </row>
    <row r="79" spans="1:12">
      <c r="A79" s="4" t="s">
        <v>1085</v>
      </c>
      <c r="J79" s="8" t="n">
        <v>-15.5</v>
      </c>
      <c r="K79" s="8" t="n">
        <v>-0.7</v>
      </c>
      <c r="L79" s="8" t="n">
        <v>-1.4</v>
      </c>
    </row>
    <row r="80" spans="1:12">
      <c r="A80" s="4" t="s">
        <v>87</v>
      </c>
      <c r="J80" s="8" t="n">
        <v>83.2</v>
      </c>
      <c r="K80" s="8" t="n">
        <v>91.5</v>
      </c>
      <c r="L80" s="8" t="n">
        <v>89.3</v>
      </c>
    </row>
    <row r="81" spans="1:12">
      <c r="A81" s="4" t="s">
        <v>88</v>
      </c>
      <c r="J81" s="8" t="n">
        <v>3.7</v>
      </c>
      <c r="K81" s="8" t="n">
        <v>1.6</v>
      </c>
      <c r="L81" s="8" t="n">
        <v>1.8</v>
      </c>
    </row>
    <row r="82" spans="1:12">
      <c r="A82" s="4" t="s">
        <v>89</v>
      </c>
      <c r="K82" s="5" t="n">
        <v>0</v>
      </c>
      <c r="L82" s="5" t="n">
        <v>0</v>
      </c>
    </row>
    <row r="83" spans="1:12">
      <c r="A83" s="4" t="s">
        <v>90</v>
      </c>
      <c r="K83" s="5" t="n">
        <v>0</v>
      </c>
      <c r="L83" s="5" t="n">
        <v>0</v>
      </c>
    </row>
    <row r="84" spans="1:12">
      <c r="A84" s="4" t="s">
        <v>91</v>
      </c>
      <c r="J84" s="8" t="n">
        <v>-3.7</v>
      </c>
      <c r="K84" s="8" t="n">
        <v>-2.5</v>
      </c>
      <c r="L84" s="8" t="n">
        <v>-3.2</v>
      </c>
    </row>
    <row r="85" spans="1:12">
      <c r="A85" s="4" t="s">
        <v>1086</v>
      </c>
      <c r="J85" s="8" t="n">
        <v>-83.2</v>
      </c>
      <c r="K85" s="8" t="n">
        <v>-92.40000000000001</v>
      </c>
      <c r="L85" s="8" t="n">
        <v>-90.7</v>
      </c>
    </row>
    <row r="86" spans="1:12">
      <c r="A86" s="4" t="s">
        <v>93</v>
      </c>
      <c r="J86" s="8" t="n">
        <v>18.4</v>
      </c>
      <c r="K86" s="5" t="n">
        <v>29</v>
      </c>
      <c r="L86" s="8" t="n">
        <v>36.9</v>
      </c>
    </row>
    <row r="87" spans="1:12">
      <c r="A87" s="4" t="s">
        <v>94</v>
      </c>
      <c r="K87" s="8" t="n">
        <v>63.4</v>
      </c>
      <c r="L87" s="8" t="n">
        <v>53.8</v>
      </c>
    </row>
    <row r="88" spans="1:12">
      <c r="A88" s="4" t="s">
        <v>95</v>
      </c>
      <c r="K88" s="8" t="n">
        <v>-0.6</v>
      </c>
      <c r="L88" s="8" t="n">
        <v>-0.7</v>
      </c>
    </row>
    <row r="89" spans="1:12">
      <c r="A89" s="4" t="s">
        <v>1087</v>
      </c>
      <c r="J89" s="8" t="n">
        <v>64.8</v>
      </c>
      <c r="K89" s="8" t="n">
        <v>62.8</v>
      </c>
      <c r="L89" s="8" t="n">
        <v>53.1</v>
      </c>
    </row>
    <row r="90" spans="1:12">
      <c r="A90" s="4" t="s">
        <v>1087</v>
      </c>
      <c r="J90" s="5" t="n">
        <v>0</v>
      </c>
      <c r="K90" s="5" t="n">
        <v>0</v>
      </c>
      <c r="L90" s="5" t="n">
        <v>0</v>
      </c>
    </row>
    <row r="91" spans="1:12">
      <c r="A91" s="4" t="s">
        <v>96</v>
      </c>
      <c r="J91" s="8" t="n">
        <v>64.8</v>
      </c>
      <c r="K91" s="8" t="n">
        <v>62.8</v>
      </c>
      <c r="L91" s="8" t="n">
        <v>53.1</v>
      </c>
    </row>
    <row r="92" spans="1:12">
      <c r="A92" s="4" t="s">
        <v>97</v>
      </c>
      <c r="J92" s="5" t="n">
        <v>0</v>
      </c>
      <c r="K92" s="5" t="n">
        <v>0</v>
      </c>
    </row>
    <row r="93" spans="1:12">
      <c r="A93" s="4" t="s">
        <v>98</v>
      </c>
      <c r="J93" s="8" t="n">
        <v>64.8</v>
      </c>
      <c r="K93" s="8" t="n">
        <v>62.8</v>
      </c>
    </row>
    <row r="94" spans="1:12">
      <c r="A94" s="4" t="s">
        <v>1082</v>
      </c>
    </row>
    <row r="95" spans="1:12">
      <c r="A95" s="3" t="s">
        <v>1084</v>
      </c>
    </row>
    <row r="96" spans="1:12">
      <c r="A96" s="4" t="s">
        <v>80</v>
      </c>
      <c r="J96" s="5" t="n">
        <v>112</v>
      </c>
      <c r="K96" s="8" t="n">
        <v>24.4</v>
      </c>
      <c r="L96" s="8" t="n">
        <v>20.6</v>
      </c>
    </row>
    <row r="97" spans="1:12">
      <c r="A97" s="4" t="s">
        <v>81</v>
      </c>
      <c r="J97" s="8" t="n">
        <v>81.40000000000001</v>
      </c>
      <c r="K97" s="8" t="n">
        <v>22.3</v>
      </c>
      <c r="L97" s="8" t="n">
        <v>17.7</v>
      </c>
    </row>
    <row r="98" spans="1:12">
      <c r="A98" s="4" t="s">
        <v>82</v>
      </c>
      <c r="J98" s="5" t="n">
        <v>8</v>
      </c>
      <c r="K98" s="8" t="n">
        <v>3.8</v>
      </c>
      <c r="L98" s="8" t="n">
        <v>2.7</v>
      </c>
    </row>
    <row r="99" spans="1:12">
      <c r="A99" s="4" t="s">
        <v>83</v>
      </c>
      <c r="J99" s="8" t="n">
        <v>15.6</v>
      </c>
      <c r="K99" s="8" t="n">
        <v>3.7</v>
      </c>
      <c r="L99" s="8" t="n">
        <v>2.1</v>
      </c>
    </row>
    <row r="100" spans="1:12">
      <c r="A100" s="4" t="s">
        <v>84</v>
      </c>
      <c r="J100" s="5" t="n">
        <v>0</v>
      </c>
      <c r="K100" s="5" t="n">
        <v>0</v>
      </c>
      <c r="L100" s="5" t="n">
        <v>0</v>
      </c>
    </row>
    <row r="101" spans="1:12">
      <c r="A101" s="4" t="s">
        <v>85</v>
      </c>
      <c r="J101" s="5" t="n">
        <v>0</v>
      </c>
      <c r="K101" s="8" t="n">
        <v>6.2</v>
      </c>
    </row>
    <row r="102" spans="1:12">
      <c r="A102" s="4" t="s">
        <v>1085</v>
      </c>
      <c r="J102" s="8" t="n">
        <v>0.2</v>
      </c>
      <c r="K102" s="5" t="n">
        <v>0</v>
      </c>
      <c r="L102" s="5" t="n">
        <v>0</v>
      </c>
    </row>
    <row r="103" spans="1:12">
      <c r="A103" s="4" t="s">
        <v>87</v>
      </c>
      <c r="J103" s="8" t="n">
        <v>6.8</v>
      </c>
      <c r="K103" s="8" t="n">
        <v>-11.6</v>
      </c>
      <c r="L103" s="8" t="n">
        <v>-1.9</v>
      </c>
    </row>
    <row r="104" spans="1:12">
      <c r="A104" s="4" t="s">
        <v>88</v>
      </c>
      <c r="J104" s="8" t="n">
        <v>3.2</v>
      </c>
      <c r="K104" s="8" t="n">
        <v>0.6</v>
      </c>
      <c r="L104" s="5" t="n">
        <v>0</v>
      </c>
    </row>
    <row r="105" spans="1:12">
      <c r="A105" s="4" t="s">
        <v>89</v>
      </c>
      <c r="K105" s="5" t="n">
        <v>0</v>
      </c>
      <c r="L105" s="5" t="n">
        <v>0</v>
      </c>
    </row>
    <row r="106" spans="1:12">
      <c r="A106" s="4" t="s">
        <v>90</v>
      </c>
      <c r="K106" s="5" t="n">
        <v>0</v>
      </c>
      <c r="L106" s="5" t="n">
        <v>0</v>
      </c>
    </row>
    <row r="107" spans="1:12">
      <c r="A107" s="4" t="s">
        <v>91</v>
      </c>
      <c r="J107" s="8" t="n">
        <v>-2.1</v>
      </c>
      <c r="K107" s="5" t="n">
        <v>0</v>
      </c>
      <c r="L107" s="5" t="n">
        <v>0</v>
      </c>
    </row>
    <row r="108" spans="1:12">
      <c r="A108" s="4" t="s">
        <v>1086</v>
      </c>
      <c r="J108" s="8" t="n">
        <v>-5.7</v>
      </c>
      <c r="K108" s="8" t="n">
        <v>12.2</v>
      </c>
      <c r="L108" s="8" t="n">
        <v>1.9</v>
      </c>
    </row>
    <row r="109" spans="1:12">
      <c r="A109" s="4" t="s">
        <v>93</v>
      </c>
      <c r="J109" s="8" t="n">
        <v>2.9</v>
      </c>
      <c r="K109" s="8" t="n">
        <v>-0.3</v>
      </c>
      <c r="L109" s="8" t="n">
        <v>-0.6</v>
      </c>
    </row>
    <row r="110" spans="1:12">
      <c r="A110" s="4" t="s">
        <v>94</v>
      </c>
      <c r="K110" s="8" t="n">
        <v>-11.9</v>
      </c>
      <c r="L110" s="8" t="n">
        <v>-1.3</v>
      </c>
    </row>
    <row r="111" spans="1:12">
      <c r="A111" s="4" t="s">
        <v>95</v>
      </c>
      <c r="K111" s="5" t="n">
        <v>0</v>
      </c>
      <c r="L111" s="5" t="n">
        <v>0</v>
      </c>
    </row>
    <row r="112" spans="1:12">
      <c r="A112" s="4" t="s">
        <v>1087</v>
      </c>
      <c r="J112" s="8" t="n">
        <v>2.8</v>
      </c>
      <c r="K112" s="8" t="n">
        <v>-11.9</v>
      </c>
      <c r="L112" s="8" t="n">
        <v>-1.3</v>
      </c>
    </row>
    <row r="113" spans="1:12">
      <c r="A113" s="4" t="s">
        <v>1087</v>
      </c>
      <c r="J113" s="5" t="n">
        <v>0</v>
      </c>
      <c r="K113" s="5" t="n">
        <v>0</v>
      </c>
      <c r="L113" s="5" t="n">
        <v>0</v>
      </c>
    </row>
    <row r="114" spans="1:12">
      <c r="A114" s="4" t="s">
        <v>96</v>
      </c>
      <c r="J114" s="8" t="n">
        <v>2.8</v>
      </c>
      <c r="K114" s="8" t="n">
        <v>-11.9</v>
      </c>
      <c r="L114" s="7" t="n">
        <v>-1.3</v>
      </c>
    </row>
    <row r="115" spans="1:12">
      <c r="A115" s="4" t="s">
        <v>97</v>
      </c>
      <c r="J115" s="8" t="n">
        <v>-1.3</v>
      </c>
      <c r="K115" s="8" t="n">
        <v>-0.1</v>
      </c>
    </row>
    <row r="116" spans="1:12">
      <c r="A116" s="4" t="s">
        <v>98</v>
      </c>
      <c r="J116" s="7" t="n">
        <v>1.5</v>
      </c>
      <c r="K116" s="6" t="n">
        <v>-1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78</v>
      </c>
    </row>
    <row r="3" spans="1:4">
      <c r="A3" s="3" t="s">
        <v>1089</v>
      </c>
    </row>
    <row r="4" spans="1:4">
      <c r="A4" s="4" t="s">
        <v>1090</v>
      </c>
      <c r="B4" s="7" t="n">
        <v>122.8</v>
      </c>
      <c r="C4" s="7" t="n">
        <v>94.8</v>
      </c>
      <c r="D4" s="6" t="n">
        <v>116</v>
      </c>
    </row>
    <row r="5" spans="1:4">
      <c r="A5" s="3" t="s">
        <v>1091</v>
      </c>
    </row>
    <row r="6" spans="1:4">
      <c r="A6" s="4" t="s">
        <v>154</v>
      </c>
      <c r="B6" s="8" t="n">
        <v>-39.9</v>
      </c>
      <c r="C6" s="8" t="n">
        <v>-42.7</v>
      </c>
      <c r="D6" s="8" t="n">
        <v>-40.4</v>
      </c>
    </row>
    <row r="7" spans="1:4">
      <c r="A7" s="4" t="s">
        <v>155</v>
      </c>
      <c r="B7" s="8" t="n">
        <v>-72.3</v>
      </c>
      <c r="C7" s="8" t="n">
        <v>-295.1</v>
      </c>
      <c r="D7" s="8" t="n">
        <v>-127.9</v>
      </c>
    </row>
    <row r="8" spans="1:4">
      <c r="A8" s="4" t="s">
        <v>156</v>
      </c>
      <c r="B8" s="8" t="n">
        <v>20.7</v>
      </c>
      <c r="C8" s="8" t="n">
        <v>3.5</v>
      </c>
      <c r="D8" s="8" t="n">
        <v>4.3</v>
      </c>
    </row>
    <row r="9" spans="1:4">
      <c r="A9" s="4" t="s">
        <v>157</v>
      </c>
      <c r="B9" s="8" t="n">
        <v>-2.8</v>
      </c>
      <c r="C9" s="5" t="n">
        <v>0</v>
      </c>
      <c r="D9" s="5" t="n">
        <v>0</v>
      </c>
    </row>
    <row r="10" spans="1:4">
      <c r="A10" s="4" t="s">
        <v>158</v>
      </c>
      <c r="B10" s="8" t="n">
        <v>2.6</v>
      </c>
      <c r="C10" s="5" t="n">
        <v>0</v>
      </c>
      <c r="D10" s="8" t="n">
        <v>1.3</v>
      </c>
    </row>
    <row r="11" spans="1:4">
      <c r="A11" s="4" t="s">
        <v>1076</v>
      </c>
      <c r="B11" s="5" t="n">
        <v>0</v>
      </c>
      <c r="C11" s="5" t="n">
        <v>0</v>
      </c>
      <c r="D11" s="5" t="n">
        <v>0</v>
      </c>
    </row>
    <row r="12" spans="1:4">
      <c r="A12" s="4" t="s">
        <v>159</v>
      </c>
      <c r="B12" s="8" t="n">
        <v>-91.7</v>
      </c>
      <c r="C12" s="8" t="n">
        <v>-334.3</v>
      </c>
      <c r="D12" s="8" t="n">
        <v>-162.7</v>
      </c>
    </row>
    <row r="13" spans="1:4">
      <c r="A13" s="3" t="s">
        <v>1092</v>
      </c>
    </row>
    <row r="14" spans="1:4">
      <c r="A14" s="4" t="s">
        <v>161</v>
      </c>
      <c r="B14" s="8" t="n">
        <v>431.2</v>
      </c>
      <c r="C14" s="8" t="n">
        <v>54.4</v>
      </c>
      <c r="D14" s="8" t="n">
        <v>128.9</v>
      </c>
    </row>
    <row r="15" spans="1:4">
      <c r="A15" s="4" t="s">
        <v>162</v>
      </c>
      <c r="B15" s="8" t="n">
        <v>-425.2</v>
      </c>
      <c r="C15" s="8" t="n">
        <v>-45.4</v>
      </c>
      <c r="D15" s="8" t="n">
        <v>-173.9</v>
      </c>
    </row>
    <row r="16" spans="1:4">
      <c r="A16" s="4" t="s">
        <v>163</v>
      </c>
      <c r="B16" s="5" t="n">
        <v>0</v>
      </c>
      <c r="C16" s="8" t="n">
        <v>211.5</v>
      </c>
      <c r="D16" s="5" t="n">
        <v>400</v>
      </c>
    </row>
    <row r="17" spans="1:4">
      <c r="A17" s="4" t="s">
        <v>164</v>
      </c>
      <c r="B17" s="5" t="n">
        <v>0</v>
      </c>
      <c r="C17" s="5" t="n">
        <v>0</v>
      </c>
      <c r="D17" s="5" t="n">
        <v>-200</v>
      </c>
    </row>
    <row r="18" spans="1:4">
      <c r="A18" s="4" t="s">
        <v>165</v>
      </c>
      <c r="B18" s="5" t="n">
        <v>0</v>
      </c>
      <c r="C18" s="5" t="n">
        <v>0</v>
      </c>
      <c r="D18" s="8" t="n">
        <v>-8.5</v>
      </c>
    </row>
    <row r="19" spans="1:4">
      <c r="A19" s="4" t="s">
        <v>166</v>
      </c>
      <c r="B19" s="8" t="n">
        <v>0.1</v>
      </c>
      <c r="C19" s="8" t="n">
        <v>2.7</v>
      </c>
      <c r="D19" s="8" t="n">
        <v>0.3</v>
      </c>
    </row>
    <row r="20" spans="1:4">
      <c r="A20" s="4" t="s">
        <v>167</v>
      </c>
      <c r="B20" s="8" t="n">
        <v>-5.9</v>
      </c>
      <c r="C20" s="5" t="n">
        <v>-9</v>
      </c>
      <c r="D20" s="8" t="n">
        <v>-4.7</v>
      </c>
    </row>
    <row r="21" spans="1:4">
      <c r="A21" s="4" t="s">
        <v>168</v>
      </c>
      <c r="B21" s="8" t="n">
        <v>-29.6</v>
      </c>
      <c r="C21" s="8" t="n">
        <v>-20.3</v>
      </c>
      <c r="D21" s="8" t="n">
        <v>-13.4</v>
      </c>
    </row>
    <row r="22" spans="1:4">
      <c r="A22" s="4" t="s">
        <v>169</v>
      </c>
      <c r="B22" s="5" t="n">
        <v>0</v>
      </c>
      <c r="C22" s="8" t="n">
        <v>-4.5</v>
      </c>
      <c r="D22" s="8" t="n">
        <v>-7.8</v>
      </c>
    </row>
    <row r="23" spans="1:4">
      <c r="A23" s="4" t="s">
        <v>170</v>
      </c>
      <c r="B23" s="8" t="n">
        <v>-6.7</v>
      </c>
      <c r="C23" s="5" t="n">
        <v>0</v>
      </c>
      <c r="D23" s="5" t="n">
        <v>0</v>
      </c>
    </row>
    <row r="24" spans="1:4">
      <c r="A24" s="4" t="s">
        <v>128</v>
      </c>
      <c r="B24" s="8" t="n">
        <v>-1.9</v>
      </c>
      <c r="C24" s="8" t="n">
        <v>-3.1</v>
      </c>
      <c r="D24" s="8" t="n">
        <v>-2.9</v>
      </c>
    </row>
    <row r="25" spans="1:4">
      <c r="A25" s="4" t="s">
        <v>171</v>
      </c>
      <c r="B25" s="8" t="n">
        <v>4.6</v>
      </c>
      <c r="C25" s="5" t="n">
        <v>0</v>
      </c>
      <c r="D25" s="8" t="n">
        <v>0.6</v>
      </c>
    </row>
    <row r="26" spans="1:4">
      <c r="A26" s="4" t="s">
        <v>1093</v>
      </c>
      <c r="B26" s="5" t="n">
        <v>0</v>
      </c>
      <c r="C26" s="5" t="n">
        <v>0</v>
      </c>
      <c r="D26" s="5" t="n">
        <v>0</v>
      </c>
    </row>
    <row r="27" spans="1:4">
      <c r="A27" s="4" t="s">
        <v>172</v>
      </c>
      <c r="B27" s="8" t="n">
        <v>-33.4</v>
      </c>
      <c r="C27" s="8" t="n">
        <v>186.3</v>
      </c>
      <c r="D27" s="8" t="n">
        <v>118.6</v>
      </c>
    </row>
    <row r="28" spans="1:4">
      <c r="A28" s="4" t="s">
        <v>173</v>
      </c>
      <c r="B28" s="8" t="n">
        <v>-0.3</v>
      </c>
      <c r="C28" s="5" t="n">
        <v>0</v>
      </c>
      <c r="D28" s="5" t="n">
        <v>0</v>
      </c>
    </row>
    <row r="29" spans="1:4">
      <c r="A29" s="4" t="s">
        <v>174</v>
      </c>
      <c r="B29" s="8" t="n">
        <v>-2.6</v>
      </c>
      <c r="C29" s="8" t="n">
        <v>-53.2</v>
      </c>
      <c r="D29" s="8" t="n">
        <v>71.90000000000001</v>
      </c>
    </row>
    <row r="30" spans="1:4">
      <c r="A30" s="4" t="s">
        <v>175</v>
      </c>
      <c r="B30" s="8" t="n">
        <v>22.6</v>
      </c>
      <c r="C30" s="8" t="n">
        <v>75.8</v>
      </c>
      <c r="D30" s="8" t="n">
        <v>3.9</v>
      </c>
    </row>
    <row r="31" spans="1:4">
      <c r="A31" s="4" t="s">
        <v>176</v>
      </c>
      <c r="B31" s="5" t="n">
        <v>20</v>
      </c>
      <c r="C31" s="8" t="n">
        <v>22.6</v>
      </c>
      <c r="D31" s="8" t="n">
        <v>75.8</v>
      </c>
    </row>
    <row r="32" spans="1:4">
      <c r="A32" s="4" t="s">
        <v>183</v>
      </c>
    </row>
    <row r="33" spans="1:4">
      <c r="A33" s="3" t="s">
        <v>1089</v>
      </c>
    </row>
    <row r="34" spans="1:4">
      <c r="A34" s="4" t="s">
        <v>1090</v>
      </c>
      <c r="B34" s="8" t="n">
        <v>-3.1</v>
      </c>
      <c r="C34" s="8" t="n">
        <v>15.3</v>
      </c>
      <c r="D34" s="5" t="n">
        <v>0</v>
      </c>
    </row>
    <row r="35" spans="1:4">
      <c r="A35" s="3" t="s">
        <v>1091</v>
      </c>
    </row>
    <row r="36" spans="1:4">
      <c r="A36" s="4" t="s">
        <v>154</v>
      </c>
      <c r="B36" s="5" t="n">
        <v>0</v>
      </c>
      <c r="C36" s="5" t="n">
        <v>0</v>
      </c>
      <c r="D36" s="5" t="n">
        <v>0</v>
      </c>
    </row>
    <row r="37" spans="1:4">
      <c r="A37" s="4" t="s">
        <v>155</v>
      </c>
      <c r="B37" s="5" t="n">
        <v>0</v>
      </c>
      <c r="C37" s="5" t="n">
        <v>0</v>
      </c>
      <c r="D37" s="5" t="n">
        <v>0</v>
      </c>
    </row>
    <row r="38" spans="1:4">
      <c r="A38" s="4" t="s">
        <v>156</v>
      </c>
      <c r="B38" s="5" t="n">
        <v>0</v>
      </c>
      <c r="C38" s="5" t="n">
        <v>0</v>
      </c>
      <c r="D38" s="5" t="n">
        <v>0</v>
      </c>
    </row>
    <row r="39" spans="1:4">
      <c r="A39" s="4" t="s">
        <v>157</v>
      </c>
      <c r="B39" s="5" t="n">
        <v>0</v>
      </c>
    </row>
    <row r="40" spans="1:4">
      <c r="A40" s="4" t="s">
        <v>158</v>
      </c>
      <c r="B40" s="5" t="n">
        <v>0</v>
      </c>
      <c r="D40" s="5" t="n">
        <v>0</v>
      </c>
    </row>
    <row r="41" spans="1:4">
      <c r="A41" s="4" t="s">
        <v>1076</v>
      </c>
      <c r="B41" s="8" t="n">
        <v>-6.5</v>
      </c>
      <c r="C41" s="8" t="n">
        <v>1.8</v>
      </c>
      <c r="D41" s="8" t="n">
        <v>1.5</v>
      </c>
    </row>
    <row r="42" spans="1:4">
      <c r="A42" s="4" t="s">
        <v>159</v>
      </c>
      <c r="B42" s="8" t="n">
        <v>-6.5</v>
      </c>
      <c r="C42" s="8" t="n">
        <v>1.8</v>
      </c>
      <c r="D42" s="8" t="n">
        <v>1.5</v>
      </c>
    </row>
    <row r="43" spans="1:4">
      <c r="A43" s="3" t="s">
        <v>1092</v>
      </c>
    </row>
    <row r="44" spans="1:4">
      <c r="A44" s="4" t="s">
        <v>161</v>
      </c>
      <c r="B44" s="5" t="n">
        <v>0</v>
      </c>
      <c r="C44" s="5" t="n">
        <v>0</v>
      </c>
      <c r="D44" s="5" t="n">
        <v>0</v>
      </c>
    </row>
    <row r="45" spans="1:4">
      <c r="A45" s="4" t="s">
        <v>162</v>
      </c>
      <c r="B45" s="5" t="n">
        <v>0</v>
      </c>
      <c r="C45" s="5" t="n">
        <v>0</v>
      </c>
      <c r="D45" s="5" t="n">
        <v>0</v>
      </c>
    </row>
    <row r="46" spans="1:4">
      <c r="A46" s="4" t="s">
        <v>163</v>
      </c>
      <c r="C46" s="5" t="n">
        <v>0</v>
      </c>
    </row>
    <row r="47" spans="1:4">
      <c r="A47" s="4" t="s">
        <v>164</v>
      </c>
      <c r="D47" s="5" t="n">
        <v>0</v>
      </c>
    </row>
    <row r="48" spans="1:4">
      <c r="A48" s="4" t="s">
        <v>165</v>
      </c>
      <c r="D48" s="5" t="n">
        <v>0</v>
      </c>
    </row>
    <row r="49" spans="1:4">
      <c r="A49" s="4" t="s">
        <v>166</v>
      </c>
      <c r="B49" s="5" t="n">
        <v>0</v>
      </c>
      <c r="C49" s="5" t="n">
        <v>0</v>
      </c>
      <c r="D49" s="5" t="n">
        <v>0</v>
      </c>
    </row>
    <row r="50" spans="1:4">
      <c r="A50" s="4" t="s">
        <v>167</v>
      </c>
      <c r="B50" s="5" t="n">
        <v>0</v>
      </c>
      <c r="C50" s="5" t="n">
        <v>0</v>
      </c>
      <c r="D50" s="5" t="n">
        <v>0</v>
      </c>
    </row>
    <row r="51" spans="1:4">
      <c r="A51" s="4" t="s">
        <v>168</v>
      </c>
      <c r="B51" s="5" t="n">
        <v>0</v>
      </c>
      <c r="C51" s="5" t="n">
        <v>0</v>
      </c>
      <c r="D51" s="5" t="n">
        <v>0</v>
      </c>
    </row>
    <row r="52" spans="1:4">
      <c r="A52" s="4" t="s">
        <v>169</v>
      </c>
      <c r="C52" s="5" t="n">
        <v>0</v>
      </c>
      <c r="D52" s="5" t="n">
        <v>0</v>
      </c>
    </row>
    <row r="53" spans="1:4">
      <c r="A53" s="4" t="s">
        <v>170</v>
      </c>
      <c r="B53" s="5" t="n">
        <v>0</v>
      </c>
    </row>
    <row r="54" spans="1:4">
      <c r="A54" s="4" t="s">
        <v>128</v>
      </c>
      <c r="B54" s="5" t="n">
        <v>0</v>
      </c>
      <c r="C54" s="5" t="n">
        <v>0</v>
      </c>
      <c r="D54" s="5" t="n">
        <v>0</v>
      </c>
    </row>
    <row r="55" spans="1:4">
      <c r="A55" s="4" t="s">
        <v>171</v>
      </c>
      <c r="B55" s="5" t="n">
        <v>0</v>
      </c>
      <c r="D55" s="5" t="n">
        <v>0</v>
      </c>
    </row>
    <row r="56" spans="1:4">
      <c r="A56" s="4" t="s">
        <v>1093</v>
      </c>
      <c r="B56" s="8" t="n">
        <v>9.6</v>
      </c>
      <c r="C56" s="8" t="n">
        <v>-17.1</v>
      </c>
      <c r="D56" s="8" t="n">
        <v>-1.5</v>
      </c>
    </row>
    <row r="57" spans="1:4">
      <c r="A57" s="4" t="s">
        <v>172</v>
      </c>
      <c r="B57" s="8" t="n">
        <v>9.6</v>
      </c>
      <c r="C57" s="8" t="n">
        <v>-17.1</v>
      </c>
      <c r="D57" s="8" t="n">
        <v>-1.5</v>
      </c>
    </row>
    <row r="58" spans="1:4">
      <c r="A58" s="4" t="s">
        <v>173</v>
      </c>
      <c r="B58" s="5" t="n">
        <v>0</v>
      </c>
      <c r="C58" s="5" t="n">
        <v>0</v>
      </c>
    </row>
    <row r="59" spans="1:4">
      <c r="A59" s="4" t="s">
        <v>174</v>
      </c>
      <c r="B59" s="5" t="n">
        <v>0</v>
      </c>
      <c r="C59" s="5" t="n">
        <v>0</v>
      </c>
      <c r="D59" s="5" t="n">
        <v>0</v>
      </c>
    </row>
    <row r="60" spans="1:4">
      <c r="A60" s="4" t="s">
        <v>175</v>
      </c>
      <c r="B60" s="5" t="n">
        <v>0</v>
      </c>
      <c r="C60" s="5" t="n">
        <v>0</v>
      </c>
    </row>
    <row r="61" spans="1:4">
      <c r="A61" s="4" t="s">
        <v>176</v>
      </c>
      <c r="B61" s="5" t="n">
        <v>0</v>
      </c>
      <c r="C61" s="5" t="n">
        <v>0</v>
      </c>
      <c r="D61" s="5" t="n">
        <v>0</v>
      </c>
    </row>
    <row r="62" spans="1:4">
      <c r="A62" s="4" t="s">
        <v>1080</v>
      </c>
    </row>
    <row r="63" spans="1:4">
      <c r="A63" s="3" t="s">
        <v>1089</v>
      </c>
    </row>
    <row r="64" spans="1:4">
      <c r="A64" s="4" t="s">
        <v>1090</v>
      </c>
      <c r="B64" s="8" t="n">
        <v>-32.5</v>
      </c>
      <c r="C64" s="8" t="n">
        <v>-30.1</v>
      </c>
      <c r="D64" s="8" t="n">
        <v>-19.7</v>
      </c>
    </row>
    <row r="65" spans="1:4">
      <c r="A65" s="3" t="s">
        <v>1091</v>
      </c>
    </row>
    <row r="66" spans="1:4">
      <c r="A66" s="4" t="s">
        <v>154</v>
      </c>
      <c r="B66" s="5" t="n">
        <v>0</v>
      </c>
      <c r="C66" s="5" t="n">
        <v>0</v>
      </c>
      <c r="D66" s="5" t="n">
        <v>0</v>
      </c>
    </row>
    <row r="67" spans="1:4">
      <c r="A67" s="4" t="s">
        <v>155</v>
      </c>
      <c r="B67" s="5" t="n">
        <v>0</v>
      </c>
      <c r="C67" s="8" t="n">
        <v>-236.1</v>
      </c>
      <c r="D67" s="5" t="n">
        <v>0</v>
      </c>
    </row>
    <row r="68" spans="1:4">
      <c r="A68" s="4" t="s">
        <v>156</v>
      </c>
      <c r="B68" s="5" t="n">
        <v>0</v>
      </c>
      <c r="C68" s="5" t="n">
        <v>0</v>
      </c>
      <c r="D68" s="5" t="n">
        <v>0</v>
      </c>
    </row>
    <row r="69" spans="1:4">
      <c r="A69" s="4" t="s">
        <v>157</v>
      </c>
      <c r="B69" s="5" t="n">
        <v>0</v>
      </c>
    </row>
    <row r="70" spans="1:4">
      <c r="A70" s="4" t="s">
        <v>158</v>
      </c>
      <c r="B70" s="5" t="n">
        <v>0</v>
      </c>
      <c r="D70" s="5" t="n">
        <v>0</v>
      </c>
    </row>
    <row r="71" spans="1:4">
      <c r="A71" s="4" t="s">
        <v>1076</v>
      </c>
      <c r="B71" s="8" t="n">
        <v>6.5</v>
      </c>
      <c r="C71" s="8" t="n">
        <v>-1.8</v>
      </c>
      <c r="D71" s="8" t="n">
        <v>-1.5</v>
      </c>
    </row>
    <row r="72" spans="1:4">
      <c r="A72" s="4" t="s">
        <v>159</v>
      </c>
      <c r="B72" s="8" t="n">
        <v>6.5</v>
      </c>
      <c r="C72" s="8" t="n">
        <v>-237.9</v>
      </c>
      <c r="D72" s="8" t="n">
        <v>-1.5</v>
      </c>
    </row>
    <row r="73" spans="1:4">
      <c r="A73" s="3" t="s">
        <v>1092</v>
      </c>
    </row>
    <row r="74" spans="1:4">
      <c r="A74" s="4" t="s">
        <v>161</v>
      </c>
      <c r="B74" s="8" t="n">
        <v>431.2</v>
      </c>
      <c r="C74" s="8" t="n">
        <v>54.4</v>
      </c>
      <c r="D74" s="8" t="n">
        <v>128.9</v>
      </c>
    </row>
    <row r="75" spans="1:4">
      <c r="A75" s="4" t="s">
        <v>162</v>
      </c>
      <c r="B75" s="8" t="n">
        <v>-425.2</v>
      </c>
      <c r="C75" s="8" t="n">
        <v>-45.4</v>
      </c>
      <c r="D75" s="8" t="n">
        <v>-173.9</v>
      </c>
    </row>
    <row r="76" spans="1:4">
      <c r="A76" s="4" t="s">
        <v>163</v>
      </c>
      <c r="C76" s="8" t="n">
        <v>211.5</v>
      </c>
      <c r="D76" s="5" t="n">
        <v>400</v>
      </c>
    </row>
    <row r="77" spans="1:4">
      <c r="A77" s="4" t="s">
        <v>164</v>
      </c>
      <c r="D77" s="5" t="n">
        <v>-200</v>
      </c>
    </row>
    <row r="78" spans="1:4">
      <c r="A78" s="4" t="s">
        <v>165</v>
      </c>
      <c r="D78" s="8" t="n">
        <v>-8.5</v>
      </c>
    </row>
    <row r="79" spans="1:4">
      <c r="A79" s="4" t="s">
        <v>166</v>
      </c>
      <c r="B79" s="8" t="n">
        <v>0.1</v>
      </c>
      <c r="C79" s="8" t="n">
        <v>2.7</v>
      </c>
      <c r="D79" s="8" t="n">
        <v>0.3</v>
      </c>
    </row>
    <row r="80" spans="1:4">
      <c r="A80" s="4" t="s">
        <v>167</v>
      </c>
      <c r="B80" s="8" t="n">
        <v>-2.2</v>
      </c>
      <c r="C80" s="8" t="n">
        <v>-4.2</v>
      </c>
      <c r="D80" s="8" t="n">
        <v>-0.7</v>
      </c>
    </row>
    <row r="81" spans="1:4">
      <c r="A81" s="4" t="s">
        <v>168</v>
      </c>
      <c r="B81" s="5" t="n">
        <v>0</v>
      </c>
      <c r="C81" s="5" t="n">
        <v>0</v>
      </c>
      <c r="D81" s="8" t="n">
        <v>0.2</v>
      </c>
    </row>
    <row r="82" spans="1:4">
      <c r="A82" s="4" t="s">
        <v>169</v>
      </c>
      <c r="C82" s="8" t="n">
        <v>-4.5</v>
      </c>
      <c r="D82" s="8" t="n">
        <v>-7.8</v>
      </c>
    </row>
    <row r="83" spans="1:4">
      <c r="A83" s="4" t="s">
        <v>170</v>
      </c>
      <c r="B83" s="8" t="n">
        <v>-6.7</v>
      </c>
    </row>
    <row r="84" spans="1:4">
      <c r="A84" s="4" t="s">
        <v>128</v>
      </c>
      <c r="B84" s="8" t="n">
        <v>-1.9</v>
      </c>
      <c r="C84" s="8" t="n">
        <v>-3.1</v>
      </c>
      <c r="D84" s="8" t="n">
        <v>-2.9</v>
      </c>
    </row>
    <row r="85" spans="1:4">
      <c r="A85" s="4" t="s">
        <v>171</v>
      </c>
      <c r="B85" s="5" t="n">
        <v>0</v>
      </c>
      <c r="D85" s="5" t="n">
        <v>0</v>
      </c>
    </row>
    <row r="86" spans="1:4">
      <c r="A86" s="4" t="s">
        <v>1093</v>
      </c>
      <c r="B86" s="8" t="n">
        <v>30.7</v>
      </c>
      <c r="C86" s="8" t="n">
        <v>56.6</v>
      </c>
      <c r="D86" s="8" t="n">
        <v>-114.4</v>
      </c>
    </row>
    <row r="87" spans="1:4">
      <c r="A87" s="4" t="s">
        <v>172</v>
      </c>
      <c r="B87" s="5" t="n">
        <v>26</v>
      </c>
      <c r="C87" s="5" t="n">
        <v>268</v>
      </c>
      <c r="D87" s="8" t="n">
        <v>21.2</v>
      </c>
    </row>
    <row r="88" spans="1:4">
      <c r="A88" s="4" t="s">
        <v>173</v>
      </c>
      <c r="B88" s="5" t="n">
        <v>0</v>
      </c>
      <c r="C88" s="5" t="n">
        <v>0</v>
      </c>
    </row>
    <row r="89" spans="1:4">
      <c r="A89" s="4" t="s">
        <v>174</v>
      </c>
      <c r="B89" s="5" t="n">
        <v>0</v>
      </c>
      <c r="C89" s="5" t="n">
        <v>0</v>
      </c>
      <c r="D89" s="5" t="n">
        <v>0</v>
      </c>
    </row>
    <row r="90" spans="1:4">
      <c r="A90" s="4" t="s">
        <v>175</v>
      </c>
      <c r="B90" s="5" t="n">
        <v>0</v>
      </c>
      <c r="C90" s="5" t="n">
        <v>0</v>
      </c>
      <c r="D90" s="5" t="n">
        <v>0</v>
      </c>
    </row>
    <row r="91" spans="1:4">
      <c r="A91" s="4" t="s">
        <v>176</v>
      </c>
      <c r="B91" s="5" t="n">
        <v>0</v>
      </c>
      <c r="C91" s="5" t="n">
        <v>0</v>
      </c>
      <c r="D91" s="5" t="n">
        <v>0</v>
      </c>
    </row>
    <row r="92" spans="1:4">
      <c r="A92" s="4" t="s">
        <v>1081</v>
      </c>
    </row>
    <row r="93" spans="1:4">
      <c r="A93" s="3" t="s">
        <v>1089</v>
      </c>
    </row>
    <row r="94" spans="1:4">
      <c r="A94" s="4" t="s">
        <v>1090</v>
      </c>
      <c r="B94" s="8" t="n">
        <v>156.4</v>
      </c>
      <c r="C94" s="8" t="n">
        <v>114.5</v>
      </c>
      <c r="D94" s="8" t="n">
        <v>134.7</v>
      </c>
    </row>
    <row r="95" spans="1:4">
      <c r="A95" s="3" t="s">
        <v>1091</v>
      </c>
    </row>
    <row r="96" spans="1:4">
      <c r="A96" s="4" t="s">
        <v>154</v>
      </c>
      <c r="B96" s="8" t="n">
        <v>-35.9</v>
      </c>
      <c r="C96" s="5" t="n">
        <v>-40</v>
      </c>
      <c r="D96" s="8" t="n">
        <v>-37.5</v>
      </c>
    </row>
    <row r="97" spans="1:4">
      <c r="A97" s="4" t="s">
        <v>155</v>
      </c>
      <c r="B97" s="8" t="n">
        <v>-72.3</v>
      </c>
      <c r="C97" s="5" t="n">
        <v>-59</v>
      </c>
      <c r="D97" s="8" t="n">
        <v>-127.9</v>
      </c>
    </row>
    <row r="98" spans="1:4">
      <c r="A98" s="4" t="s">
        <v>156</v>
      </c>
      <c r="B98" s="8" t="n">
        <v>20.7</v>
      </c>
      <c r="C98" s="8" t="n">
        <v>3.5</v>
      </c>
      <c r="D98" s="8" t="n">
        <v>4.3</v>
      </c>
    </row>
    <row r="99" spans="1:4">
      <c r="A99" s="4" t="s">
        <v>157</v>
      </c>
      <c r="B99" s="5" t="n">
        <v>0</v>
      </c>
    </row>
    <row r="100" spans="1:4">
      <c r="A100" s="4" t="s">
        <v>158</v>
      </c>
      <c r="B100" s="8" t="n">
        <v>1.6</v>
      </c>
      <c r="D100" s="8" t="n">
        <v>1.3</v>
      </c>
    </row>
    <row r="101" spans="1:4">
      <c r="A101" s="4" t="s">
        <v>1076</v>
      </c>
      <c r="B101" s="5" t="n">
        <v>0</v>
      </c>
      <c r="C101" s="5" t="n">
        <v>0</v>
      </c>
      <c r="D101" s="5" t="n">
        <v>0</v>
      </c>
    </row>
    <row r="102" spans="1:4">
      <c r="A102" s="4" t="s">
        <v>159</v>
      </c>
      <c r="B102" s="8" t="n">
        <v>-85.90000000000001</v>
      </c>
      <c r="C102" s="8" t="n">
        <v>-95.5</v>
      </c>
      <c r="D102" s="8" t="n">
        <v>-159.8</v>
      </c>
    </row>
    <row r="103" spans="1:4">
      <c r="A103" s="3" t="s">
        <v>1092</v>
      </c>
    </row>
    <row r="104" spans="1:4">
      <c r="A104" s="4" t="s">
        <v>161</v>
      </c>
      <c r="B104" s="5" t="n">
        <v>0</v>
      </c>
      <c r="C104" s="5" t="n">
        <v>0</v>
      </c>
      <c r="D104" s="5" t="n">
        <v>0</v>
      </c>
    </row>
    <row r="105" spans="1:4">
      <c r="A105" s="4" t="s">
        <v>162</v>
      </c>
      <c r="B105" s="5" t="n">
        <v>0</v>
      </c>
      <c r="C105" s="5" t="n">
        <v>0</v>
      </c>
      <c r="D105" s="5" t="n">
        <v>0</v>
      </c>
    </row>
    <row r="106" spans="1:4">
      <c r="A106" s="4" t="s">
        <v>163</v>
      </c>
      <c r="C106" s="5" t="n">
        <v>0</v>
      </c>
    </row>
    <row r="107" spans="1:4">
      <c r="A107" s="4" t="s">
        <v>164</v>
      </c>
      <c r="D107" s="5" t="n">
        <v>0</v>
      </c>
    </row>
    <row r="108" spans="1:4">
      <c r="A108" s="4" t="s">
        <v>165</v>
      </c>
      <c r="D108" s="5" t="n">
        <v>0</v>
      </c>
    </row>
    <row r="109" spans="1:4">
      <c r="A109" s="4" t="s">
        <v>166</v>
      </c>
      <c r="B109" s="5" t="n">
        <v>0</v>
      </c>
      <c r="C109" s="5" t="n">
        <v>0</v>
      </c>
      <c r="D109" s="5" t="n">
        <v>0</v>
      </c>
    </row>
    <row r="110" spans="1:4">
      <c r="A110" s="4" t="s">
        <v>167</v>
      </c>
      <c r="B110" s="8" t="n">
        <v>-3.7</v>
      </c>
      <c r="C110" s="8" t="n">
        <v>-4.8</v>
      </c>
      <c r="D110" s="5" t="n">
        <v>-4</v>
      </c>
    </row>
    <row r="111" spans="1:4">
      <c r="A111" s="4" t="s">
        <v>168</v>
      </c>
      <c r="B111" s="8" t="n">
        <v>-28.5</v>
      </c>
      <c r="C111" s="8" t="n">
        <v>-20.2</v>
      </c>
      <c r="D111" s="8" t="n">
        <v>-13.6</v>
      </c>
    </row>
    <row r="112" spans="1:4">
      <c r="A112" s="4" t="s">
        <v>169</v>
      </c>
      <c r="C112" s="5" t="n">
        <v>0</v>
      </c>
      <c r="D112" s="5" t="n">
        <v>0</v>
      </c>
    </row>
    <row r="113" spans="1:4">
      <c r="A113" s="4" t="s">
        <v>170</v>
      </c>
      <c r="B113" s="5" t="n">
        <v>0</v>
      </c>
    </row>
    <row r="114" spans="1:4">
      <c r="A114" s="4" t="s">
        <v>128</v>
      </c>
      <c r="B114" s="5" t="n">
        <v>0</v>
      </c>
      <c r="C114" s="5" t="n">
        <v>0</v>
      </c>
      <c r="D114" s="5" t="n">
        <v>0</v>
      </c>
    </row>
    <row r="115" spans="1:4">
      <c r="A115" s="4" t="s">
        <v>171</v>
      </c>
      <c r="B115" s="8" t="n">
        <v>4.6</v>
      </c>
      <c r="D115" s="8" t="n">
        <v>0.6</v>
      </c>
    </row>
    <row r="116" spans="1:4">
      <c r="A116" s="4" t="s">
        <v>1093</v>
      </c>
      <c r="B116" s="8" t="n">
        <v>-39.2</v>
      </c>
      <c r="C116" s="8" t="n">
        <v>-62.6</v>
      </c>
      <c r="D116" s="8" t="n">
        <v>113.9</v>
      </c>
    </row>
    <row r="117" spans="1:4">
      <c r="A117" s="4" t="s">
        <v>172</v>
      </c>
      <c r="B117" s="8" t="n">
        <v>-66.8</v>
      </c>
      <c r="C117" s="8" t="n">
        <v>-87.59999999999999</v>
      </c>
      <c r="D117" s="8" t="n">
        <v>96.90000000000001</v>
      </c>
    </row>
    <row r="118" spans="1:4">
      <c r="A118" s="4" t="s">
        <v>173</v>
      </c>
      <c r="B118" s="5" t="n">
        <v>0</v>
      </c>
      <c r="C118" s="5" t="n">
        <v>0</v>
      </c>
    </row>
    <row r="119" spans="1:4">
      <c r="A119" s="4" t="s">
        <v>174</v>
      </c>
      <c r="B119" s="8" t="n">
        <v>3.7</v>
      </c>
      <c r="C119" s="8" t="n">
        <v>-68.59999999999999</v>
      </c>
      <c r="D119" s="8" t="n">
        <v>71.8</v>
      </c>
    </row>
    <row r="120" spans="1:4">
      <c r="A120" s="4" t="s">
        <v>175</v>
      </c>
      <c r="B120" s="5" t="n">
        <v>7</v>
      </c>
      <c r="C120" s="8" t="n">
        <v>75.59999999999999</v>
      </c>
      <c r="D120" s="8" t="n">
        <v>3.8</v>
      </c>
    </row>
    <row r="121" spans="1:4">
      <c r="A121" s="4" t="s">
        <v>176</v>
      </c>
      <c r="B121" s="8" t="n">
        <v>10.7</v>
      </c>
      <c r="C121" s="5" t="n">
        <v>7</v>
      </c>
      <c r="D121" s="8" t="n">
        <v>75.59999999999999</v>
      </c>
    </row>
    <row r="122" spans="1:4">
      <c r="A122" s="4" t="s">
        <v>1082</v>
      </c>
    </row>
    <row r="123" spans="1:4">
      <c r="A123" s="3" t="s">
        <v>1089</v>
      </c>
    </row>
    <row r="124" spans="1:4">
      <c r="A124" s="4" t="s">
        <v>1090</v>
      </c>
      <c r="B124" s="5" t="n">
        <v>2</v>
      </c>
      <c r="C124" s="8" t="n">
        <v>-4.9</v>
      </c>
      <c r="D124" s="5" t="n">
        <v>1</v>
      </c>
    </row>
    <row r="125" spans="1:4">
      <c r="A125" s="3" t="s">
        <v>1091</v>
      </c>
    </row>
    <row r="126" spans="1:4">
      <c r="A126" s="4" t="s">
        <v>154</v>
      </c>
      <c r="B126" s="5" t="n">
        <v>-4</v>
      </c>
      <c r="C126" s="8" t="n">
        <v>-2.7</v>
      </c>
      <c r="D126" s="8" t="n">
        <v>-2.9</v>
      </c>
    </row>
    <row r="127" spans="1:4">
      <c r="A127" s="4" t="s">
        <v>155</v>
      </c>
      <c r="B127" s="5" t="n">
        <v>0</v>
      </c>
      <c r="C127" s="5" t="n">
        <v>0</v>
      </c>
      <c r="D127" s="5" t="n">
        <v>0</v>
      </c>
    </row>
    <row r="128" spans="1:4">
      <c r="A128" s="4" t="s">
        <v>156</v>
      </c>
      <c r="B128" s="5" t="n">
        <v>0</v>
      </c>
      <c r="C128" s="5" t="n">
        <v>0</v>
      </c>
      <c r="D128" s="5" t="n">
        <v>0</v>
      </c>
    </row>
    <row r="129" spans="1:4">
      <c r="A129" s="4" t="s">
        <v>157</v>
      </c>
      <c r="B129" s="8" t="n">
        <v>-2.8</v>
      </c>
    </row>
    <row r="130" spans="1:4">
      <c r="A130" s="4" t="s">
        <v>158</v>
      </c>
      <c r="B130" s="5" t="n">
        <v>1</v>
      </c>
      <c r="D130" s="5" t="n">
        <v>0</v>
      </c>
    </row>
    <row r="131" spans="1:4">
      <c r="A131" s="4" t="s">
        <v>1076</v>
      </c>
      <c r="B131" s="5" t="n">
        <v>0</v>
      </c>
      <c r="C131" s="5" t="n">
        <v>0</v>
      </c>
      <c r="D131" s="5" t="n">
        <v>0</v>
      </c>
    </row>
    <row r="132" spans="1:4">
      <c r="A132" s="4" t="s">
        <v>159</v>
      </c>
      <c r="B132" s="8" t="n">
        <v>-5.8</v>
      </c>
      <c r="C132" s="8" t="n">
        <v>-2.7</v>
      </c>
      <c r="D132" s="8" t="n">
        <v>-2.9</v>
      </c>
    </row>
    <row r="133" spans="1:4">
      <c r="A133" s="3" t="s">
        <v>1092</v>
      </c>
    </row>
    <row r="134" spans="1:4">
      <c r="A134" s="4" t="s">
        <v>161</v>
      </c>
      <c r="B134" s="5" t="n">
        <v>0</v>
      </c>
      <c r="C134" s="5" t="n">
        <v>0</v>
      </c>
      <c r="D134" s="5" t="n">
        <v>0</v>
      </c>
    </row>
    <row r="135" spans="1:4">
      <c r="A135" s="4" t="s">
        <v>162</v>
      </c>
      <c r="B135" s="5" t="n">
        <v>0</v>
      </c>
      <c r="C135" s="5" t="n">
        <v>0</v>
      </c>
      <c r="D135" s="5" t="n">
        <v>0</v>
      </c>
    </row>
    <row r="136" spans="1:4">
      <c r="A136" s="4" t="s">
        <v>163</v>
      </c>
      <c r="C136" s="5" t="n">
        <v>0</v>
      </c>
    </row>
    <row r="137" spans="1:4">
      <c r="A137" s="4" t="s">
        <v>164</v>
      </c>
      <c r="D137" s="5" t="n">
        <v>0</v>
      </c>
    </row>
    <row r="138" spans="1:4">
      <c r="A138" s="4" t="s">
        <v>165</v>
      </c>
      <c r="D138" s="5" t="n">
        <v>0</v>
      </c>
    </row>
    <row r="139" spans="1:4">
      <c r="A139" s="4" t="s">
        <v>166</v>
      </c>
      <c r="B139" s="5" t="n">
        <v>0</v>
      </c>
      <c r="C139" s="5" t="n">
        <v>0</v>
      </c>
      <c r="D139" s="5" t="n">
        <v>0</v>
      </c>
    </row>
    <row r="140" spans="1:4">
      <c r="A140" s="4" t="s">
        <v>167</v>
      </c>
      <c r="B140" s="5" t="n">
        <v>0</v>
      </c>
      <c r="C140" s="5" t="n">
        <v>0</v>
      </c>
      <c r="D140" s="5" t="n">
        <v>0</v>
      </c>
    </row>
    <row r="141" spans="1:4">
      <c r="A141" s="4" t="s">
        <v>168</v>
      </c>
      <c r="B141" s="8" t="n">
        <v>-1.1</v>
      </c>
      <c r="C141" s="8" t="n">
        <v>-0.1</v>
      </c>
      <c r="D141" s="5" t="n">
        <v>0</v>
      </c>
    </row>
    <row r="142" spans="1:4">
      <c r="A142" s="4" t="s">
        <v>169</v>
      </c>
      <c r="C142" s="5" t="n">
        <v>0</v>
      </c>
      <c r="D142" s="5" t="n">
        <v>0</v>
      </c>
    </row>
    <row r="143" spans="1:4">
      <c r="A143" s="4" t="s">
        <v>170</v>
      </c>
      <c r="B143" s="5" t="n">
        <v>0</v>
      </c>
    </row>
    <row r="144" spans="1:4">
      <c r="A144" s="4" t="s">
        <v>128</v>
      </c>
      <c r="B144" s="5" t="n">
        <v>0</v>
      </c>
      <c r="C144" s="5" t="n">
        <v>0</v>
      </c>
      <c r="D144" s="5" t="n">
        <v>0</v>
      </c>
    </row>
    <row r="145" spans="1:4">
      <c r="A145" s="4" t="s">
        <v>171</v>
      </c>
      <c r="B145" s="5" t="n">
        <v>0</v>
      </c>
      <c r="D145" s="5" t="n">
        <v>0</v>
      </c>
    </row>
    <row r="146" spans="1:4">
      <c r="A146" s="4" t="s">
        <v>1093</v>
      </c>
      <c r="B146" s="8" t="n">
        <v>-1.1</v>
      </c>
      <c r="C146" s="8" t="n">
        <v>23.1</v>
      </c>
      <c r="D146" s="5" t="n">
        <v>2</v>
      </c>
    </row>
    <row r="147" spans="1:4">
      <c r="A147" s="4" t="s">
        <v>172</v>
      </c>
      <c r="B147" s="8" t="n">
        <v>-2.2</v>
      </c>
      <c r="C147" s="5" t="n">
        <v>23</v>
      </c>
      <c r="D147" s="5" t="n">
        <v>2</v>
      </c>
    </row>
    <row r="148" spans="1:4">
      <c r="A148" s="4" t="s">
        <v>173</v>
      </c>
      <c r="B148" s="8" t="n">
        <v>-0.3</v>
      </c>
      <c r="C148" s="5" t="n">
        <v>0</v>
      </c>
    </row>
    <row r="149" spans="1:4">
      <c r="A149" s="4" t="s">
        <v>174</v>
      </c>
      <c r="B149" s="8" t="n">
        <v>-6.3</v>
      </c>
      <c r="C149" s="8" t="n">
        <v>15.4</v>
      </c>
      <c r="D149" s="8" t="n">
        <v>0.1</v>
      </c>
    </row>
    <row r="150" spans="1:4">
      <c r="A150" s="4" t="s">
        <v>175</v>
      </c>
      <c r="B150" s="8" t="n">
        <v>15.6</v>
      </c>
      <c r="C150" s="8" t="n">
        <v>0.2</v>
      </c>
      <c r="D150" s="8" t="n">
        <v>0.1</v>
      </c>
    </row>
    <row r="151" spans="1:4">
      <c r="A151" s="4" t="s">
        <v>176</v>
      </c>
      <c r="B151" s="7" t="n">
        <v>9.300000000000001</v>
      </c>
      <c r="C151" s="7" t="n">
        <v>15.6</v>
      </c>
      <c r="D151" s="7" t="n">
        <v>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v>
      </c>
      <c r="C3" s="7" t="n">
        <v>22.6</v>
      </c>
    </row>
    <row r="4" spans="1:3">
      <c r="A4" s="4" t="s">
        <v>36</v>
      </c>
      <c r="B4" s="8" t="n">
        <v>226.6</v>
      </c>
      <c r="C4" s="8" t="n">
        <v>214.2</v>
      </c>
    </row>
    <row r="5" spans="1:3">
      <c r="A5" s="4" t="s">
        <v>37</v>
      </c>
      <c r="B5" s="8" t="n">
        <v>51.2</v>
      </c>
      <c r="C5" s="8" t="n">
        <v>48.1</v>
      </c>
    </row>
    <row r="6" spans="1:3">
      <c r="A6" s="4" t="s">
        <v>38</v>
      </c>
      <c r="B6" s="8" t="n">
        <v>18.4</v>
      </c>
      <c r="C6" s="8" t="n">
        <v>19.2</v>
      </c>
    </row>
    <row r="7" spans="1:3">
      <c r="A7" s="4" t="s">
        <v>39</v>
      </c>
      <c r="B7" s="8" t="n">
        <v>7.9</v>
      </c>
      <c r="C7" s="8" t="n">
        <v>7.6</v>
      </c>
    </row>
    <row r="8" spans="1:3">
      <c r="A8" s="4" t="s">
        <v>40</v>
      </c>
      <c r="B8" s="8" t="n">
        <v>324.1</v>
      </c>
      <c r="C8" s="8" t="n">
        <v>311.7</v>
      </c>
    </row>
    <row r="9" spans="1:3">
      <c r="A9" s="4" t="s">
        <v>41</v>
      </c>
      <c r="B9" s="8" t="n">
        <v>680.2</v>
      </c>
      <c r="C9" s="8" t="n">
        <v>636.3</v>
      </c>
    </row>
    <row r="10" spans="1:3">
      <c r="A10" s="4" t="s">
        <v>42</v>
      </c>
      <c r="B10" s="8" t="n">
        <v>239.3</v>
      </c>
      <c r="C10" s="8" t="n">
        <v>204.7</v>
      </c>
    </row>
    <row r="11" spans="1:3">
      <c r="A11" s="4" t="s">
        <v>43</v>
      </c>
      <c r="B11" s="8" t="n">
        <v>116.6</v>
      </c>
      <c r="C11" s="8" t="n">
        <v>118.1</v>
      </c>
    </row>
    <row r="12" spans="1:3">
      <c r="A12" s="4" t="s">
        <v>44</v>
      </c>
      <c r="B12" s="8" t="n">
        <v>11.1</v>
      </c>
      <c r="C12" s="8" t="n">
        <v>5.3</v>
      </c>
    </row>
    <row r="13" spans="1:3">
      <c r="A13" s="4" t="s">
        <v>45</v>
      </c>
      <c r="B13" s="8" t="n">
        <v>1371.3</v>
      </c>
      <c r="C13" s="8" t="n">
        <v>1276.1</v>
      </c>
    </row>
    <row r="14" spans="1:3">
      <c r="A14" s="3" t="s">
        <v>46</v>
      </c>
    </row>
    <row r="15" spans="1:3">
      <c r="A15" s="4" t="s">
        <v>47</v>
      </c>
      <c r="B15" s="8" t="n">
        <v>125.8</v>
      </c>
      <c r="C15" s="8" t="n">
        <v>117.1</v>
      </c>
    </row>
    <row r="16" spans="1:3">
      <c r="A16" s="4" t="s">
        <v>48</v>
      </c>
      <c r="B16" s="8" t="n">
        <v>96.3</v>
      </c>
      <c r="C16" s="8" t="n">
        <v>65.40000000000001</v>
      </c>
    </row>
    <row r="17" spans="1:3">
      <c r="A17" s="4" t="s">
        <v>49</v>
      </c>
      <c r="B17" s="8" t="n">
        <v>30.8</v>
      </c>
      <c r="C17" s="5" t="n">
        <v>26</v>
      </c>
    </row>
    <row r="18" spans="1:3">
      <c r="A18" s="4" t="s">
        <v>50</v>
      </c>
      <c r="B18" s="8" t="n">
        <v>252.9</v>
      </c>
      <c r="C18" s="8" t="n">
        <v>208.5</v>
      </c>
    </row>
    <row r="19" spans="1:3">
      <c r="A19" s="4" t="s">
        <v>51</v>
      </c>
      <c r="B19" s="8" t="n">
        <v>683.3</v>
      </c>
      <c r="C19" s="8" t="n">
        <v>667.4</v>
      </c>
    </row>
    <row r="20" spans="1:3">
      <c r="A20" s="4" t="s">
        <v>52</v>
      </c>
      <c r="B20" s="8" t="n">
        <v>54.8</v>
      </c>
      <c r="C20" s="8" t="n">
        <v>93.3</v>
      </c>
    </row>
    <row r="21" spans="1:3">
      <c r="A21" s="4" t="s">
        <v>53</v>
      </c>
      <c r="B21" s="8" t="n">
        <v>43.1</v>
      </c>
      <c r="C21" s="8" t="n">
        <v>4.8</v>
      </c>
    </row>
    <row r="22" spans="1:3">
      <c r="A22" s="4" t="s">
        <v>54</v>
      </c>
      <c r="B22" s="8" t="n">
        <v>1034.1</v>
      </c>
      <c r="C22" s="5" t="n">
        <v>974</v>
      </c>
    </row>
    <row r="23" spans="1:3">
      <c r="A23" s="4" t="s">
        <v>55</v>
      </c>
      <c r="B23" s="4" t="s">
        <v>56</v>
      </c>
      <c r="C23" s="4" t="s">
        <v>56</v>
      </c>
    </row>
    <row r="24" spans="1:3">
      <c r="A24" s="3" t="s">
        <v>57</v>
      </c>
    </row>
    <row r="25" spans="1:3">
      <c r="A25" s="4" t="s">
        <v>58</v>
      </c>
      <c r="B25" s="5" t="n">
        <v>0</v>
      </c>
      <c r="C25" s="5" t="n">
        <v>0</v>
      </c>
    </row>
    <row r="26" spans="1:3">
      <c r="A26" s="4" t="s">
        <v>59</v>
      </c>
      <c r="B26" s="5" t="n">
        <v>0</v>
      </c>
      <c r="C26" s="5" t="n">
        <v>0</v>
      </c>
    </row>
    <row r="27" spans="1:3">
      <c r="A27" s="4" t="s">
        <v>60</v>
      </c>
      <c r="B27" s="8" t="n">
        <v>329.6</v>
      </c>
      <c r="C27" s="5" t="n">
        <v>319</v>
      </c>
    </row>
    <row r="28" spans="1:3">
      <c r="A28" s="4" t="s">
        <v>61</v>
      </c>
      <c r="B28" s="8" t="n">
        <v>16.2</v>
      </c>
      <c r="C28" s="8" t="n">
        <v>-13.8</v>
      </c>
    </row>
    <row r="29" spans="1:3">
      <c r="A29" s="4" t="s">
        <v>62</v>
      </c>
      <c r="B29" s="8" t="n">
        <v>-33.4</v>
      </c>
      <c r="C29" s="8" t="n">
        <v>-24.8</v>
      </c>
    </row>
    <row r="30" spans="1:3">
      <c r="A30" s="4" t="s">
        <v>63</v>
      </c>
      <c r="B30" s="8" t="n">
        <v>312.4</v>
      </c>
      <c r="C30" s="8" t="n">
        <v>280.4</v>
      </c>
    </row>
    <row r="31" spans="1:3">
      <c r="A31" s="4" t="s">
        <v>64</v>
      </c>
      <c r="B31" s="8" t="n">
        <v>24.8</v>
      </c>
      <c r="C31" s="8" t="n">
        <v>21.7</v>
      </c>
    </row>
    <row r="32" spans="1:3">
      <c r="A32" s="4" t="s">
        <v>65</v>
      </c>
      <c r="B32" s="8" t="n">
        <v>337.2</v>
      </c>
      <c r="C32" s="8" t="n">
        <v>302.1</v>
      </c>
    </row>
    <row r="33" spans="1:3">
      <c r="A33" s="4" t="s">
        <v>66</v>
      </c>
      <c r="B33" s="7" t="n">
        <v>1371.3</v>
      </c>
      <c r="C33" s="7" t="n">
        <v>12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37</v>
      </c>
      <c r="B12" s="4" t="s">
        <v>271</v>
      </c>
    </row>
    <row r="13" spans="1:2">
      <c r="A13" s="4" t="s">
        <v>272</v>
      </c>
      <c r="B13" s="4" t="s">
        <v>273</v>
      </c>
    </row>
    <row r="14" spans="1:2">
      <c r="A14" s="4" t="s">
        <v>274</v>
      </c>
      <c r="B14" s="4" t="s">
        <v>275</v>
      </c>
    </row>
    <row r="15" spans="1:2">
      <c r="A15" s="4" t="s">
        <v>42</v>
      </c>
      <c r="B15" s="4" t="s">
        <v>276</v>
      </c>
    </row>
    <row r="16" spans="1:2">
      <c r="A16" s="4" t="s">
        <v>277</v>
      </c>
      <c r="B16" s="4" t="s">
        <v>278</v>
      </c>
    </row>
    <row r="17" spans="1:2">
      <c r="A17" s="4" t="s">
        <v>279</v>
      </c>
      <c r="B17" s="4" t="s">
        <v>280</v>
      </c>
    </row>
    <row r="18" spans="1:2">
      <c r="A18" s="4" t="s">
        <v>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9" t="n">
        <v>0.001</v>
      </c>
      <c r="C3" s="9" t="n">
        <v>0.001</v>
      </c>
    </row>
    <row r="4" spans="1:3">
      <c r="A4" s="4" t="s">
        <v>70</v>
      </c>
      <c r="B4" s="5" t="n">
        <v>10000000</v>
      </c>
      <c r="C4" s="5" t="n">
        <v>10000000</v>
      </c>
    </row>
    <row r="5" spans="1:3">
      <c r="A5" s="4" t="s">
        <v>71</v>
      </c>
      <c r="B5" s="5" t="n">
        <v>0</v>
      </c>
      <c r="C5" s="5" t="n">
        <v>0</v>
      </c>
    </row>
    <row r="6" spans="1:3">
      <c r="A6" s="4" t="s">
        <v>72</v>
      </c>
      <c r="B6" s="9" t="n">
        <v>0.001</v>
      </c>
      <c r="C6" s="9" t="n">
        <v>0.001</v>
      </c>
    </row>
    <row r="7" spans="1:3">
      <c r="A7" s="4" t="s">
        <v>73</v>
      </c>
      <c r="B7" s="5" t="n">
        <v>100000000</v>
      </c>
      <c r="C7" s="5" t="n">
        <v>100000000</v>
      </c>
    </row>
    <row r="8" spans="1:3">
      <c r="A8" s="4" t="s">
        <v>74</v>
      </c>
      <c r="B8" s="5" t="n">
        <v>17774000</v>
      </c>
      <c r="C8" s="5" t="n">
        <v>17585000</v>
      </c>
    </row>
    <row r="9" spans="1:3">
      <c r="A9" s="4" t="s">
        <v>75</v>
      </c>
      <c r="B9" s="5" t="n">
        <v>16631000</v>
      </c>
      <c r="C9" s="5" t="n">
        <v>16652000</v>
      </c>
    </row>
    <row r="10" spans="1:3">
      <c r="A10" s="4" t="s">
        <v>76</v>
      </c>
      <c r="B10" s="5" t="n">
        <v>1143000</v>
      </c>
      <c r="C10" s="5" t="n">
        <v>9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05</v>
      </c>
      <c r="B5" s="4" t="s">
        <v>325</v>
      </c>
    </row>
    <row r="6" spans="1:2">
      <c r="A6" s="4" t="s">
        <v>326</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7" t="n">
        <v>1506.4</v>
      </c>
      <c r="C4" s="6" t="n">
        <v>1336</v>
      </c>
      <c r="D4" s="7" t="n">
        <v>1168.2</v>
      </c>
    </row>
    <row r="5" spans="1:4">
      <c r="A5" s="4" t="s">
        <v>81</v>
      </c>
      <c r="B5" s="8" t="n">
        <v>1212.2</v>
      </c>
      <c r="C5" s="8" t="n">
        <v>1056.6</v>
      </c>
      <c r="D5" s="8" t="n">
        <v>922.3</v>
      </c>
    </row>
    <row r="6" spans="1:4">
      <c r="A6" s="4" t="s">
        <v>82</v>
      </c>
      <c r="B6" s="8" t="n">
        <v>126.5</v>
      </c>
      <c r="C6" s="8" t="n">
        <v>119.2</v>
      </c>
      <c r="D6" s="5" t="n">
        <v>100</v>
      </c>
    </row>
    <row r="7" spans="1:4">
      <c r="A7" s="4" t="s">
        <v>83</v>
      </c>
      <c r="B7" s="8" t="n">
        <v>91.8</v>
      </c>
      <c r="C7" s="8" t="n">
        <v>67.8</v>
      </c>
      <c r="D7" s="8" t="n">
        <v>54.9</v>
      </c>
    </row>
    <row r="8" spans="1:4">
      <c r="A8" s="4" t="s">
        <v>84</v>
      </c>
      <c r="B8" s="5" t="n">
        <v>0</v>
      </c>
      <c r="C8" s="8" t="n">
        <v>7.9</v>
      </c>
      <c r="D8" s="8" t="n">
        <v>5.2</v>
      </c>
    </row>
    <row r="9" spans="1:4">
      <c r="A9" s="4" t="s">
        <v>85</v>
      </c>
      <c r="B9" s="8" t="n">
        <v>1.3</v>
      </c>
      <c r="C9" s="8" t="n">
        <v>6.2</v>
      </c>
      <c r="D9" s="5" t="n">
        <v>0</v>
      </c>
    </row>
    <row r="10" spans="1:4">
      <c r="A10" s="4" t="s">
        <v>86</v>
      </c>
      <c r="B10" s="8" t="n">
        <v>-15.3</v>
      </c>
      <c r="C10" s="8" t="n">
        <v>-0.7</v>
      </c>
      <c r="D10" s="8" t="n">
        <v>-1.4</v>
      </c>
    </row>
    <row r="11" spans="1:4">
      <c r="A11" s="4" t="s">
        <v>87</v>
      </c>
      <c r="B11" s="8" t="n">
        <v>89.90000000000001</v>
      </c>
      <c r="C11" s="5" t="n">
        <v>79</v>
      </c>
      <c r="D11" s="8" t="n">
        <v>87.2</v>
      </c>
    </row>
    <row r="12" spans="1:4">
      <c r="A12" s="4" t="s">
        <v>88</v>
      </c>
      <c r="B12" s="8" t="n">
        <v>46.4</v>
      </c>
      <c r="C12" s="5" t="n">
        <v>42</v>
      </c>
      <c r="D12" s="8" t="n">
        <v>27.7</v>
      </c>
    </row>
    <row r="13" spans="1:4">
      <c r="A13" s="4" t="s">
        <v>89</v>
      </c>
      <c r="B13" s="5" t="n">
        <v>0</v>
      </c>
      <c r="C13" s="8" t="n">
        <v>0.8</v>
      </c>
      <c r="D13" s="8" t="n">
        <v>19.9</v>
      </c>
    </row>
    <row r="14" spans="1:4">
      <c r="A14" s="4" t="s">
        <v>90</v>
      </c>
      <c r="B14" s="5" t="n">
        <v>0</v>
      </c>
      <c r="C14" s="8" t="n">
        <v>0.1</v>
      </c>
      <c r="D14" s="5" t="n">
        <v>12</v>
      </c>
    </row>
    <row r="15" spans="1:4">
      <c r="A15" s="4" t="s">
        <v>91</v>
      </c>
      <c r="B15" s="8" t="n">
        <v>-4.6</v>
      </c>
      <c r="C15" s="8" t="n">
        <v>-2.5</v>
      </c>
      <c r="D15" s="8" t="n">
        <v>-3.2</v>
      </c>
    </row>
    <row r="16" spans="1:4">
      <c r="A16" s="4" t="s">
        <v>92</v>
      </c>
      <c r="B16" s="8" t="n">
        <v>48.1</v>
      </c>
      <c r="C16" s="8" t="n">
        <v>38.6</v>
      </c>
      <c r="D16" s="8" t="n">
        <v>30.8</v>
      </c>
    </row>
    <row r="17" spans="1:4">
      <c r="A17" s="4" t="s">
        <v>93</v>
      </c>
      <c r="B17" s="8" t="n">
        <v>16.8</v>
      </c>
      <c r="C17" s="8" t="n">
        <v>12.4</v>
      </c>
      <c r="D17" s="8" t="n">
        <v>21.2</v>
      </c>
    </row>
    <row r="18" spans="1:4">
      <c r="A18" s="4" t="s">
        <v>94</v>
      </c>
      <c r="B18" s="8" t="n">
        <v>31.3</v>
      </c>
      <c r="C18" s="8" t="n">
        <v>26.2</v>
      </c>
      <c r="D18" s="8" t="n">
        <v>9.6</v>
      </c>
    </row>
    <row r="19" spans="1:4">
      <c r="A19" s="4" t="s">
        <v>95</v>
      </c>
      <c r="B19" s="5" t="n">
        <v>0</v>
      </c>
      <c r="C19" s="8" t="n">
        <v>-0.6</v>
      </c>
      <c r="D19" s="8" t="n">
        <v>-0.7</v>
      </c>
    </row>
    <row r="20" spans="1:4">
      <c r="A20" s="4" t="s">
        <v>96</v>
      </c>
      <c r="B20" s="8" t="n">
        <v>31.3</v>
      </c>
      <c r="C20" s="8" t="n">
        <v>25.6</v>
      </c>
      <c r="D20" s="8" t="n">
        <v>8.9</v>
      </c>
    </row>
    <row r="21" spans="1:4">
      <c r="A21" s="4" t="s">
        <v>97</v>
      </c>
      <c r="B21" s="8" t="n">
        <v>-1.3</v>
      </c>
      <c r="C21" s="8" t="n">
        <v>-0.1</v>
      </c>
      <c r="D21" s="5" t="n">
        <v>0</v>
      </c>
    </row>
    <row r="22" spans="1:4">
      <c r="A22" s="4" t="s">
        <v>98</v>
      </c>
      <c r="B22" s="6" t="n">
        <v>30</v>
      </c>
      <c r="C22" s="7" t="n">
        <v>25.5</v>
      </c>
      <c r="D22" s="7" t="n">
        <v>8.9</v>
      </c>
    </row>
    <row r="23" spans="1:4">
      <c r="A23" s="3" t="s">
        <v>99</v>
      </c>
    </row>
    <row r="24" spans="1:4">
      <c r="A24" s="4" t="s">
        <v>100</v>
      </c>
      <c r="B24" s="10" t="n">
        <v>1.82</v>
      </c>
      <c r="C24" s="10" t="n">
        <v>1.64</v>
      </c>
      <c r="D24" s="10" t="n">
        <v>0.63</v>
      </c>
    </row>
    <row r="25" spans="1:4">
      <c r="A25" s="4" t="s">
        <v>101</v>
      </c>
      <c r="B25" s="5" t="n">
        <v>0</v>
      </c>
      <c r="C25" s="11" t="n">
        <v>-0.04</v>
      </c>
      <c r="D25" s="11" t="n">
        <v>-0.04</v>
      </c>
    </row>
    <row r="26" spans="1:4">
      <c r="A26" s="4" t="s">
        <v>102</v>
      </c>
      <c r="B26" s="11" t="n">
        <v>1.82</v>
      </c>
      <c r="C26" s="11" t="n">
        <v>1.6</v>
      </c>
      <c r="D26" s="11" t="n">
        <v>0.59</v>
      </c>
    </row>
    <row r="27" spans="1:4">
      <c r="A27" s="3" t="s">
        <v>103</v>
      </c>
    </row>
    <row r="28" spans="1:4">
      <c r="A28" s="4" t="s">
        <v>100</v>
      </c>
      <c r="B28" s="11" t="n">
        <v>1.82</v>
      </c>
      <c r="C28" s="11" t="n">
        <v>1.57</v>
      </c>
      <c r="D28" s="11" t="n">
        <v>0.59</v>
      </c>
    </row>
    <row r="29" spans="1:4">
      <c r="A29" s="4" t="s">
        <v>101</v>
      </c>
      <c r="B29" s="5" t="n">
        <v>0</v>
      </c>
      <c r="C29" s="11" t="n">
        <v>-0.04</v>
      </c>
      <c r="D29" s="11" t="n">
        <v>-0.04</v>
      </c>
    </row>
    <row r="30" spans="1:4">
      <c r="A30" s="4" t="s">
        <v>104</v>
      </c>
      <c r="B30" s="10" t="n">
        <v>1.82</v>
      </c>
      <c r="C30" s="10" t="n">
        <v>1.53</v>
      </c>
      <c r="D30" s="10" t="n">
        <v>0.55</v>
      </c>
    </row>
    <row r="31" spans="1:4">
      <c r="A31" s="3" t="s">
        <v>105</v>
      </c>
    </row>
    <row r="32" spans="1:4">
      <c r="A32" s="4" t="s">
        <v>106</v>
      </c>
      <c r="B32" s="8" t="n">
        <v>16.5</v>
      </c>
      <c r="C32" s="8" t="n">
        <v>15.9</v>
      </c>
      <c r="D32" s="8" t="n">
        <v>15.1</v>
      </c>
    </row>
    <row r="33" spans="1:4">
      <c r="A33" s="4" t="s">
        <v>107</v>
      </c>
      <c r="B33" s="8" t="n">
        <v>16.5</v>
      </c>
      <c r="C33" s="8" t="n">
        <v>16.6</v>
      </c>
      <c r="D33" s="8" t="n">
        <v>16.2</v>
      </c>
    </row>
    <row r="34" spans="1:4">
      <c r="A34" s="3" t="s">
        <v>108</v>
      </c>
    </row>
    <row r="35" spans="1:4">
      <c r="A35" s="4" t="s">
        <v>109</v>
      </c>
      <c r="B35" s="6" t="n">
        <v>30</v>
      </c>
      <c r="C35" s="7" t="n">
        <v>26.1</v>
      </c>
      <c r="D35" s="7" t="n">
        <v>9.6</v>
      </c>
    </row>
    <row r="36" spans="1:4">
      <c r="A36" s="4" t="s">
        <v>95</v>
      </c>
      <c r="B36" s="6" t="n">
        <v>0</v>
      </c>
      <c r="C36" s="7" t="n">
        <v>-0.6</v>
      </c>
      <c r="D36"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2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34</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37</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15"/>
    <col customWidth="1" max="7" min="7" width="37"/>
    <col customWidth="1" max="8" min="8" width="26"/>
  </cols>
  <sheetData>
    <row r="1" spans="1:8">
      <c r="A1" s="1" t="s">
        <v>110</v>
      </c>
      <c r="B1" s="2" t="s">
        <v>111</v>
      </c>
      <c r="C1" s="2" t="s">
        <v>112</v>
      </c>
      <c r="D1" s="2" t="s">
        <v>113</v>
      </c>
      <c r="E1" s="2" t="s">
        <v>114</v>
      </c>
      <c r="F1" s="2" t="s">
        <v>115</v>
      </c>
      <c r="G1" s="2" t="s">
        <v>116</v>
      </c>
      <c r="H1" s="2" t="s">
        <v>117</v>
      </c>
    </row>
    <row r="2" spans="1:8">
      <c r="A2" s="4" t="s">
        <v>118</v>
      </c>
      <c r="C2" s="5" t="n">
        <v>14900</v>
      </c>
    </row>
    <row r="3" spans="1:8">
      <c r="A3" s="4" t="s">
        <v>119</v>
      </c>
      <c r="B3" s="7" t="n">
        <v>133.9</v>
      </c>
      <c r="D3" s="6" t="n">
        <v>201</v>
      </c>
      <c r="E3" s="7" t="n">
        <v>-48.2</v>
      </c>
      <c r="F3" s="7" t="n">
        <v>-18.9</v>
      </c>
      <c r="G3" s="7" t="n">
        <v>133.9</v>
      </c>
    </row>
    <row r="4" spans="1:8">
      <c r="A4" s="3" t="s">
        <v>120</v>
      </c>
    </row>
    <row r="5" spans="1:8">
      <c r="A5" s="4" t="s">
        <v>121</v>
      </c>
      <c r="B5" s="8" t="n">
        <v>7.1</v>
      </c>
      <c r="D5" s="8" t="n">
        <v>7.1</v>
      </c>
      <c r="G5" s="8" t="n">
        <v>7.1</v>
      </c>
    </row>
    <row r="6" spans="1:8">
      <c r="A6" s="4" t="s">
        <v>122</v>
      </c>
      <c r="B6" s="8" t="n">
        <v>3.7</v>
      </c>
      <c r="D6" s="8" t="n">
        <v>3.7</v>
      </c>
      <c r="G6" s="8" t="n">
        <v>3.7</v>
      </c>
    </row>
    <row r="7" spans="1:8">
      <c r="A7" s="4" t="s">
        <v>123</v>
      </c>
      <c r="C7" s="5" t="n">
        <v>200</v>
      </c>
    </row>
    <row r="8" spans="1:8">
      <c r="A8" s="4" t="s">
        <v>124</v>
      </c>
      <c r="B8" s="5" t="n">
        <v>0</v>
      </c>
    </row>
    <row r="9" spans="1:8">
      <c r="A9" s="4" t="s">
        <v>125</v>
      </c>
      <c r="B9" s="8" t="n">
        <v>0.1</v>
      </c>
      <c r="D9" s="8" t="n">
        <v>0.1</v>
      </c>
      <c r="G9" s="8" t="n">
        <v>0.1</v>
      </c>
    </row>
    <row r="10" spans="1:8">
      <c r="A10" s="4" t="s">
        <v>126</v>
      </c>
      <c r="C10" s="5" t="n">
        <v>600</v>
      </c>
    </row>
    <row r="11" spans="1:8">
      <c r="A11" s="4" t="s">
        <v>127</v>
      </c>
      <c r="B11" s="8" t="n">
        <v>30.2</v>
      </c>
      <c r="D11" s="8" t="n">
        <v>30.2</v>
      </c>
      <c r="G11" s="8" t="n">
        <v>30.2</v>
      </c>
    </row>
    <row r="12" spans="1:8">
      <c r="A12" s="4" t="s">
        <v>128</v>
      </c>
      <c r="B12" s="8" t="n">
        <v>-2.8</v>
      </c>
      <c r="F12" s="8" t="n">
        <v>-2.8</v>
      </c>
      <c r="G12" s="8" t="n">
        <v>-2.8</v>
      </c>
    </row>
    <row r="13" spans="1:8">
      <c r="A13" s="4" t="s">
        <v>129</v>
      </c>
      <c r="C13" s="5" t="n">
        <v>100</v>
      </c>
    </row>
    <row r="14" spans="1:8">
      <c r="A14" s="4" t="s">
        <v>130</v>
      </c>
      <c r="B14" s="8" t="n">
        <v>7.7</v>
      </c>
      <c r="D14" s="8" t="n">
        <v>7.7</v>
      </c>
      <c r="G14" s="8" t="n">
        <v>7.7</v>
      </c>
    </row>
    <row r="15" spans="1:8">
      <c r="A15" s="4" t="s">
        <v>96</v>
      </c>
      <c r="B15" s="8" t="n">
        <v>8.9</v>
      </c>
      <c r="E15" s="8" t="n">
        <v>8.9</v>
      </c>
      <c r="G15" s="8" t="n">
        <v>8.9</v>
      </c>
    </row>
    <row r="16" spans="1:8">
      <c r="A16" s="4" t="s">
        <v>131</v>
      </c>
      <c r="C16" s="5" t="n">
        <v>15800</v>
      </c>
    </row>
    <row r="17" spans="1:8">
      <c r="A17" s="4" t="s">
        <v>132</v>
      </c>
      <c r="B17" s="8" t="n">
        <v>188.8</v>
      </c>
      <c r="C17" s="6" t="n">
        <v>0</v>
      </c>
      <c r="D17" s="8" t="n">
        <v>249.8</v>
      </c>
      <c r="E17" s="8" t="n">
        <v>-39.3</v>
      </c>
      <c r="F17" s="8" t="n">
        <v>-21.7</v>
      </c>
      <c r="G17" s="8" t="n">
        <v>188.8</v>
      </c>
    </row>
    <row r="18" spans="1:8">
      <c r="A18" s="3" t="s">
        <v>120</v>
      </c>
    </row>
    <row r="19" spans="1:8">
      <c r="A19" s="4" t="s">
        <v>121</v>
      </c>
      <c r="B19" s="8" t="n">
        <v>8.300000000000001</v>
      </c>
      <c r="D19" s="8" t="n">
        <v>8.300000000000001</v>
      </c>
      <c r="G19" s="8" t="n">
        <v>8.300000000000001</v>
      </c>
    </row>
    <row r="20" spans="1:8">
      <c r="A20" s="4" t="s">
        <v>123</v>
      </c>
      <c r="C20" s="5" t="n">
        <v>100</v>
      </c>
    </row>
    <row r="21" spans="1:8">
      <c r="A21" s="4" t="s">
        <v>124</v>
      </c>
      <c r="B21" s="5" t="n">
        <v>0</v>
      </c>
    </row>
    <row r="22" spans="1:8">
      <c r="A22" s="4" t="s">
        <v>125</v>
      </c>
      <c r="B22" s="8" t="n">
        <v>0.1</v>
      </c>
      <c r="D22" s="8" t="n">
        <v>0.1</v>
      </c>
      <c r="G22" s="8" t="n">
        <v>0.1</v>
      </c>
    </row>
    <row r="23" spans="1:8">
      <c r="A23" s="4" t="s">
        <v>126</v>
      </c>
      <c r="C23" s="5" t="n">
        <v>800</v>
      </c>
    </row>
    <row r="24" spans="1:8">
      <c r="A24" s="4" t="s">
        <v>127</v>
      </c>
      <c r="B24" s="8" t="n">
        <v>60.8</v>
      </c>
      <c r="D24" s="8" t="n">
        <v>60.8</v>
      </c>
      <c r="G24" s="8" t="n">
        <v>60.8</v>
      </c>
    </row>
    <row r="25" spans="1:8">
      <c r="A25" s="4" t="s">
        <v>128</v>
      </c>
      <c r="B25" s="7" t="n">
        <v>-3.1</v>
      </c>
      <c r="F25" s="8" t="n">
        <v>-3.1</v>
      </c>
      <c r="G25" s="8" t="n">
        <v>-3.1</v>
      </c>
    </row>
    <row r="26" spans="1:8">
      <c r="A26" s="4" t="s">
        <v>133</v>
      </c>
      <c r="B26" s="5" t="n">
        <v>-45</v>
      </c>
    </row>
    <row r="27" spans="1:8">
      <c r="A27" s="4" t="s">
        <v>134</v>
      </c>
      <c r="B27" s="7" t="n">
        <v>-3.1</v>
      </c>
    </row>
    <row r="28" spans="1:8">
      <c r="A28" s="4" t="s">
        <v>135</v>
      </c>
      <c r="B28" s="8" t="n">
        <v>21.6</v>
      </c>
      <c r="H28" s="7" t="n">
        <v>21.6</v>
      </c>
    </row>
    <row r="29" spans="1:8">
      <c r="A29" s="4" t="s">
        <v>96</v>
      </c>
      <c r="B29" s="7" t="n">
        <v>25.6</v>
      </c>
      <c r="E29" s="8" t="n">
        <v>25.5</v>
      </c>
      <c r="G29" s="8" t="n">
        <v>25.5</v>
      </c>
      <c r="H29" s="8" t="n">
        <v>0.1</v>
      </c>
    </row>
    <row r="30" spans="1:8">
      <c r="A30" s="4" t="s">
        <v>136</v>
      </c>
      <c r="B30" s="5" t="n">
        <v>16652</v>
      </c>
      <c r="C30" s="5" t="n">
        <v>16700</v>
      </c>
    </row>
    <row r="31" spans="1:8">
      <c r="A31" s="4" t="s">
        <v>137</v>
      </c>
      <c r="B31" s="7" t="n">
        <v>302.1</v>
      </c>
      <c r="C31" s="6" t="n">
        <v>0</v>
      </c>
      <c r="D31" s="5" t="n">
        <v>319</v>
      </c>
      <c r="E31" s="8" t="n">
        <v>-13.8</v>
      </c>
      <c r="F31" s="8" t="n">
        <v>-24.8</v>
      </c>
      <c r="G31" s="8" t="n">
        <v>280.4</v>
      </c>
      <c r="H31" s="8" t="n">
        <v>21.7</v>
      </c>
    </row>
    <row r="32" spans="1:8">
      <c r="A32" s="3" t="s">
        <v>120</v>
      </c>
    </row>
    <row r="33" spans="1:8">
      <c r="A33" s="4" t="s">
        <v>121</v>
      </c>
      <c r="B33" s="8" t="n">
        <v>10.4</v>
      </c>
      <c r="D33" s="8" t="n">
        <v>10.4</v>
      </c>
      <c r="G33" s="8" t="n">
        <v>10.4</v>
      </c>
    </row>
    <row r="34" spans="1:8">
      <c r="A34" s="4" t="s">
        <v>123</v>
      </c>
      <c r="C34" s="5" t="n">
        <v>100</v>
      </c>
    </row>
    <row r="35" spans="1:8">
      <c r="A35" s="4" t="s">
        <v>124</v>
      </c>
      <c r="B35" s="5" t="n">
        <v>0</v>
      </c>
    </row>
    <row r="36" spans="1:8">
      <c r="A36" s="4" t="s">
        <v>125</v>
      </c>
      <c r="B36" s="8" t="n">
        <v>0.2</v>
      </c>
      <c r="D36" s="8" t="n">
        <v>0.2</v>
      </c>
      <c r="G36" s="8" t="n">
        <v>0.2</v>
      </c>
    </row>
    <row r="37" spans="1:8">
      <c r="A37" s="4" t="s">
        <v>128</v>
      </c>
      <c r="B37" s="7" t="n">
        <v>-1.9</v>
      </c>
      <c r="F37" s="8" t="n">
        <v>-1.9</v>
      </c>
      <c r="G37" s="8" t="n">
        <v>-1.9</v>
      </c>
    </row>
    <row r="38" spans="1:8">
      <c r="A38" s="4" t="s">
        <v>133</v>
      </c>
      <c r="B38" s="5" t="n">
        <v>-29</v>
      </c>
      <c r="C38" s="5" t="n">
        <v>-200</v>
      </c>
    </row>
    <row r="39" spans="1:8">
      <c r="A39" s="4" t="s">
        <v>134</v>
      </c>
      <c r="B39" s="7" t="n">
        <v>-6.7</v>
      </c>
      <c r="F39" s="8" t="n">
        <v>-6.7</v>
      </c>
      <c r="G39" s="8" t="n">
        <v>-6.7</v>
      </c>
    </row>
    <row r="40" spans="1:8">
      <c r="A40" s="4" t="s">
        <v>135</v>
      </c>
      <c r="B40" s="8" t="n">
        <v>1.8</v>
      </c>
      <c r="H40" s="8" t="n">
        <v>1.8</v>
      </c>
    </row>
    <row r="41" spans="1:8">
      <c r="A41" s="4" t="s">
        <v>96</v>
      </c>
      <c r="B41" s="7" t="n">
        <v>31.3</v>
      </c>
      <c r="E41" s="5" t="n">
        <v>30</v>
      </c>
      <c r="G41" s="5" t="n">
        <v>30</v>
      </c>
      <c r="H41" s="8" t="n">
        <v>1.3</v>
      </c>
    </row>
    <row r="42" spans="1:8">
      <c r="A42" s="4" t="s">
        <v>138</v>
      </c>
      <c r="B42" s="5" t="n">
        <v>16631</v>
      </c>
      <c r="C42" s="5" t="n">
        <v>16600</v>
      </c>
    </row>
    <row r="43" spans="1:8">
      <c r="A43" s="4" t="s">
        <v>139</v>
      </c>
      <c r="B43" s="7" t="n">
        <v>337.2</v>
      </c>
      <c r="C43" s="6" t="n">
        <v>0</v>
      </c>
      <c r="D43" s="7" t="n">
        <v>329.6</v>
      </c>
      <c r="E43" s="7" t="n">
        <v>16.2</v>
      </c>
      <c r="F43" s="7" t="n">
        <v>-33.4</v>
      </c>
      <c r="G43" s="7" t="n">
        <v>312.4</v>
      </c>
      <c r="H43" s="7" t="n">
        <v>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7"/>
    <col customWidth="1" max="3" min="3" width="55"/>
  </cols>
  <sheetData>
    <row r="1" spans="1:3">
      <c r="A1" s="1" t="s">
        <v>403</v>
      </c>
      <c r="B1" s="2" t="s">
        <v>1</v>
      </c>
    </row>
    <row r="2" spans="1:3">
      <c r="B2" s="2" t="s">
        <v>404</v>
      </c>
      <c r="C2" s="2" t="s">
        <v>405</v>
      </c>
    </row>
    <row r="3" spans="1:3">
      <c r="A3" s="3" t="s">
        <v>188</v>
      </c>
    </row>
    <row r="4" spans="1:3">
      <c r="A4" s="4" t="s">
        <v>406</v>
      </c>
      <c r="B4" s="5" t="n">
        <v>5</v>
      </c>
      <c r="C4" s="5" t="n">
        <v>8</v>
      </c>
    </row>
    <row r="5" spans="1:3">
      <c r="A5" s="4" t="s">
        <v>407</v>
      </c>
      <c r="B5" s="5" t="n">
        <v>20</v>
      </c>
      <c r="C5" s="5" t="n">
        <v>7</v>
      </c>
    </row>
    <row r="6" spans="1:3">
      <c r="A6" s="4" t="s">
        <v>408</v>
      </c>
      <c r="B6" s="5" t="n">
        <v>2</v>
      </c>
      <c r="C6" s="5" t="n">
        <v>2</v>
      </c>
    </row>
    <row r="7" spans="1:3">
      <c r="A7" s="4" t="s">
        <v>409</v>
      </c>
      <c r="C7"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188</v>
      </c>
    </row>
    <row r="4" spans="1:2">
      <c r="A4" s="4" t="s">
        <v>412</v>
      </c>
      <c r="B4" s="7" t="n">
        <v>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3</v>
      </c>
    </row>
    <row r="3" spans="1:3">
      <c r="A3" s="3" t="s">
        <v>188</v>
      </c>
    </row>
    <row r="4" spans="1:3">
      <c r="A4" s="4" t="s">
        <v>414</v>
      </c>
      <c r="B4" s="7" t="n">
        <v>1.3</v>
      </c>
      <c r="C4" s="7"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416</v>
      </c>
      <c r="C1" s="2" t="s">
        <v>1</v>
      </c>
    </row>
    <row r="2" spans="1:4">
      <c r="B2" s="2" t="s">
        <v>33</v>
      </c>
      <c r="C2" s="2" t="s">
        <v>2</v>
      </c>
      <c r="D2" s="2" t="s">
        <v>33</v>
      </c>
    </row>
    <row r="3" spans="1:4">
      <c r="A3" s="3" t="s">
        <v>417</v>
      </c>
    </row>
    <row r="4" spans="1:4">
      <c r="A4" s="4" t="s">
        <v>418</v>
      </c>
      <c r="C4" s="6" t="n">
        <v>0</v>
      </c>
      <c r="D4" s="6" t="n">
        <v>5800000</v>
      </c>
    </row>
    <row r="5" spans="1:4">
      <c r="A5" s="4" t="s">
        <v>419</v>
      </c>
    </row>
    <row r="6" spans="1:4">
      <c r="A6" s="3" t="s">
        <v>417</v>
      </c>
    </row>
    <row r="7" spans="1:4">
      <c r="A7" s="4" t="s">
        <v>418</v>
      </c>
      <c r="B7" s="6" t="n">
        <v>58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0</v>
      </c>
      <c r="B1" s="2" t="s">
        <v>1</v>
      </c>
    </row>
    <row r="2" spans="1:3">
      <c r="B2" s="2" t="s">
        <v>2</v>
      </c>
      <c r="C2" s="2" t="s">
        <v>33</v>
      </c>
    </row>
    <row r="3" spans="1:3">
      <c r="A3" s="3" t="s">
        <v>421</v>
      </c>
    </row>
    <row r="4" spans="1:3">
      <c r="A4" s="4" t="s">
        <v>422</v>
      </c>
      <c r="B4" s="4" t="s">
        <v>423</v>
      </c>
      <c r="C4" s="4" t="s">
        <v>424</v>
      </c>
    </row>
    <row r="5" spans="1:3">
      <c r="A5" s="4" t="s">
        <v>425</v>
      </c>
    </row>
    <row r="6" spans="1:3">
      <c r="A6" s="3" t="s">
        <v>421</v>
      </c>
    </row>
    <row r="7" spans="1:3">
      <c r="A7" s="4" t="s">
        <v>422</v>
      </c>
      <c r="B7" s="4" t="s">
        <v>426</v>
      </c>
    </row>
    <row r="8" spans="1:3">
      <c r="A8" s="4" t="s">
        <v>427</v>
      </c>
    </row>
    <row r="9" spans="1:3">
      <c r="A9" s="3" t="s">
        <v>421</v>
      </c>
    </row>
    <row r="10" spans="1:3">
      <c r="A10" s="4" t="s">
        <v>422</v>
      </c>
      <c r="B10" s="4" t="s">
        <v>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3</v>
      </c>
      <c r="D1" s="2" t="s">
        <v>78</v>
      </c>
    </row>
    <row r="2" spans="1:4">
      <c r="A2" s="4" t="s">
        <v>288</v>
      </c>
    </row>
    <row r="3" spans="1:4">
      <c r="A3" s="3" t="s">
        <v>430</v>
      </c>
    </row>
    <row r="4" spans="1:4">
      <c r="A4" s="4" t="s">
        <v>431</v>
      </c>
      <c r="B4" s="7" t="n">
        <v>60.7</v>
      </c>
      <c r="C4" s="7" t="n">
        <v>61.8</v>
      </c>
      <c r="D4" s="7" t="n">
        <v>32.2</v>
      </c>
    </row>
    <row r="5" spans="1:4">
      <c r="A5" s="4" t="s">
        <v>432</v>
      </c>
    </row>
    <row r="6" spans="1:4">
      <c r="A6" s="3" t="s">
        <v>430</v>
      </c>
    </row>
    <row r="7" spans="1:4">
      <c r="A7" s="4" t="s">
        <v>433</v>
      </c>
      <c r="B7" s="6" t="n">
        <v>552</v>
      </c>
      <c r="C7" s="6" t="n">
        <v>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25</v>
      </c>
    </row>
    <row r="3" spans="1:2">
      <c r="A3" s="3" t="s">
        <v>436</v>
      </c>
    </row>
    <row r="4" spans="1:2">
      <c r="A4" s="4" t="s">
        <v>437</v>
      </c>
      <c r="B4" s="6" t="n">
        <v>75</v>
      </c>
    </row>
    <row r="5" spans="1:2">
      <c r="A5" s="4" t="s">
        <v>438</v>
      </c>
      <c r="B5" s="5" t="n">
        <v>75</v>
      </c>
    </row>
    <row r="6" spans="1:2">
      <c r="A6" s="4" t="s">
        <v>427</v>
      </c>
    </row>
    <row r="7" spans="1:2">
      <c r="A7" s="3" t="s">
        <v>436</v>
      </c>
    </row>
    <row r="8" spans="1:2">
      <c r="A8" s="4" t="s">
        <v>437</v>
      </c>
      <c r="B8" s="5" t="n">
        <v>85</v>
      </c>
    </row>
    <row r="9" spans="1:2">
      <c r="A9" s="4" t="s">
        <v>438</v>
      </c>
      <c r="B9" s="6"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77"/>
    <col customWidth="1" max="5" min="5" width="29"/>
    <col customWidth="1" max="6" min="6" width="21"/>
  </cols>
  <sheetData>
    <row r="1" spans="1:6">
      <c r="A1" s="1" t="s">
        <v>439</v>
      </c>
      <c r="B1" s="2" t="s">
        <v>440</v>
      </c>
      <c r="C1" s="2" t="s">
        <v>441</v>
      </c>
      <c r="D1" s="2" t="s">
        <v>1</v>
      </c>
    </row>
    <row r="2" spans="1:6">
      <c r="B2" s="2" t="s">
        <v>442</v>
      </c>
      <c r="C2" s="2" t="s">
        <v>443</v>
      </c>
      <c r="D2" s="2" t="s">
        <v>444</v>
      </c>
      <c r="E2" s="2" t="s">
        <v>442</v>
      </c>
      <c r="F2" s="2" t="s">
        <v>445</v>
      </c>
    </row>
    <row r="3" spans="1:6">
      <c r="A3" s="3" t="s">
        <v>446</v>
      </c>
    </row>
    <row r="4" spans="1:6">
      <c r="A4" s="4" t="s">
        <v>406</v>
      </c>
      <c r="D4" s="5" t="n">
        <v>5</v>
      </c>
      <c r="E4" s="5" t="n">
        <v>8</v>
      </c>
    </row>
    <row r="5" spans="1:6">
      <c r="A5" s="4" t="s">
        <v>447</v>
      </c>
      <c r="E5" s="6" t="n">
        <v>298</v>
      </c>
    </row>
    <row r="6" spans="1:6">
      <c r="A6" s="4" t="s">
        <v>448</v>
      </c>
      <c r="B6" s="6" t="n">
        <v>24</v>
      </c>
      <c r="E6" s="5" t="n">
        <v>24</v>
      </c>
    </row>
    <row r="7" spans="1:6">
      <c r="A7" s="4" t="s">
        <v>449</v>
      </c>
      <c r="D7" s="7" t="n">
        <v>0.2</v>
      </c>
    </row>
    <row r="8" spans="1:6">
      <c r="A8" s="4" t="s">
        <v>450</v>
      </c>
      <c r="D8" s="7" t="n">
        <v>1.4</v>
      </c>
      <c r="E8" s="6" t="n">
        <v>0</v>
      </c>
      <c r="F8" s="6" t="n">
        <v>0</v>
      </c>
    </row>
    <row r="9" spans="1:6">
      <c r="A9" s="4" t="s">
        <v>451</v>
      </c>
    </row>
    <row r="10" spans="1:6">
      <c r="A10" s="3" t="s">
        <v>446</v>
      </c>
    </row>
    <row r="11" spans="1:6">
      <c r="A11" s="4" t="s">
        <v>406</v>
      </c>
      <c r="D11" s="5" t="n">
        <v>5</v>
      </c>
    </row>
    <row r="12" spans="1:6">
      <c r="A12" s="4" t="s">
        <v>452</v>
      </c>
      <c r="D12" s="7" t="n">
        <v>70.8</v>
      </c>
    </row>
    <row r="13" spans="1:6">
      <c r="A13" s="4" t="s">
        <v>447</v>
      </c>
      <c r="D13" s="8" t="n">
        <v>69.90000000000001</v>
      </c>
    </row>
    <row r="14" spans="1:6">
      <c r="A14" s="4" t="s">
        <v>448</v>
      </c>
      <c r="D14" s="7" t="n">
        <v>1.1</v>
      </c>
    </row>
    <row r="15" spans="1:6">
      <c r="A15" s="4" t="s">
        <v>453</v>
      </c>
      <c r="D15" s="5" t="n">
        <v>149</v>
      </c>
    </row>
    <row r="16" spans="1:6">
      <c r="A16" s="4" t="s">
        <v>454</v>
      </c>
      <c r="D16" s="5" t="n">
        <v>20</v>
      </c>
    </row>
    <row r="17" spans="1:6">
      <c r="A17" s="4" t="s">
        <v>455</v>
      </c>
      <c r="D17" s="5" t="n">
        <v>2</v>
      </c>
    </row>
    <row r="18" spans="1:6">
      <c r="A18" s="4" t="s">
        <v>450</v>
      </c>
      <c r="D18" s="7" t="n">
        <v>0.7</v>
      </c>
    </row>
    <row r="19" spans="1:6">
      <c r="A19" s="4" t="s">
        <v>456</v>
      </c>
    </row>
    <row r="20" spans="1:6">
      <c r="A20" s="3" t="s">
        <v>446</v>
      </c>
    </row>
    <row r="21" spans="1:6">
      <c r="A21" s="4" t="s">
        <v>406</v>
      </c>
      <c r="B21" s="5" t="n">
        <v>3</v>
      </c>
      <c r="C21" s="5" t="n">
        <v>2</v>
      </c>
    </row>
    <row r="22" spans="1:6">
      <c r="A22" s="4" t="s">
        <v>450</v>
      </c>
      <c r="B22" s="7" t="n">
        <v>5.9</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3</v>
      </c>
      <c r="D1" s="2" t="s">
        <v>78</v>
      </c>
    </row>
    <row r="2" spans="1:4">
      <c r="A2" s="3" t="s">
        <v>446</v>
      </c>
    </row>
    <row r="3" spans="1:4">
      <c r="A3" s="4" t="s">
        <v>42</v>
      </c>
      <c r="B3" s="7" t="n">
        <v>239.3</v>
      </c>
      <c r="C3" s="7" t="n">
        <v>204.7</v>
      </c>
      <c r="D3" s="7" t="n">
        <v>133.3</v>
      </c>
    </row>
    <row r="4" spans="1:4">
      <c r="A4" s="4" t="s">
        <v>448</v>
      </c>
      <c r="C4" s="6" t="n">
        <v>24</v>
      </c>
    </row>
    <row r="5" spans="1:4">
      <c r="A5" s="4" t="s">
        <v>451</v>
      </c>
    </row>
    <row r="6" spans="1:4">
      <c r="A6" s="3" t="s">
        <v>446</v>
      </c>
    </row>
    <row r="7" spans="1:4">
      <c r="A7" s="4" t="s">
        <v>458</v>
      </c>
      <c r="B7" s="8" t="n">
        <v>1.1</v>
      </c>
    </row>
    <row r="8" spans="1:4">
      <c r="A8" s="4" t="s">
        <v>459</v>
      </c>
      <c r="B8" s="8" t="n">
        <v>0.1</v>
      </c>
    </row>
    <row r="9" spans="1:4">
      <c r="A9" s="4" t="s">
        <v>460</v>
      </c>
      <c r="B9" s="8" t="n">
        <v>37.6</v>
      </c>
    </row>
    <row r="10" spans="1:4">
      <c r="A10" s="4" t="s">
        <v>461</v>
      </c>
      <c r="B10" s="8" t="n">
        <v>19.8</v>
      </c>
    </row>
    <row r="11" spans="1:4">
      <c r="A11" s="4" t="s">
        <v>462</v>
      </c>
      <c r="B11" s="8" t="n">
        <v>58.6</v>
      </c>
    </row>
    <row r="12" spans="1:4">
      <c r="A12" s="4" t="s">
        <v>185</v>
      </c>
      <c r="B12" s="8" t="n">
        <v>0.1</v>
      </c>
    </row>
    <row r="13" spans="1:4">
      <c r="A13" s="4" t="s">
        <v>463</v>
      </c>
      <c r="B13" s="8" t="n">
        <v>1.1</v>
      </c>
    </row>
    <row r="14" spans="1:4">
      <c r="A14" s="4" t="s">
        <v>464</v>
      </c>
      <c r="B14" s="8" t="n">
        <v>1.2</v>
      </c>
    </row>
    <row r="15" spans="1:4">
      <c r="A15" s="4" t="s">
        <v>42</v>
      </c>
      <c r="B15" s="8" t="n">
        <v>13.4</v>
      </c>
    </row>
    <row r="16" spans="1:4">
      <c r="A16" s="4" t="s">
        <v>465</v>
      </c>
      <c r="B16" s="8" t="n">
        <v>70.8</v>
      </c>
    </row>
    <row r="17" spans="1:4">
      <c r="A17" s="4" t="s">
        <v>448</v>
      </c>
      <c r="B17"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78</v>
      </c>
    </row>
    <row r="3" spans="1:4">
      <c r="A3" s="3" t="s">
        <v>141</v>
      </c>
    </row>
    <row r="4" spans="1:4">
      <c r="A4" s="4" t="s">
        <v>96</v>
      </c>
      <c r="B4" s="7" t="n">
        <v>31.3</v>
      </c>
      <c r="C4" s="7" t="n">
        <v>25.6</v>
      </c>
      <c r="D4" s="7" t="n">
        <v>8.9</v>
      </c>
    </row>
    <row r="5" spans="1:4">
      <c r="A5" s="3" t="s">
        <v>142</v>
      </c>
    </row>
    <row r="6" spans="1:4">
      <c r="A6" s="4" t="s">
        <v>83</v>
      </c>
      <c r="B6" s="8" t="n">
        <v>91.8</v>
      </c>
      <c r="C6" s="8" t="n">
        <v>67.8</v>
      </c>
      <c r="D6" s="8" t="n">
        <v>54.9</v>
      </c>
    </row>
    <row r="7" spans="1:4">
      <c r="A7" s="4" t="s">
        <v>143</v>
      </c>
      <c r="B7" s="8" t="n">
        <v>1.8</v>
      </c>
      <c r="C7" s="5" t="n">
        <v>2</v>
      </c>
      <c r="D7" s="8" t="n">
        <v>1.8</v>
      </c>
    </row>
    <row r="8" spans="1:4">
      <c r="A8" s="4" t="s">
        <v>89</v>
      </c>
      <c r="B8" s="5" t="n">
        <v>0</v>
      </c>
      <c r="C8" s="8" t="n">
        <v>0.8</v>
      </c>
      <c r="D8" s="8" t="n">
        <v>19.9</v>
      </c>
    </row>
    <row r="9" spans="1:4">
      <c r="A9" s="4" t="s">
        <v>84</v>
      </c>
      <c r="B9" s="5" t="n">
        <v>0</v>
      </c>
      <c r="C9" s="8" t="n">
        <v>7.9</v>
      </c>
      <c r="D9" s="8" t="n">
        <v>5.2</v>
      </c>
    </row>
    <row r="10" spans="1:4">
      <c r="A10" s="4" t="s">
        <v>144</v>
      </c>
      <c r="B10" s="8" t="n">
        <v>-15.3</v>
      </c>
      <c r="C10" s="8" t="n">
        <v>-0.7</v>
      </c>
      <c r="D10" s="8" t="n">
        <v>-1.4</v>
      </c>
    </row>
    <row r="11" spans="1:4">
      <c r="A11" s="4" t="s">
        <v>90</v>
      </c>
      <c r="B11" s="5" t="n">
        <v>0</v>
      </c>
      <c r="C11" s="8" t="n">
        <v>0.1</v>
      </c>
      <c r="D11" s="5" t="n">
        <v>12</v>
      </c>
    </row>
    <row r="12" spans="1:4">
      <c r="A12" s="4" t="s">
        <v>85</v>
      </c>
      <c r="B12" s="8" t="n">
        <v>1.3</v>
      </c>
      <c r="C12" s="8" t="n">
        <v>6.2</v>
      </c>
      <c r="D12" s="5" t="n">
        <v>0</v>
      </c>
    </row>
    <row r="13" spans="1:4">
      <c r="A13" s="4" t="s">
        <v>53</v>
      </c>
      <c r="B13" s="8" t="n">
        <v>14.6</v>
      </c>
      <c r="C13" s="8" t="n">
        <v>-3.4</v>
      </c>
      <c r="D13" s="8" t="n">
        <v>16.8</v>
      </c>
    </row>
    <row r="14" spans="1:4">
      <c r="A14" s="4" t="s">
        <v>145</v>
      </c>
      <c r="B14" s="8" t="n">
        <v>4.6</v>
      </c>
      <c r="C14" s="8" t="n">
        <v>4.6</v>
      </c>
      <c r="D14" s="5" t="n">
        <v>3</v>
      </c>
    </row>
    <row r="15" spans="1:4">
      <c r="A15" s="4" t="s">
        <v>121</v>
      </c>
      <c r="B15" s="8" t="n">
        <v>10.4</v>
      </c>
      <c r="C15" s="8" t="n">
        <v>8.300000000000001</v>
      </c>
      <c r="D15" s="8" t="n">
        <v>7.1</v>
      </c>
    </row>
    <row r="16" spans="1:4">
      <c r="A16" s="4" t="s">
        <v>146</v>
      </c>
      <c r="B16" s="8" t="n">
        <v>-1.3</v>
      </c>
      <c r="C16" s="8" t="n">
        <v>-0.6</v>
      </c>
      <c r="D16" s="8" t="n">
        <v>0.6</v>
      </c>
    </row>
    <row r="17" spans="1:4">
      <c r="A17" s="3" t="s">
        <v>147</v>
      </c>
    </row>
    <row r="18" spans="1:4">
      <c r="A18" s="4" t="s">
        <v>148</v>
      </c>
      <c r="B18" s="8" t="n">
        <v>-16.9</v>
      </c>
      <c r="C18" s="8" t="n">
        <v>-5.7</v>
      </c>
      <c r="D18" s="8" t="n">
        <v>-25.6</v>
      </c>
    </row>
    <row r="19" spans="1:4">
      <c r="A19" s="4" t="s">
        <v>37</v>
      </c>
      <c r="B19" s="8" t="n">
        <v>-2.1</v>
      </c>
      <c r="C19" s="8" t="n">
        <v>0.6</v>
      </c>
      <c r="D19" s="8" t="n">
        <v>-3.8</v>
      </c>
    </row>
    <row r="20" spans="1:4">
      <c r="A20" s="4" t="s">
        <v>149</v>
      </c>
      <c r="B20" s="5" t="n">
        <v>-2</v>
      </c>
      <c r="C20" s="8" t="n">
        <v>-2.8</v>
      </c>
      <c r="D20" s="8" t="n">
        <v>-2.3</v>
      </c>
    </row>
    <row r="21" spans="1:4">
      <c r="A21" s="4" t="s">
        <v>150</v>
      </c>
      <c r="B21" s="5" t="n">
        <v>-3</v>
      </c>
      <c r="C21" s="8" t="n">
        <v>2.6</v>
      </c>
      <c r="D21" s="8" t="n">
        <v>2.2</v>
      </c>
    </row>
    <row r="22" spans="1:4">
      <c r="A22" s="4" t="s">
        <v>151</v>
      </c>
      <c r="B22" s="8" t="n">
        <v>7.6</v>
      </c>
      <c r="C22" s="8" t="n">
        <v>-18.5</v>
      </c>
      <c r="D22" s="8" t="n">
        <v>16.7</v>
      </c>
    </row>
    <row r="23" spans="1:4">
      <c r="A23" s="4" t="s">
        <v>152</v>
      </c>
      <c r="B23" s="8" t="n">
        <v>122.8</v>
      </c>
      <c r="C23" s="8" t="n">
        <v>94.8</v>
      </c>
      <c r="D23" s="5" t="n">
        <v>116</v>
      </c>
    </row>
    <row r="24" spans="1:4">
      <c r="A24" s="3" t="s">
        <v>153</v>
      </c>
    </row>
    <row r="25" spans="1:4">
      <c r="A25" s="4" t="s">
        <v>154</v>
      </c>
      <c r="B25" s="8" t="n">
        <v>-39.9</v>
      </c>
      <c r="C25" s="8" t="n">
        <v>-42.7</v>
      </c>
      <c r="D25" s="8" t="n">
        <v>-40.4</v>
      </c>
    </row>
    <row r="26" spans="1:4">
      <c r="A26" s="4" t="s">
        <v>155</v>
      </c>
      <c r="B26" s="8" t="n">
        <v>-72.3</v>
      </c>
      <c r="C26" s="8" t="n">
        <v>-295.1</v>
      </c>
      <c r="D26" s="8" t="n">
        <v>-127.9</v>
      </c>
    </row>
    <row r="27" spans="1:4">
      <c r="A27" s="4" t="s">
        <v>156</v>
      </c>
      <c r="B27" s="8" t="n">
        <v>20.7</v>
      </c>
      <c r="C27" s="8" t="n">
        <v>3.5</v>
      </c>
      <c r="D27" s="8" t="n">
        <v>4.3</v>
      </c>
    </row>
    <row r="28" spans="1:4">
      <c r="A28" s="4" t="s">
        <v>157</v>
      </c>
      <c r="B28" s="8" t="n">
        <v>-2.8</v>
      </c>
      <c r="C28" s="5" t="n">
        <v>0</v>
      </c>
      <c r="D28" s="5" t="n">
        <v>0</v>
      </c>
    </row>
    <row r="29" spans="1:4">
      <c r="A29" s="4" t="s">
        <v>158</v>
      </c>
      <c r="B29" s="8" t="n">
        <v>2.6</v>
      </c>
      <c r="C29" s="5" t="n">
        <v>0</v>
      </c>
      <c r="D29" s="8" t="n">
        <v>1.3</v>
      </c>
    </row>
    <row r="30" spans="1:4">
      <c r="A30" s="4" t="s">
        <v>159</v>
      </c>
      <c r="B30" s="8" t="n">
        <v>-91.7</v>
      </c>
      <c r="C30" s="8" t="n">
        <v>-334.3</v>
      </c>
      <c r="D30" s="8" t="n">
        <v>-162.7</v>
      </c>
    </row>
    <row r="31" spans="1:4">
      <c r="A31" s="3" t="s">
        <v>160</v>
      </c>
    </row>
    <row r="32" spans="1:4">
      <c r="A32" s="4" t="s">
        <v>161</v>
      </c>
      <c r="B32" s="8" t="n">
        <v>431.2</v>
      </c>
      <c r="C32" s="8" t="n">
        <v>54.4</v>
      </c>
      <c r="D32" s="8" t="n">
        <v>128.9</v>
      </c>
    </row>
    <row r="33" spans="1:4">
      <c r="A33" s="4" t="s">
        <v>162</v>
      </c>
      <c r="B33" s="8" t="n">
        <v>-425.2</v>
      </c>
      <c r="C33" s="8" t="n">
        <v>-45.4</v>
      </c>
      <c r="D33" s="8" t="n">
        <v>-173.9</v>
      </c>
    </row>
    <row r="34" spans="1:4">
      <c r="A34" s="4" t="s">
        <v>163</v>
      </c>
      <c r="B34" s="5" t="n">
        <v>0</v>
      </c>
      <c r="C34" s="8" t="n">
        <v>211.5</v>
      </c>
      <c r="D34" s="5" t="n">
        <v>400</v>
      </c>
    </row>
    <row r="35" spans="1:4">
      <c r="A35" s="4" t="s">
        <v>164</v>
      </c>
      <c r="B35" s="5" t="n">
        <v>0</v>
      </c>
      <c r="C35" s="5" t="n">
        <v>0</v>
      </c>
      <c r="D35" s="5" t="n">
        <v>-200</v>
      </c>
    </row>
    <row r="36" spans="1:4">
      <c r="A36" s="4" t="s">
        <v>165</v>
      </c>
      <c r="B36" s="5" t="n">
        <v>0</v>
      </c>
      <c r="C36" s="5" t="n">
        <v>0</v>
      </c>
      <c r="D36" s="8" t="n">
        <v>-8.5</v>
      </c>
    </row>
    <row r="37" spans="1:4">
      <c r="A37" s="4" t="s">
        <v>166</v>
      </c>
      <c r="B37" s="8" t="n">
        <v>0.1</v>
      </c>
      <c r="C37" s="8" t="n">
        <v>2.7</v>
      </c>
      <c r="D37" s="8" t="n">
        <v>0.3</v>
      </c>
    </row>
    <row r="38" spans="1:4">
      <c r="A38" s="4" t="s">
        <v>167</v>
      </c>
      <c r="B38" s="8" t="n">
        <v>-5.9</v>
      </c>
      <c r="C38" s="5" t="n">
        <v>-9</v>
      </c>
      <c r="D38" s="8" t="n">
        <v>-4.7</v>
      </c>
    </row>
    <row r="39" spans="1:4">
      <c r="A39" s="4" t="s">
        <v>168</v>
      </c>
      <c r="B39" s="8" t="n">
        <v>-29.6</v>
      </c>
      <c r="C39" s="8" t="n">
        <v>-20.3</v>
      </c>
      <c r="D39" s="8" t="n">
        <v>-13.4</v>
      </c>
    </row>
    <row r="40" spans="1:4">
      <c r="A40" s="4" t="s">
        <v>169</v>
      </c>
      <c r="B40" s="5" t="n">
        <v>0</v>
      </c>
      <c r="C40" s="8" t="n">
        <v>-4.5</v>
      </c>
      <c r="D40" s="8" t="n">
        <v>-7.8</v>
      </c>
    </row>
    <row r="41" spans="1:4">
      <c r="A41" s="4" t="s">
        <v>170</v>
      </c>
      <c r="B41" s="8" t="n">
        <v>-6.7</v>
      </c>
      <c r="C41" s="5" t="n">
        <v>0</v>
      </c>
      <c r="D41" s="5" t="n">
        <v>0</v>
      </c>
    </row>
    <row r="42" spans="1:4">
      <c r="A42" s="4" t="s">
        <v>128</v>
      </c>
      <c r="B42" s="8" t="n">
        <v>-1.9</v>
      </c>
      <c r="C42" s="8" t="n">
        <v>-3.1</v>
      </c>
      <c r="D42" s="8" t="n">
        <v>-2.9</v>
      </c>
    </row>
    <row r="43" spans="1:4">
      <c r="A43" s="4" t="s">
        <v>171</v>
      </c>
      <c r="B43" s="8" t="n">
        <v>4.6</v>
      </c>
      <c r="C43" s="5" t="n">
        <v>0</v>
      </c>
      <c r="D43" s="8" t="n">
        <v>0.6</v>
      </c>
    </row>
    <row r="44" spans="1:4">
      <c r="A44" s="4" t="s">
        <v>172</v>
      </c>
      <c r="B44" s="8" t="n">
        <v>-33.4</v>
      </c>
      <c r="C44" s="8" t="n">
        <v>186.3</v>
      </c>
      <c r="D44" s="8" t="n">
        <v>118.6</v>
      </c>
    </row>
    <row r="45" spans="1:4">
      <c r="A45" s="4" t="s">
        <v>173</v>
      </c>
      <c r="B45" s="8" t="n">
        <v>-0.3</v>
      </c>
      <c r="C45" s="5" t="n">
        <v>0</v>
      </c>
      <c r="D45" s="5" t="n">
        <v>0</v>
      </c>
    </row>
    <row r="46" spans="1:4">
      <c r="A46" s="4" t="s">
        <v>174</v>
      </c>
      <c r="B46" s="8" t="n">
        <v>-2.6</v>
      </c>
      <c r="C46" s="8" t="n">
        <v>-53.2</v>
      </c>
      <c r="D46" s="8" t="n">
        <v>71.90000000000001</v>
      </c>
    </row>
    <row r="47" spans="1:4">
      <c r="A47" s="4" t="s">
        <v>175</v>
      </c>
      <c r="B47" s="8" t="n">
        <v>22.6</v>
      </c>
      <c r="C47" s="8" t="n">
        <v>75.8</v>
      </c>
      <c r="D47" s="8" t="n">
        <v>3.9</v>
      </c>
    </row>
    <row r="48" spans="1:4">
      <c r="A48" s="4" t="s">
        <v>176</v>
      </c>
      <c r="B48" s="5" t="n">
        <v>20</v>
      </c>
      <c r="C48" s="8" t="n">
        <v>22.6</v>
      </c>
      <c r="D48" s="8" t="n">
        <v>75.8</v>
      </c>
    </row>
    <row r="49" spans="1:4">
      <c r="A49" s="3" t="s">
        <v>177</v>
      </c>
    </row>
    <row r="50" spans="1:4">
      <c r="A50" s="4" t="s">
        <v>178</v>
      </c>
      <c r="B50" s="8" t="n">
        <v>45.5</v>
      </c>
      <c r="C50" s="5" t="n">
        <v>41</v>
      </c>
      <c r="D50" s="8" t="n">
        <v>24.5</v>
      </c>
    </row>
    <row r="51" spans="1:4">
      <c r="A51" s="4" t="s">
        <v>179</v>
      </c>
      <c r="B51" s="8" t="n">
        <v>2.5</v>
      </c>
      <c r="C51" s="8" t="n">
        <v>28.1</v>
      </c>
      <c r="D51" s="8" t="n">
        <v>6.7</v>
      </c>
    </row>
    <row r="52" spans="1:4">
      <c r="A52" s="3" t="s">
        <v>180</v>
      </c>
    </row>
    <row r="53" spans="1:4">
      <c r="A53" s="4" t="s">
        <v>181</v>
      </c>
      <c r="B53" s="8" t="n">
        <v>39.4</v>
      </c>
      <c r="C53" s="8" t="n">
        <v>46.2</v>
      </c>
      <c r="D53" s="8" t="n">
        <v>30.7</v>
      </c>
    </row>
    <row r="54" spans="1:4">
      <c r="A54" s="4" t="s">
        <v>182</v>
      </c>
      <c r="B54" s="8" t="n">
        <v>1.1</v>
      </c>
      <c r="C54" s="8" t="n">
        <v>29.5</v>
      </c>
      <c r="D54" s="8" t="n">
        <v>7.5</v>
      </c>
    </row>
    <row r="55" spans="1:4">
      <c r="A55" s="4" t="s">
        <v>183</v>
      </c>
    </row>
    <row r="56" spans="1:4">
      <c r="A56" s="3" t="s">
        <v>141</v>
      </c>
    </row>
    <row r="57" spans="1:4">
      <c r="A57" s="4" t="s">
        <v>96</v>
      </c>
      <c r="B57" s="8" t="n">
        <v>-66.3</v>
      </c>
      <c r="C57" s="8" t="n">
        <v>-50.8</v>
      </c>
      <c r="D57" s="8" t="n">
        <v>-51.8</v>
      </c>
    </row>
    <row r="58" spans="1:4">
      <c r="A58" s="3" t="s">
        <v>142</v>
      </c>
    </row>
    <row r="59" spans="1:4">
      <c r="A59" s="4" t="s">
        <v>83</v>
      </c>
      <c r="B59" s="5" t="n">
        <v>0</v>
      </c>
      <c r="C59" s="5" t="n">
        <v>0</v>
      </c>
      <c r="D59" s="5" t="n">
        <v>0</v>
      </c>
    </row>
    <row r="60" spans="1:4">
      <c r="A60" s="4" t="s">
        <v>89</v>
      </c>
      <c r="C60" s="5" t="n">
        <v>0</v>
      </c>
      <c r="D60" s="5" t="n">
        <v>0</v>
      </c>
    </row>
    <row r="61" spans="1:4">
      <c r="A61" s="4" t="s">
        <v>84</v>
      </c>
      <c r="B61" s="5" t="n">
        <v>0</v>
      </c>
      <c r="C61" s="5" t="n">
        <v>0</v>
      </c>
      <c r="D61" s="5" t="n">
        <v>0</v>
      </c>
    </row>
    <row r="62" spans="1:4">
      <c r="A62" s="4" t="s">
        <v>90</v>
      </c>
      <c r="C62" s="5" t="n">
        <v>0</v>
      </c>
      <c r="D62" s="5" t="n">
        <v>0</v>
      </c>
    </row>
    <row r="63" spans="1:4">
      <c r="A63" s="4" t="s">
        <v>85</v>
      </c>
      <c r="B63" s="5" t="n">
        <v>0</v>
      </c>
      <c r="C63" s="5" t="n">
        <v>0</v>
      </c>
    </row>
    <row r="64" spans="1:4">
      <c r="A64" s="3" t="s">
        <v>147</v>
      </c>
    </row>
    <row r="65" spans="1:4">
      <c r="A65" s="4" t="s">
        <v>152</v>
      </c>
      <c r="B65" s="8" t="n">
        <v>-3.1</v>
      </c>
      <c r="C65" s="8" t="n">
        <v>15.3</v>
      </c>
      <c r="D65" s="5" t="n">
        <v>0</v>
      </c>
    </row>
    <row r="66" spans="1:4">
      <c r="A66" s="3" t="s">
        <v>153</v>
      </c>
    </row>
    <row r="67" spans="1:4">
      <c r="A67" s="4" t="s">
        <v>154</v>
      </c>
      <c r="B67" s="5" t="n">
        <v>0</v>
      </c>
      <c r="C67" s="5" t="n">
        <v>0</v>
      </c>
      <c r="D67" s="5" t="n">
        <v>0</v>
      </c>
    </row>
    <row r="68" spans="1:4">
      <c r="A68" s="4" t="s">
        <v>155</v>
      </c>
      <c r="B68" s="5" t="n">
        <v>0</v>
      </c>
      <c r="C68" s="5" t="n">
        <v>0</v>
      </c>
      <c r="D68" s="5" t="n">
        <v>0</v>
      </c>
    </row>
    <row r="69" spans="1:4">
      <c r="A69" s="4" t="s">
        <v>156</v>
      </c>
      <c r="B69" s="5" t="n">
        <v>0</v>
      </c>
      <c r="C69" s="5" t="n">
        <v>0</v>
      </c>
      <c r="D69" s="5" t="n">
        <v>0</v>
      </c>
    </row>
    <row r="70" spans="1:4">
      <c r="A70" s="4" t="s">
        <v>157</v>
      </c>
      <c r="B70" s="5" t="n">
        <v>0</v>
      </c>
    </row>
    <row r="71" spans="1:4">
      <c r="A71" s="4" t="s">
        <v>158</v>
      </c>
      <c r="B71" s="5" t="n">
        <v>0</v>
      </c>
      <c r="D71" s="5" t="n">
        <v>0</v>
      </c>
    </row>
    <row r="72" spans="1:4">
      <c r="A72" s="4" t="s">
        <v>159</v>
      </c>
      <c r="B72" s="8" t="n">
        <v>-6.5</v>
      </c>
      <c r="C72" s="8" t="n">
        <v>1.8</v>
      </c>
      <c r="D72" s="8" t="n">
        <v>1.5</v>
      </c>
    </row>
    <row r="73" spans="1:4">
      <c r="A73" s="3" t="s">
        <v>160</v>
      </c>
    </row>
    <row r="74" spans="1:4">
      <c r="A74" s="4" t="s">
        <v>161</v>
      </c>
      <c r="B74" s="5" t="n">
        <v>0</v>
      </c>
      <c r="C74" s="5" t="n">
        <v>0</v>
      </c>
      <c r="D74" s="5" t="n">
        <v>0</v>
      </c>
    </row>
    <row r="75" spans="1:4">
      <c r="A75" s="4" t="s">
        <v>162</v>
      </c>
      <c r="B75" s="5" t="n">
        <v>0</v>
      </c>
      <c r="C75" s="5" t="n">
        <v>0</v>
      </c>
      <c r="D75" s="5" t="n">
        <v>0</v>
      </c>
    </row>
    <row r="76" spans="1:4">
      <c r="A76" s="4" t="s">
        <v>163</v>
      </c>
      <c r="C76" s="5" t="n">
        <v>0</v>
      </c>
    </row>
    <row r="77" spans="1:4">
      <c r="A77" s="4" t="s">
        <v>164</v>
      </c>
      <c r="D77" s="5" t="n">
        <v>0</v>
      </c>
    </row>
    <row r="78" spans="1:4">
      <c r="A78" s="4" t="s">
        <v>165</v>
      </c>
      <c r="D78" s="5" t="n">
        <v>0</v>
      </c>
    </row>
    <row r="79" spans="1:4">
      <c r="A79" s="4" t="s">
        <v>166</v>
      </c>
      <c r="B79" s="5" t="n">
        <v>0</v>
      </c>
      <c r="C79" s="5" t="n">
        <v>0</v>
      </c>
      <c r="D79" s="5" t="n">
        <v>0</v>
      </c>
    </row>
    <row r="80" spans="1:4">
      <c r="A80" s="4" t="s">
        <v>167</v>
      </c>
      <c r="B80" s="5" t="n">
        <v>0</v>
      </c>
      <c r="C80" s="5" t="n">
        <v>0</v>
      </c>
      <c r="D80" s="5" t="n">
        <v>0</v>
      </c>
    </row>
    <row r="81" spans="1:4">
      <c r="A81" s="4" t="s">
        <v>168</v>
      </c>
      <c r="B81" s="5" t="n">
        <v>0</v>
      </c>
      <c r="C81" s="5" t="n">
        <v>0</v>
      </c>
      <c r="D81" s="5" t="n">
        <v>0</v>
      </c>
    </row>
    <row r="82" spans="1:4">
      <c r="A82" s="4" t="s">
        <v>169</v>
      </c>
      <c r="C82" s="5" t="n">
        <v>0</v>
      </c>
      <c r="D82" s="5" t="n">
        <v>0</v>
      </c>
    </row>
    <row r="83" spans="1:4">
      <c r="A83" s="4" t="s">
        <v>170</v>
      </c>
      <c r="B83" s="5" t="n">
        <v>0</v>
      </c>
    </row>
    <row r="84" spans="1:4">
      <c r="A84" s="4" t="s">
        <v>128</v>
      </c>
      <c r="B84" s="5" t="n">
        <v>0</v>
      </c>
      <c r="C84" s="5" t="n">
        <v>0</v>
      </c>
      <c r="D84" s="5" t="n">
        <v>0</v>
      </c>
    </row>
    <row r="85" spans="1:4">
      <c r="A85" s="4" t="s">
        <v>171</v>
      </c>
      <c r="B85" s="5" t="n">
        <v>0</v>
      </c>
      <c r="D85" s="5" t="n">
        <v>0</v>
      </c>
    </row>
    <row r="86" spans="1:4">
      <c r="A86" s="4" t="s">
        <v>172</v>
      </c>
      <c r="B86" s="8" t="n">
        <v>9.6</v>
      </c>
      <c r="C86" s="8" t="n">
        <v>-17.1</v>
      </c>
      <c r="D86" s="8" t="n">
        <v>-1.5</v>
      </c>
    </row>
    <row r="87" spans="1:4">
      <c r="A87" s="4" t="s">
        <v>173</v>
      </c>
      <c r="B87" s="5" t="n">
        <v>0</v>
      </c>
      <c r="C87" s="5" t="n">
        <v>0</v>
      </c>
    </row>
    <row r="88" spans="1:4">
      <c r="A88" s="4" t="s">
        <v>174</v>
      </c>
      <c r="B88" s="5" t="n">
        <v>0</v>
      </c>
      <c r="C88" s="5" t="n">
        <v>0</v>
      </c>
      <c r="D88" s="5" t="n">
        <v>0</v>
      </c>
    </row>
    <row r="89" spans="1:4">
      <c r="A89" s="4" t="s">
        <v>175</v>
      </c>
      <c r="B89" s="5" t="n">
        <v>0</v>
      </c>
      <c r="C89" s="5" t="n">
        <v>0</v>
      </c>
    </row>
    <row r="90" spans="1:4">
      <c r="A90" s="4" t="s">
        <v>176</v>
      </c>
      <c r="B90" s="6" t="n">
        <v>0</v>
      </c>
      <c r="C90" s="5" t="n">
        <v>0</v>
      </c>
      <c r="D90" s="6" t="n">
        <v>0</v>
      </c>
    </row>
    <row r="91" spans="1:4">
      <c r="A91" s="4" t="s">
        <v>184</v>
      </c>
    </row>
    <row r="92" spans="1:4">
      <c r="A92" s="3" t="s">
        <v>180</v>
      </c>
    </row>
    <row r="93" spans="1:4">
      <c r="A93" s="4" t="s">
        <v>185</v>
      </c>
      <c r="C93" s="8" t="n">
        <v>29.4</v>
      </c>
    </row>
    <row r="94" spans="1:4">
      <c r="A94" s="4" t="s">
        <v>186</v>
      </c>
    </row>
    <row r="95" spans="1:4">
      <c r="A95" s="3" t="s">
        <v>180</v>
      </c>
    </row>
    <row r="96" spans="1:4">
      <c r="A96" s="4" t="s">
        <v>185</v>
      </c>
      <c r="C96" s="7" t="n">
        <v>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9"/>
    <col customWidth="1" max="5" min="5" width="30"/>
    <col customWidth="1" max="6" min="6" width="30"/>
    <col customWidth="1" max="7" min="7" width="41"/>
    <col customWidth="1" max="8" min="8" width="49"/>
    <col customWidth="1" max="9" min="9" width="38"/>
    <col customWidth="1" max="10" min="10" width="34"/>
    <col customWidth="1" max="11" min="11" width="31"/>
    <col customWidth="1" max="12" min="12" width="21"/>
    <col customWidth="1" max="13" min="13" width="30"/>
  </cols>
  <sheetData>
    <row r="1" spans="1:13">
      <c r="A1" s="1" t="s">
        <v>466</v>
      </c>
      <c r="B1" s="2" t="s">
        <v>440</v>
      </c>
      <c r="C1" s="2" t="s">
        <v>441</v>
      </c>
      <c r="D1" s="2" t="s">
        <v>1</v>
      </c>
    </row>
    <row r="2" spans="1:13">
      <c r="B2" s="2" t="s">
        <v>467</v>
      </c>
      <c r="C2" s="2" t="s">
        <v>443</v>
      </c>
      <c r="D2" s="2" t="s">
        <v>468</v>
      </c>
      <c r="E2" s="2" t="s">
        <v>469</v>
      </c>
      <c r="F2" s="2" t="s">
        <v>469</v>
      </c>
      <c r="G2" s="2" t="s">
        <v>470</v>
      </c>
      <c r="H2" s="2" t="s">
        <v>471</v>
      </c>
      <c r="I2" s="2" t="s">
        <v>472</v>
      </c>
      <c r="J2" s="2" t="s">
        <v>473</v>
      </c>
      <c r="K2" s="2" t="s">
        <v>474</v>
      </c>
      <c r="L2" s="2" t="s">
        <v>445</v>
      </c>
      <c r="M2" s="2" t="s">
        <v>475</v>
      </c>
    </row>
    <row r="3" spans="1:13">
      <c r="A3" s="3" t="s">
        <v>446</v>
      </c>
    </row>
    <row r="4" spans="1:13">
      <c r="A4" s="4" t="s">
        <v>406</v>
      </c>
      <c r="D4" s="5" t="n">
        <v>5</v>
      </c>
      <c r="I4" s="5" t="n">
        <v>8</v>
      </c>
    </row>
    <row r="5" spans="1:13">
      <c r="A5" s="4" t="s">
        <v>476</v>
      </c>
      <c r="B5" s="5" t="n">
        <v>2</v>
      </c>
      <c r="G5" s="5" t="n">
        <v>51</v>
      </c>
      <c r="H5" s="5" t="n">
        <v>7</v>
      </c>
    </row>
    <row r="6" spans="1:13">
      <c r="A6" s="4" t="s">
        <v>447</v>
      </c>
      <c r="F6" s="6" t="n">
        <v>298</v>
      </c>
    </row>
    <row r="7" spans="1:13">
      <c r="A7" s="4" t="s">
        <v>477</v>
      </c>
      <c r="F7" s="8" t="n">
        <v>5.5</v>
      </c>
    </row>
    <row r="8" spans="1:13">
      <c r="A8" s="4" t="s">
        <v>478</v>
      </c>
      <c r="E8" s="4" t="s">
        <v>479</v>
      </c>
    </row>
    <row r="9" spans="1:13">
      <c r="A9" s="4" t="s">
        <v>448</v>
      </c>
      <c r="B9" s="6" t="n">
        <v>24</v>
      </c>
      <c r="E9" s="6" t="n">
        <v>24</v>
      </c>
      <c r="F9" s="6" t="n">
        <v>24</v>
      </c>
      <c r="G9" s="6" t="n">
        <v>24</v>
      </c>
      <c r="H9" s="6" t="n">
        <v>24</v>
      </c>
      <c r="I9" s="6" t="n">
        <v>24</v>
      </c>
      <c r="J9" s="6" t="n">
        <v>24</v>
      </c>
      <c r="K9" s="6" t="n">
        <v>24</v>
      </c>
    </row>
    <row r="10" spans="1:13">
      <c r="A10" s="4" t="s">
        <v>480</v>
      </c>
      <c r="B10" s="5" t="n">
        <v>409</v>
      </c>
      <c r="E10" s="5" t="n">
        <v>409</v>
      </c>
      <c r="F10" s="5" t="n">
        <v>409</v>
      </c>
      <c r="G10" s="5" t="n">
        <v>409</v>
      </c>
      <c r="H10" s="5" t="n">
        <v>409</v>
      </c>
      <c r="I10" s="5" t="n">
        <v>409</v>
      </c>
      <c r="J10" s="5" t="n">
        <v>409</v>
      </c>
      <c r="K10" s="5" t="n">
        <v>409</v>
      </c>
      <c r="M10" s="5" t="n">
        <v>409</v>
      </c>
    </row>
    <row r="11" spans="1:13">
      <c r="A11" s="4" t="s">
        <v>481</v>
      </c>
      <c r="K11" s="5" t="n">
        <v>130</v>
      </c>
    </row>
    <row r="12" spans="1:13">
      <c r="A12" s="4" t="s">
        <v>482</v>
      </c>
      <c r="B12" s="5" t="n">
        <v>4</v>
      </c>
      <c r="E12" s="5" t="n">
        <v>4</v>
      </c>
      <c r="F12" s="5" t="n">
        <v>4</v>
      </c>
      <c r="G12" s="5" t="n">
        <v>4</v>
      </c>
      <c r="H12" s="5" t="n">
        <v>4</v>
      </c>
      <c r="I12" s="5" t="n">
        <v>4</v>
      </c>
      <c r="J12" s="5" t="n">
        <v>4</v>
      </c>
      <c r="K12" s="5" t="n">
        <v>4</v>
      </c>
      <c r="M12" s="5" t="n">
        <v>4</v>
      </c>
    </row>
    <row r="13" spans="1:13">
      <c r="A13" s="4" t="s">
        <v>450</v>
      </c>
      <c r="D13" s="7" t="n">
        <v>1.4</v>
      </c>
      <c r="F13" s="6" t="n">
        <v>0</v>
      </c>
      <c r="L13" s="6" t="n">
        <v>0</v>
      </c>
    </row>
    <row r="14" spans="1:13">
      <c r="A14" s="4" t="s">
        <v>483</v>
      </c>
    </row>
    <row r="15" spans="1:13">
      <c r="A15" s="3" t="s">
        <v>446</v>
      </c>
    </row>
    <row r="16" spans="1:13">
      <c r="A16" s="4" t="s">
        <v>406</v>
      </c>
      <c r="I16" s="5" t="n">
        <v>8</v>
      </c>
    </row>
    <row r="17" spans="1:13">
      <c r="A17" s="4" t="s">
        <v>452</v>
      </c>
      <c r="F17" s="7" t="n">
        <v>327.5</v>
      </c>
    </row>
    <row r="18" spans="1:13">
      <c r="A18" s="4" t="s">
        <v>456</v>
      </c>
    </row>
    <row r="19" spans="1:13">
      <c r="A19" s="3" t="s">
        <v>446</v>
      </c>
    </row>
    <row r="20" spans="1:13">
      <c r="A20" s="4" t="s">
        <v>406</v>
      </c>
      <c r="B20" s="5" t="n">
        <v>3</v>
      </c>
      <c r="C20" s="5" t="n">
        <v>2</v>
      </c>
    </row>
    <row r="21" spans="1:13">
      <c r="A21" s="4" t="s">
        <v>484</v>
      </c>
      <c r="B21" s="5" t="n">
        <v>2</v>
      </c>
    </row>
    <row r="22" spans="1:13">
      <c r="A22" s="4" t="s">
        <v>450</v>
      </c>
      <c r="B22" s="7" t="n">
        <v>5.9</v>
      </c>
    </row>
    <row r="23" spans="1:13">
      <c r="A23" s="4" t="s">
        <v>184</v>
      </c>
    </row>
    <row r="24" spans="1:13">
      <c r="A24" s="3" t="s">
        <v>446</v>
      </c>
    </row>
    <row r="25" spans="1:13">
      <c r="A25" s="4" t="s">
        <v>485</v>
      </c>
      <c r="J25" s="5" t="n">
        <v>2</v>
      </c>
    </row>
    <row r="26" spans="1:13">
      <c r="A26" s="4" t="s">
        <v>486</v>
      </c>
    </row>
    <row r="27" spans="1:13">
      <c r="A27" s="3" t="s">
        <v>446</v>
      </c>
    </row>
    <row r="28" spans="1:13">
      <c r="A28" s="4" t="s">
        <v>487</v>
      </c>
      <c r="M28" s="7" t="n">
        <v>18.1</v>
      </c>
    </row>
  </sheetData>
  <mergeCells count="2">
    <mergeCell ref="A1:A2"/>
    <mergeCell ref="D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3</v>
      </c>
      <c r="D1" s="2" t="s">
        <v>78</v>
      </c>
    </row>
    <row r="2" spans="1:4">
      <c r="A2" s="3" t="s">
        <v>446</v>
      </c>
    </row>
    <row r="3" spans="1:4">
      <c r="A3" s="4" t="s">
        <v>42</v>
      </c>
      <c r="B3" s="7" t="n">
        <v>239.3</v>
      </c>
      <c r="C3" s="7" t="n">
        <v>204.7</v>
      </c>
      <c r="D3" s="7" t="n">
        <v>133.3</v>
      </c>
    </row>
    <row r="4" spans="1:4">
      <c r="A4" s="4" t="s">
        <v>489</v>
      </c>
      <c r="B4" s="8" t="n">
        <v>60.7</v>
      </c>
      <c r="C4" s="8" t="n">
        <v>61.8</v>
      </c>
    </row>
    <row r="5" spans="1:4">
      <c r="A5" s="4" t="s">
        <v>184</v>
      </c>
    </row>
    <row r="6" spans="1:4">
      <c r="A6" s="3" t="s">
        <v>446</v>
      </c>
    </row>
    <row r="7" spans="1:4">
      <c r="A7" s="4" t="s">
        <v>490</v>
      </c>
      <c r="C7" s="8" t="n">
        <v>20.7</v>
      </c>
    </row>
    <row r="8" spans="1:4">
      <c r="A8" s="4" t="s">
        <v>148</v>
      </c>
      <c r="C8" s="8" t="n">
        <v>4.6</v>
      </c>
    </row>
    <row r="9" spans="1:4">
      <c r="A9" s="4" t="s">
        <v>458</v>
      </c>
      <c r="C9" s="5" t="n">
        <v>6</v>
      </c>
    </row>
    <row r="10" spans="1:4">
      <c r="A10" s="4" t="s">
        <v>459</v>
      </c>
      <c r="C10" s="8" t="n">
        <v>1.5</v>
      </c>
    </row>
    <row r="11" spans="1:4">
      <c r="A11" s="4" t="s">
        <v>460</v>
      </c>
      <c r="C11" s="8" t="n">
        <v>199.3</v>
      </c>
    </row>
    <row r="12" spans="1:4">
      <c r="A12" s="4" t="s">
        <v>491</v>
      </c>
      <c r="C12" s="8" t="n">
        <v>0.9</v>
      </c>
    </row>
    <row r="13" spans="1:4">
      <c r="A13" s="4" t="s">
        <v>461</v>
      </c>
      <c r="C13" s="5" t="n">
        <v>0</v>
      </c>
    </row>
    <row r="14" spans="1:4">
      <c r="A14" s="4" t="s">
        <v>462</v>
      </c>
      <c r="C14" s="5" t="n">
        <v>233</v>
      </c>
    </row>
    <row r="15" spans="1:4">
      <c r="A15" s="4" t="s">
        <v>185</v>
      </c>
      <c r="C15" s="8" t="n">
        <v>29.4</v>
      </c>
    </row>
    <row r="16" spans="1:4">
      <c r="A16" s="4" t="s">
        <v>492</v>
      </c>
      <c r="C16" s="8" t="n">
        <v>18.6</v>
      </c>
    </row>
    <row r="17" spans="1:4">
      <c r="A17" s="4" t="s">
        <v>463</v>
      </c>
      <c r="C17" s="5" t="n">
        <v>3</v>
      </c>
    </row>
    <row r="18" spans="1:4">
      <c r="A18" s="4" t="s">
        <v>464</v>
      </c>
      <c r="C18" s="5" t="n">
        <v>51</v>
      </c>
    </row>
    <row r="19" spans="1:4">
      <c r="A19" s="4" t="s">
        <v>493</v>
      </c>
      <c r="C19" s="8" t="n">
        <v>23.4</v>
      </c>
    </row>
    <row r="20" spans="1:4">
      <c r="A20" s="4" t="s">
        <v>42</v>
      </c>
      <c r="C20" s="8" t="n">
        <v>83.8</v>
      </c>
    </row>
    <row r="21" spans="1:4">
      <c r="A21" s="4" t="s">
        <v>465</v>
      </c>
      <c r="C21" s="8" t="n">
        <v>242.4</v>
      </c>
    </row>
    <row r="22" spans="1:4">
      <c r="A22" s="4" t="s">
        <v>494</v>
      </c>
      <c r="C22" s="8" t="n">
        <v>4.6</v>
      </c>
    </row>
    <row r="23" spans="1:4">
      <c r="A23" s="4" t="s">
        <v>495</v>
      </c>
      <c r="C23" s="8" t="n">
        <v>4.9</v>
      </c>
    </row>
    <row r="24" spans="1:4">
      <c r="A24" s="4" t="s">
        <v>496</v>
      </c>
    </row>
    <row r="25" spans="1:4">
      <c r="A25" s="3" t="s">
        <v>446</v>
      </c>
    </row>
    <row r="26" spans="1:4">
      <c r="A26" s="4" t="s">
        <v>490</v>
      </c>
      <c r="C26" s="5" t="n">
        <v>0</v>
      </c>
    </row>
    <row r="27" spans="1:4">
      <c r="A27" s="4" t="s">
        <v>148</v>
      </c>
      <c r="C27" s="8" t="n">
        <v>1.1</v>
      </c>
    </row>
    <row r="28" spans="1:4">
      <c r="A28" s="4" t="s">
        <v>458</v>
      </c>
      <c r="C28" s="8" t="n">
        <v>0.7</v>
      </c>
    </row>
    <row r="29" spans="1:4">
      <c r="A29" s="4" t="s">
        <v>459</v>
      </c>
      <c r="C29" s="8" t="n">
        <v>0.1</v>
      </c>
    </row>
    <row r="30" spans="1:4">
      <c r="A30" s="4" t="s">
        <v>460</v>
      </c>
      <c r="C30" s="8" t="n">
        <v>63.2</v>
      </c>
    </row>
    <row r="31" spans="1:4">
      <c r="A31" s="4" t="s">
        <v>491</v>
      </c>
      <c r="C31" s="5" t="n">
        <v>0</v>
      </c>
    </row>
    <row r="32" spans="1:4">
      <c r="A32" s="4" t="s">
        <v>461</v>
      </c>
      <c r="C32" s="8" t="n">
        <v>8.300000000000001</v>
      </c>
    </row>
    <row r="33" spans="1:4">
      <c r="A33" s="4" t="s">
        <v>462</v>
      </c>
      <c r="C33" s="8" t="n">
        <v>73.40000000000001</v>
      </c>
    </row>
    <row r="34" spans="1:4">
      <c r="A34" s="4" t="s">
        <v>185</v>
      </c>
      <c r="C34" s="8" t="n">
        <v>1.1</v>
      </c>
    </row>
    <row r="35" spans="1:4">
      <c r="A35" s="4" t="s">
        <v>492</v>
      </c>
      <c r="C35" s="5" t="n">
        <v>0</v>
      </c>
    </row>
    <row r="36" spans="1:4">
      <c r="A36" s="4" t="s">
        <v>463</v>
      </c>
      <c r="C36" s="5" t="n">
        <v>0</v>
      </c>
    </row>
    <row r="37" spans="1:4">
      <c r="A37" s="4" t="s">
        <v>464</v>
      </c>
      <c r="C37" s="8" t="n">
        <v>1.1</v>
      </c>
    </row>
    <row r="38" spans="1:4">
      <c r="A38" s="4" t="s">
        <v>493</v>
      </c>
      <c r="C38" s="5" t="n">
        <v>0</v>
      </c>
    </row>
    <row r="39" spans="1:4">
      <c r="A39" s="4" t="s">
        <v>42</v>
      </c>
      <c r="C39" s="8" t="n">
        <v>12.8</v>
      </c>
    </row>
    <row r="40" spans="1:4">
      <c r="A40" s="4" t="s">
        <v>465</v>
      </c>
      <c r="C40" s="8" t="n">
        <v>85.09999999999999</v>
      </c>
    </row>
    <row r="41" spans="1:4">
      <c r="A41" s="4" t="s">
        <v>489</v>
      </c>
      <c r="C41" s="8" t="n">
        <v>29.5</v>
      </c>
    </row>
    <row r="42" spans="1:4">
      <c r="A42" s="4" t="s">
        <v>183</v>
      </c>
    </row>
    <row r="43" spans="1:4">
      <c r="A43" s="3" t="s">
        <v>446</v>
      </c>
    </row>
    <row r="44" spans="1:4">
      <c r="A44" s="4" t="s">
        <v>42</v>
      </c>
      <c r="B44" s="6" t="n">
        <v>0</v>
      </c>
      <c r="C44" s="5" t="n">
        <v>0</v>
      </c>
    </row>
    <row r="45" spans="1:4">
      <c r="A45" s="4" t="s">
        <v>486</v>
      </c>
    </row>
    <row r="46" spans="1:4">
      <c r="A46" s="3" t="s">
        <v>446</v>
      </c>
    </row>
    <row r="47" spans="1:4">
      <c r="A47" s="4" t="s">
        <v>185</v>
      </c>
      <c r="C47" s="7" t="n">
        <v>1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97</v>
      </c>
      <c r="B1" s="2" t="s">
        <v>1</v>
      </c>
    </row>
    <row r="2" spans="1:4">
      <c r="B2" s="2" t="s">
        <v>2</v>
      </c>
      <c r="C2" s="2" t="s">
        <v>33</v>
      </c>
      <c r="D2" s="2" t="s">
        <v>78</v>
      </c>
    </row>
    <row r="3" spans="1:4">
      <c r="A3" s="3" t="s">
        <v>446</v>
      </c>
    </row>
    <row r="4" spans="1:4">
      <c r="A4" s="4" t="s">
        <v>498</v>
      </c>
      <c r="B4" s="4" t="s">
        <v>423</v>
      </c>
      <c r="C4" s="4" t="s">
        <v>424</v>
      </c>
    </row>
    <row r="5" spans="1:4">
      <c r="A5" s="4" t="s">
        <v>499</v>
      </c>
      <c r="B5" s="7" t="n">
        <v>23.9</v>
      </c>
      <c r="C5" s="7" t="n">
        <v>20.7</v>
      </c>
      <c r="D5" s="7" t="n">
        <v>16.5</v>
      </c>
    </row>
    <row r="6" spans="1:4">
      <c r="A6" s="4" t="s">
        <v>425</v>
      </c>
    </row>
    <row r="7" spans="1:4">
      <c r="A7" s="3" t="s">
        <v>446</v>
      </c>
    </row>
    <row r="8" spans="1:4">
      <c r="A8" s="4" t="s">
        <v>498</v>
      </c>
      <c r="B8" s="4" t="s">
        <v>426</v>
      </c>
    </row>
    <row r="9" spans="1:4">
      <c r="A9" s="4" t="s">
        <v>427</v>
      </c>
    </row>
    <row r="10" spans="1:4">
      <c r="A10" s="3" t="s">
        <v>446</v>
      </c>
    </row>
    <row r="11" spans="1:4">
      <c r="A11" s="4" t="s">
        <v>498</v>
      </c>
      <c r="B11" s="4" t="s">
        <v>428</v>
      </c>
    </row>
    <row r="12" spans="1:4">
      <c r="A12" s="4" t="s">
        <v>500</v>
      </c>
    </row>
    <row r="13" spans="1:4">
      <c r="A13" s="3" t="s">
        <v>446</v>
      </c>
    </row>
    <row r="14" spans="1:4">
      <c r="A14" s="4" t="s">
        <v>461</v>
      </c>
      <c r="B14" s="7" t="n">
        <v>28.1</v>
      </c>
      <c r="C14" s="8" t="n">
        <v>28.1</v>
      </c>
    </row>
    <row r="15" spans="1:4">
      <c r="A15" s="4" t="s">
        <v>499</v>
      </c>
      <c r="B15" s="5" t="n">
        <v>4</v>
      </c>
    </row>
    <row r="16" spans="1:4">
      <c r="A16" s="4" t="s">
        <v>501</v>
      </c>
      <c r="B16" s="8" t="n">
        <v>0.2</v>
      </c>
    </row>
    <row r="17" spans="1:4">
      <c r="A17" s="4" t="s">
        <v>502</v>
      </c>
      <c r="B17" s="7" t="n">
        <v>83.8</v>
      </c>
    </row>
    <row r="18" spans="1:4">
      <c r="A18" s="4" t="s">
        <v>503</v>
      </c>
    </row>
    <row r="19" spans="1:4">
      <c r="A19" s="3" t="s">
        <v>446</v>
      </c>
    </row>
    <row r="20" spans="1:4">
      <c r="A20" s="4" t="s">
        <v>498</v>
      </c>
      <c r="B20" s="4" t="s">
        <v>426</v>
      </c>
    </row>
    <row r="21" spans="1:4">
      <c r="A21" s="4" t="s">
        <v>504</v>
      </c>
    </row>
    <row r="22" spans="1:4">
      <c r="A22" s="3" t="s">
        <v>446</v>
      </c>
    </row>
    <row r="23" spans="1:4">
      <c r="A23" s="4" t="s">
        <v>498</v>
      </c>
      <c r="B23" s="4" t="s">
        <v>505</v>
      </c>
    </row>
    <row r="24" spans="1:4">
      <c r="A24" s="12" t="n">
        <v>2017</v>
      </c>
    </row>
    <row r="25" spans="1:4">
      <c r="A25" s="3" t="s">
        <v>446</v>
      </c>
    </row>
    <row r="26" spans="1:4">
      <c r="A26" s="4" t="s">
        <v>499</v>
      </c>
      <c r="C26"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6</v>
      </c>
      <c r="B1" s="2" t="s">
        <v>1</v>
      </c>
    </row>
    <row r="2" spans="1:3">
      <c r="B2" s="2" t="s">
        <v>2</v>
      </c>
      <c r="C2" s="2" t="s">
        <v>33</v>
      </c>
    </row>
    <row r="3" spans="1:3">
      <c r="A3" s="3" t="s">
        <v>507</v>
      </c>
    </row>
    <row r="4" spans="1:3">
      <c r="A4" s="4" t="s">
        <v>508</v>
      </c>
      <c r="B4" s="7" t="n">
        <v>28.1</v>
      </c>
      <c r="C4" s="7" t="n">
        <v>28.1</v>
      </c>
    </row>
    <row r="5" spans="1:3">
      <c r="A5" s="4" t="s">
        <v>509</v>
      </c>
    </row>
    <row r="6" spans="1:3">
      <c r="A6" s="3" t="s">
        <v>507</v>
      </c>
    </row>
    <row r="7" spans="1:3">
      <c r="A7" s="4" t="s">
        <v>510</v>
      </c>
      <c r="B7" s="4" t="s">
        <v>511</v>
      </c>
    </row>
    <row r="8" spans="1:3">
      <c r="A8" s="4" t="s">
        <v>508</v>
      </c>
      <c r="B8" s="7" t="n">
        <v>26.2</v>
      </c>
    </row>
    <row r="9" spans="1:3">
      <c r="A9" s="4" t="s">
        <v>512</v>
      </c>
    </row>
    <row r="10" spans="1:3">
      <c r="A10" s="3" t="s">
        <v>507</v>
      </c>
    </row>
    <row r="11" spans="1:3">
      <c r="A11" s="4" t="s">
        <v>510</v>
      </c>
      <c r="B11" s="4" t="s">
        <v>513</v>
      </c>
    </row>
    <row r="12" spans="1:3">
      <c r="A12" s="4" t="s">
        <v>508</v>
      </c>
      <c r="B12" s="7" t="n">
        <v>1.5</v>
      </c>
    </row>
    <row r="13" spans="1:3">
      <c r="A13" s="4" t="s">
        <v>514</v>
      </c>
    </row>
    <row r="14" spans="1:3">
      <c r="A14" s="3" t="s">
        <v>507</v>
      </c>
    </row>
    <row r="15" spans="1:3">
      <c r="A15" s="4" t="s">
        <v>510</v>
      </c>
      <c r="B15" s="4" t="s">
        <v>515</v>
      </c>
    </row>
    <row r="16" spans="1:3">
      <c r="A16" s="4" t="s">
        <v>508</v>
      </c>
      <c r="B16" s="7"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446</v>
      </c>
    </row>
    <row r="3" spans="1:3">
      <c r="A3" s="5" t="n">
        <v>2019</v>
      </c>
      <c r="B3" s="7" t="n">
        <v>23.3</v>
      </c>
    </row>
    <row r="4" spans="1:3">
      <c r="A4" s="5" t="n">
        <v>2020</v>
      </c>
      <c r="B4" s="8" t="n">
        <v>21.1</v>
      </c>
    </row>
    <row r="5" spans="1:3">
      <c r="A5" s="5" t="n">
        <v>2021</v>
      </c>
      <c r="B5" s="8" t="n">
        <v>18.8</v>
      </c>
    </row>
    <row r="6" spans="1:3">
      <c r="A6" s="5" t="n">
        <v>2022</v>
      </c>
      <c r="B6" s="8" t="n">
        <v>12.9</v>
      </c>
    </row>
    <row r="7" spans="1:3">
      <c r="A7" s="5" t="n">
        <v>2023</v>
      </c>
      <c r="B7" s="8" t="n">
        <v>6.4</v>
      </c>
    </row>
    <row r="8" spans="1:3">
      <c r="A8" s="4" t="s">
        <v>517</v>
      </c>
      <c r="B8" s="8" t="n">
        <v>32.9</v>
      </c>
    </row>
    <row r="9" spans="1:3">
      <c r="A9" s="4" t="s">
        <v>518</v>
      </c>
      <c r="B9" s="8" t="n">
        <v>115.4</v>
      </c>
      <c r="C9" s="7" t="n">
        <v>116.6</v>
      </c>
    </row>
    <row r="10" spans="1:3">
      <c r="A10" s="4" t="s">
        <v>500</v>
      </c>
    </row>
    <row r="11" spans="1:3">
      <c r="A11" s="3" t="s">
        <v>446</v>
      </c>
    </row>
    <row r="12" spans="1:3">
      <c r="A12" s="5" t="n">
        <v>2019</v>
      </c>
      <c r="B12" s="8" t="n">
        <v>4.9</v>
      </c>
    </row>
    <row r="13" spans="1:3">
      <c r="A13" s="5" t="n">
        <v>2020</v>
      </c>
      <c r="B13" s="8" t="n">
        <v>4.8</v>
      </c>
    </row>
    <row r="14" spans="1:3">
      <c r="A14" s="5" t="n">
        <v>2021</v>
      </c>
      <c r="B14" s="8" t="n">
        <v>3.9</v>
      </c>
    </row>
    <row r="15" spans="1:3">
      <c r="A15" s="5" t="n">
        <v>2022</v>
      </c>
      <c r="B15" s="8" t="n">
        <v>3.7</v>
      </c>
    </row>
    <row r="16" spans="1:3">
      <c r="A16" s="5" t="n">
        <v>2023</v>
      </c>
      <c r="B16" s="8" t="n">
        <v>2.4</v>
      </c>
    </row>
    <row r="17" spans="1:3">
      <c r="A17" s="4" t="s">
        <v>517</v>
      </c>
      <c r="B17" s="8" t="n">
        <v>4.2</v>
      </c>
    </row>
    <row r="18" spans="1:3">
      <c r="A18" s="4" t="s">
        <v>518</v>
      </c>
      <c r="B18" s="7" t="n">
        <v>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3</v>
      </c>
    </row>
    <row r="3" spans="1:3">
      <c r="A3" s="4" t="s">
        <v>500</v>
      </c>
    </row>
    <row r="4" spans="1:3">
      <c r="A4" s="3" t="s">
        <v>446</v>
      </c>
    </row>
    <row r="5" spans="1:3">
      <c r="A5" s="4" t="s">
        <v>520</v>
      </c>
      <c r="B5" s="7" t="n">
        <v>173.4</v>
      </c>
    </row>
    <row r="6" spans="1:3">
      <c r="A6" s="4" t="s">
        <v>521</v>
      </c>
      <c r="B6" s="7" t="n">
        <v>9.1</v>
      </c>
    </row>
    <row r="7" spans="1:3">
      <c r="A7" s="12" t="n">
        <v>2017</v>
      </c>
    </row>
    <row r="8" spans="1:3">
      <c r="A8" s="3" t="s">
        <v>446</v>
      </c>
    </row>
    <row r="9" spans="1:3">
      <c r="A9" s="4" t="s">
        <v>520</v>
      </c>
      <c r="C9" s="7" t="n">
        <v>18.7</v>
      </c>
    </row>
    <row r="10" spans="1:3">
      <c r="A10" s="4" t="s">
        <v>521</v>
      </c>
      <c r="C10" s="7"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3</v>
      </c>
    </row>
    <row r="3" spans="1:3">
      <c r="A3" s="3" t="s">
        <v>191</v>
      </c>
    </row>
    <row r="4" spans="1:3">
      <c r="A4" s="4" t="s">
        <v>80</v>
      </c>
      <c r="B4" s="7" t="n">
        <v>1523.2</v>
      </c>
      <c r="C4" s="7" t="n">
        <v>1473.4</v>
      </c>
    </row>
    <row r="5" spans="1:3">
      <c r="A5" s="4" t="s">
        <v>98</v>
      </c>
      <c r="B5" s="7" t="n">
        <v>31.3</v>
      </c>
      <c r="C5" s="6" t="n">
        <v>31</v>
      </c>
    </row>
    <row r="6" spans="1:3">
      <c r="A6" s="4" t="s">
        <v>523</v>
      </c>
      <c r="B6" s="10" t="n">
        <v>1.9</v>
      </c>
      <c r="C6" s="10" t="n">
        <v>1.95</v>
      </c>
    </row>
    <row r="7" spans="1:3">
      <c r="A7" s="4" t="s">
        <v>524</v>
      </c>
      <c r="B7" s="10" t="n">
        <v>1.9</v>
      </c>
      <c r="C7" s="10" t="n">
        <v>1.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78</v>
      </c>
    </row>
    <row r="3" spans="1:4">
      <c r="A3" s="3" t="s">
        <v>526</v>
      </c>
    </row>
    <row r="4" spans="1:4">
      <c r="A4" s="4" t="s">
        <v>527</v>
      </c>
      <c r="B4" s="7" t="n">
        <v>-23.9</v>
      </c>
      <c r="C4" s="7" t="n">
        <v>-20.7</v>
      </c>
      <c r="D4" s="7" t="n">
        <v>-16.5</v>
      </c>
    </row>
    <row r="5" spans="1:4">
      <c r="A5" s="4" t="s">
        <v>528</v>
      </c>
      <c r="B5" s="8" t="n">
        <v>16.8</v>
      </c>
      <c r="C5" s="8" t="n">
        <v>12.4</v>
      </c>
      <c r="D5" s="7" t="n">
        <v>21.2</v>
      </c>
    </row>
    <row r="6" spans="1:4">
      <c r="A6" s="4" t="s">
        <v>529</v>
      </c>
    </row>
    <row r="7" spans="1:4">
      <c r="A7" s="3" t="s">
        <v>526</v>
      </c>
    </row>
    <row r="8" spans="1:4">
      <c r="A8" s="4" t="s">
        <v>527</v>
      </c>
      <c r="B8" s="8" t="n">
        <v>-0.8</v>
      </c>
      <c r="C8" s="8" t="n">
        <v>-4.2</v>
      </c>
    </row>
    <row r="9" spans="1:4">
      <c r="A9" s="4" t="s">
        <v>530</v>
      </c>
      <c r="B9" s="5" t="n">
        <v>0</v>
      </c>
      <c r="C9" s="5" t="n">
        <v>-9</v>
      </c>
    </row>
    <row r="10" spans="1:4">
      <c r="A10" s="4" t="s">
        <v>531</v>
      </c>
      <c r="B10" s="8" t="n">
        <v>1.4</v>
      </c>
      <c r="C10" s="8" t="n">
        <v>6.4</v>
      </c>
    </row>
    <row r="11" spans="1:4">
      <c r="A11" s="4" t="s">
        <v>532</v>
      </c>
      <c r="B11" s="5" t="n">
        <v>0</v>
      </c>
      <c r="C11" s="8" t="n">
        <v>9.699999999999999</v>
      </c>
    </row>
    <row r="12" spans="1:4">
      <c r="A12" s="4" t="s">
        <v>533</v>
      </c>
      <c r="B12" s="8" t="n">
        <v>0.8</v>
      </c>
      <c r="C12" s="8" t="n">
        <v>0.4</v>
      </c>
    </row>
    <row r="13" spans="1:4">
      <c r="A13" s="4" t="s">
        <v>534</v>
      </c>
      <c r="B13" s="5" t="n">
        <v>0</v>
      </c>
      <c r="C13" s="8" t="n">
        <v>-0.2</v>
      </c>
    </row>
    <row r="14" spans="1:4">
      <c r="A14" s="4" t="s">
        <v>528</v>
      </c>
      <c r="B14" s="8" t="n">
        <v>-0.5</v>
      </c>
      <c r="C14" s="8" t="n">
        <v>3.9</v>
      </c>
    </row>
    <row r="15" spans="1:4">
      <c r="A15" s="4" t="s">
        <v>535</v>
      </c>
      <c r="B15" s="7" t="n">
        <v>0.1</v>
      </c>
      <c r="C15" s="7"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3</v>
      </c>
    </row>
    <row r="3" spans="1:3">
      <c r="A3" s="3" t="s">
        <v>537</v>
      </c>
    </row>
    <row r="4" spans="1:3">
      <c r="A4" s="4" t="s">
        <v>538</v>
      </c>
      <c r="B4" s="7" t="n">
        <v>5.8</v>
      </c>
      <c r="C4" s="6" t="n">
        <v>6</v>
      </c>
    </row>
    <row r="5" spans="1:3">
      <c r="A5" s="4" t="s">
        <v>145</v>
      </c>
      <c r="B5" s="8" t="n">
        <v>4.6</v>
      </c>
      <c r="C5" s="8" t="n">
        <v>4.6</v>
      </c>
    </row>
    <row r="6" spans="1:3">
      <c r="A6" s="4" t="s">
        <v>539</v>
      </c>
      <c r="B6" s="8" t="n">
        <v>-4.3</v>
      </c>
      <c r="C6" s="8" t="n">
        <v>-4.8</v>
      </c>
    </row>
    <row r="7" spans="1:3">
      <c r="A7" s="4" t="s">
        <v>540</v>
      </c>
      <c r="B7" s="7" t="n">
        <v>6.1</v>
      </c>
      <c r="C7" s="7" t="n">
        <v>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1</v>
      </c>
      <c r="B1" s="2" t="s">
        <v>2</v>
      </c>
      <c r="C1" s="2" t="s">
        <v>33</v>
      </c>
    </row>
    <row r="2" spans="1:3">
      <c r="A2" s="3" t="s">
        <v>197</v>
      </c>
    </row>
    <row r="3" spans="1:3">
      <c r="A3" s="4" t="s">
        <v>542</v>
      </c>
      <c r="B3" s="7" t="n">
        <v>46.4</v>
      </c>
      <c r="C3" s="7" t="n">
        <v>44.2</v>
      </c>
    </row>
    <row r="4" spans="1:3">
      <c r="A4" s="4" t="s">
        <v>543</v>
      </c>
      <c r="B4" s="8" t="n">
        <v>2.8</v>
      </c>
      <c r="C4" s="8" t="n">
        <v>2.2</v>
      </c>
    </row>
    <row r="5" spans="1:3">
      <c r="A5" s="4" t="s">
        <v>544</v>
      </c>
      <c r="B5" s="5" t="n">
        <v>2</v>
      </c>
      <c r="C5" s="8" t="n">
        <v>1.7</v>
      </c>
    </row>
    <row r="6" spans="1:3">
      <c r="A6" s="4" t="s">
        <v>545</v>
      </c>
      <c r="B6" s="7" t="n">
        <v>51.2</v>
      </c>
      <c r="C6" s="7" t="n">
        <v>4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78</v>
      </c>
    </row>
    <row r="3" spans="1:4">
      <c r="A3" s="3" t="s">
        <v>547</v>
      </c>
    </row>
    <row r="4" spans="1:4">
      <c r="A4" s="4" t="s">
        <v>548</v>
      </c>
      <c r="B4" s="7" t="n">
        <v>916.3</v>
      </c>
      <c r="C4" s="7" t="n">
        <v>814.5</v>
      </c>
    </row>
    <row r="5" spans="1:4">
      <c r="A5" s="4" t="s">
        <v>549</v>
      </c>
      <c r="B5" s="8" t="n">
        <v>-236.1</v>
      </c>
      <c r="C5" s="8" t="n">
        <v>-178.2</v>
      </c>
    </row>
    <row r="6" spans="1:4">
      <c r="A6" s="4" t="s">
        <v>41</v>
      </c>
      <c r="B6" s="8" t="n">
        <v>680.2</v>
      </c>
      <c r="C6" s="8" t="n">
        <v>636.3</v>
      </c>
      <c r="D6" s="7" t="n">
        <v>337.4</v>
      </c>
    </row>
    <row r="7" spans="1:4">
      <c r="A7" s="4" t="s">
        <v>550</v>
      </c>
    </row>
    <row r="8" spans="1:4">
      <c r="A8" s="3" t="s">
        <v>547</v>
      </c>
    </row>
    <row r="9" spans="1:4">
      <c r="A9" s="4" t="s">
        <v>548</v>
      </c>
      <c r="B9" s="8" t="n">
        <v>310.4</v>
      </c>
      <c r="C9" s="8" t="n">
        <v>296.6</v>
      </c>
    </row>
    <row r="10" spans="1:4">
      <c r="A10" s="4" t="s">
        <v>551</v>
      </c>
    </row>
    <row r="11" spans="1:4">
      <c r="A11" s="3" t="s">
        <v>547</v>
      </c>
    </row>
    <row r="12" spans="1:4">
      <c r="A12" s="4" t="s">
        <v>548</v>
      </c>
      <c r="B12" s="8" t="n">
        <v>65.7</v>
      </c>
      <c r="C12" s="8" t="n">
        <v>56.1</v>
      </c>
    </row>
    <row r="13" spans="1:4">
      <c r="A13" s="4" t="s">
        <v>552</v>
      </c>
    </row>
    <row r="14" spans="1:4">
      <c r="A14" s="3" t="s">
        <v>547</v>
      </c>
    </row>
    <row r="15" spans="1:4">
      <c r="A15" s="4" t="s">
        <v>548</v>
      </c>
      <c r="B15" s="8" t="n">
        <v>266.2</v>
      </c>
      <c r="C15" s="8" t="n">
        <v>230.4</v>
      </c>
    </row>
    <row r="16" spans="1:4">
      <c r="A16" s="4" t="s">
        <v>553</v>
      </c>
    </row>
    <row r="17" spans="1:4">
      <c r="A17" s="3" t="s">
        <v>547</v>
      </c>
    </row>
    <row r="18" spans="1:4">
      <c r="A18" s="4" t="s">
        <v>548</v>
      </c>
      <c r="B18" s="5" t="n">
        <v>244</v>
      </c>
      <c r="C18" s="8" t="n">
        <v>215.8</v>
      </c>
    </row>
    <row r="19" spans="1:4">
      <c r="A19" s="4" t="s">
        <v>544</v>
      </c>
    </row>
    <row r="20" spans="1:4">
      <c r="A20" s="3" t="s">
        <v>547</v>
      </c>
    </row>
    <row r="21" spans="1:4">
      <c r="A21" s="4" t="s">
        <v>548</v>
      </c>
      <c r="B21" s="8" t="n">
        <v>1.7</v>
      </c>
      <c r="C21" s="8" t="n">
        <v>2.9</v>
      </c>
    </row>
    <row r="22" spans="1:4">
      <c r="A22" s="4" t="s">
        <v>554</v>
      </c>
    </row>
    <row r="23" spans="1:4">
      <c r="A23" s="3" t="s">
        <v>547</v>
      </c>
    </row>
    <row r="24" spans="1:4">
      <c r="A24" s="4" t="s">
        <v>548</v>
      </c>
      <c r="B24" s="7" t="n">
        <v>28.3</v>
      </c>
      <c r="C24" s="7" t="n">
        <v>12.7</v>
      </c>
    </row>
    <row r="25" spans="1:4">
      <c r="A25" s="4" t="s">
        <v>555</v>
      </c>
    </row>
    <row r="26" spans="1:4">
      <c r="A26" s="3" t="s">
        <v>547</v>
      </c>
    </row>
    <row r="27" spans="1:4">
      <c r="A27" s="4" t="s">
        <v>556</v>
      </c>
      <c r="B27" s="4" t="s">
        <v>505</v>
      </c>
    </row>
    <row r="28" spans="1:4">
      <c r="A28" s="4" t="s">
        <v>557</v>
      </c>
    </row>
    <row r="29" spans="1:4">
      <c r="A29" s="3" t="s">
        <v>547</v>
      </c>
    </row>
    <row r="30" spans="1:4">
      <c r="A30" s="4" t="s">
        <v>556</v>
      </c>
      <c r="B30" s="4" t="s">
        <v>558</v>
      </c>
    </row>
    <row r="31" spans="1:4">
      <c r="A31" s="4" t="s">
        <v>559</v>
      </c>
    </row>
    <row r="32" spans="1:4">
      <c r="A32" s="3" t="s">
        <v>547</v>
      </c>
    </row>
    <row r="33" spans="1:4">
      <c r="A33" s="4" t="s">
        <v>556</v>
      </c>
      <c r="B33" s="4" t="s">
        <v>426</v>
      </c>
    </row>
    <row r="34" spans="1:4">
      <c r="A34" s="4" t="s">
        <v>560</v>
      </c>
    </row>
    <row r="35" spans="1:4">
      <c r="A35" s="3" t="s">
        <v>547</v>
      </c>
    </row>
    <row r="36" spans="1:4">
      <c r="A36" s="4" t="s">
        <v>556</v>
      </c>
      <c r="B36" s="4" t="s">
        <v>505</v>
      </c>
    </row>
    <row r="37" spans="1:4">
      <c r="A37" s="4" t="s">
        <v>561</v>
      </c>
    </row>
    <row r="38" spans="1:4">
      <c r="A38" s="3" t="s">
        <v>547</v>
      </c>
    </row>
    <row r="39" spans="1:4">
      <c r="A39" s="4" t="s">
        <v>556</v>
      </c>
      <c r="B39" s="4" t="s">
        <v>562</v>
      </c>
    </row>
    <row r="40" spans="1:4">
      <c r="A40" s="4" t="s">
        <v>563</v>
      </c>
    </row>
    <row r="41" spans="1:4">
      <c r="A41" s="3" t="s">
        <v>547</v>
      </c>
    </row>
    <row r="42" spans="1:4">
      <c r="A42" s="4" t="s">
        <v>556</v>
      </c>
      <c r="B42" s="4" t="s">
        <v>564</v>
      </c>
    </row>
    <row r="43" spans="1:4">
      <c r="A43" s="4" t="s">
        <v>565</v>
      </c>
    </row>
    <row r="44" spans="1:4">
      <c r="A44" s="3" t="s">
        <v>547</v>
      </c>
    </row>
    <row r="45" spans="1:4">
      <c r="A45" s="4" t="s">
        <v>556</v>
      </c>
      <c r="B45" s="4" t="s">
        <v>505</v>
      </c>
    </row>
    <row r="46" spans="1:4">
      <c r="A46" s="4" t="s">
        <v>566</v>
      </c>
    </row>
    <row r="47" spans="1:4">
      <c r="A47" s="3" t="s">
        <v>547</v>
      </c>
    </row>
    <row r="48" spans="1:4">
      <c r="A48" s="4" t="s">
        <v>556</v>
      </c>
      <c r="B48"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78</v>
      </c>
    </row>
    <row r="3" spans="1:4">
      <c r="A3" s="3" t="s">
        <v>547</v>
      </c>
    </row>
    <row r="4" spans="1:4">
      <c r="A4" s="4" t="s">
        <v>569</v>
      </c>
      <c r="B4" s="7" t="n">
        <v>238.9</v>
      </c>
      <c r="C4" s="7" t="n">
        <v>232.4</v>
      </c>
    </row>
    <row r="5" spans="1:4">
      <c r="A5" s="4" t="s">
        <v>570</v>
      </c>
      <c r="B5" s="8" t="n">
        <v>67.90000000000001</v>
      </c>
      <c r="C5" s="8" t="n">
        <v>47.1</v>
      </c>
      <c r="D5" s="7" t="n">
        <v>38.3</v>
      </c>
    </row>
    <row r="6" spans="1:4">
      <c r="A6" s="4" t="s">
        <v>571</v>
      </c>
    </row>
    <row r="7" spans="1:4">
      <c r="A7" s="3" t="s">
        <v>547</v>
      </c>
    </row>
    <row r="8" spans="1:4">
      <c r="A8" s="4" t="s">
        <v>572</v>
      </c>
      <c r="B8" s="8" t="n">
        <v>103.2</v>
      </c>
      <c r="C8" s="8" t="n">
        <v>77.2</v>
      </c>
    </row>
    <row r="9" spans="1:4">
      <c r="A9" s="4" t="s">
        <v>573</v>
      </c>
      <c r="B9" s="7" t="n">
        <v>17.8</v>
      </c>
      <c r="C9" s="7" t="n">
        <v>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5"/>
    <col customWidth="1" max="3" min="3" width="26"/>
    <col customWidth="1" max="4" min="4" width="14"/>
  </cols>
  <sheetData>
    <row r="1" spans="1:4">
      <c r="A1" s="1" t="s">
        <v>574</v>
      </c>
      <c r="B1" s="2" t="s">
        <v>1</v>
      </c>
    </row>
    <row r="2" spans="1:4">
      <c r="B2" s="2" t="s">
        <v>2</v>
      </c>
      <c r="C2" s="2" t="s">
        <v>33</v>
      </c>
      <c r="D2" s="2" t="s">
        <v>78</v>
      </c>
    </row>
    <row r="3" spans="1:4">
      <c r="A3" s="3" t="s">
        <v>203</v>
      </c>
    </row>
    <row r="4" spans="1:4">
      <c r="A4" s="4" t="s">
        <v>418</v>
      </c>
      <c r="B4" s="6" t="n">
        <v>0</v>
      </c>
      <c r="C4" s="6" t="n">
        <v>5800000</v>
      </c>
    </row>
    <row r="5" spans="1:4">
      <c r="A5" s="4" t="s">
        <v>575</v>
      </c>
      <c r="B5" s="5" t="n">
        <v>1500000</v>
      </c>
      <c r="C5" s="5" t="n">
        <v>1500000</v>
      </c>
    </row>
    <row r="6" spans="1:4">
      <c r="A6" s="4" t="s">
        <v>576</v>
      </c>
      <c r="B6" s="6" t="n">
        <v>800000</v>
      </c>
      <c r="C6" s="6" t="n">
        <v>1000000</v>
      </c>
    </row>
    <row r="7" spans="1:4">
      <c r="A7" s="4" t="s">
        <v>498</v>
      </c>
      <c r="B7" s="4" t="s">
        <v>423</v>
      </c>
      <c r="C7" s="4" t="s">
        <v>424</v>
      </c>
    </row>
    <row r="8" spans="1:4">
      <c r="A8" s="4" t="s">
        <v>499</v>
      </c>
      <c r="B8" s="6" t="n">
        <v>23900000</v>
      </c>
      <c r="C8" s="6" t="n">
        <v>20700000</v>
      </c>
      <c r="D8" s="6" t="n">
        <v>16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3</v>
      </c>
      <c r="D1" s="2" t="s">
        <v>78</v>
      </c>
    </row>
    <row r="2" spans="1:4">
      <c r="A2" s="3" t="s">
        <v>203</v>
      </c>
    </row>
    <row r="3" spans="1:4">
      <c r="A3" s="4" t="s">
        <v>578</v>
      </c>
      <c r="B3" s="7" t="n">
        <v>245.1</v>
      </c>
      <c r="C3" s="7" t="n">
        <v>210.5</v>
      </c>
      <c r="D3" s="7" t="n">
        <v>133.3</v>
      </c>
    </row>
    <row r="4" spans="1:4">
      <c r="A4" s="4" t="s">
        <v>418</v>
      </c>
      <c r="B4" s="8" t="n">
        <v>-5.8</v>
      </c>
      <c r="C4" s="8" t="n">
        <v>-5.8</v>
      </c>
      <c r="D4" s="5" t="n">
        <v>0</v>
      </c>
    </row>
    <row r="5" spans="1:4">
      <c r="A5" s="4" t="s">
        <v>579</v>
      </c>
      <c r="B5" s="7" t="n">
        <v>239.3</v>
      </c>
      <c r="C5" s="7" t="n">
        <v>204.7</v>
      </c>
      <c r="D5" s="7" t="n">
        <v>1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0</v>
      </c>
      <c r="B1" s="2" t="s">
        <v>1</v>
      </c>
    </row>
    <row r="2" spans="1:3">
      <c r="B2" s="2" t="s">
        <v>581</v>
      </c>
      <c r="C2" s="2" t="s">
        <v>411</v>
      </c>
    </row>
    <row r="3" spans="1:3">
      <c r="A3" s="3" t="s">
        <v>42</v>
      </c>
    </row>
    <row r="4" spans="1:3">
      <c r="A4" s="4" t="s">
        <v>582</v>
      </c>
      <c r="B4" s="6" t="n">
        <v>204700000</v>
      </c>
      <c r="C4" s="6" t="n">
        <v>133300000</v>
      </c>
    </row>
    <row r="5" spans="1:3">
      <c r="A5" s="4" t="s">
        <v>583</v>
      </c>
      <c r="B5" s="5" t="n">
        <v>0</v>
      </c>
      <c r="C5" s="5" t="n">
        <v>-5800000</v>
      </c>
    </row>
    <row r="6" spans="1:3">
      <c r="A6" s="4" t="s">
        <v>584</v>
      </c>
      <c r="B6" s="5" t="n">
        <v>13400000</v>
      </c>
      <c r="C6" s="5" t="n">
        <v>75500000</v>
      </c>
    </row>
    <row r="7" spans="1:3">
      <c r="A7" s="4" t="s">
        <v>585</v>
      </c>
      <c r="B7" s="5" t="n">
        <v>21200000</v>
      </c>
      <c r="C7" s="5" t="n">
        <v>1700000</v>
      </c>
    </row>
    <row r="8" spans="1:3">
      <c r="A8" s="4" t="s">
        <v>586</v>
      </c>
      <c r="B8" s="5" t="n">
        <v>239300000</v>
      </c>
      <c r="C8" s="5" t="n">
        <v>204700000</v>
      </c>
    </row>
    <row r="9" spans="1:3">
      <c r="A9" s="4" t="s">
        <v>587</v>
      </c>
    </row>
    <row r="10" spans="1:3">
      <c r="A10" s="3" t="s">
        <v>42</v>
      </c>
    </row>
    <row r="11" spans="1:3">
      <c r="A11" s="4" t="s">
        <v>582</v>
      </c>
      <c r="B11" s="5" t="n">
        <v>135400000</v>
      </c>
      <c r="C11" s="5" t="n">
        <v>127500000</v>
      </c>
    </row>
    <row r="12" spans="1:3">
      <c r="A12" s="4" t="s">
        <v>583</v>
      </c>
      <c r="C12" s="5" t="n">
        <v>-4400000</v>
      </c>
    </row>
    <row r="13" spans="1:3">
      <c r="A13" s="4" t="s">
        <v>584</v>
      </c>
      <c r="B13" s="5" t="n">
        <v>12600000</v>
      </c>
      <c r="C13" s="5" t="n">
        <v>11800000</v>
      </c>
    </row>
    <row r="14" spans="1:3">
      <c r="A14" s="4" t="s">
        <v>585</v>
      </c>
      <c r="B14" s="5" t="n">
        <v>-300000</v>
      </c>
      <c r="C14" s="5" t="n">
        <v>500000</v>
      </c>
    </row>
    <row r="15" spans="1:3">
      <c r="A15" s="4" t="s">
        <v>586</v>
      </c>
      <c r="B15" s="5" t="n">
        <v>147700000</v>
      </c>
      <c r="C15" s="5" t="n">
        <v>135400000</v>
      </c>
    </row>
    <row r="16" spans="1:3">
      <c r="A16" s="4" t="s">
        <v>588</v>
      </c>
    </row>
    <row r="17" spans="1:3">
      <c r="A17" s="3" t="s">
        <v>42</v>
      </c>
    </row>
    <row r="18" spans="1:3">
      <c r="A18" s="4" t="s">
        <v>582</v>
      </c>
      <c r="B18" s="5" t="n">
        <v>56100000</v>
      </c>
      <c r="C18" s="5" t="n">
        <v>2500000</v>
      </c>
    </row>
    <row r="19" spans="1:3">
      <c r="A19" s="4" t="s">
        <v>583</v>
      </c>
      <c r="C19" s="5" t="n">
        <v>-1400000</v>
      </c>
    </row>
    <row r="20" spans="1:3">
      <c r="A20" s="4" t="s">
        <v>584</v>
      </c>
      <c r="B20" s="5" t="n">
        <v>0</v>
      </c>
      <c r="C20" s="5" t="n">
        <v>53800000</v>
      </c>
    </row>
    <row r="21" spans="1:3">
      <c r="A21" s="4" t="s">
        <v>585</v>
      </c>
      <c r="B21" s="5" t="n">
        <v>30100000</v>
      </c>
      <c r="C21" s="5" t="n">
        <v>1200000</v>
      </c>
    </row>
    <row r="22" spans="1:3">
      <c r="A22" s="4" t="s">
        <v>586</v>
      </c>
      <c r="B22" s="5" t="n">
        <v>86200000</v>
      </c>
      <c r="C22" s="5" t="n">
        <v>56100000</v>
      </c>
    </row>
    <row r="23" spans="1:3">
      <c r="A23" s="4" t="s">
        <v>589</v>
      </c>
    </row>
    <row r="24" spans="1:3">
      <c r="A24" s="3" t="s">
        <v>42</v>
      </c>
    </row>
    <row r="25" spans="1:3">
      <c r="A25" s="4" t="s">
        <v>582</v>
      </c>
      <c r="B25" s="5" t="n">
        <v>13200000</v>
      </c>
      <c r="C25" s="5" t="n">
        <v>3300000</v>
      </c>
    </row>
    <row r="26" spans="1:3">
      <c r="A26" s="4" t="s">
        <v>583</v>
      </c>
      <c r="C26" s="5" t="n">
        <v>0</v>
      </c>
    </row>
    <row r="27" spans="1:3">
      <c r="A27" s="4" t="s">
        <v>584</v>
      </c>
      <c r="B27" s="5" t="n">
        <v>800000</v>
      </c>
      <c r="C27" s="5" t="n">
        <v>9900000</v>
      </c>
    </row>
    <row r="28" spans="1:3">
      <c r="A28" s="4" t="s">
        <v>585</v>
      </c>
      <c r="B28" s="5" t="n">
        <v>-8600000</v>
      </c>
      <c r="C28" s="5" t="n">
        <v>0</v>
      </c>
    </row>
    <row r="29" spans="1:3">
      <c r="A29" s="4" t="s">
        <v>586</v>
      </c>
      <c r="B29" s="5" t="n">
        <v>5400000</v>
      </c>
      <c r="C29" s="5" t="n">
        <v>13200000</v>
      </c>
    </row>
    <row r="30" spans="1:3">
      <c r="A30" s="12" t="n">
        <v>2017</v>
      </c>
    </row>
    <row r="31" spans="1:3">
      <c r="A31" s="3" t="s">
        <v>42</v>
      </c>
    </row>
    <row r="32" spans="1:3">
      <c r="A32" s="4" t="s">
        <v>590</v>
      </c>
      <c r="B32" s="5" t="n">
        <v>300000</v>
      </c>
    </row>
    <row r="33" spans="1:3">
      <c r="A33" s="4" t="s">
        <v>591</v>
      </c>
      <c r="B33" s="5" t="n">
        <v>2700000</v>
      </c>
    </row>
    <row r="34" spans="1:3">
      <c r="A34" s="4" t="s">
        <v>592</v>
      </c>
      <c r="B34" s="5" t="n">
        <v>21000000</v>
      </c>
    </row>
    <row r="35" spans="1:3">
      <c r="A35" s="4" t="s">
        <v>593</v>
      </c>
      <c r="C35" s="6" t="n">
        <v>18600000</v>
      </c>
    </row>
    <row r="36" spans="1:3">
      <c r="A36" s="4" t="s">
        <v>594</v>
      </c>
      <c r="B36" s="5" t="n">
        <v>2800000</v>
      </c>
    </row>
    <row r="37" spans="1:3">
      <c r="A37" s="4" t="s">
        <v>595</v>
      </c>
      <c r="B37" s="5" t="n">
        <v>400000</v>
      </c>
    </row>
    <row r="38" spans="1:3">
      <c r="A38" s="4" t="s">
        <v>596</v>
      </c>
      <c r="B38" s="6" t="n">
        <v>9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597</v>
      </c>
      <c r="B1" s="2" t="s">
        <v>1</v>
      </c>
    </row>
    <row r="2" spans="1:3">
      <c r="B2" s="2" t="s">
        <v>2</v>
      </c>
      <c r="C2" s="2" t="s">
        <v>33</v>
      </c>
    </row>
    <row r="3" spans="1:3">
      <c r="A3" s="3" t="s">
        <v>507</v>
      </c>
    </row>
    <row r="4" spans="1:3">
      <c r="A4" s="4" t="s">
        <v>598</v>
      </c>
      <c r="B4" s="7" t="n">
        <v>190.6</v>
      </c>
      <c r="C4" s="7" t="n">
        <v>167.7</v>
      </c>
    </row>
    <row r="5" spans="1:3">
      <c r="A5" s="4" t="s">
        <v>599</v>
      </c>
      <c r="B5" s="8" t="n">
        <v>-75.2</v>
      </c>
      <c r="C5" s="8" t="n">
        <v>-51.1</v>
      </c>
    </row>
    <row r="6" spans="1:3">
      <c r="A6" s="4" t="s">
        <v>518</v>
      </c>
      <c r="B6" s="7" t="n">
        <v>115.4</v>
      </c>
      <c r="C6" s="7" t="n">
        <v>116.6</v>
      </c>
    </row>
    <row r="7" spans="1:3">
      <c r="A7" s="4" t="s">
        <v>600</v>
      </c>
      <c r="B7" s="4" t="s">
        <v>601</v>
      </c>
      <c r="C7" s="4" t="s">
        <v>601</v>
      </c>
    </row>
    <row r="8" spans="1:3">
      <c r="A8" s="4" t="s">
        <v>602</v>
      </c>
      <c r="B8" s="7" t="n">
        <v>191.8</v>
      </c>
      <c r="C8" s="7" t="n">
        <v>169.2</v>
      </c>
    </row>
    <row r="9" spans="1:3">
      <c r="A9" s="4" t="s">
        <v>599</v>
      </c>
      <c r="B9" s="8" t="n">
        <v>-75.2</v>
      </c>
      <c r="C9" s="8" t="n">
        <v>-51.1</v>
      </c>
    </row>
    <row r="10" spans="1:3">
      <c r="A10" s="4" t="s">
        <v>43</v>
      </c>
      <c r="B10" s="8" t="n">
        <v>116.6</v>
      </c>
      <c r="C10" s="8" t="n">
        <v>118.1</v>
      </c>
    </row>
    <row r="11" spans="1:3">
      <c r="A11" s="4" t="s">
        <v>603</v>
      </c>
    </row>
    <row r="12" spans="1:3">
      <c r="A12" s="3" t="s">
        <v>604</v>
      </c>
    </row>
    <row r="13" spans="1:3">
      <c r="A13" s="4" t="s">
        <v>605</v>
      </c>
      <c r="B13" s="8" t="n">
        <v>1.2</v>
      </c>
      <c r="C13" s="8" t="n">
        <v>1.5</v>
      </c>
    </row>
    <row r="14" spans="1:3">
      <c r="A14" s="4" t="s">
        <v>509</v>
      </c>
    </row>
    <row r="15" spans="1:3">
      <c r="A15" s="3" t="s">
        <v>507</v>
      </c>
    </row>
    <row r="16" spans="1:3">
      <c r="A16" s="4" t="s">
        <v>598</v>
      </c>
      <c r="B16" s="8" t="n">
        <v>108.5</v>
      </c>
      <c r="C16" s="8" t="n">
        <v>89.90000000000001</v>
      </c>
    </row>
    <row r="17" spans="1:3">
      <c r="A17" s="4" t="s">
        <v>599</v>
      </c>
      <c r="B17" s="8" t="n">
        <v>-43.1</v>
      </c>
      <c r="C17" s="8" t="n">
        <v>-28.1</v>
      </c>
    </row>
    <row r="18" spans="1:3">
      <c r="A18" s="4" t="s">
        <v>518</v>
      </c>
      <c r="B18" s="7" t="n">
        <v>65.40000000000001</v>
      </c>
      <c r="C18" s="7" t="n">
        <v>61.8</v>
      </c>
    </row>
    <row r="19" spans="1:3">
      <c r="A19" s="4" t="s">
        <v>600</v>
      </c>
      <c r="B19" s="4" t="s">
        <v>606</v>
      </c>
      <c r="C19" s="4" t="s">
        <v>607</v>
      </c>
    </row>
    <row r="20" spans="1:3">
      <c r="A20" s="4" t="s">
        <v>599</v>
      </c>
      <c r="B20" s="7" t="n">
        <v>-43.1</v>
      </c>
      <c r="C20" s="7" t="n">
        <v>-28.1</v>
      </c>
    </row>
    <row r="21" spans="1:3">
      <c r="A21" s="4" t="s">
        <v>608</v>
      </c>
    </row>
    <row r="22" spans="1:3">
      <c r="A22" s="3" t="s">
        <v>507</v>
      </c>
    </row>
    <row r="23" spans="1:3">
      <c r="A23" s="4" t="s">
        <v>598</v>
      </c>
      <c r="B23" s="8" t="n">
        <v>44.5</v>
      </c>
      <c r="C23" s="8" t="n">
        <v>44.4</v>
      </c>
    </row>
    <row r="24" spans="1:3">
      <c r="A24" s="4" t="s">
        <v>599</v>
      </c>
      <c r="B24" s="8" t="n">
        <v>-11.1</v>
      </c>
      <c r="C24" s="8" t="n">
        <v>-8.1</v>
      </c>
    </row>
    <row r="25" spans="1:3">
      <c r="A25" s="4" t="s">
        <v>518</v>
      </c>
      <c r="B25" s="7" t="n">
        <v>33.4</v>
      </c>
      <c r="C25" s="7" t="n">
        <v>36.3</v>
      </c>
    </row>
    <row r="26" spans="1:3">
      <c r="A26" s="4" t="s">
        <v>600</v>
      </c>
      <c r="B26" s="4" t="s">
        <v>609</v>
      </c>
      <c r="C26" s="4" t="s">
        <v>610</v>
      </c>
    </row>
    <row r="27" spans="1:3">
      <c r="A27" s="4" t="s">
        <v>599</v>
      </c>
      <c r="B27" s="7" t="n">
        <v>-11.1</v>
      </c>
      <c r="C27" s="7" t="n">
        <v>-8.1</v>
      </c>
    </row>
    <row r="28" spans="1:3">
      <c r="A28" s="4" t="s">
        <v>512</v>
      </c>
    </row>
    <row r="29" spans="1:3">
      <c r="A29" s="3" t="s">
        <v>507</v>
      </c>
    </row>
    <row r="30" spans="1:3">
      <c r="A30" s="4" t="s">
        <v>598</v>
      </c>
      <c r="B30" s="8" t="n">
        <v>18.3</v>
      </c>
      <c r="C30" s="8" t="n">
        <v>16.9</v>
      </c>
    </row>
    <row r="31" spans="1:3">
      <c r="A31" s="4" t="s">
        <v>599</v>
      </c>
      <c r="B31" s="8" t="n">
        <v>-12.1</v>
      </c>
      <c r="C31" s="8" t="n">
        <v>-8.5</v>
      </c>
    </row>
    <row r="32" spans="1:3">
      <c r="A32" s="4" t="s">
        <v>518</v>
      </c>
      <c r="B32" s="7" t="n">
        <v>6.2</v>
      </c>
      <c r="C32" s="7" t="n">
        <v>8.4</v>
      </c>
    </row>
    <row r="33" spans="1:3">
      <c r="A33" s="4" t="s">
        <v>600</v>
      </c>
      <c r="B33" s="4" t="s">
        <v>611</v>
      </c>
      <c r="C33" s="4" t="s">
        <v>612</v>
      </c>
    </row>
    <row r="34" spans="1:3">
      <c r="A34" s="4" t="s">
        <v>599</v>
      </c>
      <c r="B34" s="7" t="n">
        <v>-12.1</v>
      </c>
      <c r="C34" s="7" t="n">
        <v>-8.5</v>
      </c>
    </row>
    <row r="35" spans="1:3">
      <c r="A35" s="4" t="s">
        <v>613</v>
      </c>
    </row>
    <row r="36" spans="1:3">
      <c r="A36" s="3" t="s">
        <v>507</v>
      </c>
    </row>
    <row r="37" spans="1:3">
      <c r="A37" s="4" t="s">
        <v>598</v>
      </c>
      <c r="B37" s="8" t="n">
        <v>12.5</v>
      </c>
      <c r="C37" s="8" t="n">
        <v>12.5</v>
      </c>
    </row>
    <row r="38" spans="1:3">
      <c r="A38" s="4" t="s">
        <v>599</v>
      </c>
      <c r="B38" s="8" t="n">
        <v>-5.1</v>
      </c>
      <c r="C38" s="8" t="n">
        <v>-3.4</v>
      </c>
    </row>
    <row r="39" spans="1:3">
      <c r="A39" s="4" t="s">
        <v>518</v>
      </c>
      <c r="B39" s="7" t="n">
        <v>7.4</v>
      </c>
      <c r="C39" s="7" t="n">
        <v>9.1</v>
      </c>
    </row>
    <row r="40" spans="1:3">
      <c r="A40" s="4" t="s">
        <v>600</v>
      </c>
      <c r="B40" s="4" t="s">
        <v>614</v>
      </c>
      <c r="C40" s="4" t="s">
        <v>615</v>
      </c>
    </row>
    <row r="41" spans="1:3">
      <c r="A41" s="4" t="s">
        <v>599</v>
      </c>
      <c r="B41" s="7" t="n">
        <v>-5.1</v>
      </c>
      <c r="C41" s="7" t="n">
        <v>-3.4</v>
      </c>
    </row>
    <row r="42" spans="1:3">
      <c r="A42" s="4" t="s">
        <v>514</v>
      </c>
    </row>
    <row r="43" spans="1:3">
      <c r="A43" s="3" t="s">
        <v>507</v>
      </c>
    </row>
    <row r="44" spans="1:3">
      <c r="A44" s="4" t="s">
        <v>598</v>
      </c>
      <c r="B44" s="5" t="n">
        <v>4</v>
      </c>
      <c r="C44" s="5" t="n">
        <v>4</v>
      </c>
    </row>
    <row r="45" spans="1:3">
      <c r="A45" s="4" t="s">
        <v>599</v>
      </c>
      <c r="B45" s="8" t="n">
        <v>-3.8</v>
      </c>
      <c r="C45" s="5" t="n">
        <v>-3</v>
      </c>
    </row>
    <row r="46" spans="1:3">
      <c r="A46" s="4" t="s">
        <v>518</v>
      </c>
      <c r="B46" s="7" t="n">
        <v>0.2</v>
      </c>
      <c r="C46" s="6" t="n">
        <v>1</v>
      </c>
    </row>
    <row r="47" spans="1:3">
      <c r="A47" s="4" t="s">
        <v>600</v>
      </c>
      <c r="B47" s="4" t="s">
        <v>616</v>
      </c>
      <c r="C47" s="4" t="s">
        <v>617</v>
      </c>
    </row>
    <row r="48" spans="1:3">
      <c r="A48" s="4" t="s">
        <v>599</v>
      </c>
      <c r="B48" s="7" t="n">
        <v>-3.8</v>
      </c>
      <c r="C48" s="6" t="n">
        <v>-3</v>
      </c>
    </row>
    <row r="49" spans="1:3">
      <c r="A49" s="4" t="s">
        <v>618</v>
      </c>
    </row>
    <row r="50" spans="1:3">
      <c r="A50" s="3" t="s">
        <v>507</v>
      </c>
    </row>
    <row r="51" spans="1:3">
      <c r="A51" s="4" t="s">
        <v>598</v>
      </c>
      <c r="B51" s="8" t="n">
        <v>2.8</v>
      </c>
    </row>
    <row r="52" spans="1:3">
      <c r="A52" s="4" t="s">
        <v>599</v>
      </c>
      <c r="B52" s="5" t="n">
        <v>0</v>
      </c>
    </row>
    <row r="53" spans="1:3">
      <c r="A53" s="4" t="s">
        <v>518</v>
      </c>
      <c r="B53" s="7" t="n">
        <v>2.8</v>
      </c>
    </row>
    <row r="54" spans="1:3">
      <c r="A54" s="4" t="s">
        <v>600</v>
      </c>
      <c r="B54" s="4" t="s">
        <v>619</v>
      </c>
    </row>
    <row r="55" spans="1:3">
      <c r="A55" s="4" t="s">
        <v>599</v>
      </c>
      <c r="B5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621</v>
      </c>
    </row>
    <row r="3" spans="1:3">
      <c r="A3" s="5" t="n">
        <v>2019</v>
      </c>
      <c r="B3" s="7" t="n">
        <v>23.3</v>
      </c>
    </row>
    <row r="4" spans="1:3">
      <c r="A4" s="5" t="n">
        <v>2020</v>
      </c>
      <c r="B4" s="8" t="n">
        <v>21.1</v>
      </c>
    </row>
    <row r="5" spans="1:3">
      <c r="A5" s="5" t="n">
        <v>2021</v>
      </c>
      <c r="B5" s="8" t="n">
        <v>18.8</v>
      </c>
    </row>
    <row r="6" spans="1:3">
      <c r="A6" s="5" t="n">
        <v>2022</v>
      </c>
      <c r="B6" s="8" t="n">
        <v>12.9</v>
      </c>
    </row>
    <row r="7" spans="1:3">
      <c r="A7" s="5" t="n">
        <v>2023</v>
      </c>
      <c r="B7" s="8" t="n">
        <v>6.4</v>
      </c>
    </row>
    <row r="8" spans="1:3">
      <c r="A8" s="4" t="s">
        <v>517</v>
      </c>
      <c r="B8" s="8" t="n">
        <v>32.9</v>
      </c>
    </row>
    <row r="9" spans="1:3">
      <c r="A9" s="4" t="s">
        <v>518</v>
      </c>
      <c r="B9" s="7" t="n">
        <v>115.4</v>
      </c>
      <c r="C9" s="7" t="n">
        <v>11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2</v>
      </c>
      <c r="B1" s="2" t="s">
        <v>2</v>
      </c>
      <c r="C1" s="2" t="s">
        <v>33</v>
      </c>
    </row>
    <row r="2" spans="1:3">
      <c r="A2" s="3" t="s">
        <v>206</v>
      </c>
    </row>
    <row r="3" spans="1:3">
      <c r="A3" s="4" t="s">
        <v>623</v>
      </c>
      <c r="B3" s="7" t="n">
        <v>36.2</v>
      </c>
      <c r="C3" s="7" t="n">
        <v>2.3</v>
      </c>
    </row>
    <row r="4" spans="1:3">
      <c r="A4" s="4" t="s">
        <v>624</v>
      </c>
      <c r="B4" s="8" t="n">
        <v>12.8</v>
      </c>
      <c r="C4" s="8" t="n">
        <v>18.5</v>
      </c>
    </row>
    <row r="5" spans="1:3">
      <c r="A5" s="4" t="s">
        <v>625</v>
      </c>
      <c r="B5" s="8" t="n">
        <v>10.9</v>
      </c>
      <c r="C5" s="8" t="n">
        <v>10.3</v>
      </c>
    </row>
    <row r="6" spans="1:3">
      <c r="A6" s="4" t="s">
        <v>626</v>
      </c>
      <c r="B6" s="8" t="n">
        <v>8.699999999999999</v>
      </c>
      <c r="C6" s="8" t="n">
        <v>7.1</v>
      </c>
    </row>
    <row r="7" spans="1:3">
      <c r="A7" s="4" t="s">
        <v>627</v>
      </c>
      <c r="B7" s="8" t="n">
        <v>7.3</v>
      </c>
      <c r="C7" s="8" t="n">
        <v>6.6</v>
      </c>
    </row>
    <row r="8" spans="1:3">
      <c r="A8" s="4" t="s">
        <v>628</v>
      </c>
      <c r="B8" s="5" t="n">
        <v>4</v>
      </c>
      <c r="C8" s="8" t="n">
        <v>7.2</v>
      </c>
    </row>
    <row r="9" spans="1:3">
      <c r="A9" s="4" t="s">
        <v>629</v>
      </c>
      <c r="B9" s="8" t="n">
        <v>3.5</v>
      </c>
      <c r="C9" s="8" t="n">
        <v>3.4</v>
      </c>
    </row>
    <row r="10" spans="1:3">
      <c r="A10" s="4" t="s">
        <v>544</v>
      </c>
      <c r="B10" s="8" t="n">
        <v>12.9</v>
      </c>
      <c r="C10" s="5" t="n">
        <v>10</v>
      </c>
    </row>
    <row r="11" spans="1:3">
      <c r="A11" s="4" t="s">
        <v>111</v>
      </c>
      <c r="B11" s="7" t="n">
        <v>96.3</v>
      </c>
      <c r="C11" s="7" t="n">
        <v>65.40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0</v>
      </c>
      <c r="B1" s="2" t="s">
        <v>2</v>
      </c>
      <c r="C1" s="2" t="s">
        <v>33</v>
      </c>
    </row>
    <row r="2" spans="1:3">
      <c r="A2" s="3" t="s">
        <v>430</v>
      </c>
    </row>
    <row r="3" spans="1:3">
      <c r="A3" s="4" t="s">
        <v>631</v>
      </c>
      <c r="B3" s="7" t="n">
        <v>71.2</v>
      </c>
      <c r="C3" s="7" t="n">
        <v>53.3</v>
      </c>
    </row>
    <row r="4" spans="1:3">
      <c r="A4" s="4" t="s">
        <v>169</v>
      </c>
      <c r="B4" s="5" t="n">
        <v>-9</v>
      </c>
      <c r="C4" s="8" t="n">
        <v>-10.7</v>
      </c>
    </row>
    <row r="5" spans="1:3">
      <c r="A5" s="4" t="s">
        <v>632</v>
      </c>
      <c r="B5" s="8" t="n">
        <v>714.1</v>
      </c>
      <c r="C5" s="8" t="n">
        <v>693.4</v>
      </c>
    </row>
    <row r="6" spans="1:3">
      <c r="A6" s="4" t="s">
        <v>633</v>
      </c>
      <c r="B6" s="8" t="n">
        <v>-30.8</v>
      </c>
      <c r="C6" s="5" t="n">
        <v>-26</v>
      </c>
    </row>
    <row r="7" spans="1:3">
      <c r="A7" s="4" t="s">
        <v>51</v>
      </c>
      <c r="B7" s="8" t="n">
        <v>683.3</v>
      </c>
      <c r="C7" s="8" t="n">
        <v>667.4</v>
      </c>
    </row>
    <row r="8" spans="1:3">
      <c r="A8" s="4" t="s">
        <v>634</v>
      </c>
    </row>
    <row r="9" spans="1:3">
      <c r="A9" s="3" t="s">
        <v>430</v>
      </c>
    </row>
    <row r="10" spans="1:3">
      <c r="A10" s="4" t="s">
        <v>635</v>
      </c>
      <c r="B10" s="5" t="n">
        <v>15</v>
      </c>
      <c r="C10" s="5" t="n">
        <v>9</v>
      </c>
    </row>
    <row r="11" spans="1:3">
      <c r="A11" s="4" t="s">
        <v>636</v>
      </c>
    </row>
    <row r="12" spans="1:3">
      <c r="A12" s="3" t="s">
        <v>430</v>
      </c>
    </row>
    <row r="13" spans="1:3">
      <c r="A13" s="4" t="s">
        <v>635</v>
      </c>
      <c r="B13" s="8" t="n">
        <v>28.5</v>
      </c>
      <c r="C13" s="8" t="n">
        <v>31.9</v>
      </c>
    </row>
    <row r="14" spans="1:3">
      <c r="A14" s="4" t="s">
        <v>637</v>
      </c>
    </row>
    <row r="15" spans="1:3">
      <c r="A15" s="3" t="s">
        <v>430</v>
      </c>
    </row>
    <row r="16" spans="1:3">
      <c r="A16" s="4" t="s">
        <v>635</v>
      </c>
      <c r="B16" s="7" t="n">
        <v>608.4</v>
      </c>
      <c r="C16" s="7" t="n">
        <v>609.9</v>
      </c>
    </row>
    <row r="17" spans="1:3">
      <c r="A17" s="4" t="s">
        <v>638</v>
      </c>
      <c r="B17" s="4" t="s">
        <v>639</v>
      </c>
      <c r="C17" s="4" t="s">
        <v>6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81</v>
      </c>
    </row>
    <row r="2" spans="1:2">
      <c r="A2" s="3" t="s">
        <v>209</v>
      </c>
    </row>
    <row r="3" spans="1:2">
      <c r="A3" s="5" t="n">
        <v>2019</v>
      </c>
      <c r="B3" s="7" t="n">
        <v>30.8</v>
      </c>
    </row>
    <row r="4" spans="1:2">
      <c r="A4" s="5" t="n">
        <v>2020</v>
      </c>
      <c r="B4" s="8" t="n">
        <v>30.6</v>
      </c>
    </row>
    <row r="5" spans="1:2">
      <c r="A5" s="5" t="n">
        <v>2021</v>
      </c>
      <c r="B5" s="8" t="n">
        <v>20.8</v>
      </c>
    </row>
    <row r="6" spans="1:2">
      <c r="A6" s="5" t="n">
        <v>2022</v>
      </c>
      <c r="B6" s="8" t="n">
        <v>27.3</v>
      </c>
    </row>
    <row r="7" spans="1:2">
      <c r="A7" s="5" t="n">
        <v>2023</v>
      </c>
      <c r="B7" s="8" t="n">
        <v>5.2</v>
      </c>
    </row>
    <row r="8" spans="1:2">
      <c r="A8" s="4" t="s">
        <v>517</v>
      </c>
      <c r="B8" s="8" t="n">
        <v>608.4</v>
      </c>
    </row>
    <row r="9" spans="1:2">
      <c r="A9" s="4" t="s">
        <v>632</v>
      </c>
      <c r="B9" s="7" t="n">
        <v>72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11</v>
      </c>
    </row>
    <row r="2" spans="1:2">
      <c r="A2" s="3" t="s">
        <v>430</v>
      </c>
    </row>
    <row r="3" spans="1:2">
      <c r="A3" s="4" t="s">
        <v>642</v>
      </c>
      <c r="B3" s="6" t="n">
        <v>600000000</v>
      </c>
    </row>
    <row r="4" spans="1:2">
      <c r="A4" s="4" t="s">
        <v>643</v>
      </c>
      <c r="B4" s="4" t="s">
        <v>6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81</v>
      </c>
    </row>
    <row r="3" spans="1:2">
      <c r="A3" s="4" t="s">
        <v>646</v>
      </c>
    </row>
    <row r="4" spans="1:2">
      <c r="A4" s="3" t="s">
        <v>430</v>
      </c>
    </row>
    <row r="5" spans="1:2">
      <c r="A5" s="4" t="s">
        <v>647</v>
      </c>
      <c r="B5" s="6" t="n">
        <v>350000000</v>
      </c>
    </row>
    <row r="6" spans="1:2">
      <c r="A6" s="4" t="s">
        <v>648</v>
      </c>
      <c r="B6" s="6" t="n">
        <v>25000000</v>
      </c>
    </row>
    <row r="7" spans="1:2">
      <c r="A7" s="4" t="s">
        <v>649</v>
      </c>
      <c r="B7" s="4" t="s">
        <v>650</v>
      </c>
    </row>
    <row r="8" spans="1:2">
      <c r="A8" s="4" t="s">
        <v>651</v>
      </c>
      <c r="B8" s="4" t="s">
        <v>652</v>
      </c>
    </row>
    <row r="9" spans="1:2">
      <c r="A9" s="4" t="s">
        <v>653</v>
      </c>
    </row>
    <row r="10" spans="1:2">
      <c r="A10" s="3" t="s">
        <v>430</v>
      </c>
    </row>
    <row r="11" spans="1:2">
      <c r="A11" s="4" t="s">
        <v>647</v>
      </c>
      <c r="B11" s="6" t="n">
        <v>50000000</v>
      </c>
    </row>
    <row r="12" spans="1:2">
      <c r="A12" s="4" t="s">
        <v>654</v>
      </c>
      <c r="B12" s="5" t="n">
        <v>17500000</v>
      </c>
    </row>
    <row r="13" spans="1:2">
      <c r="A13" s="4" t="s">
        <v>655</v>
      </c>
    </row>
    <row r="14" spans="1:2">
      <c r="A14" s="3" t="s">
        <v>430</v>
      </c>
    </row>
    <row r="15" spans="1:2">
      <c r="A15" s="4" t="s">
        <v>647</v>
      </c>
      <c r="B15" s="6" t="n">
        <v>1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6</v>
      </c>
      <c r="B1" s="2" t="s">
        <v>1</v>
      </c>
    </row>
    <row r="2" spans="1:3">
      <c r="B2" s="2" t="s">
        <v>2</v>
      </c>
      <c r="C2" s="2" t="s">
        <v>33</v>
      </c>
    </row>
    <row r="3" spans="1:3">
      <c r="A3" s="3" t="s">
        <v>430</v>
      </c>
    </row>
    <row r="4" spans="1:3">
      <c r="A4" s="4" t="s">
        <v>181</v>
      </c>
      <c r="B4" s="6" t="n">
        <v>71200000</v>
      </c>
    </row>
    <row r="5" spans="1:3">
      <c r="A5" s="4" t="s">
        <v>49</v>
      </c>
      <c r="B5" s="6" t="n">
        <v>20200000</v>
      </c>
      <c r="C5" s="6" t="n">
        <v>15100000</v>
      </c>
    </row>
    <row r="6" spans="1:3">
      <c r="A6" s="4" t="s">
        <v>657</v>
      </c>
    </row>
    <row r="7" spans="1:3">
      <c r="A7" s="3" t="s">
        <v>430</v>
      </c>
    </row>
    <row r="8" spans="1:3">
      <c r="A8" s="4" t="s">
        <v>658</v>
      </c>
      <c r="B8" s="4" t="s">
        <v>659</v>
      </c>
      <c r="C8" s="4" t="s">
        <v>660</v>
      </c>
    </row>
    <row r="9" spans="1:3">
      <c r="A9" s="4" t="s">
        <v>636</v>
      </c>
    </row>
    <row r="10" spans="1:3">
      <c r="A10" s="3" t="s">
        <v>430</v>
      </c>
    </row>
    <row r="11" spans="1:3">
      <c r="A11" s="4" t="s">
        <v>642</v>
      </c>
      <c r="B11" s="6" t="n">
        <v>28500000</v>
      </c>
    </row>
    <row r="12" spans="1:3">
      <c r="A12" s="4" t="s">
        <v>661</v>
      </c>
    </row>
    <row r="13" spans="1:3">
      <c r="A13" s="3" t="s">
        <v>430</v>
      </c>
    </row>
    <row r="14" spans="1:3">
      <c r="A14" s="4" t="s">
        <v>643</v>
      </c>
      <c r="B14" s="4" t="s">
        <v>662</v>
      </c>
    </row>
    <row r="15" spans="1:3">
      <c r="A15" s="4" t="s">
        <v>663</v>
      </c>
      <c r="B15" s="4" t="s">
        <v>664</v>
      </c>
    </row>
    <row r="16" spans="1:3">
      <c r="A16" s="4" t="s">
        <v>665</v>
      </c>
    </row>
    <row r="17" spans="1:3">
      <c r="A17" s="3" t="s">
        <v>430</v>
      </c>
    </row>
    <row r="18" spans="1:3">
      <c r="A18" s="4" t="s">
        <v>643</v>
      </c>
      <c r="B18" s="4" t="s">
        <v>666</v>
      </c>
    </row>
    <row r="19" spans="1:3">
      <c r="A19" s="4" t="s">
        <v>663</v>
      </c>
      <c r="B19" s="4" t="s">
        <v>513</v>
      </c>
    </row>
    <row r="20" spans="1:3">
      <c r="A20" s="4" t="s">
        <v>667</v>
      </c>
    </row>
    <row r="21" spans="1:3">
      <c r="A21" s="3" t="s">
        <v>430</v>
      </c>
    </row>
    <row r="22" spans="1:3">
      <c r="A22" s="4" t="s">
        <v>643</v>
      </c>
      <c r="B22" s="4" t="s">
        <v>668</v>
      </c>
    </row>
    <row r="23" spans="1:3">
      <c r="A23" s="4" t="s">
        <v>663</v>
      </c>
      <c r="B23" s="4" t="s">
        <v>664</v>
      </c>
    </row>
    <row r="24" spans="1:3">
      <c r="A24" s="4" t="s">
        <v>669</v>
      </c>
    </row>
    <row r="25" spans="1:3">
      <c r="A25" s="3" t="s">
        <v>430</v>
      </c>
    </row>
    <row r="26" spans="1:3">
      <c r="A26" s="4" t="s">
        <v>643</v>
      </c>
      <c r="B26" s="4" t="s">
        <v>670</v>
      </c>
    </row>
    <row r="27" spans="1:3">
      <c r="A27" s="4" t="s">
        <v>663</v>
      </c>
      <c r="B27" s="4" t="s">
        <v>6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3</v>
      </c>
    </row>
    <row r="2" spans="1:3">
      <c r="A2" s="3" t="s">
        <v>212</v>
      </c>
    </row>
    <row r="3" spans="1:3">
      <c r="A3" s="4" t="s">
        <v>623</v>
      </c>
      <c r="B3" s="7" t="n">
        <v>24.5</v>
      </c>
      <c r="C3" s="7" t="n">
        <v>59.5</v>
      </c>
    </row>
    <row r="4" spans="1:3">
      <c r="A4" s="4" t="s">
        <v>673</v>
      </c>
      <c r="B4" s="8" t="n">
        <v>13.9</v>
      </c>
      <c r="C4" s="8" t="n">
        <v>13.4</v>
      </c>
    </row>
    <row r="5" spans="1:3">
      <c r="A5" s="4" t="s">
        <v>674</v>
      </c>
      <c r="B5" s="8" t="n">
        <v>5.7</v>
      </c>
      <c r="C5" s="8" t="n">
        <v>6.9</v>
      </c>
    </row>
    <row r="6" spans="1:3">
      <c r="A6" s="4" t="s">
        <v>628</v>
      </c>
      <c r="B6" s="8" t="n">
        <v>2.9</v>
      </c>
      <c r="C6" s="8" t="n">
        <v>6.1</v>
      </c>
    </row>
    <row r="7" spans="1:3">
      <c r="A7" s="4" t="s">
        <v>544</v>
      </c>
      <c r="B7" s="8" t="n">
        <v>7.8</v>
      </c>
      <c r="C7" s="8" t="n">
        <v>7.4</v>
      </c>
    </row>
    <row r="8" spans="1:3">
      <c r="A8" s="4" t="s">
        <v>111</v>
      </c>
      <c r="B8" s="7" t="n">
        <v>54.8</v>
      </c>
      <c r="C8" s="7" t="n">
        <v>9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215</v>
      </c>
    </row>
    <row r="3" spans="1:3">
      <c r="A3" s="4" t="s">
        <v>676</v>
      </c>
      <c r="B3" s="5" t="n">
        <v>100000000</v>
      </c>
      <c r="C3" s="5" t="n">
        <v>100000000</v>
      </c>
    </row>
    <row r="4" spans="1:3">
      <c r="A4" s="4" t="s">
        <v>677</v>
      </c>
      <c r="B4" s="5" t="n">
        <v>16631000</v>
      </c>
      <c r="C4" s="5" t="n">
        <v>16652000</v>
      </c>
    </row>
    <row r="5" spans="1:3">
      <c r="A5" s="4" t="s">
        <v>678</v>
      </c>
      <c r="B5" s="5" t="n">
        <v>1143000</v>
      </c>
      <c r="C5" s="5" t="n">
        <v>93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3"/>
  </cols>
  <sheetData>
    <row r="1" spans="1:6">
      <c r="A1" s="1" t="s">
        <v>679</v>
      </c>
      <c r="B1" s="2" t="s">
        <v>680</v>
      </c>
      <c r="C1" s="2" t="s">
        <v>2</v>
      </c>
      <c r="D1" s="2" t="s">
        <v>33</v>
      </c>
      <c r="E1" s="2" t="s">
        <v>78</v>
      </c>
      <c r="F1" s="2" t="s">
        <v>681</v>
      </c>
    </row>
    <row r="2" spans="1:6">
      <c r="A2" s="3" t="s">
        <v>682</v>
      </c>
    </row>
    <row r="3" spans="1:6">
      <c r="A3" s="4" t="s">
        <v>71</v>
      </c>
      <c r="C3" s="5" t="n">
        <v>0</v>
      </c>
      <c r="D3" s="5" t="n">
        <v>0</v>
      </c>
    </row>
    <row r="4" spans="1:6">
      <c r="A4" s="4" t="s">
        <v>683</v>
      </c>
      <c r="C4" s="5" t="n">
        <v>0</v>
      </c>
      <c r="D4" s="5" t="n">
        <v>0</v>
      </c>
    </row>
    <row r="5" spans="1:6">
      <c r="A5" s="4" t="s">
        <v>684</v>
      </c>
      <c r="C5" s="5" t="n">
        <v>29000</v>
      </c>
      <c r="D5" s="5" t="n">
        <v>45000</v>
      </c>
    </row>
    <row r="6" spans="1:6">
      <c r="A6" s="4" t="s">
        <v>128</v>
      </c>
      <c r="C6" s="6" t="n">
        <v>1900000</v>
      </c>
      <c r="D6" s="6" t="n">
        <v>3100000</v>
      </c>
      <c r="E6" s="6" t="n">
        <v>2800000</v>
      </c>
    </row>
    <row r="7" spans="1:6">
      <c r="A7" s="4" t="s">
        <v>128</v>
      </c>
      <c r="C7" s="6" t="n">
        <v>6700000</v>
      </c>
      <c r="D7" s="5" t="n">
        <v>3100000</v>
      </c>
    </row>
    <row r="8" spans="1:6">
      <c r="A8" s="4" t="s">
        <v>112</v>
      </c>
    </row>
    <row r="9" spans="1:6">
      <c r="A9" s="3" t="s">
        <v>682</v>
      </c>
    </row>
    <row r="10" spans="1:6">
      <c r="A10" s="4" t="s">
        <v>684</v>
      </c>
      <c r="C10" s="5" t="n">
        <v>200000</v>
      </c>
    </row>
    <row r="11" spans="1:6">
      <c r="A11" s="4" t="s">
        <v>115</v>
      </c>
    </row>
    <row r="12" spans="1:6">
      <c r="A12" s="3" t="s">
        <v>682</v>
      </c>
    </row>
    <row r="13" spans="1:6">
      <c r="A13" s="4" t="s">
        <v>128</v>
      </c>
      <c r="C13" s="6" t="n">
        <v>1900000</v>
      </c>
      <c r="D13" s="6" t="n">
        <v>3100000</v>
      </c>
      <c r="E13" s="6" t="n">
        <v>2800000</v>
      </c>
    </row>
    <row r="14" spans="1:6">
      <c r="A14" s="4" t="s">
        <v>128</v>
      </c>
      <c r="C14" s="6" t="n">
        <v>6700000</v>
      </c>
    </row>
    <row r="15" spans="1:6">
      <c r="A15" s="4" t="s">
        <v>685</v>
      </c>
    </row>
    <row r="16" spans="1:6">
      <c r="A16" s="3" t="s">
        <v>682</v>
      </c>
    </row>
    <row r="17" spans="1:6">
      <c r="A17" s="4" t="s">
        <v>686</v>
      </c>
      <c r="F17" s="6" t="n">
        <v>50000000</v>
      </c>
    </row>
    <row r="18" spans="1:6">
      <c r="A18" s="4" t="s">
        <v>684</v>
      </c>
      <c r="B18" s="5" t="n">
        <v>0</v>
      </c>
    </row>
    <row r="19" spans="1:6">
      <c r="A19" s="4" t="s">
        <v>687</v>
      </c>
    </row>
    <row r="20" spans="1:6">
      <c r="A20" s="3" t="s">
        <v>682</v>
      </c>
    </row>
    <row r="21" spans="1:6">
      <c r="A21" s="4" t="s">
        <v>686</v>
      </c>
      <c r="B21" s="6" t="n">
        <v>50000000</v>
      </c>
    </row>
    <row r="22" spans="1:6">
      <c r="A22" s="4" t="s">
        <v>684</v>
      </c>
      <c r="C22" s="5" t="n">
        <v>200000</v>
      </c>
    </row>
    <row r="23" spans="1:6">
      <c r="A23" s="4" t="s">
        <v>128</v>
      </c>
      <c r="C23" s="6" t="n">
        <v>67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8</v>
      </c>
      <c r="B1" s="2" t="s">
        <v>1</v>
      </c>
    </row>
    <row r="2" spans="1:3">
      <c r="B2" s="2" t="s">
        <v>2</v>
      </c>
      <c r="C2" s="2" t="s">
        <v>33</v>
      </c>
    </row>
    <row r="3" spans="1:3">
      <c r="A3" s="4" t="s">
        <v>689</v>
      </c>
    </row>
    <row r="4" spans="1:3">
      <c r="A4" s="3" t="s">
        <v>690</v>
      </c>
    </row>
    <row r="5" spans="1:3">
      <c r="A5" s="4" t="s">
        <v>691</v>
      </c>
      <c r="B5" s="4" t="s">
        <v>692</v>
      </c>
    </row>
    <row r="6" spans="1:3">
      <c r="A6" s="4" t="s">
        <v>693</v>
      </c>
    </row>
    <row r="7" spans="1:3">
      <c r="A7" s="3" t="s">
        <v>690</v>
      </c>
    </row>
    <row r="8" spans="1:3">
      <c r="A8" s="4" t="s">
        <v>691</v>
      </c>
      <c r="B8" s="4" t="s">
        <v>694</v>
      </c>
    </row>
    <row r="9" spans="1:3">
      <c r="A9" s="4" t="s">
        <v>695</v>
      </c>
    </row>
    <row r="10" spans="1:3">
      <c r="A10" s="3" t="s">
        <v>690</v>
      </c>
    </row>
    <row r="11" spans="1:3">
      <c r="A11" s="4" t="s">
        <v>696</v>
      </c>
      <c r="B11" s="4" t="s">
        <v>697</v>
      </c>
    </row>
    <row r="12" spans="1:3">
      <c r="A12" s="4" t="s">
        <v>693</v>
      </c>
    </row>
    <row r="13" spans="1:3">
      <c r="A13" s="3" t="s">
        <v>690</v>
      </c>
    </row>
    <row r="14" spans="1:3">
      <c r="A14" s="4" t="s">
        <v>698</v>
      </c>
      <c r="C14" s="6" t="n">
        <v>8</v>
      </c>
    </row>
    <row r="15" spans="1:3">
      <c r="A15" s="4" t="s">
        <v>699</v>
      </c>
      <c r="B15" s="4" t="s">
        <v>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78</v>
      </c>
    </row>
    <row r="3" spans="1:4">
      <c r="A3" s="3" t="s">
        <v>702</v>
      </c>
    </row>
    <row r="4" spans="1:4">
      <c r="A4" s="4" t="s">
        <v>703</v>
      </c>
      <c r="B4" s="7" t="n">
        <v>21.7</v>
      </c>
    </row>
    <row r="5" spans="1:4">
      <c r="A5" s="4" t="s">
        <v>585</v>
      </c>
      <c r="B5" s="8" t="n">
        <v>1.8</v>
      </c>
      <c r="C5" s="7" t="n">
        <v>21.6</v>
      </c>
    </row>
    <row r="6" spans="1:4">
      <c r="A6" s="4" t="s">
        <v>704</v>
      </c>
      <c r="B6" s="8" t="n">
        <v>1.3</v>
      </c>
      <c r="C6" s="8" t="n">
        <v>0.1</v>
      </c>
      <c r="D6" s="6" t="n">
        <v>0</v>
      </c>
    </row>
    <row r="7" spans="1:4">
      <c r="A7" s="4" t="s">
        <v>705</v>
      </c>
      <c r="B7" s="7" t="n">
        <v>24.8</v>
      </c>
      <c r="C7" s="7" t="n">
        <v>2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707</v>
      </c>
    </row>
    <row r="3" spans="1:3">
      <c r="A3" s="4" t="s">
        <v>708</v>
      </c>
      <c r="B3" s="7" t="n">
        <v>60.7</v>
      </c>
      <c r="C3" s="7" t="n">
        <v>61.8</v>
      </c>
    </row>
    <row r="4" spans="1:3">
      <c r="A4" s="4" t="s">
        <v>709</v>
      </c>
      <c r="B4" s="8" t="n">
        <v>60.7</v>
      </c>
      <c r="C4" s="8" t="n">
        <v>61.8</v>
      </c>
    </row>
    <row r="5" spans="1:3">
      <c r="A5" s="13" t="n">
        <v>1</v>
      </c>
    </row>
    <row r="6" spans="1:3">
      <c r="A6" s="3" t="s">
        <v>707</v>
      </c>
    </row>
    <row r="7" spans="1:3">
      <c r="A7" s="4" t="s">
        <v>708</v>
      </c>
      <c r="B7" s="5" t="n">
        <v>0</v>
      </c>
      <c r="C7" s="5" t="n">
        <v>0</v>
      </c>
    </row>
    <row r="8" spans="1:3">
      <c r="A8" s="4" t="s">
        <v>709</v>
      </c>
      <c r="B8" s="5" t="n">
        <v>0</v>
      </c>
      <c r="C8" s="5" t="n">
        <v>0</v>
      </c>
    </row>
    <row r="9" spans="1:3">
      <c r="A9" s="13" t="n">
        <v>2</v>
      </c>
    </row>
    <row r="10" spans="1:3">
      <c r="A10" s="3" t="s">
        <v>707</v>
      </c>
    </row>
    <row r="11" spans="1:3">
      <c r="A11" s="4" t="s">
        <v>708</v>
      </c>
      <c r="B11" s="5" t="n">
        <v>0</v>
      </c>
      <c r="C11" s="5" t="n">
        <v>0</v>
      </c>
    </row>
    <row r="12" spans="1:3">
      <c r="A12" s="4" t="s">
        <v>709</v>
      </c>
      <c r="B12" s="5" t="n">
        <v>0</v>
      </c>
      <c r="C12" s="5" t="n">
        <v>0</v>
      </c>
    </row>
    <row r="13" spans="1:3">
      <c r="A13" s="13" t="n">
        <v>3</v>
      </c>
    </row>
    <row r="14" spans="1:3">
      <c r="A14" s="3" t="s">
        <v>707</v>
      </c>
    </row>
    <row r="15" spans="1:3">
      <c r="A15" s="4" t="s">
        <v>708</v>
      </c>
      <c r="B15" s="8" t="n">
        <v>60.7</v>
      </c>
      <c r="C15" s="8" t="n">
        <v>61.8</v>
      </c>
    </row>
    <row r="16" spans="1:3">
      <c r="A16" s="4" t="s">
        <v>709</v>
      </c>
      <c r="B16" s="7" t="n">
        <v>60.7</v>
      </c>
      <c r="C16" s="7" t="n">
        <v>6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711</v>
      </c>
      <c r="C1" s="2" t="s">
        <v>712</v>
      </c>
    </row>
    <row r="2" spans="1:3">
      <c r="A2" s="3" t="s">
        <v>713</v>
      </c>
    </row>
    <row r="3" spans="1:3">
      <c r="A3" s="4" t="s">
        <v>714</v>
      </c>
      <c r="B3" s="7" t="n">
        <v>60.7</v>
      </c>
      <c r="C3" s="7" t="n">
        <v>61.8</v>
      </c>
    </row>
    <row r="4" spans="1:3">
      <c r="A4" s="4" t="s">
        <v>715</v>
      </c>
    </row>
    <row r="5" spans="1:3">
      <c r="A5" s="3" t="s">
        <v>713</v>
      </c>
    </row>
    <row r="6" spans="1:3">
      <c r="A6" s="4" t="s">
        <v>716</v>
      </c>
      <c r="B6" s="14" t="n">
        <v>0.1075</v>
      </c>
      <c r="C6" s="14" t="n">
        <v>0.0975</v>
      </c>
    </row>
    <row r="7" spans="1:3">
      <c r="A7" s="4" t="s">
        <v>717</v>
      </c>
    </row>
    <row r="8" spans="1:3">
      <c r="A8" s="3" t="s">
        <v>713</v>
      </c>
    </row>
    <row r="9" spans="1:3">
      <c r="A9" s="4" t="s">
        <v>718</v>
      </c>
      <c r="B9" s="5" t="n">
        <v>1</v>
      </c>
      <c r="C9" s="5" t="n">
        <v>2</v>
      </c>
    </row>
    <row r="10" spans="1:3">
      <c r="A10" s="4" t="s">
        <v>719</v>
      </c>
    </row>
    <row r="11" spans="1:3">
      <c r="A11" s="3" t="s">
        <v>713</v>
      </c>
    </row>
    <row r="12" spans="1:3">
      <c r="A12" s="4" t="s">
        <v>716</v>
      </c>
      <c r="B12" s="14" t="n">
        <v>0.1225</v>
      </c>
      <c r="C12" s="14" t="n">
        <v>0.1175</v>
      </c>
    </row>
    <row r="13" spans="1:3">
      <c r="A13" s="4" t="s">
        <v>720</v>
      </c>
    </row>
    <row r="14" spans="1:3">
      <c r="A14" s="3" t="s">
        <v>713</v>
      </c>
    </row>
    <row r="15" spans="1:3">
      <c r="A15" s="4" t="s">
        <v>718</v>
      </c>
      <c r="B15" s="5" t="n">
        <v>3</v>
      </c>
      <c r="C15" s="5" t="n">
        <v>4</v>
      </c>
    </row>
    <row r="16" spans="1:3">
      <c r="A16" s="4" t="s">
        <v>721</v>
      </c>
    </row>
    <row r="17" spans="1:3">
      <c r="A17" s="3" t="s">
        <v>713</v>
      </c>
    </row>
    <row r="18" spans="1:3">
      <c r="A18" s="4" t="s">
        <v>718</v>
      </c>
      <c r="B18" s="5" t="n">
        <v>1</v>
      </c>
    </row>
    <row r="19" spans="1:3">
      <c r="A19" s="4" t="s">
        <v>722</v>
      </c>
    </row>
    <row r="20" spans="1:3">
      <c r="A20" s="3" t="s">
        <v>713</v>
      </c>
    </row>
    <row r="21" spans="1:3">
      <c r="A21" s="4" t="s">
        <v>716</v>
      </c>
      <c r="B21" s="14" t="n">
        <v>0.037</v>
      </c>
      <c r="C21" s="14" t="n">
        <v>0.037</v>
      </c>
    </row>
    <row r="22" spans="1:3">
      <c r="A22" s="4" t="s">
        <v>723</v>
      </c>
    </row>
    <row r="23" spans="1:3">
      <c r="A23" s="3" t="s">
        <v>713</v>
      </c>
    </row>
    <row r="24" spans="1:3">
      <c r="A24" s="4" t="s">
        <v>718</v>
      </c>
      <c r="C24" s="5" t="n">
        <v>1</v>
      </c>
    </row>
    <row r="25" spans="1:3">
      <c r="A25" s="4" t="s">
        <v>724</v>
      </c>
    </row>
    <row r="26" spans="1:3">
      <c r="A26" s="3" t="s">
        <v>713</v>
      </c>
    </row>
    <row r="27" spans="1:3">
      <c r="A27" s="4" t="s">
        <v>716</v>
      </c>
      <c r="B27" s="14" t="n">
        <v>0.05</v>
      </c>
      <c r="C27" s="14" t="n">
        <v>0.05</v>
      </c>
    </row>
    <row r="28" spans="1:3">
      <c r="A28" s="4" t="s">
        <v>725</v>
      </c>
    </row>
    <row r="29" spans="1:3">
      <c r="A29" s="3" t="s">
        <v>713</v>
      </c>
    </row>
    <row r="30" spans="1:3">
      <c r="A30" s="4" t="s">
        <v>718</v>
      </c>
      <c r="C30" s="5" t="n">
        <v>5</v>
      </c>
    </row>
    <row r="31" spans="1:3">
      <c r="A31" s="4" t="s">
        <v>726</v>
      </c>
    </row>
    <row r="32" spans="1:3">
      <c r="A32" s="3" t="s">
        <v>713</v>
      </c>
    </row>
    <row r="33" spans="1:3">
      <c r="A33" s="4" t="s">
        <v>716</v>
      </c>
      <c r="B33" s="14" t="n">
        <v>0.0603</v>
      </c>
      <c r="C33" s="14" t="n">
        <v>0.0603</v>
      </c>
    </row>
    <row r="34" spans="1:3">
      <c r="A34" s="4" t="s">
        <v>727</v>
      </c>
    </row>
    <row r="35" spans="1:3">
      <c r="A35" s="3" t="s">
        <v>713</v>
      </c>
    </row>
    <row r="36" spans="1:3">
      <c r="A36" s="4" t="s">
        <v>718</v>
      </c>
      <c r="B36" s="5" t="n">
        <v>1</v>
      </c>
      <c r="C36" s="5" t="n">
        <v>1</v>
      </c>
    </row>
    <row r="37" spans="1:3">
      <c r="A37" s="4" t="s">
        <v>728</v>
      </c>
    </row>
    <row r="38" spans="1:3">
      <c r="A38" s="3" t="s">
        <v>713</v>
      </c>
    </row>
    <row r="39" spans="1:3">
      <c r="A39" s="4" t="s">
        <v>716</v>
      </c>
      <c r="B39" s="14" t="n">
        <v>0.1575</v>
      </c>
      <c r="C39" s="14" t="n">
        <v>0.1575</v>
      </c>
    </row>
    <row r="40" spans="1:3">
      <c r="A40" s="4" t="s">
        <v>729</v>
      </c>
    </row>
    <row r="41" spans="1:3">
      <c r="A41" s="3" t="s">
        <v>713</v>
      </c>
    </row>
    <row r="42" spans="1:3">
      <c r="A42" s="4" t="s">
        <v>718</v>
      </c>
      <c r="B42" s="5" t="n">
        <v>4</v>
      </c>
      <c r="C42" s="5" t="n">
        <v>5</v>
      </c>
    </row>
    <row r="43" spans="1:3">
      <c r="A43" s="4" t="s">
        <v>730</v>
      </c>
    </row>
    <row r="44" spans="1:3">
      <c r="A44" s="3" t="s">
        <v>713</v>
      </c>
    </row>
    <row r="45" spans="1:3">
      <c r="A45" s="4" t="s">
        <v>714</v>
      </c>
      <c r="B45" s="7" t="n">
        <v>33.2</v>
      </c>
      <c r="C45" s="7" t="n">
        <v>37.1</v>
      </c>
    </row>
    <row r="46" spans="1:3">
      <c r="A46" s="4" t="s">
        <v>731</v>
      </c>
    </row>
    <row r="47" spans="1:3">
      <c r="A47" s="3" t="s">
        <v>713</v>
      </c>
    </row>
    <row r="48" spans="1:3">
      <c r="A48" s="4" t="s">
        <v>732</v>
      </c>
      <c r="B48" s="8" t="n">
        <v>37.3</v>
      </c>
      <c r="C48" s="8" t="n">
        <v>39.3</v>
      </c>
    </row>
    <row r="49" spans="1:3">
      <c r="A49" s="4" t="s">
        <v>733</v>
      </c>
    </row>
    <row r="50" spans="1:3">
      <c r="A50" s="3" t="s">
        <v>713</v>
      </c>
    </row>
    <row r="51" spans="1:3">
      <c r="A51" s="4" t="s">
        <v>714</v>
      </c>
      <c r="B51" s="8" t="n">
        <v>26.5</v>
      </c>
      <c r="C51" s="8" t="n">
        <v>23.6</v>
      </c>
    </row>
    <row r="52" spans="1:3">
      <c r="A52" s="4" t="s">
        <v>734</v>
      </c>
    </row>
    <row r="53" spans="1:3">
      <c r="A53" s="3" t="s">
        <v>713</v>
      </c>
    </row>
    <row r="54" spans="1:3">
      <c r="A54" s="4" t="s">
        <v>732</v>
      </c>
      <c r="B54" s="8" t="n">
        <v>27.3</v>
      </c>
      <c r="C54" s="5" t="n">
        <v>26</v>
      </c>
    </row>
    <row r="55" spans="1:3">
      <c r="A55" s="4" t="s">
        <v>735</v>
      </c>
    </row>
    <row r="56" spans="1:3">
      <c r="A56" s="3" t="s">
        <v>713</v>
      </c>
    </row>
    <row r="57" spans="1:3">
      <c r="A57" s="4" t="s">
        <v>714</v>
      </c>
      <c r="B57" s="5" t="n">
        <v>1</v>
      </c>
      <c r="C57" s="8" t="n">
        <v>1.1</v>
      </c>
    </row>
    <row r="58" spans="1:3">
      <c r="A58" s="4" t="s">
        <v>736</v>
      </c>
    </row>
    <row r="59" spans="1:3">
      <c r="A59" s="3" t="s">
        <v>713</v>
      </c>
    </row>
    <row r="60" spans="1:3">
      <c r="A60" s="4" t="s">
        <v>732</v>
      </c>
      <c r="B60" s="7" t="n">
        <v>1.1</v>
      </c>
      <c r="C60" s="7"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3</v>
      </c>
    </row>
    <row r="3" spans="1:3">
      <c r="A3" s="3" t="s">
        <v>738</v>
      </c>
    </row>
    <row r="4" spans="1:3">
      <c r="A4" s="4" t="s">
        <v>739</v>
      </c>
      <c r="B4" s="7" t="n">
        <v>61.8</v>
      </c>
      <c r="C4" s="7" t="n">
        <v>32.2</v>
      </c>
    </row>
    <row r="5" spans="1:3">
      <c r="A5" s="4" t="s">
        <v>584</v>
      </c>
      <c r="B5" s="8" t="n">
        <v>1.1</v>
      </c>
      <c r="C5" s="5" t="n">
        <v>24</v>
      </c>
    </row>
    <row r="6" spans="1:3">
      <c r="A6" s="4" t="s">
        <v>740</v>
      </c>
      <c r="C6" s="8" t="n">
        <v>7.9</v>
      </c>
    </row>
    <row r="7" spans="1:3">
      <c r="A7" s="4" t="s">
        <v>741</v>
      </c>
      <c r="B7" s="8" t="n">
        <v>-2.2</v>
      </c>
      <c r="C7" s="8" t="n">
        <v>-2.3</v>
      </c>
    </row>
    <row r="8" spans="1:3">
      <c r="A8" s="4" t="s">
        <v>742</v>
      </c>
      <c r="B8" s="7" t="n">
        <v>60.7</v>
      </c>
      <c r="C8" s="7" t="n">
        <v>6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743</v>
      </c>
      <c r="B1" s="2" t="s">
        <v>1</v>
      </c>
    </row>
    <row r="2" spans="1:4">
      <c r="B2" s="2" t="s">
        <v>2</v>
      </c>
      <c r="C2" s="2" t="s">
        <v>33</v>
      </c>
      <c r="D2" s="2" t="s">
        <v>78</v>
      </c>
    </row>
    <row r="3" spans="1:4">
      <c r="A3" s="3" t="s">
        <v>744</v>
      </c>
    </row>
    <row r="4" spans="1:4">
      <c r="A4" s="4" t="s">
        <v>745</v>
      </c>
      <c r="B4" s="6" t="n">
        <v>10400000</v>
      </c>
      <c r="C4" s="6" t="n">
        <v>8300000</v>
      </c>
      <c r="D4" s="6" t="n">
        <v>7100000</v>
      </c>
    </row>
    <row r="5" spans="1:4">
      <c r="A5" s="4" t="s">
        <v>746</v>
      </c>
      <c r="B5" s="5" t="n">
        <v>2400000</v>
      </c>
      <c r="C5" s="5" t="n">
        <v>3200000</v>
      </c>
      <c r="D5" s="6" t="n">
        <v>2500000</v>
      </c>
    </row>
    <row r="6" spans="1:4">
      <c r="A6" s="4" t="s">
        <v>747</v>
      </c>
      <c r="B6" s="5" t="n">
        <v>200000</v>
      </c>
      <c r="C6" s="6" t="n">
        <v>1400000</v>
      </c>
    </row>
    <row r="7" spans="1:4">
      <c r="A7" s="4" t="s">
        <v>748</v>
      </c>
      <c r="B7" s="6" t="n">
        <v>9300000</v>
      </c>
    </row>
    <row r="8" spans="1:4">
      <c r="A8" s="4" t="s">
        <v>749</v>
      </c>
      <c r="B8" s="4" t="s">
        <v>750</v>
      </c>
    </row>
    <row r="9" spans="1:4">
      <c r="A9" s="4" t="s">
        <v>751</v>
      </c>
      <c r="B9" s="4" t="s">
        <v>426</v>
      </c>
    </row>
    <row r="10" spans="1:4">
      <c r="A10" s="4" t="s">
        <v>752</v>
      </c>
      <c r="B10" s="5" t="n">
        <v>0</v>
      </c>
      <c r="C10" s="5" t="n">
        <v>0</v>
      </c>
      <c r="D10" s="5" t="n">
        <v>0</v>
      </c>
    </row>
    <row r="11" spans="1:4">
      <c r="A11" s="4" t="s">
        <v>753</v>
      </c>
      <c r="B11" s="6" t="n">
        <v>200000</v>
      </c>
      <c r="C11" s="6" t="n">
        <v>100000</v>
      </c>
      <c r="D11" s="6" t="n">
        <v>100000</v>
      </c>
    </row>
    <row r="12" spans="1:4">
      <c r="A12" s="4" t="s">
        <v>425</v>
      </c>
    </row>
    <row r="13" spans="1:4">
      <c r="A13" s="3" t="s">
        <v>744</v>
      </c>
    </row>
    <row r="14" spans="1:4">
      <c r="A14" s="4" t="s">
        <v>754</v>
      </c>
      <c r="B14" s="10" t="n">
        <v>52.81</v>
      </c>
      <c r="C14" s="10" t="n">
        <v>44.96</v>
      </c>
      <c r="D14" s="10" t="n">
        <v>36.64</v>
      </c>
    </row>
    <row r="15" spans="1:4">
      <c r="A15" s="4" t="s">
        <v>427</v>
      </c>
    </row>
    <row r="16" spans="1:4">
      <c r="A16" s="3" t="s">
        <v>744</v>
      </c>
    </row>
    <row r="17" spans="1:4">
      <c r="A17" s="4" t="s">
        <v>754</v>
      </c>
      <c r="B17" s="11" t="n">
        <v>48.14</v>
      </c>
      <c r="C17" s="11" t="n">
        <v>51.31</v>
      </c>
      <c r="D17" s="11" t="n">
        <v>41.85</v>
      </c>
    </row>
    <row r="18" spans="1:4">
      <c r="A18" s="4" t="s">
        <v>755</v>
      </c>
    </row>
    <row r="19" spans="1:4">
      <c r="A19" s="3" t="s">
        <v>744</v>
      </c>
    </row>
    <row r="20" spans="1:4">
      <c r="A20" s="4" t="s">
        <v>754</v>
      </c>
      <c r="B20" s="10" t="n">
        <v>49.94</v>
      </c>
      <c r="C20" s="10" t="n">
        <v>76.3</v>
      </c>
      <c r="D20" s="10" t="n">
        <v>46.07</v>
      </c>
    </row>
    <row r="21" spans="1:4">
      <c r="A21" s="4" t="s">
        <v>756</v>
      </c>
      <c r="B21" s="6" t="n">
        <v>800000</v>
      </c>
      <c r="C21" s="6" t="n">
        <v>800000</v>
      </c>
      <c r="D21" s="6" t="n">
        <v>800000</v>
      </c>
    </row>
    <row r="22" spans="1:4">
      <c r="A22" s="4" t="s">
        <v>757</v>
      </c>
    </row>
    <row r="23" spans="1:4">
      <c r="A23" s="3" t="s">
        <v>744</v>
      </c>
    </row>
    <row r="24" spans="1:4">
      <c r="A24" s="4" t="s">
        <v>751</v>
      </c>
      <c r="B24" s="4" t="s">
        <v>558</v>
      </c>
    </row>
    <row r="25" spans="1:4">
      <c r="A25" s="4" t="s">
        <v>758</v>
      </c>
    </row>
    <row r="26" spans="1:4">
      <c r="A26" s="3" t="s">
        <v>744</v>
      </c>
    </row>
    <row r="27" spans="1:4">
      <c r="A27" s="4" t="s">
        <v>751</v>
      </c>
      <c r="B27" s="4" t="s">
        <v>426</v>
      </c>
    </row>
    <row r="28" spans="1:4">
      <c r="A28" s="4" t="s">
        <v>759</v>
      </c>
    </row>
    <row r="29" spans="1:4">
      <c r="A29" s="3" t="s">
        <v>744</v>
      </c>
    </row>
    <row r="30" spans="1:4">
      <c r="A30" s="4" t="s">
        <v>760</v>
      </c>
      <c r="B30" s="4" t="s">
        <v>761</v>
      </c>
    </row>
    <row r="31" spans="1:4">
      <c r="A31" s="4" t="s">
        <v>762</v>
      </c>
      <c r="B31" s="4" t="s">
        <v>763</v>
      </c>
    </row>
    <row r="32" spans="1:4">
      <c r="A32" s="4" t="s">
        <v>754</v>
      </c>
      <c r="B32" s="10" t="n">
        <v>61.97</v>
      </c>
      <c r="C32" s="10" t="n">
        <v>60.24</v>
      </c>
      <c r="D32" s="10" t="n">
        <v>47.59</v>
      </c>
    </row>
    <row r="33" spans="1:4">
      <c r="A33" s="4" t="s">
        <v>756</v>
      </c>
      <c r="B33" s="6" t="n">
        <v>4900000</v>
      </c>
      <c r="C33" s="6" t="n">
        <v>4900000</v>
      </c>
      <c r="D33" s="6" t="n">
        <v>4000000</v>
      </c>
    </row>
    <row r="34" spans="1:4">
      <c r="A34" s="4" t="s">
        <v>764</v>
      </c>
    </row>
    <row r="35" spans="1:4">
      <c r="A35" s="3" t="s">
        <v>744</v>
      </c>
    </row>
    <row r="36" spans="1:4">
      <c r="A36" s="4" t="s">
        <v>751</v>
      </c>
      <c r="B36" s="4" t="s">
        <v>426</v>
      </c>
    </row>
    <row r="37" spans="1:4">
      <c r="A37" s="4" t="s">
        <v>765</v>
      </c>
    </row>
    <row r="38" spans="1:4">
      <c r="A38" s="3" t="s">
        <v>744</v>
      </c>
    </row>
    <row r="39" spans="1:4">
      <c r="A39" s="4" t="s">
        <v>745</v>
      </c>
      <c r="C39" s="5" t="n">
        <v>0</v>
      </c>
      <c r="D39" s="5" t="n">
        <v>0</v>
      </c>
    </row>
    <row r="40" spans="1:4">
      <c r="A40" s="4" t="s">
        <v>753</v>
      </c>
      <c r="B40" s="6" t="n">
        <v>300000</v>
      </c>
      <c r="C40" s="5" t="n">
        <v>300000</v>
      </c>
      <c r="D40" s="5" t="n">
        <v>300000</v>
      </c>
    </row>
    <row r="41" spans="1:4">
      <c r="A41" s="4" t="s">
        <v>766</v>
      </c>
      <c r="B41" s="6" t="n">
        <v>200000</v>
      </c>
      <c r="C41" s="6" t="n">
        <v>1300000</v>
      </c>
      <c r="D41" s="6" t="n">
        <v>1200000</v>
      </c>
    </row>
    <row r="42" spans="1:4">
      <c r="A42" s="4" t="s">
        <v>767</v>
      </c>
    </row>
    <row r="43" spans="1:4">
      <c r="A43" s="3" t="s">
        <v>744</v>
      </c>
    </row>
    <row r="44" spans="1:4">
      <c r="A44" s="4" t="s">
        <v>768</v>
      </c>
      <c r="B44" s="5" t="n">
        <v>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78</v>
      </c>
    </row>
    <row r="3" spans="1:4">
      <c r="A3" s="4" t="s">
        <v>755</v>
      </c>
    </row>
    <row r="4" spans="1:4">
      <c r="A4" s="3" t="s">
        <v>770</v>
      </c>
    </row>
    <row r="5" spans="1:4">
      <c r="A5" s="4" t="s">
        <v>771</v>
      </c>
      <c r="B5" s="5" t="n">
        <v>10</v>
      </c>
    </row>
    <row r="6" spans="1:4">
      <c r="A6" s="4" t="s">
        <v>772</v>
      </c>
      <c r="B6" s="5" t="n">
        <v>22</v>
      </c>
    </row>
    <row r="7" spans="1:4">
      <c r="A7" s="4" t="s">
        <v>773</v>
      </c>
      <c r="B7" s="5" t="n">
        <v>-10</v>
      </c>
    </row>
    <row r="8" spans="1:4">
      <c r="A8" s="4" t="s">
        <v>774</v>
      </c>
      <c r="B8" s="5" t="n">
        <v>0</v>
      </c>
    </row>
    <row r="9" spans="1:4">
      <c r="A9" s="4" t="s">
        <v>775</v>
      </c>
      <c r="B9" s="5" t="n">
        <v>22</v>
      </c>
      <c r="C9" s="5" t="n">
        <v>10</v>
      </c>
    </row>
    <row r="10" spans="1:4">
      <c r="A10" s="3" t="s">
        <v>776</v>
      </c>
    </row>
    <row r="11" spans="1:4">
      <c r="A11" s="4" t="s">
        <v>777</v>
      </c>
      <c r="B11" s="10" t="n">
        <v>76.3</v>
      </c>
    </row>
    <row r="12" spans="1:4">
      <c r="A12" s="4" t="s">
        <v>778</v>
      </c>
      <c r="B12" s="11" t="n">
        <v>49.94</v>
      </c>
      <c r="C12" s="10" t="n">
        <v>76.3</v>
      </c>
      <c r="D12" s="10" t="n">
        <v>46.07</v>
      </c>
    </row>
    <row r="13" spans="1:4">
      <c r="A13" s="4" t="s">
        <v>779</v>
      </c>
      <c r="B13" s="11" t="n">
        <v>76.3</v>
      </c>
    </row>
    <row r="14" spans="1:4">
      <c r="A14" s="4" t="s">
        <v>780</v>
      </c>
      <c r="B14" s="5" t="n">
        <v>0</v>
      </c>
    </row>
    <row r="15" spans="1:4">
      <c r="A15" s="4" t="s">
        <v>781</v>
      </c>
      <c r="B15" s="10" t="n">
        <v>49.94</v>
      </c>
      <c r="C15" s="10" t="n">
        <v>76.3</v>
      </c>
    </row>
    <row r="16" spans="1:4">
      <c r="A16" s="4" t="s">
        <v>759</v>
      </c>
    </row>
    <row r="17" spans="1:4">
      <c r="A17" s="3" t="s">
        <v>770</v>
      </c>
    </row>
    <row r="18" spans="1:4">
      <c r="A18" s="4" t="s">
        <v>771</v>
      </c>
      <c r="B18" s="5" t="n">
        <v>248</v>
      </c>
    </row>
    <row r="19" spans="1:4">
      <c r="A19" s="4" t="s">
        <v>772</v>
      </c>
      <c r="B19" s="5" t="n">
        <v>185</v>
      </c>
    </row>
    <row r="20" spans="1:4">
      <c r="A20" s="4" t="s">
        <v>773</v>
      </c>
      <c r="B20" s="5" t="n">
        <v>-95</v>
      </c>
    </row>
    <row r="21" spans="1:4">
      <c r="A21" s="4" t="s">
        <v>774</v>
      </c>
      <c r="B21" s="5" t="n">
        <v>-12</v>
      </c>
    </row>
    <row r="22" spans="1:4">
      <c r="A22" s="4" t="s">
        <v>775</v>
      </c>
      <c r="B22" s="5" t="n">
        <v>326</v>
      </c>
      <c r="C22" s="5" t="n">
        <v>248</v>
      </c>
    </row>
    <row r="23" spans="1:4">
      <c r="A23" s="3" t="s">
        <v>776</v>
      </c>
    </row>
    <row r="24" spans="1:4">
      <c r="A24" s="4" t="s">
        <v>777</v>
      </c>
      <c r="B24" s="10" t="n">
        <v>55.17</v>
      </c>
    </row>
    <row r="25" spans="1:4">
      <c r="A25" s="4" t="s">
        <v>778</v>
      </c>
      <c r="B25" s="11" t="n">
        <v>61.97</v>
      </c>
      <c r="C25" s="10" t="n">
        <v>60.24</v>
      </c>
      <c r="D25" s="10" t="n">
        <v>47.59</v>
      </c>
    </row>
    <row r="26" spans="1:4">
      <c r="A26" s="4" t="s">
        <v>779</v>
      </c>
      <c r="B26" s="11" t="n">
        <v>51.58</v>
      </c>
    </row>
    <row r="27" spans="1:4">
      <c r="A27" s="4" t="s">
        <v>780</v>
      </c>
      <c r="B27" s="11" t="n">
        <v>59.53</v>
      </c>
    </row>
    <row r="28" spans="1:4">
      <c r="A28" s="4" t="s">
        <v>781</v>
      </c>
      <c r="B28" s="10" t="n">
        <v>59.93</v>
      </c>
      <c r="C28" s="10" t="n">
        <v>55.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78</v>
      </c>
    </row>
    <row r="3" spans="1:4">
      <c r="A3" s="3" t="s">
        <v>744</v>
      </c>
    </row>
    <row r="4" spans="1:4">
      <c r="A4" s="4" t="s">
        <v>754</v>
      </c>
      <c r="B4" s="10" t="n">
        <v>49.94</v>
      </c>
      <c r="C4" s="10" t="n">
        <v>76.3</v>
      </c>
      <c r="D4" s="10" t="n">
        <v>46.07</v>
      </c>
    </row>
    <row r="5" spans="1:4">
      <c r="A5" s="4" t="s">
        <v>783</v>
      </c>
      <c r="B5" s="7" t="n">
        <v>0.8</v>
      </c>
      <c r="C5" s="7" t="n">
        <v>0.8</v>
      </c>
      <c r="D5" s="7" t="n">
        <v>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784</v>
      </c>
      <c r="B1" s="2" t="s">
        <v>1</v>
      </c>
    </row>
    <row r="2" spans="1:4">
      <c r="B2" s="2" t="s">
        <v>2</v>
      </c>
      <c r="C2" s="2" t="s">
        <v>33</v>
      </c>
      <c r="D2" s="2" t="s">
        <v>78</v>
      </c>
    </row>
    <row r="3" spans="1:4">
      <c r="A3" s="3" t="s">
        <v>744</v>
      </c>
    </row>
    <row r="4" spans="1:4">
      <c r="A4" s="4" t="s">
        <v>785</v>
      </c>
      <c r="B4" s="4" t="s">
        <v>786</v>
      </c>
      <c r="C4" s="4" t="s">
        <v>787</v>
      </c>
      <c r="D4" s="4" t="s">
        <v>787</v>
      </c>
    </row>
    <row r="5" spans="1:4">
      <c r="A5" s="4" t="s">
        <v>788</v>
      </c>
      <c r="B5" s="4" t="s">
        <v>789</v>
      </c>
      <c r="C5" s="4" t="s">
        <v>790</v>
      </c>
      <c r="D5" s="4" t="s">
        <v>791</v>
      </c>
    </row>
    <row r="6" spans="1:4">
      <c r="A6" s="4" t="s">
        <v>792</v>
      </c>
      <c r="B6" s="4" t="s">
        <v>793</v>
      </c>
    </row>
    <row r="7" spans="1:4">
      <c r="A7" s="4" t="s">
        <v>751</v>
      </c>
      <c r="B7" s="4" t="s">
        <v>426</v>
      </c>
    </row>
    <row r="8" spans="1:4">
      <c r="A8" s="4" t="s">
        <v>425</v>
      </c>
    </row>
    <row r="9" spans="1:4">
      <c r="A9" s="3" t="s">
        <v>744</v>
      </c>
    </row>
    <row r="10" spans="1:4">
      <c r="A10" s="4" t="s">
        <v>794</v>
      </c>
      <c r="B10" s="4" t="s">
        <v>795</v>
      </c>
      <c r="C10" s="4" t="s">
        <v>796</v>
      </c>
      <c r="D10" s="4" t="s">
        <v>797</v>
      </c>
    </row>
    <row r="11" spans="1:4">
      <c r="A11" s="4" t="s">
        <v>798</v>
      </c>
      <c r="B11" s="10" t="n">
        <v>91.09999999999999</v>
      </c>
      <c r="C11" s="10" t="n">
        <v>82.5</v>
      </c>
      <c r="D11" s="6" t="n">
        <v>64</v>
      </c>
    </row>
    <row r="12" spans="1:4">
      <c r="A12" s="4" t="s">
        <v>754</v>
      </c>
      <c r="B12" s="10" t="n">
        <v>52.81</v>
      </c>
      <c r="C12" s="10" t="n">
        <v>44.96</v>
      </c>
      <c r="D12" s="10" t="n">
        <v>36.64</v>
      </c>
    </row>
    <row r="13" spans="1:4">
      <c r="A13" s="4" t="s">
        <v>427</v>
      </c>
    </row>
    <row r="14" spans="1:4">
      <c r="A14" s="3" t="s">
        <v>744</v>
      </c>
    </row>
    <row r="15" spans="1:4">
      <c r="A15" s="4" t="s">
        <v>794</v>
      </c>
      <c r="B15" s="4" t="s">
        <v>799</v>
      </c>
      <c r="C15" s="4" t="s">
        <v>800</v>
      </c>
      <c r="D15" s="4" t="s">
        <v>801</v>
      </c>
    </row>
    <row r="16" spans="1:4">
      <c r="A16" s="4" t="s">
        <v>798</v>
      </c>
      <c r="B16" s="10" t="n">
        <v>99.09999999999999</v>
      </c>
      <c r="C16" s="10" t="n">
        <v>91.75</v>
      </c>
      <c r="D16" s="10" t="n">
        <v>71.25</v>
      </c>
    </row>
    <row r="17" spans="1:4">
      <c r="A17" s="4" t="s">
        <v>754</v>
      </c>
      <c r="B17" s="10" t="n">
        <v>48.14</v>
      </c>
      <c r="C17" s="10" t="n">
        <v>51.31</v>
      </c>
      <c r="D17" s="10" t="n">
        <v>41.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78</v>
      </c>
    </row>
    <row r="3" spans="1:4">
      <c r="A3" s="3" t="s">
        <v>803</v>
      </c>
    </row>
    <row r="4" spans="1:4">
      <c r="A4" s="4" t="s">
        <v>804</v>
      </c>
      <c r="B4" s="5" t="n">
        <v>19000</v>
      </c>
    </row>
    <row r="5" spans="1:4">
      <c r="A5" s="4" t="s">
        <v>772</v>
      </c>
      <c r="B5" s="5" t="n">
        <v>0</v>
      </c>
      <c r="C5" s="5" t="n">
        <v>0</v>
      </c>
      <c r="D5" s="5" t="n">
        <v>0</v>
      </c>
    </row>
    <row r="6" spans="1:4">
      <c r="A6" s="4" t="s">
        <v>805</v>
      </c>
      <c r="B6" s="5" t="n">
        <v>-6000</v>
      </c>
    </row>
    <row r="7" spans="1:4">
      <c r="A7" s="4" t="s">
        <v>806</v>
      </c>
      <c r="B7" s="5" t="n">
        <v>0</v>
      </c>
    </row>
    <row r="8" spans="1:4">
      <c r="A8" s="4" t="s">
        <v>807</v>
      </c>
      <c r="B8" s="5" t="n">
        <v>13000</v>
      </c>
      <c r="C8" s="5" t="n">
        <v>19000</v>
      </c>
    </row>
    <row r="9" spans="1:4">
      <c r="A9" s="4" t="s">
        <v>808</v>
      </c>
      <c r="B9" s="5" t="n">
        <v>13000</v>
      </c>
    </row>
    <row r="10" spans="1:4">
      <c r="A10" s="3" t="s">
        <v>809</v>
      </c>
    </row>
    <row r="11" spans="1:4">
      <c r="A11" s="4" t="s">
        <v>810</v>
      </c>
      <c r="B11" s="10" t="n">
        <v>15.96</v>
      </c>
    </row>
    <row r="12" spans="1:4">
      <c r="A12" s="4" t="s">
        <v>778</v>
      </c>
      <c r="B12" s="5" t="n">
        <v>0</v>
      </c>
    </row>
    <row r="13" spans="1:4">
      <c r="A13" s="4" t="s">
        <v>811</v>
      </c>
      <c r="B13" s="11" t="n">
        <v>13.15</v>
      </c>
    </row>
    <row r="14" spans="1:4">
      <c r="A14" s="4" t="s">
        <v>812</v>
      </c>
      <c r="B14" s="5" t="n">
        <v>0</v>
      </c>
    </row>
    <row r="15" spans="1:4">
      <c r="A15" s="4" t="s">
        <v>813</v>
      </c>
      <c r="B15" s="11" t="n">
        <v>17.23</v>
      </c>
      <c r="C15" s="10" t="n">
        <v>15.96</v>
      </c>
    </row>
    <row r="16" spans="1:4">
      <c r="A16" s="4" t="s">
        <v>814</v>
      </c>
      <c r="B16" s="10" t="n">
        <v>17.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3</v>
      </c>
    </row>
    <row r="3" spans="1:3">
      <c r="A3" s="3" t="s">
        <v>816</v>
      </c>
    </row>
    <row r="4" spans="1:3">
      <c r="A4" s="4" t="s">
        <v>817</v>
      </c>
      <c r="B4" s="5" t="n">
        <v>13</v>
      </c>
      <c r="C4" s="5" t="n">
        <v>19</v>
      </c>
    </row>
    <row r="5" spans="1:3">
      <c r="A5" s="4" t="s">
        <v>818</v>
      </c>
      <c r="B5" s="10" t="n">
        <v>17.23</v>
      </c>
      <c r="C5" s="10" t="n">
        <v>15.96</v>
      </c>
    </row>
    <row r="6" spans="1:3">
      <c r="A6" s="3" t="s">
        <v>819</v>
      </c>
    </row>
    <row r="7" spans="1:3">
      <c r="A7" s="4" t="s">
        <v>817</v>
      </c>
      <c r="B7" s="5" t="n">
        <v>13</v>
      </c>
    </row>
    <row r="8" spans="1:3">
      <c r="A8" s="4" t="s">
        <v>818</v>
      </c>
      <c r="B8" s="10" t="n">
        <v>17.23</v>
      </c>
    </row>
    <row r="9" spans="1:3">
      <c r="A9" s="4" t="s">
        <v>820</v>
      </c>
    </row>
    <row r="10" spans="1:3">
      <c r="A10" s="3" t="s">
        <v>744</v>
      </c>
    </row>
    <row r="11" spans="1:3">
      <c r="A11" s="4" t="s">
        <v>821</v>
      </c>
      <c r="B11" s="5" t="n">
        <v>12</v>
      </c>
    </row>
    <row r="12" spans="1:3">
      <c r="A12" s="4" t="s">
        <v>822</v>
      </c>
      <c r="B12" s="10" t="n">
        <v>26.68</v>
      </c>
    </row>
    <row r="13" spans="1:3">
      <c r="A13" s="3" t="s">
        <v>816</v>
      </c>
    </row>
    <row r="14" spans="1:3">
      <c r="A14" s="4" t="s">
        <v>817</v>
      </c>
      <c r="B14" s="5" t="n">
        <v>13</v>
      </c>
    </row>
    <row r="15" spans="1:3">
      <c r="A15" s="4" t="s">
        <v>823</v>
      </c>
      <c r="B15" s="4" t="s">
        <v>824</v>
      </c>
    </row>
    <row r="16" spans="1:3">
      <c r="A16" s="4" t="s">
        <v>818</v>
      </c>
      <c r="B16" s="10" t="n">
        <v>17.23</v>
      </c>
    </row>
    <row r="17" spans="1:3">
      <c r="A17" s="3" t="s">
        <v>819</v>
      </c>
    </row>
    <row r="18" spans="1:3">
      <c r="A18" s="4" t="s">
        <v>817</v>
      </c>
      <c r="B18" s="5" t="n">
        <v>13</v>
      </c>
    </row>
    <row r="19" spans="1:3">
      <c r="A19" s="4" t="s">
        <v>818</v>
      </c>
      <c r="B19" s="10" t="n">
        <v>17.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78</v>
      </c>
    </row>
    <row r="3" spans="1:4">
      <c r="A3" s="3" t="s">
        <v>228</v>
      </c>
    </row>
    <row r="4" spans="1:4">
      <c r="A4" s="4" t="s">
        <v>826</v>
      </c>
      <c r="B4" s="7" t="n">
        <v>43.4</v>
      </c>
      <c r="C4" s="6" t="n">
        <v>51</v>
      </c>
      <c r="D4" s="7" t="n">
        <v>32.8</v>
      </c>
    </row>
    <row r="5" spans="1:4">
      <c r="A5" s="4" t="s">
        <v>827</v>
      </c>
      <c r="B5" s="8" t="n">
        <v>4.7</v>
      </c>
      <c r="C5" s="8" t="n">
        <v>-12.4</v>
      </c>
      <c r="D5" s="5" t="n">
        <v>-2</v>
      </c>
    </row>
    <row r="6" spans="1:4">
      <c r="A6" s="4" t="s">
        <v>92</v>
      </c>
      <c r="B6" s="7" t="n">
        <v>48.1</v>
      </c>
      <c r="C6" s="7" t="n">
        <v>38.6</v>
      </c>
      <c r="D6" s="7" t="n">
        <v>3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3</v>
      </c>
      <c r="D2" s="2" t="s">
        <v>78</v>
      </c>
    </row>
    <row r="3" spans="1:4">
      <c r="A3" s="3" t="s">
        <v>829</v>
      </c>
    </row>
    <row r="4" spans="1:4">
      <c r="A4" s="4" t="s">
        <v>830</v>
      </c>
      <c r="B4" s="7" t="n">
        <v>10.1</v>
      </c>
      <c r="C4" s="7" t="n">
        <v>13.5</v>
      </c>
      <c r="D4" s="7" t="n">
        <v>10.8</v>
      </c>
    </row>
    <row r="5" spans="1:4">
      <c r="A5" s="4" t="s">
        <v>831</v>
      </c>
      <c r="B5" s="8" t="n">
        <v>-0.9</v>
      </c>
      <c r="C5" s="8" t="n">
        <v>2.3</v>
      </c>
      <c r="D5" s="8" t="n">
        <v>0.6</v>
      </c>
    </row>
    <row r="6" spans="1:4">
      <c r="A6" s="4" t="s">
        <v>832</v>
      </c>
      <c r="B6" s="8" t="n">
        <v>2.1</v>
      </c>
      <c r="C6" s="8" t="n">
        <v>-7.6</v>
      </c>
      <c r="D6" s="5" t="n">
        <v>0</v>
      </c>
    </row>
    <row r="7" spans="1:4">
      <c r="A7" s="4" t="s">
        <v>833</v>
      </c>
      <c r="B7" s="8" t="n">
        <v>0.8</v>
      </c>
      <c r="C7" s="8" t="n">
        <v>3.5</v>
      </c>
      <c r="D7" s="8" t="n">
        <v>1.4</v>
      </c>
    </row>
    <row r="8" spans="1:4">
      <c r="A8" s="4" t="s">
        <v>834</v>
      </c>
      <c r="B8" s="8" t="n">
        <v>1.3</v>
      </c>
      <c r="C8" s="8" t="n">
        <v>3.1</v>
      </c>
      <c r="D8" s="8" t="n">
        <v>0.5</v>
      </c>
    </row>
    <row r="9" spans="1:4">
      <c r="A9" s="4" t="s">
        <v>835</v>
      </c>
      <c r="B9" s="8" t="n">
        <v>1.1</v>
      </c>
      <c r="C9" s="5" t="n">
        <v>0</v>
      </c>
      <c r="D9" s="5" t="n">
        <v>0</v>
      </c>
    </row>
    <row r="10" spans="1:4">
      <c r="A10" s="4" t="s">
        <v>836</v>
      </c>
      <c r="B10" s="5" t="n">
        <v>0</v>
      </c>
      <c r="C10" s="8" t="n">
        <v>0.3</v>
      </c>
      <c r="D10" s="8" t="n">
        <v>7.5</v>
      </c>
    </row>
    <row r="11" spans="1:4">
      <c r="A11" s="4" t="s">
        <v>837</v>
      </c>
      <c r="B11" s="8" t="n">
        <v>4.7</v>
      </c>
      <c r="C11" s="8" t="n">
        <v>-2.5</v>
      </c>
      <c r="D11" s="8" t="n">
        <v>0.9</v>
      </c>
    </row>
    <row r="12" spans="1:4">
      <c r="A12" s="4" t="s">
        <v>838</v>
      </c>
      <c r="B12" s="8" t="n">
        <v>-2.2</v>
      </c>
      <c r="C12" s="5" t="n">
        <v>0</v>
      </c>
      <c r="D12" s="5" t="n">
        <v>0</v>
      </c>
    </row>
    <row r="13" spans="1:4">
      <c r="A13" s="4" t="s">
        <v>544</v>
      </c>
      <c r="B13" s="8" t="n">
        <v>-0.2</v>
      </c>
      <c r="C13" s="8" t="n">
        <v>-0.2</v>
      </c>
      <c r="D13" s="8" t="n">
        <v>-0.5</v>
      </c>
    </row>
    <row r="14" spans="1:4">
      <c r="A14" s="4" t="s">
        <v>839</v>
      </c>
      <c r="B14" s="7" t="n">
        <v>16.8</v>
      </c>
      <c r="C14" s="7" t="n">
        <v>12.4</v>
      </c>
      <c r="D14" s="7" t="n">
        <v>21.2</v>
      </c>
    </row>
    <row r="15" spans="1:4">
      <c r="A15" s="3" t="s">
        <v>840</v>
      </c>
    </row>
    <row r="16" spans="1:4">
      <c r="A16" s="4" t="s">
        <v>841</v>
      </c>
      <c r="B16" s="4" t="s">
        <v>842</v>
      </c>
      <c r="C16" s="4" t="s">
        <v>843</v>
      </c>
      <c r="D16" s="4" t="s">
        <v>843</v>
      </c>
    </row>
    <row r="17" spans="1:4">
      <c r="A17" s="4" t="s">
        <v>844</v>
      </c>
      <c r="B17" s="4" t="s">
        <v>845</v>
      </c>
      <c r="C17" s="4" t="s">
        <v>846</v>
      </c>
      <c r="D17" s="4" t="s">
        <v>847</v>
      </c>
    </row>
    <row r="18" spans="1:4">
      <c r="A18" s="4" t="s">
        <v>848</v>
      </c>
      <c r="B18" s="4" t="s">
        <v>849</v>
      </c>
      <c r="C18" s="4" t="s">
        <v>850</v>
      </c>
      <c r="D18" s="4" t="s">
        <v>851</v>
      </c>
    </row>
    <row r="19" spans="1:4">
      <c r="A19" s="4" t="s">
        <v>852</v>
      </c>
      <c r="B19" s="4" t="s">
        <v>853</v>
      </c>
      <c r="C19" s="4" t="s">
        <v>854</v>
      </c>
      <c r="D19" s="4" t="s">
        <v>855</v>
      </c>
    </row>
    <row r="20" spans="1:4">
      <c r="A20" s="4" t="s">
        <v>856</v>
      </c>
      <c r="B20" s="4" t="s">
        <v>857</v>
      </c>
      <c r="C20" s="4" t="s">
        <v>858</v>
      </c>
      <c r="D20" s="4" t="s">
        <v>859</v>
      </c>
    </row>
    <row r="21" spans="1:4">
      <c r="A21" s="4" t="s">
        <v>860</v>
      </c>
      <c r="B21" s="4" t="s">
        <v>861</v>
      </c>
      <c r="C21" s="4" t="s">
        <v>851</v>
      </c>
      <c r="D21" s="4" t="s">
        <v>851</v>
      </c>
    </row>
    <row r="22" spans="1:4">
      <c r="A22" s="4" t="s">
        <v>862</v>
      </c>
      <c r="B22" s="4" t="s">
        <v>851</v>
      </c>
      <c r="C22" s="4" t="s">
        <v>863</v>
      </c>
      <c r="D22" s="4" t="s">
        <v>864</v>
      </c>
    </row>
    <row r="23" spans="1:4">
      <c r="A23" s="4" t="s">
        <v>865</v>
      </c>
      <c r="B23" s="4" t="s">
        <v>866</v>
      </c>
      <c r="C23" s="4" t="s">
        <v>867</v>
      </c>
      <c r="D23" s="4" t="s">
        <v>868</v>
      </c>
    </row>
    <row r="24" spans="1:4">
      <c r="A24" s="4" t="s">
        <v>869</v>
      </c>
      <c r="B24" s="4" t="s">
        <v>870</v>
      </c>
      <c r="C24" s="4" t="s">
        <v>871</v>
      </c>
      <c r="D24" s="4" t="s">
        <v>871</v>
      </c>
    </row>
    <row r="25" spans="1:4">
      <c r="A25" s="4" t="s">
        <v>872</v>
      </c>
      <c r="B25" s="4" t="s">
        <v>873</v>
      </c>
      <c r="C25" s="4" t="s">
        <v>874</v>
      </c>
      <c r="D25" s="4" t="s">
        <v>875</v>
      </c>
    </row>
    <row r="26" spans="1:4">
      <c r="A26" s="4" t="s">
        <v>876</v>
      </c>
      <c r="B26" s="4" t="s">
        <v>877</v>
      </c>
      <c r="C26" s="4" t="s">
        <v>878</v>
      </c>
      <c r="D26" s="4" t="s">
        <v>8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78</v>
      </c>
    </row>
    <row r="3" spans="1:4">
      <c r="A3" s="3" t="s">
        <v>881</v>
      </c>
    </row>
    <row r="4" spans="1:4">
      <c r="A4" s="4" t="s">
        <v>882</v>
      </c>
      <c r="B4" s="7" t="n">
        <v>2.2</v>
      </c>
      <c r="C4" s="7" t="n">
        <v>8.9</v>
      </c>
      <c r="D4" s="6" t="n">
        <v>2</v>
      </c>
    </row>
    <row r="5" spans="1:4">
      <c r="A5" s="4" t="s">
        <v>883</v>
      </c>
      <c r="B5" s="8" t="n">
        <v>-0.2</v>
      </c>
      <c r="C5" s="5" t="n">
        <v>7</v>
      </c>
      <c r="D5" s="8" t="n">
        <v>2.4</v>
      </c>
    </row>
    <row r="6" spans="1:4">
      <c r="A6" s="4" t="s">
        <v>827</v>
      </c>
      <c r="B6" s="8" t="n">
        <v>0.2</v>
      </c>
      <c r="C6" s="8" t="n">
        <v>-0.1</v>
      </c>
      <c r="D6" s="5" t="n">
        <v>0</v>
      </c>
    </row>
    <row r="7" spans="1:4">
      <c r="A7" s="4" t="s">
        <v>884</v>
      </c>
      <c r="B7" s="8" t="n">
        <v>2.2</v>
      </c>
      <c r="C7" s="8" t="n">
        <v>15.8</v>
      </c>
      <c r="D7" s="8" t="n">
        <v>4.4</v>
      </c>
    </row>
    <row r="8" spans="1:4">
      <c r="A8" s="3" t="s">
        <v>885</v>
      </c>
    </row>
    <row r="9" spans="1:4">
      <c r="A9" s="4" t="s">
        <v>882</v>
      </c>
      <c r="B9" s="8" t="n">
        <v>14.2</v>
      </c>
      <c r="C9" s="8" t="n">
        <v>-0.6</v>
      </c>
      <c r="D9" s="8" t="n">
        <v>15.5</v>
      </c>
    </row>
    <row r="10" spans="1:4">
      <c r="A10" s="4" t="s">
        <v>883</v>
      </c>
      <c r="B10" s="8" t="n">
        <v>-0.2</v>
      </c>
      <c r="C10" s="8" t="n">
        <v>-3.5</v>
      </c>
      <c r="D10" s="8" t="n">
        <v>1.9</v>
      </c>
    </row>
    <row r="11" spans="1:4">
      <c r="A11" s="4" t="s">
        <v>827</v>
      </c>
      <c r="B11" s="8" t="n">
        <v>0.6</v>
      </c>
      <c r="C11" s="8" t="n">
        <v>0.7</v>
      </c>
      <c r="D11" s="8" t="n">
        <v>-0.6</v>
      </c>
    </row>
    <row r="12" spans="1:4">
      <c r="A12" s="4" t="s">
        <v>886</v>
      </c>
      <c r="B12" s="8" t="n">
        <v>14.6</v>
      </c>
      <c r="C12" s="8" t="n">
        <v>-3.4</v>
      </c>
      <c r="D12" s="8" t="n">
        <v>16.8</v>
      </c>
    </row>
    <row r="13" spans="1:4">
      <c r="A13" s="4" t="s">
        <v>839</v>
      </c>
      <c r="B13" s="8" t="n">
        <v>16.8</v>
      </c>
      <c r="C13" s="8" t="n">
        <v>12.4</v>
      </c>
      <c r="D13" s="8" t="n">
        <v>21.2</v>
      </c>
    </row>
    <row r="14" spans="1:4">
      <c r="A14" s="4" t="s">
        <v>887</v>
      </c>
      <c r="B14" s="8" t="n">
        <v>16.8</v>
      </c>
      <c r="C14" s="8" t="n">
        <v>12.4</v>
      </c>
      <c r="D14" s="8" t="n">
        <v>21.2</v>
      </c>
    </row>
    <row r="15" spans="1:4">
      <c r="A15" s="4" t="s">
        <v>888</v>
      </c>
      <c r="B15" s="5" t="n">
        <v>0</v>
      </c>
      <c r="C15" s="8" t="n">
        <v>-0.4</v>
      </c>
      <c r="D15" s="8" t="n">
        <v>-0.5</v>
      </c>
    </row>
    <row r="16" spans="1:4">
      <c r="A16" s="4" t="s">
        <v>93</v>
      </c>
      <c r="B16" s="7" t="n">
        <v>16.8</v>
      </c>
      <c r="C16" s="6" t="n">
        <v>12</v>
      </c>
      <c r="D16" s="7" t="n">
        <v>2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55:35Z</dcterms:created>
  <dcterms:modified xmlns:dcterms="http://purl.org/dc/terms/" xmlns:xsi="http://www.w3.org/2001/XMLSchema-instance" xsi:type="dcterms:W3CDTF">2019-02-26T18:55:35Z</dcterms:modified>
</cp:coreProperties>
</file>